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Earnings Per Common Share" sheetId="13" state="visible" r:id="rId13"/>
    <sheet xmlns:r="http://schemas.openxmlformats.org/officeDocument/2006/relationships" name="Shareholders' Equity" sheetId="14" state="visible" r:id="rId14"/>
    <sheet xmlns:r="http://schemas.openxmlformats.org/officeDocument/2006/relationships" name="Regulatory Matters" sheetId="15" state="visible" r:id="rId15"/>
    <sheet xmlns:r="http://schemas.openxmlformats.org/officeDocument/2006/relationships" name="Financing" sheetId="16" state="visible" r:id="rId16"/>
    <sheet xmlns:r="http://schemas.openxmlformats.org/officeDocument/2006/relationships" name="Fair Value of Financial Instrum" sheetId="17" state="visible" r:id="rId17"/>
    <sheet xmlns:r="http://schemas.openxmlformats.org/officeDocument/2006/relationships" name="Fair Value Measurements" sheetId="18" state="visible" r:id="rId18"/>
    <sheet xmlns:r="http://schemas.openxmlformats.org/officeDocument/2006/relationships" name="Pension Plans and Other Postret" sheetId="19" state="visible" r:id="rId19"/>
    <sheet xmlns:r="http://schemas.openxmlformats.org/officeDocument/2006/relationships" name="Information by Operating Segmen"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Earnings Per Common Share (Tabl" sheetId="25" state="visible" r:id="rId25"/>
    <sheet xmlns:r="http://schemas.openxmlformats.org/officeDocument/2006/relationships" name="Regulatory Matters (Tables)" sheetId="26" state="visible" r:id="rId26"/>
    <sheet xmlns:r="http://schemas.openxmlformats.org/officeDocument/2006/relationships" name="Financing (Tables)" sheetId="27" state="visible" r:id="rId27"/>
    <sheet xmlns:r="http://schemas.openxmlformats.org/officeDocument/2006/relationships" name="Fair Value of Financial Instr_2" sheetId="28" state="visible" r:id="rId28"/>
    <sheet xmlns:r="http://schemas.openxmlformats.org/officeDocument/2006/relationships" name="Fair Value Measurements (Tables" sheetId="29" state="visible" r:id="rId29"/>
    <sheet xmlns:r="http://schemas.openxmlformats.org/officeDocument/2006/relationships" name="Pension Plans and Other Postr_2" sheetId="30" state="visible" r:id="rId30"/>
    <sheet xmlns:r="http://schemas.openxmlformats.org/officeDocument/2006/relationships" name="Information by Operating Segm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Revenue - Schedule of Revenue D" sheetId="36" state="visible" r:id="rId36"/>
    <sheet xmlns:r="http://schemas.openxmlformats.org/officeDocument/2006/relationships" name="Revenue - Schedule of Gross Rec" sheetId="37" state="visible" r:id="rId37"/>
    <sheet xmlns:r="http://schemas.openxmlformats.org/officeDocument/2006/relationships" name="Earnings Per Common Share - Sch" sheetId="38" state="visible" r:id="rId38"/>
    <sheet xmlns:r="http://schemas.openxmlformats.org/officeDocument/2006/relationships" name="Earnings Per Common Share - S_2" sheetId="39" state="visible" r:id="rId39"/>
    <sheet xmlns:r="http://schemas.openxmlformats.org/officeDocument/2006/relationships" name="Shareholders' Equity - Addition" sheetId="40" state="visible" r:id="rId40"/>
    <sheet xmlns:r="http://schemas.openxmlformats.org/officeDocument/2006/relationships" name="Regulatory Matters - Schedule o" sheetId="41" state="visible" r:id="rId41"/>
    <sheet xmlns:r="http://schemas.openxmlformats.org/officeDocument/2006/relationships" name="Regulatory Matters - Schedule_2" sheetId="42" state="visible" r:id="rId42"/>
    <sheet xmlns:r="http://schemas.openxmlformats.org/officeDocument/2006/relationships" name="Regulatory Matters - Additional" sheetId="43" state="visible" r:id="rId43"/>
    <sheet xmlns:r="http://schemas.openxmlformats.org/officeDocument/2006/relationships" name="Financing - Additional Informat" sheetId="44" state="visible" r:id="rId44"/>
    <sheet xmlns:r="http://schemas.openxmlformats.org/officeDocument/2006/relationships" name="Financing - Schedule of Short-t" sheetId="45" state="visible" r:id="rId45"/>
    <sheet xmlns:r="http://schemas.openxmlformats.org/officeDocument/2006/relationships" name="Financing - Summary of Capitali" sheetId="46" state="visible" r:id="rId46"/>
    <sheet xmlns:r="http://schemas.openxmlformats.org/officeDocument/2006/relationships" name="Fair Value of Financial Instr_3" sheetId="47" state="visible" r:id="rId47"/>
    <sheet xmlns:r="http://schemas.openxmlformats.org/officeDocument/2006/relationships" name="Fair Value Measurements - Sched" sheetId="48" state="visible" r:id="rId48"/>
    <sheet xmlns:r="http://schemas.openxmlformats.org/officeDocument/2006/relationships" name="Pension Plans and Other Postr_3" sheetId="49" state="visible" r:id="rId49"/>
    <sheet xmlns:r="http://schemas.openxmlformats.org/officeDocument/2006/relationships" name="Pension Plans and Other Postr_4" sheetId="50" state="visible" r:id="rId50"/>
    <sheet xmlns:r="http://schemas.openxmlformats.org/officeDocument/2006/relationships" name="Information by Operating Segm_3" sheetId="51" state="visible" r:id="rId51"/>
    <sheet xmlns:r="http://schemas.openxmlformats.org/officeDocument/2006/relationships" name="Information by Operating Segm_4" sheetId="52" state="visible" r:id="rId52"/>
    <sheet xmlns:r="http://schemas.openxmlformats.org/officeDocument/2006/relationships" name="Information by Operating Segm_5" sheetId="53" state="visible" r:id="rId53"/>
    <sheet xmlns:r="http://schemas.openxmlformats.org/officeDocument/2006/relationships" name="Information by Operating Segm_6" sheetId="54" state="visible" r:id="rId54"/>
    <sheet xmlns:r="http://schemas.openxmlformats.org/officeDocument/2006/relationships" name="Commitments and Contingencies -" sheetId="55" state="visible" r:id="rId5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_(&quot;$ &quot;#,##0.00000_);_(&quot;$ &quot;(#,##0.00000)"/>
    <numFmt numFmtId="170" formatCode="_(&quot;$ &quot;#,##0.0000_);_(&quot;$ &quot;(#,##0.0000)"/>
    <numFmt numFmtId="171" formatCode="#,##0%_);(#,##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Mar. 31, 2025</t>
        </is>
      </c>
      <c r="C2" s="2" t="inlineStr">
        <is>
          <t>Apr. 25, 2025</t>
        </is>
      </c>
    </row>
    <row r="3">
      <c r="A3" s="3" t="inlineStr">
        <is>
          <t>Document Information [Line Items]</t>
        </is>
      </c>
      <c r="B3" s="4" t="inlineStr">
        <is>
          <t xml:space="preserve"> </t>
        </is>
      </c>
      <c r="C3" s="4" t="inlineStr">
        <is>
          <t xml:space="preserve"> </t>
        </is>
      </c>
    </row>
    <row r="4">
      <c r="A4" s="4" t="inlineStr">
        <is>
          <t>Entity Central Index Key</t>
        </is>
      </c>
      <c r="B4" s="4" t="inlineStr">
        <is>
          <t>0001126956</t>
        </is>
      </c>
      <c r="C4" s="4" t="inlineStr">
        <is>
          <t xml:space="preserve"> </t>
        </is>
      </c>
    </row>
    <row r="5">
      <c r="A5" s="4" t="inlineStr">
        <is>
          <t>Entity Registrant Name</t>
        </is>
      </c>
      <c r="B5" s="4" t="inlineStr">
        <is>
          <t>Spire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9-30</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6681</t>
        </is>
      </c>
      <c r="C14" s="4" t="inlineStr">
        <is>
          <t xml:space="preserve"> </t>
        </is>
      </c>
    </row>
    <row r="15">
      <c r="A15" s="4" t="inlineStr">
        <is>
          <t>Entity Address, Address Line One</t>
        </is>
      </c>
      <c r="B15" s="4" t="inlineStr">
        <is>
          <t>700 Market Street</t>
        </is>
      </c>
      <c r="C15" s="4" t="inlineStr">
        <is>
          <t xml:space="preserve"> </t>
        </is>
      </c>
    </row>
    <row r="16">
      <c r="A16" s="4" t="inlineStr">
        <is>
          <t>Entity Address, City or Town</t>
        </is>
      </c>
      <c r="B16" s="4" t="inlineStr">
        <is>
          <t>St. Louis</t>
        </is>
      </c>
      <c r="C16" s="4" t="inlineStr">
        <is>
          <t xml:space="preserve"> </t>
        </is>
      </c>
    </row>
    <row r="17">
      <c r="A17" s="4" t="inlineStr">
        <is>
          <t>Entity Address, State or Province</t>
        </is>
      </c>
      <c r="B17" s="4" t="inlineStr">
        <is>
          <t>MO</t>
        </is>
      </c>
      <c r="C17" s="4" t="inlineStr">
        <is>
          <t xml:space="preserve"> </t>
        </is>
      </c>
    </row>
    <row r="18">
      <c r="A18" s="4" t="inlineStr">
        <is>
          <t>Entity Address, Postal Zip Code</t>
        </is>
      </c>
      <c r="B18" s="4" t="inlineStr">
        <is>
          <t>63101</t>
        </is>
      </c>
      <c r="C18" s="4" t="inlineStr">
        <is>
          <t xml:space="preserve"> </t>
        </is>
      </c>
    </row>
    <row r="19">
      <c r="A19" s="4" t="inlineStr">
        <is>
          <t>City Area Code</t>
        </is>
      </c>
      <c r="B19" s="4" t="inlineStr">
        <is>
          <t>314</t>
        </is>
      </c>
      <c r="C19" s="4" t="inlineStr">
        <is>
          <t xml:space="preserve"> </t>
        </is>
      </c>
    </row>
    <row r="20">
      <c r="A20" s="4" t="inlineStr">
        <is>
          <t>Local Phone Number</t>
        </is>
      </c>
      <c r="B20" s="4" t="inlineStr">
        <is>
          <t>342-0500</t>
        </is>
      </c>
      <c r="C20" s="4" t="inlineStr">
        <is>
          <t xml:space="preserve"> </t>
        </is>
      </c>
    </row>
    <row r="21">
      <c r="A21" s="4" t="inlineStr">
        <is>
          <t>Entity Incorporation, State or Country Code</t>
        </is>
      </c>
      <c r="B21" s="4" t="inlineStr">
        <is>
          <t>MO</t>
        </is>
      </c>
      <c r="C21" s="4" t="inlineStr">
        <is>
          <t xml:space="preserve"> </t>
        </is>
      </c>
    </row>
    <row r="22">
      <c r="A22" s="4" t="inlineStr">
        <is>
          <t>Entity Tax Identification Number</t>
        </is>
      </c>
      <c r="B22" s="4" t="inlineStr">
        <is>
          <t>74-2976504</t>
        </is>
      </c>
      <c r="C22" s="4" t="inlineStr">
        <is>
          <t xml:space="preserve"> </t>
        </is>
      </c>
    </row>
    <row r="23">
      <c r="A23" s="4" t="inlineStr">
        <is>
          <t>Entity Current Reporting Status</t>
        </is>
      </c>
      <c r="B23" s="4" t="inlineStr">
        <is>
          <t xml:space="preserve">Yes </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Spire Missouri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entral Index Key</t>
        </is>
      </c>
      <c r="B31" s="4" t="inlineStr">
        <is>
          <t>0000057183</t>
        </is>
      </c>
      <c r="C31" s="4" t="inlineStr">
        <is>
          <t xml:space="preserve"> </t>
        </is>
      </c>
    </row>
    <row r="32">
      <c r="A32" s="4" t="inlineStr">
        <is>
          <t>Entity Registrant Name</t>
        </is>
      </c>
      <c r="B32" s="4" t="inlineStr">
        <is>
          <t>Spire Missouri Inc.</t>
        </is>
      </c>
      <c r="C32" s="4" t="inlineStr">
        <is>
          <t xml:space="preserve"> </t>
        </is>
      </c>
    </row>
    <row r="33">
      <c r="A33" s="4" t="inlineStr">
        <is>
          <t>Amendment Flag</t>
        </is>
      </c>
      <c r="B33" s="4" t="inlineStr">
        <is>
          <t>false</t>
        </is>
      </c>
      <c r="C33" s="4" t="inlineStr">
        <is>
          <t xml:space="preserve"> </t>
        </is>
      </c>
    </row>
    <row r="34">
      <c r="A34" s="4" t="inlineStr">
        <is>
          <t>Current Fiscal Year End Date</t>
        </is>
      </c>
      <c r="B34" s="4" t="inlineStr">
        <is>
          <t>--09-30</t>
        </is>
      </c>
      <c r="C34" s="4" t="inlineStr">
        <is>
          <t xml:space="preserve"> </t>
        </is>
      </c>
    </row>
    <row r="35">
      <c r="A35" s="4" t="inlineStr">
        <is>
          <t>Document Fiscal Period Focus</t>
        </is>
      </c>
      <c r="B35" s="4" t="inlineStr">
        <is>
          <t>Q2</t>
        </is>
      </c>
      <c r="C35" s="4" t="inlineStr">
        <is>
          <t xml:space="preserve"> </t>
        </is>
      </c>
    </row>
    <row r="36">
      <c r="A36" s="4" t="inlineStr">
        <is>
          <t>Document Fiscal Year Focus</t>
        </is>
      </c>
      <c r="B36" s="4" t="inlineStr">
        <is>
          <t>2025</t>
        </is>
      </c>
      <c r="C36" s="4" t="inlineStr">
        <is>
          <t xml:space="preserve"> </t>
        </is>
      </c>
    </row>
    <row r="37">
      <c r="A37" s="4" t="inlineStr">
        <is>
          <t>Entity File Number</t>
        </is>
      </c>
      <c r="B37" s="4" t="inlineStr">
        <is>
          <t>1-1822</t>
        </is>
      </c>
      <c r="C37" s="4" t="inlineStr">
        <is>
          <t xml:space="preserve"> </t>
        </is>
      </c>
    </row>
    <row r="38">
      <c r="A38" s="4" t="inlineStr">
        <is>
          <t>Entity Address, Address Line One</t>
        </is>
      </c>
      <c r="B38" s="4" t="inlineStr">
        <is>
          <t>700 Market Street</t>
        </is>
      </c>
      <c r="C38" s="4" t="inlineStr">
        <is>
          <t xml:space="preserve"> </t>
        </is>
      </c>
    </row>
    <row r="39">
      <c r="A39" s="4" t="inlineStr">
        <is>
          <t>Entity Address, City or Town</t>
        </is>
      </c>
      <c r="B39" s="4" t="inlineStr">
        <is>
          <t>St. Louis</t>
        </is>
      </c>
      <c r="C39" s="4" t="inlineStr">
        <is>
          <t xml:space="preserve"> </t>
        </is>
      </c>
    </row>
    <row r="40">
      <c r="A40" s="4" t="inlineStr">
        <is>
          <t>Entity Address, State or Province</t>
        </is>
      </c>
      <c r="B40" s="4" t="inlineStr">
        <is>
          <t>MO</t>
        </is>
      </c>
      <c r="C40" s="4" t="inlineStr">
        <is>
          <t xml:space="preserve"> </t>
        </is>
      </c>
    </row>
    <row r="41">
      <c r="A41" s="4" t="inlineStr">
        <is>
          <t>Entity Address, Postal Zip Code</t>
        </is>
      </c>
      <c r="B41" s="4" t="inlineStr">
        <is>
          <t>63101</t>
        </is>
      </c>
      <c r="C41" s="4" t="inlineStr">
        <is>
          <t xml:space="preserve"> </t>
        </is>
      </c>
    </row>
    <row r="42">
      <c r="A42" s="4" t="inlineStr">
        <is>
          <t>City Area Code</t>
        </is>
      </c>
      <c r="B42" s="4" t="inlineStr">
        <is>
          <t>314</t>
        </is>
      </c>
      <c r="C42" s="4" t="inlineStr">
        <is>
          <t xml:space="preserve"> </t>
        </is>
      </c>
    </row>
    <row r="43">
      <c r="A43" s="4" t="inlineStr">
        <is>
          <t>Local Phone Number</t>
        </is>
      </c>
      <c r="B43" s="4" t="inlineStr">
        <is>
          <t>342-0500</t>
        </is>
      </c>
      <c r="C43" s="4" t="inlineStr">
        <is>
          <t xml:space="preserve"> </t>
        </is>
      </c>
    </row>
    <row r="44">
      <c r="A44" s="4" t="inlineStr">
        <is>
          <t>Entity Incorporation, State or Country Code</t>
        </is>
      </c>
      <c r="B44" s="4" t="inlineStr">
        <is>
          <t>MO</t>
        </is>
      </c>
      <c r="C44" s="4" t="inlineStr">
        <is>
          <t xml:space="preserve"> </t>
        </is>
      </c>
    </row>
    <row r="45">
      <c r="A45" s="4" t="inlineStr">
        <is>
          <t>Entity Tax Identification Number</t>
        </is>
      </c>
      <c r="B45" s="4" t="inlineStr">
        <is>
          <t>43-0368139</t>
        </is>
      </c>
      <c r="C45" s="4" t="inlineStr">
        <is>
          <t xml:space="preserve"> </t>
        </is>
      </c>
    </row>
    <row r="46">
      <c r="A46" s="4" t="inlineStr">
        <is>
          <t>Entity Current Reporting Status</t>
        </is>
      </c>
      <c r="B46" s="4" t="inlineStr">
        <is>
          <t>Yes</t>
        </is>
      </c>
      <c r="C46" s="4" t="inlineStr">
        <is>
          <t xml:space="preserve"> </t>
        </is>
      </c>
    </row>
    <row r="47">
      <c r="A47" s="4" t="inlineStr">
        <is>
          <t>Entity Interactive Data Current</t>
        </is>
      </c>
      <c r="B47" s="4" t="inlineStr">
        <is>
          <t>Yes</t>
        </is>
      </c>
      <c r="C47" s="4" t="inlineStr">
        <is>
          <t xml:space="preserve"> </t>
        </is>
      </c>
    </row>
    <row r="48">
      <c r="A48" s="4" t="inlineStr">
        <is>
          <t>Entity Filer Category</t>
        </is>
      </c>
      <c r="B48" s="4" t="inlineStr">
        <is>
          <t>Non-accelerated Filer</t>
        </is>
      </c>
      <c r="C48" s="4" t="inlineStr">
        <is>
          <t xml:space="preserve"> </t>
        </is>
      </c>
    </row>
    <row r="49">
      <c r="A49" s="4" t="inlineStr">
        <is>
          <t>Entity Small Business</t>
        </is>
      </c>
      <c r="B49" s="4" t="inlineStr">
        <is>
          <t>false</t>
        </is>
      </c>
      <c r="C49" s="4" t="inlineStr">
        <is>
          <t xml:space="preserve"> </t>
        </is>
      </c>
    </row>
    <row r="50">
      <c r="A50" s="4" t="inlineStr">
        <is>
          <t>Entity Emerging Growth Company</t>
        </is>
      </c>
      <c r="B50" s="4" t="inlineStr">
        <is>
          <t>false</t>
        </is>
      </c>
      <c r="C50" s="4" t="inlineStr">
        <is>
          <t xml:space="preserve"> </t>
        </is>
      </c>
    </row>
    <row r="51">
      <c r="A51" s="4" t="inlineStr">
        <is>
          <t>Entity Shell Company</t>
        </is>
      </c>
      <c r="B51" s="4" t="inlineStr">
        <is>
          <t>false</t>
        </is>
      </c>
      <c r="C51" s="4" t="inlineStr">
        <is>
          <t xml:space="preserve"> </t>
        </is>
      </c>
    </row>
    <row r="52">
      <c r="A52" s="4" t="inlineStr">
        <is>
          <t>Entity Common Stock, Shares Outstanding</t>
        </is>
      </c>
      <c r="B52" s="4" t="inlineStr">
        <is>
          <t xml:space="preserve"> </t>
        </is>
      </c>
      <c r="C52" s="5" t="n">
        <v>26822</v>
      </c>
    </row>
    <row r="53">
      <c r="A53" s="4" t="inlineStr">
        <is>
          <t>Spire Alabama Inc [Member]</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Entity Central Index Key</t>
        </is>
      </c>
      <c r="B55" s="4" t="inlineStr">
        <is>
          <t>0000003146</t>
        </is>
      </c>
      <c r="C55" s="4" t="inlineStr">
        <is>
          <t xml:space="preserve"> </t>
        </is>
      </c>
    </row>
    <row r="56">
      <c r="A56" s="4" t="inlineStr">
        <is>
          <t>Entity Registrant Name</t>
        </is>
      </c>
      <c r="B56" s="4" t="inlineStr">
        <is>
          <t>Spire Alabama Inc.</t>
        </is>
      </c>
      <c r="C56" s="4" t="inlineStr">
        <is>
          <t xml:space="preserve"> </t>
        </is>
      </c>
    </row>
    <row r="57">
      <c r="A57" s="4" t="inlineStr">
        <is>
          <t>Amendment Flag</t>
        </is>
      </c>
      <c r="B57" s="4" t="inlineStr">
        <is>
          <t>false</t>
        </is>
      </c>
      <c r="C57" s="4" t="inlineStr">
        <is>
          <t xml:space="preserve"> </t>
        </is>
      </c>
    </row>
    <row r="58">
      <c r="A58" s="4" t="inlineStr">
        <is>
          <t>Current Fiscal Year End Date</t>
        </is>
      </c>
      <c r="B58" s="4" t="inlineStr">
        <is>
          <t>--09-30</t>
        </is>
      </c>
      <c r="C58" s="4" t="inlineStr">
        <is>
          <t xml:space="preserve"> </t>
        </is>
      </c>
    </row>
    <row r="59">
      <c r="A59" s="4" t="inlineStr">
        <is>
          <t>Document Fiscal Period Focus</t>
        </is>
      </c>
      <c r="B59" s="4" t="inlineStr">
        <is>
          <t>Q2</t>
        </is>
      </c>
      <c r="C59" s="4" t="inlineStr">
        <is>
          <t xml:space="preserve"> </t>
        </is>
      </c>
    </row>
    <row r="60">
      <c r="A60" s="4" t="inlineStr">
        <is>
          <t>Document Fiscal Year Focus</t>
        </is>
      </c>
      <c r="B60" s="4" t="inlineStr">
        <is>
          <t>2025</t>
        </is>
      </c>
      <c r="C60" s="4" t="inlineStr">
        <is>
          <t xml:space="preserve"> </t>
        </is>
      </c>
    </row>
    <row r="61">
      <c r="A61" s="4" t="inlineStr">
        <is>
          <t>Entity File Number</t>
        </is>
      </c>
      <c r="B61" s="4" t="inlineStr">
        <is>
          <t>2-38960</t>
        </is>
      </c>
      <c r="C61" s="4" t="inlineStr">
        <is>
          <t xml:space="preserve"> </t>
        </is>
      </c>
    </row>
    <row r="62">
      <c r="A62" s="4" t="inlineStr">
        <is>
          <t>Entity Address, Address Line One</t>
        </is>
      </c>
      <c r="B62" s="4" t="inlineStr">
        <is>
          <t>605 Richard Arrington Blvd N</t>
        </is>
      </c>
      <c r="C62" s="4" t="inlineStr">
        <is>
          <t xml:space="preserve"> </t>
        </is>
      </c>
    </row>
    <row r="63">
      <c r="A63" s="4" t="inlineStr">
        <is>
          <t>Entity Address, City or Town</t>
        </is>
      </c>
      <c r="B63" s="4" t="inlineStr">
        <is>
          <t>Birmingham</t>
        </is>
      </c>
      <c r="C63" s="4" t="inlineStr">
        <is>
          <t xml:space="preserve"> </t>
        </is>
      </c>
    </row>
    <row r="64">
      <c r="A64" s="4" t="inlineStr">
        <is>
          <t>Entity Address, State or Province</t>
        </is>
      </c>
      <c r="B64" s="4" t="inlineStr">
        <is>
          <t>AL</t>
        </is>
      </c>
      <c r="C64" s="4" t="inlineStr">
        <is>
          <t xml:space="preserve"> </t>
        </is>
      </c>
    </row>
    <row r="65">
      <c r="A65" s="4" t="inlineStr">
        <is>
          <t>Entity Address, Postal Zip Code</t>
        </is>
      </c>
      <c r="B65" s="4" t="inlineStr">
        <is>
          <t>35203</t>
        </is>
      </c>
      <c r="C65" s="4" t="inlineStr">
        <is>
          <t xml:space="preserve"> </t>
        </is>
      </c>
    </row>
    <row r="66">
      <c r="A66" s="4" t="inlineStr">
        <is>
          <t>City Area Code</t>
        </is>
      </c>
      <c r="B66" s="4" t="inlineStr">
        <is>
          <t>205</t>
        </is>
      </c>
      <c r="C66" s="4" t="inlineStr">
        <is>
          <t xml:space="preserve"> </t>
        </is>
      </c>
    </row>
    <row r="67">
      <c r="A67" s="4" t="inlineStr">
        <is>
          <t>Local Phone Number</t>
        </is>
      </c>
      <c r="B67" s="4" t="inlineStr">
        <is>
          <t>326-8100</t>
        </is>
      </c>
      <c r="C67" s="4" t="inlineStr">
        <is>
          <t xml:space="preserve"> </t>
        </is>
      </c>
    </row>
    <row r="68">
      <c r="A68" s="4" t="inlineStr">
        <is>
          <t>Entity Incorporation, State or Country Code</t>
        </is>
      </c>
      <c r="B68" s="4" t="inlineStr">
        <is>
          <t>AL</t>
        </is>
      </c>
      <c r="C68" s="4" t="inlineStr">
        <is>
          <t xml:space="preserve"> </t>
        </is>
      </c>
    </row>
    <row r="69">
      <c r="A69" s="4" t="inlineStr">
        <is>
          <t>Entity Tax Identification Number</t>
        </is>
      </c>
      <c r="B69" s="4" t="inlineStr">
        <is>
          <t>63-0022000</t>
        </is>
      </c>
      <c r="C69" s="4" t="inlineStr">
        <is>
          <t xml:space="preserve"> </t>
        </is>
      </c>
    </row>
    <row r="70">
      <c r="A70" s="4" t="inlineStr">
        <is>
          <t>Entity Current Reporting Status</t>
        </is>
      </c>
      <c r="B70" s="4" t="inlineStr">
        <is>
          <t>Yes</t>
        </is>
      </c>
      <c r="C70" s="4" t="inlineStr">
        <is>
          <t xml:space="preserve"> </t>
        </is>
      </c>
    </row>
    <row r="71">
      <c r="A71" s="4" t="inlineStr">
        <is>
          <t>Entity Interactive Data Current</t>
        </is>
      </c>
      <c r="B71" s="4" t="inlineStr">
        <is>
          <t>Yes</t>
        </is>
      </c>
      <c r="C71" s="4" t="inlineStr">
        <is>
          <t xml:space="preserve"> </t>
        </is>
      </c>
    </row>
    <row r="72">
      <c r="A72" s="4" t="inlineStr">
        <is>
          <t>Entity Filer Category</t>
        </is>
      </c>
      <c r="B72" s="4" t="inlineStr">
        <is>
          <t>Non-accelerated Filer</t>
        </is>
      </c>
      <c r="C72" s="4" t="inlineStr">
        <is>
          <t xml:space="preserve"> </t>
        </is>
      </c>
    </row>
    <row r="73">
      <c r="A73" s="4" t="inlineStr">
        <is>
          <t>Entity Small Business</t>
        </is>
      </c>
      <c r="B73" s="4" t="inlineStr">
        <is>
          <t>false</t>
        </is>
      </c>
      <c r="C73" s="4" t="inlineStr">
        <is>
          <t xml:space="preserve"> </t>
        </is>
      </c>
    </row>
    <row r="74">
      <c r="A74" s="4" t="inlineStr">
        <is>
          <t>Entity Emerging Growth Company</t>
        </is>
      </c>
      <c r="B74" s="4" t="inlineStr">
        <is>
          <t>false</t>
        </is>
      </c>
      <c r="C74" s="4" t="inlineStr">
        <is>
          <t xml:space="preserve"> </t>
        </is>
      </c>
    </row>
    <row r="75">
      <c r="A75" s="4" t="inlineStr">
        <is>
          <t>Entity Shell Company</t>
        </is>
      </c>
      <c r="B75" s="4" t="inlineStr">
        <is>
          <t>false</t>
        </is>
      </c>
      <c r="C75" s="4" t="inlineStr">
        <is>
          <t xml:space="preserve"> </t>
        </is>
      </c>
    </row>
    <row r="76">
      <c r="A76" s="4" t="inlineStr">
        <is>
          <t>Entity Common Stock, Shares Outstanding</t>
        </is>
      </c>
      <c r="B76" s="4" t="inlineStr">
        <is>
          <t xml:space="preserve"> </t>
        </is>
      </c>
      <c r="C76" s="5" t="n">
        <v>1972052</v>
      </c>
    </row>
    <row r="77">
      <c r="A77" s="4" t="inlineStr">
        <is>
          <t>Depositary Shares [Member]</t>
        </is>
      </c>
      <c r="B77" s="4" t="inlineStr">
        <is>
          <t xml:space="preserve"> </t>
        </is>
      </c>
      <c r="C77" s="4" t="inlineStr">
        <is>
          <t xml:space="preserve"> </t>
        </is>
      </c>
    </row>
    <row r="78">
      <c r="A78" s="3" t="inlineStr">
        <is>
          <t>Document Information [Line Items]</t>
        </is>
      </c>
      <c r="B78" s="4" t="inlineStr">
        <is>
          <t xml:space="preserve"> </t>
        </is>
      </c>
      <c r="C78" s="4" t="inlineStr">
        <is>
          <t xml:space="preserve"> </t>
        </is>
      </c>
    </row>
    <row r="79">
      <c r="A79" s="4" t="inlineStr">
        <is>
          <t>Title of 12(b) Security</t>
        </is>
      </c>
      <c r="B79" s="4" t="inlineStr">
        <is>
          <t>Depositary Shares</t>
        </is>
      </c>
      <c r="C79" s="4" t="inlineStr">
        <is>
          <t xml:space="preserve"> </t>
        </is>
      </c>
    </row>
    <row r="80">
      <c r="A80" s="4" t="inlineStr">
        <is>
          <t>Trading Symbol</t>
        </is>
      </c>
      <c r="B80" s="4" t="inlineStr">
        <is>
          <t>SR.PRA</t>
        </is>
      </c>
      <c r="C80" s="4" t="inlineStr">
        <is>
          <t xml:space="preserve"> </t>
        </is>
      </c>
    </row>
    <row r="81">
      <c r="A81" s="4" t="inlineStr">
        <is>
          <t>Security Exchange Name</t>
        </is>
      </c>
      <c r="B81" s="4" t="inlineStr">
        <is>
          <t>NYSE</t>
        </is>
      </c>
      <c r="C81" s="4" t="inlineStr">
        <is>
          <t xml:space="preserve"> </t>
        </is>
      </c>
    </row>
    <row r="82">
      <c r="A82" s="4" t="inlineStr">
        <is>
          <t>Common Stock [Member]</t>
        </is>
      </c>
      <c r="B82" s="4" t="inlineStr">
        <is>
          <t xml:space="preserve"> </t>
        </is>
      </c>
      <c r="C82" s="4" t="inlineStr">
        <is>
          <t xml:space="preserve"> </t>
        </is>
      </c>
    </row>
    <row r="83">
      <c r="A83" s="3" t="inlineStr">
        <is>
          <t>Document Information [Line Items]</t>
        </is>
      </c>
      <c r="B83" s="4" t="inlineStr">
        <is>
          <t xml:space="preserve"> </t>
        </is>
      </c>
      <c r="C83" s="4" t="inlineStr">
        <is>
          <t xml:space="preserve"> </t>
        </is>
      </c>
    </row>
    <row r="84">
      <c r="A84" s="4" t="inlineStr">
        <is>
          <t>Title of 12(b) Security</t>
        </is>
      </c>
      <c r="B84" s="4" t="inlineStr">
        <is>
          <t>Common Stock $1.00 par value</t>
        </is>
      </c>
      <c r="C84" s="4" t="inlineStr">
        <is>
          <t xml:space="preserve"> </t>
        </is>
      </c>
    </row>
    <row r="85">
      <c r="A85" s="4" t="inlineStr">
        <is>
          <t>Trading Symbol</t>
        </is>
      </c>
      <c r="B85" s="4" t="inlineStr">
        <is>
          <t>SR</t>
        </is>
      </c>
      <c r="C85" s="4" t="inlineStr">
        <is>
          <t xml:space="preserve"> </t>
        </is>
      </c>
    </row>
    <row r="86">
      <c r="A86" s="4" t="inlineStr">
        <is>
          <t>Security Exchange Name</t>
        </is>
      </c>
      <c r="B86" s="4" t="inlineStr">
        <is>
          <t>NYSE</t>
        </is>
      </c>
      <c r="C8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BASIS OF PRESENTATION – These notes are an integral part of the accompanying unaudited financial statements of Spire Inc. (“Spire” or the “Company”) presented on a consolidated basis, Spire Missouri Inc. (“Spire Missouri”) and Spire Alabama Inc. (“Spire Alabama”). Spire Missouri, Spire Alabama and Spire EnergySouth Inc. (“Spire EnergySouth”) are wholly owned subsidiaries of Spire. Spire Missouri, Spire Alabama and the subsidiaries of Spire EnergySouth (Spire Gulf Inc. and Spire Mississippi Inc.) are collectively referred to as the “Utilities.” The accompanying unaudited financial statements have been prepared in accordance with accounting principles generally accepted in the United States of America (GAAP) for interim financial information with the instructions to Form 10-Q and Rule 10-01 of Regulation S‑X. Accordingly, they do not include all the disclosures required for complete financial statements. In the opinion of management, the accompanying unaudited financial statements include all adjustments necessary for the fair presentation of the results of operations for the periods presented. This Form 10-Q should be read in conjunction with the Notes to Financial Statements contained in Spire, Spire Missouri and Spire Alabama’s combined Annual Report on Form 10-K for the fiscal year ended September 30, 2024 . The consolidated financial position, results of operations, and cash flows of Spire include the accounts of the Company and all its subsidiaries. Transactions and balances between consolidated entities have been eliminated from the consolidated financial statements of Spire. In compliance with GAAP, transactions between Spire Missouri and Spire Alabama and their affiliates, as well as intercompany balances on their balance sheets, have not been eliminated from their separate financial statements. NATURE OF OPERATIONS – Spire has three reportable segments: Gas Utility, Gas Marketing, and Midstream. The Gas Utility segment consists of the regulated natural gas distribution operations of the Company and is the core business segment of Spire in terms of revenue and earnings. The Gas Utility segment is comprised of the operations of: Spire Missouri, serving St. Louis, Kansas City, and other areas in Missouri; Spire Alabama, serving central and northern Alabama; and the subsidiaries of Spire EnergySouth, serving the Mobile, Alabama area and south-central Mississippi. The Gas Marketing segment includes Spire’s largest gas-related business, Spire Marketing Inc. (“Spire Marketing”), which provides non-regulated natural gas services throughout the United States (U.S.). The Midstream segment includes Spire Storage, Spire STL Pipeline and Spire MoGas Pipeline, which are subsidiaries engaged in the storage and transportation of natural gas. The activities of the Company’s other subsidiaries are reported as Other and are described in Note 10 , Information by Operating Segment. Spire Missouri and Spire Alabama each have a single reportable segment. The Company’s earnings are derived primarily from its Gas Utility segment. Due to the seasonal nature of the Utilities’ business and the volumetric Spire Missouri rate design, earnings are typically concentrated during the heating season of November through April each fiscal year. As a result, the interim statements of income for Spire, Spire Missouri and Spire Alabama are not necessarily indicative of annual results or representative of succeeding quarters of the fiscal year. REGULATED OPERATIONS – The Utilities account for their regulated operations in accordance with Financial Accounting Standards Board (FASB) Accounting Standards Codification (ASC) Topic 980, Regulated Operations .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In addition,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 As authorized by the Missouri Public Service Commission (MoPSC), the Mississippi Public Service Commission (MSPSC) and the Alabama Public Service Commission (APSC), the Purchased Gas Adjustment (PGA) clauses and Gas Supply Adjustment (GSA) riders allow the Utilities to pass through to customers the cost of purchased gas supplies. Regulatory assets and liabilities related to the PGA clauses and the GSA riders are both labeled Unamortized Purchased Gas Adjustments herein. See additional information about regulatory assets and liabilities in Note 5 , Regulatory Matters. DERIVATIVES – In the course of their business, certain subsidiaries of Spire enter into commitments associated with the purchase or sale of natural gas. Certain of their derivative natural gas contracts are designated as normal purchases or normal sales and, as such, are excluded from the scope of FASB ASC Topic 815, Derivatives and Hedging . Those contracts are accounted for as executory contracts and recorded on an accrual basis. Revenues and expenses from such contracts are recorded gross. Contracts not designated as normal purchases or normal sales are recorded as derivatives with changes in fair value recognized in earnings in the periods prior to physical delivery. Certain of Spire Marketing’s wholesale purchase and sale transactions are classified as trading activities for financial reporting purposes, with income and expenses presented on a net basis in natural gas expenses in the Condensed Consolidated Statements of Income. Spire also enters into cash flow hedges through execution of interest rate swap contracts to protect itself against adverse movements in interest rates. In the first quarter of fiscal 2024, considering changes in debt issuance strategy due to the interest rate environment, Spire management determined it was probable the anticipated issuance of certain debt, and therefore the hedged forecasted interest payments, would not occur. The related swap was settled, hedge accounting was discontinued, and amounts previously deferred in “Accumulated other comprehensive income” were reclassified to earnings, such that the entire realized gain of $ 8.2 was included in “Other income” for Spire Inc. in the quarter ended December 31, 2023. TRANSACTIONS WITH AFFILIATES – Transactions between affiliates of the Company have been eliminated from the consolidated financial statements of Spire. As reflected in their separate financial statements, Spire Missouri and Spire Alabama borrowed funds from the Company and incurred related interest. Spire Missouri and Spire Alabama also participated in normal intercompany shared services transactions. Spire Missouri’s and Spire Alabama’s other transactions with affiliates are presented below:
Three Months Ended Six Months Ended
2025 2024 2025 2024
Spire Missouri
Purchases of natural gas from Spire Marketing $ 6.0 $ 5.6 $ 8.2 $ 10.6
Transportation services received from Spire STL Pipeline 7.8 8.3 15.9 16.5
Transportation services received from Spire MoGas Pipeline 1.9 1.4 3.7 1.4
Sales of natural gas to Spire Marketing 0.1 0.3 0.1 0.3
Natural gas storage services from Spire Storage Salt Plains LLC — 0.4 — 0.7
Spire Alabama
Purchases of natural gas from Spire Marketing $ 9.0 $ — $ 13.9 $ 3.4 RESTRICTED CASH AND OTHER INVESTMENTS – In Spire’s statement of cash flows , total Cash, Cash Equivalents, and Restricted Cash included $ 30.8 , $ 30.4 and $ 20.8 of restricted cash reported in “Other Investments” on the Company’s balance sheet as of March 31, 2025, September 30, 2024 , and March 31, 2024 , respectively (in addition to amounts shown as “Cash and cash equivalents”). This restricted cash has been segregated and invested in debt securities in trust accounts based on collateral requirements for reinsurance at Spire’s risk management company. BUSINESS COMBINATIONS – On January 19, 2024, a subsidiary in Spire’s Midstream segment acquired MoGas Pipeline, an interstate natural gas pipeline, and Omega Pipeline, a connected gas distribution system in Missouri. MoGas interconnects with Spire STL Pipeline and other regional pipelines to deliver gas to Spire Missouri’s growing customer base in St. Charles, Franklin, and western St. Louis counties, among other utility, municipal, industrial and commercial customers. Omega owns and operates an approximately 75-mile natural gas distribution system within Fort Leonard Wood in south-central Missouri and is interconnected with the MoGas system. The acquisition was accounted for as a business combination in accordance with ASC 805, Business Combinations . The $ 176.1 purchase price was allocated almost entirely to property, plant and equipment based on their estimated fair value at the acquisition date and recorded as non-utility property in the consolidated balance sheet. The operating revenues and operating income of MoGas and Omega were not material to our consolidated results for the three and six months ended March 31, 2025 . ACCRUED CAPITAL EXPENDITURES – Accrued capital expenditures, shown in the following table, are excluded from capital expenditures in the statements of cash flows until paid.
March 31, September 30, March 31,
2025 2024 2024
Spire $ 66.8 $ 116.5 $ 80.4
Spire Missouri 45.6 67.4 47.2
Spire Alabama 8.5 14.1 2.7 ACCOUNTS RECEIVABLE AND ALLOWANCE FOR CREDIT LOSSES – Trade accounts receivable are recorded at the amounts due from customers, including unbilled amounts. Accounts receivable are written off when they are deemed to be uncollectible. An allowance for expected credit losses is estimated and updated based on relevant data and trends such as accounts receivable aging, historical write-off experience, current write-off trends, economic conditions, and the impact of weather and availability of customer payment assistance on collection trends. For the Utilities, net write-offs as a percentage of revenue has historically been the best predictor of base net write-off experience over time. Management judgment is applied in the development of the allowance due to the complexity of variables and subjective nature of certain relevant factors. The accounts receivable of Spire’s non-utility businesses are evaluated separately from those of the Utilities. The allowance for credit losses for those other businesses is based on a continuous evaluation of the individual counterparty risk and is not significant for the periods presented. Activity in the allowance for credit losses is shown in the following table.
Spire Spire Missouri Spire Alabama
Three Months Ended March 31, 2025 2024 2025 2024 2025 2024
Allowance at beginning of period $ 34.7 $ 35.4 $ 27.9 $ 28.9 $ 6.0 $ 5.7
Provision for expected credit losses 8.9 7.9 6.6 6.2 2.0 1.4
Write-offs, net of recoveries ( 6.8 ) ( 4.2 ) ( 4.9 ) ( 3.1 ) ( 1.9 ) ( 0.9 )
Allowance at end of period $ 36.8 $ 39.1 $ 29.6 $ 32.0 $ 6.1 $ 6.2
Six Months Ended March 31, 2025 2024 2025 2024 2025 2024
Allowance at beginning of period $ 31.4 $ 32.5 $ 24.9 $ 26.2 $ 5.7 $ 5.7
Provision for expected credit losses 14.0 12.0 10.7 9.8 2.8 1.7
Write-offs, net of recoveries ( 8.6 ) ( 5.4 ) ( 6.0 ) ( 4.0 ) ( 2.4 ) ( 1.2 )
Allowance at end of period $ 36.8 $ 39.1 $ 29.6 $ 32.0 $ 6.1 $ 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2. REVE NUE The following tables show revenue disaggregated by source and customer type.
Three Months Ended Six Months Ended
2025 2024 2025 2024
Spire
Gas Utility:
Residential $ 679.4 $ 729.5 $ 1,090.9 $ 1,222.3
Commercial and industrial 224.9 267.9 358.6 425.8
Transportation 37.4 36.8 72.0 69.4
Off-system and other incentive 22.7 13.0 34.2 19.4
Other customer revenue 12.9 8.2 13.7 13.7
Total revenue from contracts with customers 977.3 1,055.4 1,569.4 1,750.6
Changes in accrued revenue under alternative revenue programs ( 7.1 ) 17.3 14.3 37.3
Total Gas Utility operating revenues 970.2 1,072.7 1,583.7 1,787.9
Gas Marketing 53.6 46.0 86.6 82.3
Midstream 38.4 21.5 71.9 36.4
Other 4.9 4.1 9.6 8.2
Total before eliminations 1,067.1 1,144.3 1,751.8 1,914.8
Intersegment eliminations (see Note 10, Information by Operating Segment) ( 15.8 ) ( 15.8 ) ( 31.4 ) ( 29.7 )
Total Operating Revenues $ 1,051.3 $ 1,128.5 $ 1,720.4 $ 1,885.1
Spire Missouri
Residential $ 490.0 $ 532.9 $ 811.8 $ 921.7
Commercial and industrial 147.7 185.7 241.5 295.9
Transportation 10.8 10.1 20.2 19.1
Off-system and other incentive 19.5 12.3 29.4 16.4
Other customer revenue 4.9 5.0 7.7 7.5
Total revenue from contracts with customers 672.9 746.0 1,110.6 1,260.6
Changes in accrued revenue under alternative revenue programs ( 1.3 ) 20.5 18.5 41.3
Total Operating Revenues $ 671.6 $ 766.5 $ 1,129.1 $ 1,301.9
Spire Alabama
Residential $ 159.5 $ 169.3 $ 231.9 $ 253.7
Commercial and industrial 62.5 68.8 91.4 103.5
Transportation 23.8 24.0 46.3 44.8
Off-system and other incentive 3.2 0.7 4.8 3.0
Other customer revenue 7.0 0.7 3.8 1.6
Total revenue from contracts with customers 256.0 263.5 378.2 406.6
Changes in accrued revenue under alternative revenue programs ( 3.6 ) ( 4.0 ) ( 5.4 ) ( 5.0 )
Total Operating Revenues $ 252.4 $ 259.5 $ 372.8 $ 401.6 Gross receipts taxes associated with the Company’s natural gas utility services are imposed on the Company, Spire Missouri, and Spire Alabama and billed to its customers. The expense amounts (shown in the table below) are reported gross in the “Taxes, other than income taxes” line in the statements of income, and corresponding revenues are reported in “Operating Revenues.”
Three Months Ended Six Months Ended
2025 2024 2025 2024
Spire $ 55.2 $ 60.0 $ 82.0 $ 91.1
Spire Missouri 39.9 44.0 59.4 66.5
Spire Alabama 13.4 14.1 19.1 2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3. EARN INGS PER COMMON SHARE
Three Months Ended Six Months Ended
2025 2024 2025 2024
Basic Earnings Per Common Share:
Net Income $ 209.3 $ 204.3 $ 290.6 $ 289.4
Less: Provision for preferred dividends 3.7 3.7 7.4 7.4
Income allocated to participating securities 0.3 0.3 0.4 0.4
Income Available to Common Shareholders $ 205.3 $ 200.3 $ 282.8 $ 281.6
Weighted Average Common Shares Outstanding (in millions) 58.3 55.8 58.0 54.6
Basic Earnings Per Common Share $ 3.52 $ 3.59 $ 4.88 $ 5.16
Diluted Earnings Per Common Share:
Net Income $ 209.3 $ 204.3 $ 290.6 $ 289.4
Less: Provision for preferred dividends 3.7 3.7 7.4 7.4
Income allocated to participating securities 0.3 0.3 0.4 0.4
Income Available to Common Shareholders $ 205.3 $ 200.3 $ 282.8 $ 281.6
Weighted Average Common Shares Outstanding (in millions) 58.3 55.8 58.0 54.6
Dilutive Effect of forward sales of common stock, restricted 0.2 0.1 0.2 0.1
Weighted Average Diluted Common Shares (in millions) 58.5 55.9 58.2 54.7
Diluted Earnings Per Common Share $ 3.51 $ 3.58 $ 4.86 $ 5.14
* Calculation excludes certain outstanding or potential common shares (shown in millions by period at the right) attributable to (1) forward sales of common stock, (2) stock units subject to performance or market conditions and (3) restricted stock, which could have a dilutive effect in the future 0.1 0.4 0.1 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4. SHAR EHOLDERS ’ EQUITY ATM Program Under Spire’s “at-the-market” (ATM) equity distribution agreement and as authorized by its board of directors, the Company may offer and sell, from time to time, shares of its common stock (including shares of common stock that may be sold pursuant to forward sale agreements entered into in connection with the ATM equity distribution agreement). Settled sales under this ATM program are included in “Common stock issued” in the Condensed Consolidated Statements of Shareholders’ Equity. Specifically in the first quarter of fiscal 2024, on December 11, 2023, 1,744,549 shares were settled, generating $ 112.2 of net proceeds. On January 25, 2024, Spire’s board approved a new authorization for the sale of additional shares with an aggregate amount up to $ 200.0 through January 2027. In the second and third quarters of fiscal 2024, Spire executed forward sale agreements for a total of 542,515 shares of its common stock, which were settled in December 2024, generating $ 32.4 of net proceeds. In the fourth quarter of fiscal 2024, Spire executed forward sale agreements for 663,619 shares of its common stock, which were settled in March 2025, generating proceeds of $ 42.4 . As of March 31, 2025, there were no outstanding forward sales agreements. As of March 31, 2025 , under the ATM Program, Spire may sell additional shares with an aggregate amount up to $ 12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Mar. 31, 2025</t>
        </is>
      </c>
    </row>
    <row r="3">
      <c r="A3" s="3" t="inlineStr">
        <is>
          <t>Regulated Operations [Abstract]</t>
        </is>
      </c>
      <c r="B3" s="4" t="inlineStr">
        <is>
          <t xml:space="preserve"> </t>
        </is>
      </c>
    </row>
    <row r="4">
      <c r="A4" s="4" t="inlineStr">
        <is>
          <t>Regulatory Matters</t>
        </is>
      </c>
      <c r="B4" s="4" t="inlineStr">
        <is>
          <t xml:space="preserve">5. REGUL ATORY MATTERS As explained in Note 1 , Summary of Significant Accounting Policies, the Utilities account for regulated operations in accordance with FASB ASC Topic 980, Regulated Operations . The following regulatory assets and regulatory liabilities were reflected in the balance sheets of the Company, Spire Missouri and Spire Alabama as of March 31, 2025, September 30, 2024 , and March 31, 2024 .
March 31, September 30, March 31,
Spire 2025 2024 2024
Regulatory Assets:
Current:
Unamortized purchased gas adjustments $ 0.3 $ 28.9 $ 81.4
Other 42.0 86.5 35.5
Total Current Regulatory Assets 42.3 115.4 116.9
Noncurrent:
Pension and postretirement benefit costs 241.3 237.5 251.4
Cost of removal 679.9 668.2 649.2
Future income taxes due from customers 153.7 150.7 146.6
Energy efficiency 63.6 61.0 58.2
Unamortized purchased gas adjustments — 1.2 —
Other 148.7 133.2 167.3
Total Noncurrent Regulatory Assets 1,287.2 1,251.8 1,272.7
Total Regulatory Assets $ 1,329.5 $ 1,367.2 $ 1,389.6
Regulatory Liabilities:
Current:
Unamortized purchased gas adjustments $ 46.3 $ 42.3 $ 19.8
Other 5.3 7.2 5.3
Total Current Regulatory Liabilities 51.6 49.5 25.1
Noncurrent:
Deferred taxes due to customers 107.1 114.2 120.9
Pension and postretirement benefit costs 256.1 232.9 192.6
Accrued cost of removal 138.5 133.6 133.5
Unamortized purchased gas adjustments 100.2 17.2 90.8
Other 35.1 37.6 19.9
Total Noncurrent Regulatory Liabilities 637.0 535.5 557.7
Total Regulatory Liabilities $ 688.6 $ 585.0 $ 582.8
March 31, September 30, March 31,
Spire Missouri 2025 2024 2024
Regulatory Assets:
Current:
Unamortized purchased gas adjustments $ — $ 28.1 $ 81.0
Other 15.5 55.9 8.2
Total Current Regulatory Assets 15.5 84.0 89.2
Noncurrent:
Future income taxes due from customers 145.9 142.7 138.5
Pension and postretirement benefit costs 175.0 166.5 183.6
Energy efficiency 63.6 61.0 58.2
Unamortized purchased gas adjustments — 1.2 —
Cost of removal 93.5 97.0 97.0
Other 135.8 119.6 153.2
Total Noncurrent Regulatory Assets 613.8 588.0 630.5
Total Regulatory Assets $ 629.3 $ 672.0 $ 719.7
Regulatory Liabilities:
Current:
Unamortized purchased gas adjustments $ 12.0 $ 10.2 $ —
Total Current Regulatory Liabilities 12.0 10.2 —
Noncurrent:
Deferred taxes due to customers 95.3 101.8 108.3
Pension and postretirement benefit costs 221.6 196.6 165.4
Accrued cost of removal 97.8 94.5 95.8
Unamortized purchased gas adjustments 100.2 17.2 90.8
Other 31.2 33.2 15.0
Total Noncurrent Regulatory Liabilities 546.1 443.3 475.3
Total Regulatory Liabilities $ 558.1 $ 453.5 $ 475.3
March 31, September 30, March 31,
Spire Alabama 2025 2024 2024
Regulatory Assets:
Current:
Other $ 13.8 $ 19.2 $ 14.9
Total Current Regulatory Assets 13.8 19.2 14.9
Noncurrent:
Future income taxes due from customers 1.7 1.8 1.9
Pension and postretirement benefit costs 63.9 68.2 64.2
Cost of removal 586.4 571.2 552.2
Other 0.5 0.8 0.8
Total Noncurrent Regulatory Assets 652.5 642.0 619.1
Total Regulatory Assets $ 666.3 $ 661.2 $ 634.0
Regulatory Liabilities:
Current:
Unamortized purchased gas adjustments $ 33.4 $ 30.9 $ 18.7
Other 0.5 2.9 —
Total Current Regulatory Liabilities 33.9 33.8 18.7
Noncurrent:
Pension and postretirement benefit costs 23.6 25.1 16.8
Other 2.8 3.2 3.3
Total Noncurrent Regulatory Liabilities 26.4 28.3 20.1
Total Regulatory Liabilities $ 60.3 $ 62.1 $ 38.8 A portion of the Company’s and Spire Missouri’s regulatory assets are not earning a return, as shown in the table below:
March 31, September 30, March 31,
2025 2024 2024
Spire
Pension and postretirement benefit costs $ 129.9 $ 129.7 $ 133.8
Future income taxes due from customers 152.0 148.9 144.7
Unamortized purchased gas adjustments — 29.3 81.0
Other 113.8 132.5 127.7
Total Regulatory Assets Not Earning a Return $ 395.7 $ 440.4 $ 487.2
Spire Missouri
Pension and postretirement benefit costs $ 129.9 $ 129.7 $ 133.8
Future income taxes due from customers 145.9 142.7 138.5
Unamortized purchased gas adjustments — 29.3 81.0
Other 113.8 132.5 127.7
Total Regulatory Assets Not Earning a Return $ 389.6 $ 434.2 $ 481.0 Like all the Company’s regulatory assets, these regulatory assets as of March 31, 2025 are probable of recovery from customers in future rates. The recovery period for the future income taxes due from customers and pension and other postretirement benefit costs could be 20 years or longer, based on current Internal Revenue Service guidelines and average remaining service life of active participants, respectively. The recovery period for the PGA assets is about one year . The other items not earning a return are expected to be recovered over a period not to exceed 15 years, consistent with precedent set by the MoPSC, except for certain debt costs expected to be recovered over the related debt term (currently up to 2051). Spire Alabama does not have any regulatory assets that are not earning a return. Spire Missouri On November 12, 2024, the MoPSC approved a PGA decrease of approximately 30 % for both the eastern and western service territories of Spire Missouri effective November 15, 2024 reflecting changes in natural gas commodity prices. On November 25, 2024, Spire Missouri filed a general rate case with the MoPSC that includes new proposed rates for its service areas. The case proposes an increase in base rates, reflecting recovery of system investments and operating costs necessary to maintain the safety and reliability of its natural gas distribution systems, as well as to support enhancements to customer service. Spire’s request, if approved, represents a base rate increase of $ 289.5 . Spire is already recovering $ 53.6 from customers through the Infrastructure System Replacement Surcharge (ISRS) for its eligible capital projects through August 2024, resulting in a net base rate increase request of $ 235.9 . The proposed rates are calculated on a filed rate base of $ 4,386.0 . The rate base has increased by 32 percent since Spire’s last general rate filing test year ended September 30, 2022, reflecting the significant investment made in infrastructure upgrades and other systems. Among other things, the filing proposes changes in recovery mechanisms to address the impacts of both recent weather trends and customer usage patterns, updates Spire Missouri’s cost of capital, and further aligns the tariffs of its service areas. The filing assumes a common equity ratio of 55.0 % and a 10.5 % return on equity. Certain measures, such as rate base, capital structure and operating costs may be updated over the course of the rate proceeding. On April 23, the Staff of the MoPSC filed its direct testimony in the case which advocates a gross base rate revenue increase of $246.2 (including an incremental $41.6 estimate for the true-up period) based upon a recommended common equity ratio of 53.2% and a 9.63% return on equity applied to a rate base o f $3,939.8 as of December 31, 2024. Additional intervenors have also filed initial testimony advocating a lower revenue increase. Additional rounds of testimony are authorized pursuant to the procedural schedule established on January 9, 2025, and an evidentiary hearing will be held August 4-13, 2025. In accordance with Missouri law, the MoPSC has 11 months to consider this filing. The ISRS allows Spire Missouri expedited recovery for its investment to replace qualifying components of its infrastructure without the necessity of a formal rate case. On January 17, 2025, Spire Missouri initiated an ISRS case reflecting eligible capital projects from September 2024 through February 2025 (including estimates for January and February). On April 17, the MoPSC Staff recommended an increase of $19.0. On November 1, 2023, Spire Missouri filed a revised tariff sheet docket (GR-2023-0217) for the Missouri East and Missouri West PGA rider covering the 2022-2023 period reflecting changes to its ACA. On December 13, 2024, the MoPSC staff issued its recommendation and memorandum in the case. Spire filed its response to the recommendations and proposed a settlement conference be held between the parties. The MoPSC approved a full and unanimous stipulation and agreement on March 26, 2025, with no material impact on historically reported results. Spire Alabama The Rate Stabilization and Equalization (RSE) mechanism, which requires Spire Alabama to file an annual rate review based on the utility’s budget for the upcoming fiscal year, was last renewed in 2022, and absent a Commission order modifying Spire Alabama’s tariff, the existing RSE terms shall continue in effect beyond September 30, 2025. RSE requires Spire Alabama to file an annual rate review based on the utility’s budget for the upcoming fiscal year. Filings are reviewed by the APSC and Office of the Attorney General and approved by the APSC. Revenue requirements are calculated to include Spire Alabama’s anticipated cost of service in addition to an updated return on common equity (RCE) within the allowed range. Rates are set by allocating the revenue requirements among the volumes budgeted for each of Spire Alabama’s customer classes. In addition, the utility is subject to points of test to periodically measure whether fiscal year earnings are projected to be above the allowed RCE range. If so, a revenue adjustment is recorded and the excess is returned to customers as stipulated by the APSC as a rate reduction commonly referred to as an “RSE giveback.” In October 2023, Spire Alabama made its annual RSE rate filing presenting the utility’s budget for the fiscal year ended September 30, 2024, and new rates designed to provide an annualized revenue increase of $ 14.3 became effective January 1, 2024. At the September 30, 2024 point of test, the RCE was above the allowed range, resulting in an annualized refund of $ 4.0 accrued at year end and reflected in a rate reduction effective December 1, 2024. On October 24, 2024, Spire Alabama made its annual RSE rate filing, presenting the utility’s preliminary budget for the fiscal year ending September 30, 2025. The final budget was filed and approved on November 26, 2024. No adjustment to the rates that were effective December 1, 2024 was required. Based on results through March 31, 2025, the March point of test for Spire Alabama was in the allowed range. Spire Alabama’s rate schedules for natural gas distribution charges contain a GSA rider which permits the pass-through to customers of changes in the cost of gas supply. In fiscal 2024 and 2025, GSA rate decreases were effective October 1, 2023, January 1, 2024, April 1, 2024, and October 1, 2024, primarily attributable to changes in natural gas commodity prices. Spire In addition to those discussed above for Spire Missouri and Spire Alabama, Spire is affected by the following regulatory matters. Spire Gulf operates under an RSE mechanism similar to that of Spire Alabama. In the fiscal year ended September 30, 2023, Spire Gulf's September RSE point of test reflected that its actual RCE exceeded the allowed RCE, resulting in an annualized refund of $ 2.0 that reduced rates effective December 1, 2023. In October 2023, Spire Gulf made its annual RSE filing, presenting the utility’s budget for the fiscal year ended September 30, 2024, and new rates designed to provide an annualized revenue increase of $ 2.7 became effective December 13, 2023. On October 25, 2024, Spire Gulf made its annual RSE rate filing, presenting the utility’s preliminary budget for the fiscal year ending September 30, 2025. The final budget was filed and approved on December 2, 2024, reflecting an approved increase in annual revenues of $ 1.3 , with new rates effective December 4, 2024. The Mississippi Public Service Commission (MSPSC) approved stipulation agreements between the Mississippi Public Utility Staff (MPUS) and Spire Mississippi that provided for increased annual revenues of $ 1.0 and $ 0.6 through rates effective on January 1, 2024 and 2025,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6 Months Ended</t>
        </is>
      </c>
    </row>
    <row r="2">
      <c r="B2" s="2" t="inlineStr">
        <is>
          <t>Mar. 31, 2025</t>
        </is>
      </c>
    </row>
    <row r="3">
      <c r="A3" s="3" t="inlineStr">
        <is>
          <t>Debt Disclosure [Abstract]</t>
        </is>
      </c>
      <c r="B3" s="4" t="inlineStr">
        <is>
          <t xml:space="preserve"> </t>
        </is>
      </c>
    </row>
    <row r="4">
      <c r="A4" s="4" t="inlineStr">
        <is>
          <t>Financing</t>
        </is>
      </c>
      <c r="B4" s="4" t="inlineStr">
        <is>
          <t>6. FINA NCING Short-term Spire, Spire Missouri and Spire Alabama have a syndicated revolving credit facility pursuant to a loan agreement with 12 banks through October 11, 2029. The loan agreement has an aggregate credit commitment of $ 1,500.0 , including sublimits of $ 525.0 for the Spire holding company, $ 700.0 for Spire Missouri and $ 275.0 for Spire Alabama. These sublimits may be reallocated from time to time among the three borrowers within the $ 1,500.0 aggregate commitment, with commitment fees and interest margins applied for each borrower relative to its credit rating. The Spire holding company may use its line to provide for the funding needs of various subsidiaries. The agreement also contains financial covenants limiting each borrower’s consolidated total debt, including short-term debt, to no more than 70 % of its total capitalization. As defined in the line of credit, on March 31, 2025 , total debt was less than 65 % of total capitalization for each borrower. There were no borrowings against this credit facility as of March 31, 2025. Spire has a commercial paper program (“CP Program”) pursuant to which it may issue short-term, unsecured commercial paper notes. Amounts available under the CP Program may be borrowed, repaid and re-borrowed from time to time, with the aggregate face or principal amount of the notes outstanding under the CP Program at any time not to exceed $ 1,500.0 . The notes may have maturities of up to 365 days from date of issue. On January 3, 2024, Spire Missouri entered into a short-term loan agreement with several banks for a $ 200.0 unsecured term loan. Interest accrued at the one-month term secured overnight financing rate (“SOFR”) plus a SOFR adjustment of 0.10 % per annum plus a margin of 0.90 % per annum. Spire Missouri repaid $ 50.0 of this loan on April 5, 2024 and the remaining $ 150.0 balance on May 6, 2024. Information about short-term borrowings, including Spire Missouri’s and Spire Alabama’s borrowings from Spire, is presented in the following table. As of March 31, 2025 , $ 535.5 of Spire’s CP Program borrowings was used to support lending to the Utilities.
Spire Spire Spire Spire
CP Term Spire Spire Consol-
Program Loan Note Note idated
Six Months Ended March 31, 2025
Highest borrowings outstanding $ 1,223.0 $ — $ 615.0 $ 73.2 $ 1,223.0
Lowest borrowings outstanding 943.5 — 461.3 1.2 943.5
Weighted average borrowings 1,103.1 — 544.1 47.0 1,103.1
Weighted average interest rate 4.5 % 0.0 % 4.8 % 4.8 % 4.5 %
As of March 31, 2025
Borrowings outstanding $ 1,015.0 $ — $ 461.3 $ 41.8 $ 1,015.0
Weighted average interest rate 4.3 % 0.0 % 4.7 % 4.7 % 4.3 %
As of September 30, 2024
Borrowings outstanding $ 947.0 $ — $ 495.3 $ 48.4 $ 947.0
Weighted average interest rate 5.2 % 0.0 % 5.2 % 5.2 % 5.2 %
As of March 31, 2024
Borrowings outstanding $ 586.0 $ 200.0 $ 243.9 $ 37.4 $ 786.0
Weighted average interest rate 5.6 % 6.3 % 5.6 % 5.6 % 5.8 % Long-term The long-term debt agreements of Spire, Spire Missouri and Spire Alabama contain customary financial covenants and default provisions. As of March 31, 2025, there were no events of default under these financial covenants. Interest expense shown on the statements of income is net of the capitalized interest amounts shown in the following table.
Three Months Ended Six Months Ended
2025 2024 2025 2024
Spire $ 6.3 $ 4.0 $ 12.6 $ 7.8
Spire Missouri 1.2 1.1 2.4 2.3
Spire Alabama 1.0 0.4 1.8 0.8 On April 21, 2025, Spire Missouri entered into a Bond Purchase Agreement pursuant to which it will issue and sell, in a private placement, First Mortgage Bonds to bond purchasers for an aggregate principal amount of $ 150.0 . The first tranche consists of $ 90.0 in aggregate principal, bears interest at 4.88 % and matures on September 15, 2030 . The second tranche consists of $ 60.0 in aggregate principal, bears interest at 5.12 % and matures on September 15, 2032 . Interest is payable semi-annually on March 15 and September 15 of each year . The bonds are senior secured indebtedness of Spire Missouri and rank equally with all other existing and future senior secured indebtedness issued by Spire Missouri under its Mortgage and Deed of Trust. The bonds are secured by a first mortgage lien on substantially all the real properties of Spire Missouri, subject to limited exceptions. Spire Missouri anticipates using the proceeds for general corporate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7. FAIR VALUE OF FINANCIAL INSTRUMENTS The carrying amounts of cash and cash equivalents, notes receivable, and short-term debt approximate fair value due to the short maturity of these instruments. The fair values of long-term debt are estimated based on market prices for similar issues. Refer to Note 8 , Fair Value Measurements, for information on financial instruments measured at fair value on a recurring basis. The carrying amounts and estimated fair values of financial instruments not measured at fair value on a recurring basis are shown in the following tables, classified according to the fair value hierarchy. There were no such instruments classified as Level 3 (significant unobservable inputs) as of March 31, 2025, September 30, 2024, and March 31, 2024.
Classification of Estimated
Carrying Fair Quoted Significant
Spire
As of March 31, 2025
Cash and cash equivalents $ 15.2 $ 15.2 $ 15.2 $ —
Notes payable 1,015.0 1,015.0 — 1,015.0
Long-term debt, including current portion 3,741.0 3,481.2 — 3,481.2
As of September 30, 2024
Cash and cash equivalents $ 4.5 $ 4.5 $ 4.5 $ —
Notes payable 947.0 947.0 — 947.0
Long-term debt, including current portion 3,746.4 3,600.3 — 3,600.3
As of March 31, 2024
Cash and cash equivalents $ 25.6 $ 25.6 $ 25.6 $ —
Notes payable 786.0 786.0 — 786.0
Long-term debt, including current portion 3,728.4 3,452.0 — 3,452.0
Spire Missouri
As of March 31, 2025
Notes payable – associated companies $ 461.3 $ 461.3 $ — $ 461.3
Long-term debt 1,803.8 1,671.5 — 1,671.5
As of September 30, 2024
Notes payable – associated companies $ 495.3 $ 495.3 $ — $ 495.3
Long-term debt 1,803.4 1,736.9 — 1,736.9
As of March 31, 2024
Notes payable $ 200.0 $ 200.0 $ — $ 200.0
Notes payable – associated companies 243.9 243.9 — 243.9
Long-term debt, including current portion 1,786.2 1,649.4 — 1,649.4
Spire Alabama
As of March 31, 2025
Cash and cash equivalents $ 3.3 $ 3.3 $ 3.3 $ —
Notes payable – associated companies 41.8 41.8 — 41.8
Long-term debt, including current portion 746.5 687.8 — 687.8
As of September 30, 2024
Cash and cash equivalents $ 1.5 $ 1.5 $ 1.5 $ —
Notes payable – associated companies 48.4 48.4 — 48.4
Long-term debt, including current portion 746.3 711.8 — 711.8
As of March 31, 2024
Cash and cash equivalents $ 1.8 $ 1.8 $ 1.8 $ —
Notes payable – associated companies 37.4 37.4 — 37.4
Long-term debt 746.1 685.3 — 68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8. FAIR VAL UE MEASUREMENTS The information presented in the following tables categorizes the assets and liabilities in the balance sheets that are accounted for at fair value on a recurring basis in periods subsequent to initial recognition. The mutual funds and bonds included in Level 1 are valued based on exchange-quoted market prices of individual securities. Derivative instruments included in Level 1 are valued using quoted market prices on the New York Mercantile Exchange (NYMEX) or the Intercontinental Exchange (ICE), and also certain natural gas commodity contracts. Derivative instruments classified in Level 2 include derivatives that are valued using broker or dealer quotation services or published benchmarks whose prices are derived principally from, or are corroborated by, observable market inputs. Also included in Level 2 are certain derivative instruments that have values that are similar to, and correlate with, quoted prices for exchange-traded instruments or in active markets. Derivative instruments included in Level 3 are valued using generally unobservable inputs that are based upon the best information available and reflect management’s assumptions about how market participants would price the asset or liability. There were no Level 3 balances as of March 31, 2025, September 30, 2024, or March 31, 2024. The Company’s policy is to recognize transfers between the levels of the fair value hierarchy, if any, as of the beginning of the interim reporting period in which circumstances change or events occur to cause the transfer. The mutual funds and bonds are included in “Other Investments” on the Company’s balance sheets. The mutual funds are included in “Other Property and Investments” on Spire Missouri’s balance sheets. Changes in their recurring valuations are recorded as unrealized gains or losses in the corresponding income statement. Derivative assets and liabilities, including receivables and payables associated with cash margin requirements, are presented net in the balance sheets when a legally enforceable netting agreement exists between the Company, Spire Missouri, or Spire Alabama and the counterparty to a derivative contract. Derivative instruments are included in the balance sheets in “Other” current or noncurrent assets or liabilities as applicable. Spire
Quoted Prices Significant Effects of Total
As of March 31, 2025
ASSETS
Gas Utility:
U.S. stock/bond mutual funds $ 24.6 $ — $ — $ 24.6
NYMEX/ICE natural gas contracts 17.5 — ( 17.5 ) —
Gas Marketing:
NYMEX/ICE natural gas contracts 16.6 — ( 16.6 ) —
Natural gas commodity contracts — 48.5 ( 3.6 ) 44.9
Other:
U.S. stock/bond mutual funds 22.0 — — 22.0
U.S. bonds 15.6 — — 15.6
Global bonds 4.5 — — 4.5
Interest rate swaps — 10.7 — 10.7
Total $ 100.8 $ 59.2 $ ( 37.7 ) $ 122.3
LIABILITIES
Gas Utility:
NYMEX/ICE natural gas contracts $ 4.0 $ — $ ( 4.0 ) $ —
Gas Marketing:
NYMEX/ICE natural gas contracts 19.4 — ( 19.3 ) 0.1
Natural gas commodity contracts — 42.7 ( 3.6 ) 39.1
Total $ 23.4 $ 42.7 $ ( 26.9 ) $ 39.2
Quoted Prices Significant Effects of Total
As of September 30, 2024
ASSETS
Gas Utility:
U.S. stock/bond mutual funds $ 24.3 $ — $ — $ 24.3
NYMEX/ICE natural gas contracts 3.4 — ( 3.4 ) —
Gas Marketing:
NYMEX/ICE natural gas contracts 7.0 — ( 7.0 ) —
Natural gas commodity contracts — 46.0 ( 3.5 ) 42.5
Other:
U.S. stock/bond mutual funds 17.9 — — 17.9
U.S. bonds 21.9 — — 21.9
Global bonds 5.9 — — 5.9
Interest rate swaps — 0.8 — 0.8
Total $ 80.4 $ 46.8 $ ( 13.9 ) $ 113.3
LIABILITIES
Gas Utility:
NYMEX/ICE natural gas contracts $ 13.6 $ — $ ( 3.8 ) $ 9.8
Gas Marketing:
NYMEX/ICE natural gas contracts 17.7 — ( 17.7 ) —
Natural gas commodity contracts — 24.5 ( 3.5 ) 21.0
Other:
Interest rate swaps — 1.5 — 1.5
Total $ 31.3 $ 26.0 $ ( 25.0 ) $ 32.3
As of March 31, 2024
ASSETS
Gas Utility:
U.S. stock/bond mutual funds $ 22.6 $ — $ — $ 22.6
NYMEX/ICE natural gas contracts 3.7 — ( 3.7 ) —
Gasoline and heating oil contracts — 0.1 ( 0.1 ) —
Gas Marketing:
NYMEX/ICE natural gas contracts 8.6 — ( 8.6 ) —
Natural gas commodity contracts - 62.2 ( 2.6 ) 59.6
Other:
U.S. stock/bond mutual funds 16.6 — — 16.6
U.S. bonds 17.1 — — 17.1
Global bonds 1.4 — — 1.4
Interest rate swaps — 29.0 — 29.0
Total $ 70.0 $ 91.3 $ ( 15.0 ) $ 146.3
LIABILITIES
Gas Utility:
NYMEX/ICE natural gas contracts $ 35.7 $ — $ ( 35.7 ) $ —
Gas Marketing:
NYMEX/ICE natural gas contracts 30.7 — ( 30.7 ) —
Natural gas commodity contracts — 25.3 ( 2.6 ) 22.7
Total $ 66.4 $ 25.3 $ ( 69.0 ) $ 22.7 Spire Missouri
Quoted Prices Significant Effects of Total
As of March 31, 2025
ASSETS
U.S. stock/bond mutual funds $ 24.6 $ — $ — $ 24.6
NYMEX/ICE natural gas contracts 17.5 — ( 17.5 ) —
Total $ 42.1 $ — $ ( 17.5 ) $ 24.6
LIABILITIES
NYMEX/ICE natural gas contracts $ 4.0 $ — $ ( 4.0 ) $ —
As of September 30, 2024
ASSETS
U.S. stock/bond mutual funds $ 24.3 $ — $ — $ 24.3
NYMEX/ICE natural gas contracts 3.4 — ( 3.4 ) —
Total $ 27.7 $ — $ ( 3.4 ) $ 24.3
LIABILITIES
NYMEX/ICE natural gas contracts $ 13.6 $ — $ ( 3.8 ) $ 9.8
As of March 31, 2024
ASSETS
U.S. stock/bond mutual funds $ 22.6 $ — $ — $ 22.6
NYMEX/ICE natural gas contracts 3.7 — ( 3.7 ) —
Gasoline and heating oil contracts — 0.1 ( 0.1 ) —
Total $ 26.3 $ 0.1 $ ( 3.8 ) $ 22.6
LIABILITIES
NYMEX/ICE natural gas contracts $ 35.7 $ — $ ( 35.7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6 Months Ended</t>
        </is>
      </c>
    </row>
    <row r="2">
      <c r="B2" s="2" t="inlineStr">
        <is>
          <t>Mar. 31, 2025</t>
        </is>
      </c>
    </row>
    <row r="3">
      <c r="A3" s="3" t="inlineStr">
        <is>
          <t>Retirement Benefits [Abstract]</t>
        </is>
      </c>
      <c r="B3" s="4" t="inlineStr">
        <is>
          <t xml:space="preserve"> </t>
        </is>
      </c>
    </row>
    <row r="4">
      <c r="A4" s="4" t="inlineStr">
        <is>
          <t>Pension Plans and Other Postretirement Benefits</t>
        </is>
      </c>
      <c r="B4" s="4" t="inlineStr">
        <is>
          <t>9. PENSION PLA NS AND OTHER POSTRETIREMENT BENEFITS Pension Plans Spire and the Utilities maintain pension plans for their employees. Spire Missouri and Spire Alabama have non-contributory, defined benefit, trusteed forms of pension plans covering the majority of their employees. Qualified plan assets are comprised of mutual and commingled funds consisting of U.S. equities with varying strategies, global equities, alternative investments, and fixed income investments. The net periodic pension cost includes components shown in the following tables. Service costs and regulatory adjustments are recorded in “Operation and maintenance” expenses while other components are presented in “Other Income, Net” in the income statement, except for Spire Alabama’s losses on lump-sum settlements. Such losses are capitalized in regulatory balances and amortized over the remaining actuarial life of individuals in the plan, and that amortization is presented in “Other Income, Net.”
Three Months Ended Six Months Ended
2025 2024 2025 2024
Spire
Service cost – benefits earned during the period $ 4.3 $ 3.9 $ 8.8 $ 7.9
Interest cost on projected benefit obligation 5.8 6.6 11.8 13.4
Expected return on plan assets ( 6.4 ) ( 6.1 ) ( 12.9 ) ( 12.4 )
Amortization of prior service credit ( 1.2 ) ( 1.2 ) ( 2.3 ) ( 2.3 )
Amortization of actuarial loss 1.6 1.6 3.2 3.2
Subtotal 4.1 4.8 8.6 9.8
Regulatory adjustment 9.2 8.8 18.1 17.5
Net pension cost $ 13.3 $ 13.6 $ 26.7 $ 27.3
Spire Missouri
Service cost – benefits earned during the period $ 2.8 $ 2.6 $ 5.7 $ 5.2
Interest cost on projected benefit obligation 4.0 4.7 8.0 9.5
Expected return on plan assets ( 4.3 ) ( 4.2 ) ( 8.8 ) ( 8.5 )
Amortization of prior service credit ( 0.5 ) ( 0.5 ) ( 1.0 ) ( 1.0 )
Amortization of actuarial loss 1.0 1.4 2.0 2.9
Subtotal 3.0 4.0 5.9 8.1
Regulatory adjustment 7.4 6.3 14.8 12.6
Net pension cost $ 10.4 $ 10.3 $ 20.7 $ 20.7
Spire Alabama
Service cost – benefits earned during the period $ 1.3 $ 1.1 $ 2.7 $ 2.3
Interest cost on projected benefit obligation 1.2 1.2 2.5 2.5
Expected return on plan assets ( 1.3 ) ( 1.2 ) ( 2.6 ) ( 2.4 )
Amortization of prior service credit ( 0.6 ) ( 0.6 ) ( 1.2 ) ( 1.2 )
Amortization of actuarial loss 0.6 0.3 1.2 0.5
Subtotal 1.2 0.8 2.6 1.7
Regulatory adjustment 1.6 2.3 2.9 4.5
Net pension cost $ 2.8 $ 3.1 $ 5.5 $ 6.2 Pursuant to the provisions of Spire Missouri’s and Spire Alabama’s pension plans, pension obligations may be satisfied by monthly annuities, lump-sum cash payments, or special termination benefits. Lump-sum payments are recognized as settlements (which can result in gains or losses) only if the total of such payments exceeds the sum of service and interest costs in a specific year. Special termination benefits, when offered, are also recognized as settlements which can result in gains or losses. For the three and six months ended March 31, 2025 and 2024, no plans met the criteria for settlement accounting. The funding policy of the Utilities is to contribute an amount not less than the minimum required by government funding standards, nor more than the maximum deductible amount for federal income tax purposes. Fiscal 2025 contributions to Spire Missouri’s pension plans through March 31, 2025 were $ 26.7 to the qualified trusts and none to non-qualified plans. Fiscal 2025 contributions to the Spire Alabama pension plans through March 31, 2025 were $ 18.2 . Contributions totaling $ 8.8 to the qualified trusts of Spire Missouri’s pension plans are anticipated for the remainder of fiscal 2025. Contributions to Spire Alabama’s pension plans for the remainder of fiscal 2025 are anticipated to be $ 5.5 . Other Postretirement Benefits Spire and the Utilities provide certain life insurance benefits at retirement. Spire Missouri plans provide for medical insurance after early retirement until age 65. For retirements prior to January 1, 2015, certain Spire Missouri plans provided medical insurance after retirement until death. The Spire Alabama plans provide medical insurance upon retirement until death for certain retirees depending on the type of employee and the date the employee was originally hired. The net periodic postretirement benefit cost includes components shown in the following tables. Service costs and regulatory adjustments are recorded in “Operation and maintenance” expenses while other components are presented in “Other Income, Net” in the income statement, except in the event Spire Alabama incurs losses on lump-sum settlements. Any such losses are capitalized in regulatory balances and amortized over the remaining actuarial life of individuals in the plan, and that amortization is presented in “Other Income, Net.”
Three Months Ended Six Months Ended
2025 2024 2025 2024
Spire
Service cost – benefits earned during the period $ 1.0 $ 1.0 $ 2.1 $ 2.1
Interest cost on accumulated postretirement benefit obligation 1.8 2.4 3.6 4.5
Expected return on plan assets ( 4.2 ) ( 4.2 ) ( 8.4 ) ( 8.2 )
Amortization of prior service cost — 0.1 — 0.2
Amortization of actuarial gain ( 1.5 ) ( 1.1 ) ( 3.0 ) ( 2.1 )
Subtotal ( 2.9 ) ( 1.8 ) ( 5.7 ) ( 3.5 )
Regulatory adjustment 1.2 0.3 2.3 0.5
Net postretirement benefit income $ ( 1.7 ) $ ( 1.5 ) $ ( 3.4 ) $ ( 3.0 )
Spire Missouri
Service cost – benefits earned during the period $ 0.8 $ 0.9 $ 1.7 $ 1.8
Interest cost on accumulated postretirement benefit obligation 1.3 1.7 2.6 3.3
Expected return on plan assets ( 2.7 ) ( 2.7 ) ( 5.5 ) ( 5.4 )
Amortization of prior service cost — 0.1 0.1 0.3
Amortization of actuarial gain ( 1.3 ) ( 0.9 ) ( 2.6 ) ( 1.8 )
Subtotal ( 1.9 ) ( 0.9 ) ( 3.7 ) ( 1.8 )
Regulatory adjustment 1.6 0.7 3.2 1.3
Net postretirement benefit income $ ( 0.3 ) $ ( 0.2 ) $ ( 0.5 ) $ ( 0.5 )
Spire Alabama
Service cost – benefits earned during the period $ 0.2 $ 0.1 $ 0.4 $ 0.3
Interest cost on accumulated postretirement benefit obligation 0.5 0.6 1.0 1.1
Expected return on plan assets ( 1.4 ) ( 1.3 ) ( 2.7 ) ( 2.6 )
Amortization of prior service credit — — ( 0.1 ) ( 0.1 )
Amortization of actuarial gain ( 0.1 ) ( 0.1 ) ( 0.1 ) ( 0.1 )
Subtotal ( 0.8 ) ( 0.7 ) ( 1.5 ) ( 1.4 )
Regulatory adjustment ( 0.4 ) ( 0.5 ) ( 0.9 ) ( 0.9 )
Net postretirement benefit income $ ( 1.2 ) $ ( 1.2 ) $ ( 2.4 ) $ ( 2.3 ) Missouri and Alabama state laws provide for the recovery in rates of costs accrued pursuant to GAAP provided that such costs are funded through an independent, external funding mechanism. The Utilities have established Voluntary Employees’ Beneficiary Association (VEBA) and Rabbi Trusts as external funding mechanisms. The assets of the VEBA and Rabbi Trusts consist primarily of money market securities and mutual funds invested in stocks and bonds. The Utilities’ funding policy is to contribute amounts to the trusts equal to the periodic benefit cost calculated pursuant to GAAP as recovered in rates. There have been no contributions to the postretirement plans through March 31, 2025 for Spire Missouri or Spire Alabama, and none are expected to be required for the remainder of the fiscal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Operating Revenues</t>
        </is>
      </c>
      <c r="B3" s="6" t="n">
        <v>1051.3</v>
      </c>
      <c r="C3" s="6" t="n">
        <v>1128.5</v>
      </c>
      <c r="D3" s="6" t="n">
        <v>1720.4</v>
      </c>
      <c r="E3" s="6" t="n">
        <v>1885.1</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Natural gas</t>
        </is>
      </c>
      <c r="B5" s="7" t="n">
        <v>454.9</v>
      </c>
      <c r="C5" s="7" t="n">
        <v>540.8</v>
      </c>
      <c r="D5" s="7" t="n">
        <v>724.9</v>
      </c>
      <c r="E5" s="7" t="n">
        <v>907.8</v>
      </c>
    </row>
    <row r="6">
      <c r="A6" s="4" t="inlineStr">
        <is>
          <t>Operation and maintenance</t>
        </is>
      </c>
      <c r="B6" s="7" t="n">
        <v>139.4</v>
      </c>
      <c r="C6" s="7" t="n">
        <v>137.8</v>
      </c>
      <c r="D6" s="7" t="n">
        <v>268.7</v>
      </c>
      <c r="E6" s="7" t="n">
        <v>268.5</v>
      </c>
    </row>
    <row r="7">
      <c r="A7" s="4" t="inlineStr">
        <is>
          <t>Depreciation and amortization</t>
        </is>
      </c>
      <c r="B7" s="7" t="n">
        <v>73.7</v>
      </c>
      <c r="C7" s="7" t="n">
        <v>68.90000000000001</v>
      </c>
      <c r="D7" s="5" t="n">
        <v>146</v>
      </c>
      <c r="E7" s="7" t="n">
        <v>135.9</v>
      </c>
    </row>
    <row r="8">
      <c r="A8" s="4" t="inlineStr">
        <is>
          <t>Taxes, other than income taxes</t>
        </is>
      </c>
      <c r="B8" s="7" t="n">
        <v>76.90000000000001</v>
      </c>
      <c r="C8" s="7" t="n">
        <v>82.40000000000001</v>
      </c>
      <c r="D8" s="7" t="n">
        <v>125.6</v>
      </c>
      <c r="E8" s="7" t="n">
        <v>135.1</v>
      </c>
    </row>
    <row r="9">
      <c r="A9" s="4" t="inlineStr">
        <is>
          <t>Total Operating Expenses</t>
        </is>
      </c>
      <c r="B9" s="7" t="n">
        <v>744.9</v>
      </c>
      <c r="C9" s="7" t="n">
        <v>829.9</v>
      </c>
      <c r="D9" s="7" t="n">
        <v>1265.2</v>
      </c>
      <c r="E9" s="7" t="n">
        <v>1447.3</v>
      </c>
    </row>
    <row r="10">
      <c r="A10" s="4" t="inlineStr">
        <is>
          <t>Operating Income</t>
        </is>
      </c>
      <c r="B10" s="7" t="n">
        <v>306.4</v>
      </c>
      <c r="C10" s="7" t="n">
        <v>298.6</v>
      </c>
      <c r="D10" s="7" t="n">
        <v>455.2</v>
      </c>
      <c r="E10" s="7" t="n">
        <v>437.8</v>
      </c>
    </row>
    <row r="11">
      <c r="A11" s="4" t="inlineStr">
        <is>
          <t>Interest Expense, Net</t>
        </is>
      </c>
      <c r="B11" s="7" t="n">
        <v>47.4</v>
      </c>
      <c r="C11" s="7" t="n">
        <v>52.2</v>
      </c>
      <c r="D11" s="7" t="n">
        <v>95.40000000000001</v>
      </c>
      <c r="E11" s="7" t="n">
        <v>102.8</v>
      </c>
    </row>
    <row r="12">
      <c r="A12" s="4" t="inlineStr">
        <is>
          <t>Other Income (Expense), Net</t>
        </is>
      </c>
      <c r="B12" s="5" t="n">
        <v>3</v>
      </c>
      <c r="C12" s="7" t="n">
        <v>7.3</v>
      </c>
      <c r="D12" s="7" t="n">
        <v>3.6</v>
      </c>
      <c r="E12" s="7" t="n">
        <v>24.8</v>
      </c>
    </row>
    <row r="13">
      <c r="A13" s="4" t="inlineStr">
        <is>
          <t>Income Before Income Taxes</t>
        </is>
      </c>
      <c r="B13" s="5" t="n">
        <v>262</v>
      </c>
      <c r="C13" s="7" t="n">
        <v>253.7</v>
      </c>
      <c r="D13" s="7" t="n">
        <v>363.4</v>
      </c>
      <c r="E13" s="7" t="n">
        <v>359.8</v>
      </c>
    </row>
    <row r="14">
      <c r="A14" s="4" t="inlineStr">
        <is>
          <t>Income Tax Expense</t>
        </is>
      </c>
      <c r="B14" s="7" t="n">
        <v>52.7</v>
      </c>
      <c r="C14" s="7" t="n">
        <v>49.4</v>
      </c>
      <c r="D14" s="7" t="n">
        <v>72.8</v>
      </c>
      <c r="E14" s="7" t="n">
        <v>70.40000000000001</v>
      </c>
    </row>
    <row r="15">
      <c r="A15" s="4" t="inlineStr">
        <is>
          <t>Net Income (Loss)</t>
        </is>
      </c>
      <c r="B15" s="7" t="n">
        <v>209.3</v>
      </c>
      <c r="C15" s="7" t="n">
        <v>204.3</v>
      </c>
      <c r="D15" s="7" t="n">
        <v>290.6</v>
      </c>
      <c r="E15" s="7" t="n">
        <v>289.4</v>
      </c>
    </row>
    <row r="16">
      <c r="A16" s="4" t="inlineStr">
        <is>
          <t>Provision for preferred dividends</t>
        </is>
      </c>
      <c r="B16" s="7" t="n">
        <v>3.7</v>
      </c>
      <c r="C16" s="7" t="n">
        <v>3.7</v>
      </c>
      <c r="D16" s="7" t="n">
        <v>7.4</v>
      </c>
      <c r="E16" s="7" t="n">
        <v>7.4</v>
      </c>
    </row>
    <row r="17">
      <c r="A17" s="4" t="inlineStr">
        <is>
          <t>Income allocated to participating securities</t>
        </is>
      </c>
      <c r="B17" s="7" t="n">
        <v>0.3</v>
      </c>
      <c r="C17" s="7" t="n">
        <v>0.3</v>
      </c>
      <c r="D17" s="7" t="n">
        <v>0.4</v>
      </c>
      <c r="E17" s="7" t="n">
        <v>0.4</v>
      </c>
    </row>
    <row r="18">
      <c r="A18" s="4" t="inlineStr">
        <is>
          <t>Net Income Available to Common Shareholders</t>
        </is>
      </c>
      <c r="B18" s="6" t="n">
        <v>205.3</v>
      </c>
      <c r="C18" s="6" t="n">
        <v>200.3</v>
      </c>
      <c r="D18" s="6" t="n">
        <v>282.8</v>
      </c>
      <c r="E18" s="6" t="n">
        <v>281.6</v>
      </c>
    </row>
    <row r="19">
      <c r="A19" s="3" t="inlineStr">
        <is>
          <t>Weighted Average Number of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7" t="n">
        <v>58.3</v>
      </c>
      <c r="C20" s="7" t="n">
        <v>55.8</v>
      </c>
      <c r="D20" s="5" t="n">
        <v>58</v>
      </c>
      <c r="E20" s="7" t="n">
        <v>54.6</v>
      </c>
    </row>
    <row r="21">
      <c r="A21" s="4" t="inlineStr">
        <is>
          <t>Diluted (in shares)</t>
        </is>
      </c>
      <c r="B21" s="7" t="n">
        <v>58.5</v>
      </c>
      <c r="C21" s="7" t="n">
        <v>55.9</v>
      </c>
      <c r="D21" s="7" t="n">
        <v>58.2</v>
      </c>
      <c r="E21" s="7" t="n">
        <v>54.7</v>
      </c>
    </row>
    <row r="22">
      <c r="A22" s="4" t="inlineStr">
        <is>
          <t>Basic Earnings Per Common Share (in dollars per share)</t>
        </is>
      </c>
      <c r="B22" s="8" t="n">
        <v>3.52</v>
      </c>
      <c r="C22" s="8" t="n">
        <v>3.59</v>
      </c>
      <c r="D22" s="8" t="n">
        <v>4.88</v>
      </c>
      <c r="E22" s="8" t="n">
        <v>5.16</v>
      </c>
    </row>
    <row r="23">
      <c r="A23" s="4" t="inlineStr">
        <is>
          <t>Diluted Earnings Per Common Share (in dollars per share)</t>
        </is>
      </c>
      <c r="B23" s="8" t="n">
        <v>3.51</v>
      </c>
      <c r="C23" s="8" t="n">
        <v>3.58</v>
      </c>
      <c r="D23" s="8" t="n">
        <v>4.86</v>
      </c>
      <c r="E23" s="8" t="n">
        <v>5.14</v>
      </c>
    </row>
    <row r="24">
      <c r="A24" s="4" t="inlineStr">
        <is>
          <t>Spire Alabama Inc [Member]</t>
        </is>
      </c>
      <c r="B24" s="4" t="inlineStr">
        <is>
          <t xml:space="preserve"> </t>
        </is>
      </c>
      <c r="C24" s="4" t="inlineStr">
        <is>
          <t xml:space="preserve"> </t>
        </is>
      </c>
      <c r="D24" s="4" t="inlineStr">
        <is>
          <t xml:space="preserve"> </t>
        </is>
      </c>
      <c r="E24" s="4" t="inlineStr">
        <is>
          <t xml:space="preserve"> </t>
        </is>
      </c>
    </row>
    <row r="25">
      <c r="A25" s="4" t="inlineStr">
        <is>
          <t>Operating Revenues</t>
        </is>
      </c>
      <c r="B25" s="6" t="n">
        <v>252.4</v>
      </c>
      <c r="C25" s="6" t="n">
        <v>259.5</v>
      </c>
      <c r="D25" s="6" t="n">
        <v>372.8</v>
      </c>
      <c r="E25" s="6" t="n">
        <v>401.6</v>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Natural gas</t>
        </is>
      </c>
      <c r="B27" s="7" t="n">
        <v>79.59999999999999</v>
      </c>
      <c r="C27" s="7" t="n">
        <v>85.59999999999999</v>
      </c>
      <c r="D27" s="7" t="n">
        <v>112.3</v>
      </c>
      <c r="E27" s="7" t="n">
        <v>141.4</v>
      </c>
    </row>
    <row r="28">
      <c r="A28" s="4" t="inlineStr">
        <is>
          <t>Operation and maintenance</t>
        </is>
      </c>
      <c r="B28" s="7" t="n">
        <v>37.6</v>
      </c>
      <c r="C28" s="7" t="n">
        <v>35.4</v>
      </c>
      <c r="D28" s="7" t="n">
        <v>69.5</v>
      </c>
      <c r="E28" s="7" t="n">
        <v>69.59999999999999</v>
      </c>
    </row>
    <row r="29">
      <c r="A29" s="4" t="inlineStr">
        <is>
          <t>Depreciation and amortization</t>
        </is>
      </c>
      <c r="B29" s="7" t="n">
        <v>17.9</v>
      </c>
      <c r="C29" s="7" t="n">
        <v>18.2</v>
      </c>
      <c r="D29" s="7" t="n">
        <v>35.7</v>
      </c>
      <c r="E29" s="7" t="n">
        <v>36.1</v>
      </c>
    </row>
    <row r="30">
      <c r="A30" s="4" t="inlineStr">
        <is>
          <t>Taxes, other than income taxes</t>
        </is>
      </c>
      <c r="B30" s="7" t="n">
        <v>16.7</v>
      </c>
      <c r="C30" s="7" t="n">
        <v>17.9</v>
      </c>
      <c r="D30" s="7" t="n">
        <v>25.3</v>
      </c>
      <c r="E30" s="7" t="n">
        <v>28.1</v>
      </c>
    </row>
    <row r="31">
      <c r="A31" s="4" t="inlineStr">
        <is>
          <t>Total Operating Expenses</t>
        </is>
      </c>
      <c r="B31" s="7" t="n">
        <v>151.8</v>
      </c>
      <c r="C31" s="7" t="n">
        <v>157.1</v>
      </c>
      <c r="D31" s="7" t="n">
        <v>242.8</v>
      </c>
      <c r="E31" s="7" t="n">
        <v>275.2</v>
      </c>
    </row>
    <row r="32">
      <c r="A32" s="4" t="inlineStr">
        <is>
          <t>Operating Income</t>
        </is>
      </c>
      <c r="B32" s="7" t="n">
        <v>100.6</v>
      </c>
      <c r="C32" s="7" t="n">
        <v>102.4</v>
      </c>
      <c r="D32" s="5" t="n">
        <v>130</v>
      </c>
      <c r="E32" s="7" t="n">
        <v>126.4</v>
      </c>
    </row>
    <row r="33">
      <c r="A33" s="4" t="inlineStr">
        <is>
          <t>Interest Expense, Net</t>
        </is>
      </c>
      <c r="B33" s="7" t="n">
        <v>7.4</v>
      </c>
      <c r="C33" s="7" t="n">
        <v>8.300000000000001</v>
      </c>
      <c r="D33" s="7" t="n">
        <v>15.2</v>
      </c>
      <c r="E33" s="7" t="n">
        <v>17.6</v>
      </c>
    </row>
    <row r="34">
      <c r="A34" s="4" t="inlineStr">
        <is>
          <t>Other Income (Expense), Net</t>
        </is>
      </c>
      <c r="B34" s="7" t="n">
        <v>0.3</v>
      </c>
      <c r="C34" s="7" t="n">
        <v>0.4</v>
      </c>
      <c r="D34" s="7" t="n">
        <v>-0.4</v>
      </c>
      <c r="E34" s="7" t="n">
        <v>0.7</v>
      </c>
    </row>
    <row r="35">
      <c r="A35" s="4" t="inlineStr">
        <is>
          <t>Income Before Income Taxes</t>
        </is>
      </c>
      <c r="B35" s="7" t="n">
        <v>93.5</v>
      </c>
      <c r="C35" s="7" t="n">
        <v>94.5</v>
      </c>
      <c r="D35" s="7" t="n">
        <v>114.4</v>
      </c>
      <c r="E35" s="7" t="n">
        <v>109.5</v>
      </c>
    </row>
    <row r="36">
      <c r="A36" s="4" t="inlineStr">
        <is>
          <t>Income Tax Expense</t>
        </is>
      </c>
      <c r="B36" s="7" t="n">
        <v>23.5</v>
      </c>
      <c r="C36" s="7" t="n">
        <v>23.8</v>
      </c>
      <c r="D36" s="7" t="n">
        <v>28.7</v>
      </c>
      <c r="E36" s="7" t="n">
        <v>27.7</v>
      </c>
    </row>
    <row r="37">
      <c r="A37" s="4" t="inlineStr">
        <is>
          <t>Net Income (Loss)</t>
        </is>
      </c>
      <c r="B37" s="9" t="n">
        <v>70</v>
      </c>
      <c r="C37" s="6" t="n">
        <v>70.7</v>
      </c>
      <c r="D37" s="6" t="n">
        <v>85.7</v>
      </c>
      <c r="E37" s="6" t="n">
        <v>81.8</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by Operating Segment</t>
        </is>
      </c>
      <c r="B1" s="2" t="inlineStr">
        <is>
          <t>6 Months Ended</t>
        </is>
      </c>
    </row>
    <row r="2">
      <c r="B2" s="2" t="inlineStr">
        <is>
          <t>Mar. 31, 2025</t>
        </is>
      </c>
    </row>
    <row r="3">
      <c r="A3" s="3" t="inlineStr">
        <is>
          <t>Segment Reporting [Abstract]</t>
        </is>
      </c>
      <c r="B3" s="4" t="inlineStr">
        <is>
          <t xml:space="preserve"> </t>
        </is>
      </c>
    </row>
    <row r="4">
      <c r="A4" s="4" t="inlineStr">
        <is>
          <t>Information by Operating Segment</t>
        </is>
      </c>
      <c r="B4" s="4" t="inlineStr">
        <is>
          <t xml:space="preserve">10. INFORMATION BY OPERATIN G SEGMENT The Company has three reportable segments: Gas Utility, Gas Marketing, and Midstream. The Gas Utility segment is the aggregation of the operations of the Utilities. The Gas Marketing segment includes the results of Spire Marketing, a subsidiary engaged in the non-regulated marketing of natural gas and related activities, including utilizing natural gas storage contracts for providing natural gas sales. The Midstream segment includes Spire Storage, Spire STL Pipeline and Spire MoGas Pipeline, which are subsidiaries engaged in the storage and transportation of natural gas. Other components of the Company’s consolidated information include Spire’s subsidiaries engaged in the operation of a natural gas liquids pipeline and risk management, among other activities, and unallocated corporate items, including certain debt and associated interest costs. Accounting policies are described in Note 1 , Summary of Significant Accounting Policies. Intersegment transactions include sales of natural gas from Spire Marketing to Spire Missouri, Spire Alabama and Spire Storage, storage services from Spire Storage to Spire Missouri and Spire Marketing, and natural gas transportation services provided by Spire STL Pipeline and Spire MoGas Pipeline to Spire Missouri and Spire Marketing. Management evaluates the performance of the operating segments based on the computation of adjusted earnings. Adjusted earnings exclude from reported net income the after-tax impacts of fair value accounting and timing adjustments associated with energy-related transactions, the impacts of acquisition, divestiture and restructuring activities, and the largely non-cash impacts of impairments and other non-recurring or unusual items such as certain regulatory, legislative, or GAAP standard-setting actions.
Gas Gas Midstream Other Eliminations Consolidated
Three Months Ended March 31, 2025
Revenues from external customers $ 970.1 $ 53.6 $ 27.1 $ 0.5 $ — $ 1,051.3
Intersegment revenues 0.1 — 11.3 4.4 ( 15.8 ) —
Total Operating Revenues 970.2 53.6 38.4 4.9 ( 15.8 ) 1,051.3
Depreciation and amortization expense 69.5 0.3 3.8 0.1 — 73.7
Interest expense 33.8 — 1.3 24.5 ( 12.2 ) 47.4
Income tax expense (benefit) 45.2 3.3 4.9 ( 0.7 ) — 52.7
Adjusted earnings (loss) 195.2 14.8 15.8 ( 11.4 ) — 214.4
Capital expenditures 177.8 — 41.3 — ( 0.5 ) 218.6
Three Months Ended March 31, 2024
Revenues from external customers $ 1,072.4 $ 46.0 $ 10.0 $ 0.1 $ — $ 1,128.5
Intersegment revenues 0.3 — 11.5 4.0 ( 15.8 ) —
Total Operating Revenues 1,072.7 46.0 21.5 4.1 ( 15.8 ) 1,128.5
Depreciation and amortization expense 65.4 0.4 3.0 0.1 — 68.9
Interest expense 38.3 — 2.0 22.3 ( 10.4 ) 52.2
Income tax expense 41.7 7.6 1.5 ( 1.4 ) — 49.4
Adjusted earnings (loss) 188.0 15.5 3.8 ( 10.7 ) — 196.6
Capital expenditures 137.3 — 46.0 — ( 0.5 ) 182.8
Gas Gas Midstream Other Eliminations Consolidated
Six Months Ended March 31, 2025
Revenues from external customers $ 1,583.6 $ 86.6 $ 49.4 $ 0.8 $ — $ 1,720.4
Intersegment revenues 0.1 — 22.5 8.8 ( 31.4 ) —
Total Operating Revenues 1,583.7 86.6 71.9 9.6 ( 31.4 ) 1,720.4
Depreciation and amortization expense 137.6 0.7 7.5 0.2 — 146.0
Interest expense 68.9 — 2.5 49.3 ( 25.3 ) 95.4
Income tax expense (benefit) 61.3 4.1 8.7 ( 1.3 ) — 72.8
Adjusted earnings (loss) 273.0 17.0 27.8 ( 22.3 ) — 295.5
Capital expenditures 395.7 0.1 84.0 — ( 0.6 ) 479.2
Gas Gas Midstream Other Eliminations Consolidated
Six Months Ended March 31, 2024
Revenues from external customers $ 1,787.6 $ 82.3 $ 15.0 $ 0.2 $ — $ 1,885.1
Intersegment revenues 0.3 — 21.4 8.0 ( 29.7 ) —
Total Operating Revenues 1,787.9 82.3 36.4 8.2 ( 29.7 ) 1,885.1
Depreciation and amortization expense 129.6 0.8 5.3 0.2 — 135.9
Interest expense 77.3 — 3.8 46.3 ( 24.6 ) 102.8
Income tax expense (benefit) 57.4 11.4 2.1 ( 0.5 ) — 70.4
Adjusted earnings (loss) 263.8 22.7 6.2 ( 13.4 ) — 279.3
Capital expenditures 312.2 — 98.0 — ( 0.9 ) 409.3 The following table reconciles the Company’s adjusted earnings (loss) to net income (loss).
Three Months Ended Six Months Ended
2025 2024 2025 2024
Net Income $ 209.3 $ 204.3 $ 290.6 $ 289.4
Adjustments, pre-tax:
Fair value and timing adjustments 6.9 ( 10.2 ) 6.6 ( 15.4 )
Acquisition and restructuring activities — — — 1.9
Income tax adjustments ( 1.8 ) 2.5 ( 1.7 ) 3.4
Adjusted Earnings $ 214.4 $ 196.6 $ 295.5 $ 279.3 The Company’s total assets by segment were as follows:
March 31, September 30, March 31,
2025 2024 2024
Total Assets:
Gas Utility $ 9,140.5 $ 8,767.2 $ 8,646.3
Gas Marketing 276.9 206.1 191.4
Midstream 963.2 903.4 845.2
Other 2,736.9 2,689.8 2,467.2
Eliminations ( 1,770.8 ) ( 1,705.8 ) ( 1,438.7 )
Total Assets $ 11,346.7 $ 10,860.7 $ 10,71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1. COMMIT MENTS AND CONTINGENCIES Commitments The Company and the Utilities have entered into contracts with various counterparties, expiring on dates through calendar 2039, for the storage, transportation, and supply of natural gas. Minimum payments required under the contracts in place at March 31, 2025 , are estimated at $ 1,642.2 , $ 1,513.4 , and $ 387.0 for the Company (excluding commitments between subsidiaries), Spire Missouri, and Spire Alabama, respectively. Additional contracts are generally entered into prior to or during the heating season of November through April. The Utilities recover their costs from customers in accordance with their PGA clauses or GSA riders. Spire is a limited partner in several unconsolidated partnerships, predominantly focusing on sustainability and development initiatives tied to the natural gas utility sector. Spire committed to contribute a total of $ 25.3 of capital to the partnerships as and when requested by the respective general partners. As of March 31, 2025 , the total remaining unfunded commitment was $ 15.6 . Contingencies The Company and the Utilities account for contingencies, including environmental liabilities, in accordance with accounting standards under the loss contingency guidance of ASC Topic 450, Contingencies , when it is probable that a liability has been incurred and the amount of the loss can be reasonably estimated. In addition to matters noted below, the Company and the Utilities are involved in other litigation, claims, and investigations arising in the normal course of business. Management, after discussion with counsel, believes the final outcome will not have a material effect on the statements of income, balance sheets, and statements of cash flows of the Company, Spire Missouri, or Spire Alabama. However, there is uncertainty in the valuation of pending claims and prediction of litigation results. The Company and the Utilities own and operate natural gas distribution, transmission, and storage facilities, the operations of which are subject to various environmental laws, regulations, and interpretations. While environmental issues resulting from such operations arise in the ordinary course of business, such issues have not materially affected the Company’s or Utilities’ financial position and results of operations. As environmental laws, regulations, and their interpretations change, the Company or the Utilities may incur additional environmental liabilities that may result in additional costs, which may be material. In the natural gas industry, many gas distribution companies have incurred environmental liabilities associated with sites they or their predecessor companies formerly owned or operated where manufactured gas operations took place. The Utilities each have former manufactured gas plant (MGP) operations in their respective service territories, some of which are discussed under the Spire Missouri and Spire Alabama headings below. To the extent costs are incurred associated with environmental remediation activities, the Utilities would request authority from their respective regulators to defer such costs (less any amounts received from insurance proceeds or as contributions from other potentially responsible parties (PRPs)) and collect them through future rates. To date, costs incurred for all Spire MGP sites for investigation, remediation and monitoring have not been material. However, the amount of costs relative to future remedial actions at these and other sites is unknown and may be material. The actual future costs that Spire Missouri and Spire Alabama may incur could be materially higher or lower depending upon several factors, including whether remediation will be required, final selection and regulatory approval of any remedial actions, changing technologies and government regulations, the ultimate ability of other PRPs to pay, and any insurance recoveries. In 2020, Spire retained an outside consultant to conduct probabilistic cost modeling of its former MGP sites in Missouri and Alabama. The purpose of this analysis was to develop an estimated range of probabilistic future liability for each of their MGP sites. That analysis, completed in March 2021, provided a range of demonstrated possible future expenditures to investigate, monitor and remediate the former MGP sites. Spire Missouri and Spire Alabama have recorded their best estimates of the probable expenditures that relate to these matters. The amount remains immaterial, and Spire Missouri, Spire Alabama and the Company do not expect potential liabilities that may arise from remediating these sites to have a material impact on their future financial condition or results of operations. Spire Missouri Spire Missouri has identified three former MGP sites in the city of St. Louis, Missouri (the “City”) where costs have been incurred and claims have been asserted. Spire Missouri has enrolled two of the sites in the Missouri Department of Natural Resources (MoDNR) Brownfields/Voluntary Cleanup Program (BVCP). The third site is the result of an assertion by the United States Environmental Protection Agency (EPA). In conjunction with redevelopment of the Carondelet Coke site, Spire Missouri and another former owner of the site entered into an agreement (the “Remediation Agreement”) with the City development agencies, the developer, and an environmental consultant that obligates one of the City agencies and the environmental consultant to remediate the site and obtain a No Further Action (NFA) letter from the MoDNR. The Remediation Agreement also provides for a release of Spire Missouri and the other former site owner from certain liabilities related to the past and current environmental condition of the site and requires the developer and the environmental consultant to maintain certain insurance coverage, including remediation cost containment, premises pollution liability, and professional liability. The operative provisions of the Remediation Agreement were triggered on December 20, 2010, on which date Spire Missouri and the other former site owner, as full consideration under the Remediation Agreement, paid a small percentage of the cost of remediation of the site. The property was divided into seven parcels, and MoDNR NFA letters have been received for six of the parcels. Remediation is ongoing on the last parcel. In May 2023, Spire Missouri was approached by a real estate developer interested in purchasing the northern half of the second site, Station A, and developing the same for industrial purposes. Consequently, Spire Missouri entered into a cost sharing agreement for remedial investigation with other PRPs. The site developer, Spire Missouri and the PRPs collectively designed a site investigation plan which was submitted to the MoDNR and approved by the agency on August 27, 2024. A lead environmental engineering firm is now managing the ongoing site investigation process. Additionally, in correspondence dated November 30, 2016, Region 7 of the EPA has asserted that Spire Missouri is liable under Section 107(a) of the Comprehensive Environmental Response, Compensation, and Liability Act of 1980 (CERCLA) for alleged coal gas waste contamination at a third site, Station B. Spire Missouri and the site owner notified the EPA that information and data provided by the EPA to date does not rise to the level of documenting a threat to the public health or environment. As such, in March 2017 Spire Missouri requested more information from the EPA. Spire Missouri never received a response from the EPA. Spire Missouri has notified its insurers that it seeks reimbursement for costs incurred in the past and future potential liabilities associated with these MGP sites. While some of the insurers have denied coverage and reserved their rights, Spire Missouri retains the right to seek potential reimbursements from them. On March 10, 2015, Spire Missouri received a Section 104(e) information request under CERCLA from EPA Region 7 regarding the former Thompson Chemical/Superior Solvents site in the City. In turn, Spire Missouri issued a Freedom of Information Act (FOIA) request to the EPA on April 3, 2015, to identify the basis of the inquiry. The FOIA response from the EPA was received on July 15, 2015, and a response was provided to the EPA on August 15, 2015. Spire Missouri has received no further inquiry from the EPA regarding this matter. In its western service area, Spire Missouri has six owned MGP sites enrolled in the BVCP, including Joplin MGP #1, St. Joseph MGP #1, Kansas City Coal Gas Station B, Kansas City Station A Railroad area, Kansas City Coal Gas Station A, and Independence MGP #2. Source removal has been conducted at all the owned sites since 2003 with the exception of Joplin. On September 15, 2016, a request was made with the MoDNR for a restrictive covenant use limitation with respect to Joplin. Remediation efforts at the six sites are at various stages of completion, ranging from groundwater monitoring and sampling following source removal activities to the aforementioned request for the Joplin site. As part of its participation in the BVCP, Spire Missouri communicates regularly with the MoDNR with respect to its remediation efforts and monitoring activities at these sites. On May 11, 2015, MoDNR approved the next phase of investigation at the Kansas City Station A Railroad area. Spire Alabama Spire Alabama is in the chain of title of nine former MGP sites, four of which it still owns, and five former manufactured gas distribution sites, one of which it still owns. All are located in the state of Alabama. In 2011, a removal action was completed and an NFA letter was received at the Huntsville MGP site pursuant to an Administrative Settlement Agreement and Order on Consent among the EPA, Spire Alabama and the current site owner. In 2012, Spire Alabama responded to an EPA Request for Information Pursuant to Section 104 of CERCLA relating to the 35th Avenue Superfund Site located in North Birmingham, Jefferson County, Alabama. Spire Alabama was identified as a PRP under CERCLA for the cleanup of the site or costs the EPA incurs in cleaning up the site. At this point, Spire Alabama has not been provided information that would allow it to determine the extent, if any, of its potential liability with respect to the 35th Avenue Superfund Site and vigorously denies its inclusion as a PRP. Assessments were performed by the EPA of the former MGP sites in Gadsden and Anniston, and NFA letters were received after each assessment. Spire In addition to those discussed above for Spire Missouri and Spire Alabama, Spire is aware of the following contingent matter. Spire Marketing, along with many natural gas industry participants, faced the unprecedented effects of Winter Storm Uri in February 2021. Numerous natural gas producers and midstream operators were unable to deliver natural gas to market as they experienced wellhead freeze-offs, power outages and equipment failure due to the extreme weather. These events resulted in supply curtailments, and related notices of force majeure to excuse performance, from and to certain counterparties. Further, these events made Spire Marketing subject to various commercial disputes, all of which have been settled and reflected in the financial statements in previous periods. As a result of participating in the Oklahoma natural gas market, Spire Marketing has become subject, along with other market participants, to a complaint filed in January 2025 by the State of Oklahoma related to its transactions with various counterparties in the state during this period. The Company’s management is currently assessing this matter but does not believe it will have a material impact on the Company’s financial position, results of operations or cash flo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 These notes are an integral part of the accompanying unaudited financial statements of Spire Inc. (“Spire” or the “Company”) presented on a consolidated basis, Spire Missouri Inc. (“Spire Missouri”) and Spire Alabama Inc. (“Spire Alabama”). Spire Missouri, Spire Alabama and Spire EnergySouth Inc. (“Spire EnergySouth”) are wholly owned subsidiaries of Spire. Spire Missouri, Spire Alabama and the subsidiaries of Spire EnergySouth (Spire Gulf Inc. and Spire Mississippi Inc.) are collectively referred to as the “Utilities.” The accompanying unaudited financial statements have been prepared in accordance with accounting principles generally accepted in the United States of America (GAAP) for interim financial information with the instructions to Form 10-Q and Rule 10-01 of Regulation S‑X. Accordingly, they do not include all the disclosures required for complete financial statements. In the opinion of management, the accompanying unaudited financial statements include all adjustments necessary for the fair presentation of the results of operations for the periods presented. This Form 10-Q should be read in conjunction with the Notes to Financial Statements contained in Spire, Spire Missouri and Spire Alabama’s combined Annual Report on Form 10-K for the fiscal year ended September 30, 2024 . The consolidated financial position, results of operations, and cash flows of Spire include the accounts of the Company and all its subsidiaries. Transactions and balances between consolidated entities have been eliminated from the consolidated financial statements of Spire. In compliance with GAAP, transactions between Spire Missouri and Spire Alabama and their affiliates, as well as intercompany balances on their balance sheets, have not been eliminated from their separate financial statements. NATURE OF OPERATIONS – Spire has three reportable segments: Gas Utility, Gas Marketing, and Midstream. The Gas Utility segment consists of the regulated natural gas distribution operations of the Company and is the core business segment of Spire in terms of revenue and earnings. The Gas Utility segment is comprised of the operations of: Spire Missouri, serving St. Louis, Kansas City, and other areas in Missouri; Spire Alabama, serving central and northern Alabama; and the subsidiaries of Spire EnergySouth, serving the Mobile, Alabama area and south-central Mississippi. The Gas Marketing segment includes Spire’s largest gas-related business, Spire Marketing Inc. (“Spire Marketing”), which provides non-regulated natural gas services throughout the United States (U.S.). The Midstream segment includes Spire Storage, Spire STL Pipeline and Spire MoGas Pipeline, which are subsidiaries engaged in the storage and transportation of natural gas. The activities of the Company’s other subsidiaries are reported as Other and are described in Note 10 , Information by Operating Segment. Spire Missouri and Spire Alabama each have a single reportable segment. The Company’s earnings are derived primarily from its Gas Utility segment. Due to the seasonal nature of the Utilities’ business and the volumetric Spire Missouri rate design, earnings are typically concentrated during the heating season of November through April each fiscal year. As a result, the interim statements of income for Spire, Spire Missouri and Spire Alabama are not necessarily indicative of annual results or representative of succeeding quarters of the fiscal year. REGULATED OPERATIONS – The Utilities account for their regulated operations in accordance with Financial Accounting Standards Board (FASB) Accounting Standards Codification (ASC) Topic 980, Regulated Operations .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In addition,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 As authorized by the Missouri Public Service Commission (MoPSC), the Mississippi Public Service Commission (MSPSC) and the Alabama Public Service Commission (APSC), the Purchased Gas Adjustment (PGA) clauses and Gas Supply Adjustment (GSA) riders allow the Utilities to pass through to customers the cost of purchased gas supplies. Regulatory assets and liabilities related to the PGA clauses and the GSA riders are both labeled Unamortized Purchased Gas Adjustments herein. See additional information about regulatory assets and liabilities in Note 5 , Regulatory Matters.</t>
        </is>
      </c>
    </row>
    <row r="5">
      <c r="A5" s="4" t="inlineStr">
        <is>
          <t>Regulated Operations</t>
        </is>
      </c>
      <c r="B5" s="4" t="inlineStr">
        <is>
          <t>REGULATED OPERATIONS – The Utilities account for their regulated operations in accordance with Financial Accounting Standards Board (FASB) Accounting Standards Codification (ASC) Topic 980, Regulated Operations . This topic sets forth the application of GAAP for those companies whose rates are established by or are subject to approval by an independent third-party regulator. The provisions of this accounting guidance require, among other things, that financial statements of a regulated enterprise reflect the actions of regulators, where appropriate. These actions may result in the recognition of revenues and expenses in time periods that are different than non-regulated enterprises. When this occurs, costs are deferred as assets in the balance sheet (regulatory assets) and recorded as expenses when those amounts are reflected in rates. In addition, regulators can impose liabilities upon a regulated company for amounts previously collected from customers and for recovery of costs that are expected to be incurred in the future (regulatory liabilities). Management believes that the current regulatory environment supports the continued use of these regulatory accounting principles and that all regulatory assets and regulatory liabilities are recoverable or refundable through the regulatory process. As authorized by the Missouri Public Service Commission (MoPSC), the Mississippi Public Service Commission (MSPSC) and the Alabama Public Service Commission (APSC), the Purchased Gas Adjustment (PGA) clauses and Gas Supply Adjustment (GSA) riders allow the Utilities to pass through to customers the cost of purchased gas supplies. Regulatory assets and liabilities related to the PGA clauses and the GSA riders are both labeled Unamortized Purchased Gas Adjustments herein. See additional information about regulatory assets and liabilities in Note 5 , Regulatory Matters.</t>
        </is>
      </c>
    </row>
    <row r="6">
      <c r="A6" s="4" t="inlineStr">
        <is>
          <t>Derivatives</t>
        </is>
      </c>
      <c r="B6" s="4" t="inlineStr">
        <is>
          <t>DERIVATIVES – In the course of their business, certain subsidiaries of Spire enter into commitments associated with the purchase or sale of natural gas. Certain of their derivative natural gas contracts are designated as normal purchases or normal sales and, as such, are excluded from the scope of FASB ASC Topic 815, Derivatives and Hedging . Those contracts are accounted for as executory contracts and recorded on an accrual basis. Revenues and expenses from such contracts are recorded gross. Contracts not designated as normal purchases or normal sales are recorded as derivatives with changes in fair value recognized in earnings in the periods prior to physical delivery. Certain of Spire Marketing’s wholesale purchase and sale transactions are classified as trading activities for financial reporting purposes, with income and expenses presented on a net basis in natural gas expenses in the Condensed Consolidated Statements of Income. Spire also enters into cash flow hedges through execution of interest rate swap contracts to protect itself against adverse movements in interest rates. In the first quarter of fiscal 2024, considering changes in debt issuance strategy due to the interest rate environment, Spire management determined it was probable the anticipated issuance of certain debt, and therefore the hedged forecasted interest payments, would not occur. The related swap was settled, hedge accounting was discontinued, and amounts previously deferred in “Accumulated other comprehensive income” were reclassified to earnings, such that the entire realized gain of $ 8.2 was included in “Other income” for Spire Inc. in the quarter ended December 31, 2023.</t>
        </is>
      </c>
    </row>
    <row r="7">
      <c r="A7" s="4" t="inlineStr">
        <is>
          <t>Transaction with Affiliates</t>
        </is>
      </c>
      <c r="B7" s="4" t="inlineStr">
        <is>
          <t xml:space="preserve">TRANSACTIONS WITH AFFILIATES – Transactions between affiliates of the Company have been eliminated from the consolidated financial statements of Spire. As reflected in their separate financial statements, Spire Missouri and Spire Alabama borrowed funds from the Company and incurred related interest. Spire Missouri and Spire Alabama also participated in normal intercompany shared services transactions. Spire Missouri’s and Spire Alabama’s other transactions with affiliates are presented below:
Three Months Ended Six Months Ended
2025 2024 2025 2024
Spire Missouri
Purchases of natural gas from Spire Marketing $ 6.0 $ 5.6 $ 8.2 $ 10.6
Transportation services received from Spire STL Pipeline 7.8 8.3 15.9 16.5
Transportation services received from Spire MoGas Pipeline 1.9 1.4 3.7 1.4
Sales of natural gas to Spire Marketing 0.1 0.3 0.1 0.3
Natural gas storage services from Spire Storage Salt Plains LLC — 0.4 — 0.7
Spire Alabama
Purchases of natural gas from Spire Marketing $ 9.0 $ — $ 13.9 $ 3.4 </t>
        </is>
      </c>
    </row>
    <row r="8">
      <c r="A8" s="4" t="inlineStr">
        <is>
          <t>Restricted Cash and Other Investments</t>
        </is>
      </c>
      <c r="B8" s="4" t="inlineStr">
        <is>
          <t>RESTRICTED CASH AND OTHER INVESTMENTS – In Spire’s statement of cash flows , total Cash, Cash Equivalents, and Restricted Cash included $ 30.8 , $ 30.4 and $ 20.8 of restricted cash reported in “Other Investments” on the Company’s balance sheet as of March 31, 2025, September 30, 2024 , and March 31, 2024 , respectively (in addition to amounts shown as “Cash and cash equivalents”). This restricted cash has been segregated and invested in debt securities in trust accounts based on collateral requirements for reinsurance at Spire’s risk management company.</t>
        </is>
      </c>
    </row>
    <row r="9">
      <c r="A9" s="4" t="inlineStr">
        <is>
          <t>Business Combinations</t>
        </is>
      </c>
      <c r="B9" s="4" t="inlineStr">
        <is>
          <t>BUSINESS COMBINATIONS – On January 19, 2024, a subsidiary in Spire’s Midstream segment acquired MoGas Pipeline, an interstate natural gas pipeline, and Omega Pipeline, a connected gas distribution system in Missouri. MoGas interconnects with Spire STL Pipeline and other regional pipelines to deliver gas to Spire Missouri’s growing customer base in St. Charles, Franklin, and western St. Louis counties, among other utility, municipal, industrial and commercial customers. Omega owns and operates an approximately 75-mile natural gas distribution system within Fort Leonard Wood in south-central Missouri and is interconnected with the MoGas system. The acquisition was accounted for as a business combination in accordance with ASC 805, Business Combinations . The $ 176.1 purchase price was allocated almost entirely to property, plant and equipment based on their estimated fair value at the acquisition date and recorded as non-utility property in the consolidated balance sheet. The operating revenues and operating income of MoGas and Omega were not material to our consolidated results for the three and six months ended March 31, 2025 .</t>
        </is>
      </c>
    </row>
    <row r="10">
      <c r="A10" s="4" t="inlineStr">
        <is>
          <t>Accured Capital Expenditures</t>
        </is>
      </c>
      <c r="B10" s="4" t="inlineStr">
        <is>
          <t xml:space="preserve">ACCRUED CAPITAL EXPENDITURES – Accrued capital expenditures, shown in the following table, are excluded from capital expenditures in the statements of cash flows until paid.
March 31, September 30, March 31,
2025 2024 2024
Spire $ 66.8 $ 116.5 $ 80.4
Spire Missouri 45.6 67.4 47.2
Spire Alabama 8.5 14.1 2.7 </t>
        </is>
      </c>
    </row>
    <row r="11">
      <c r="A11" s="4" t="inlineStr">
        <is>
          <t>Accounts Receivable and Allowance for Credit Losses</t>
        </is>
      </c>
      <c r="B11" s="4" t="inlineStr">
        <is>
          <t xml:space="preserve">ACCOUNTS RECEIVABLE AND ALLOWANCE FOR CREDIT LOSSES – Trade accounts receivable are recorded at the amounts due from customers, including unbilled amounts. Accounts receivable are written off when they are deemed to be uncollectible. An allowance for expected credit losses is estimated and updated based on relevant data and trends such as accounts receivable aging, historical write-off experience, current write-off trends, economic conditions, and the impact of weather and availability of customer payment assistance on collection trends. For the Utilities, net write-offs as a percentage of revenue has historically been the best predictor of base net write-off experience over time. Management judgment is applied in the development of the allowance due to the complexity of variables and subjective nature of certain relevant factors. The accounts receivable of Spire’s non-utility businesses are evaluated separately from those of the Utilities. The allowance for credit losses for those other businesses is based on a continuous evaluation of the individual counterparty risk and is not significant for the periods presented. Activity in the allowance for credit losses is shown in the following table.
Spire Spire Missouri Spire Alabama
Three Months Ended March 31, 2025 2024 2025 2024 2025 2024
Allowance at beginning of period $ 34.7 $ 35.4 $ 27.9 $ 28.9 $ 6.0 $ 5.7
Provision for expected credit losses 8.9 7.9 6.6 6.2 2.0 1.4
Write-offs, net of recoveries ( 6.8 ) ( 4.2 ) ( 4.9 ) ( 3.1 ) ( 1.9 ) ( 0.9 )
Allowance at end of period $ 36.8 $ 39.1 $ 29.6 $ 32.0 $ 6.1 $ 6.2
Six Months Ended March 31, 2025 2024 2025 2024 2025 2024
Allowance at beginning of period $ 31.4 $ 32.5 $ 24.9 $ 26.2 $ 5.7 $ 5.7
Provision for expected credit losses 14.0 12.0 10.7 9.8 2.8 1.7
Write-offs, net of recoveries ( 8.6 ) ( 5.4 ) ( 6.0 ) ( 4.0 ) ( 2.4 ) ( 1.2 )
Allowance at end of period $ 36.8 $ 39.1 $ 29.6 $ 32.0 $ 6.1 $ 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6 Months Ended</t>
        </is>
      </c>
    </row>
    <row r="2">
      <c r="B2" s="2" t="inlineStr">
        <is>
          <t>Mar. 31, 2025</t>
        </is>
      </c>
    </row>
    <row r="3">
      <c r="A3" s="3" t="inlineStr">
        <is>
          <t>Accounting Policies [Abstract]</t>
        </is>
      </c>
      <c r="B3" s="4" t="inlineStr">
        <is>
          <t xml:space="preserve"> </t>
        </is>
      </c>
    </row>
    <row r="4">
      <c r="A4" s="4" t="inlineStr">
        <is>
          <t>Schedule of Related Party Transactions</t>
        </is>
      </c>
      <c r="B4" s="4" t="inlineStr">
        <is>
          <t xml:space="preserve">Three Months Ended Six Months Ended
2025 2024 2025 2024
Spire Missouri
Purchases of natural gas from Spire Marketing $ 6.0 $ 5.6 $ 8.2 $ 10.6
Transportation services received from Spire STL Pipeline 7.8 8.3 15.9 16.5
Transportation services received from Spire MoGas Pipeline 1.9 1.4 3.7 1.4
Sales of natural gas to Spire Marketing 0.1 0.3 0.1 0.3
Natural gas storage services from Spire Storage Salt Plains LLC — 0.4 — 0.7
Spire Alabama
Purchases of natural gas from Spire Marketing $ 9.0 $ — $ 13.9 $ 3.4 </t>
        </is>
      </c>
    </row>
    <row r="5">
      <c r="A5" s="4" t="inlineStr">
        <is>
          <t>Schedule Of Capital Expenditure Excluded From Statement Of Cash Flow</t>
        </is>
      </c>
      <c r="B5" s="4" t="inlineStr">
        <is>
          <t xml:space="preserve">March 31, September 30, March 31,
2025 2024 2024
Spire $ 66.8 $ 116.5 $ 80.4
Spire Missouri 45.6 67.4 47.2
Spire Alabama 8.5 14.1 2.7 </t>
        </is>
      </c>
    </row>
    <row r="6">
      <c r="A6" s="4" t="inlineStr">
        <is>
          <t>Accounts Receivable, Allowance for Credit Loss</t>
        </is>
      </c>
      <c r="B6" s="4" t="inlineStr">
        <is>
          <t xml:space="preserve">Spire Spire Missouri Spire Alabama
Three Months Ended March 31, 2025 2024 2025 2024 2025 2024
Allowance at beginning of period $ 34.7 $ 35.4 $ 27.9 $ 28.9 $ 6.0 $ 5.7
Provision for expected credit losses 8.9 7.9 6.6 6.2 2.0 1.4
Write-offs, net of recoveries ( 6.8 ) ( 4.2 ) ( 4.9 ) ( 3.1 ) ( 1.9 ) ( 0.9 )
Allowance at end of period $ 36.8 $ 39.1 $ 29.6 $ 32.0 $ 6.1 $ 6.2
Six Months Ended March 31, 2025 2024 2025 2024 2025 2024
Allowance at beginning of period $ 31.4 $ 32.5 $ 24.9 $ 26.2 $ 5.7 $ 5.7
Provision for expected credit losses 14.0 12.0 10.7 9.8 2.8 1.7
Write-offs, net of recoveries ( 8.6 ) ( 5.4 ) ( 6.0 ) ( 4.0 ) ( 2.4 ) ( 1.2 )
Allowance at end of period $ 36.8 $ 39.1 $ 29.6 $ 32.0 $ 6.1 $ 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6 Months Ended</t>
        </is>
      </c>
    </row>
    <row r="2">
      <c r="B2" s="2" t="inlineStr">
        <is>
          <t>Mar. 31, 2025</t>
        </is>
      </c>
    </row>
    <row r="3">
      <c r="A3" s="3" t="inlineStr">
        <is>
          <t>Revenue from Contract with Customer [Abstract]</t>
        </is>
      </c>
      <c r="B3" s="4" t="inlineStr">
        <is>
          <t xml:space="preserve"> </t>
        </is>
      </c>
    </row>
    <row r="4">
      <c r="A4" s="4" t="inlineStr">
        <is>
          <t>Schedule of Revenue Disaggregated by Source and Customer Type</t>
        </is>
      </c>
      <c r="B4" s="4" t="inlineStr">
        <is>
          <t xml:space="preserve">The following tables show revenue disaggregated by source and customer type.
Three Months Ended Six Months Ended
2025 2024 2025 2024
Spire
Gas Utility:
Residential $ 679.4 $ 729.5 $ 1,090.9 $ 1,222.3
Commercial and industrial 224.9 267.9 358.6 425.8
Transportation 37.4 36.8 72.0 69.4
Off-system and other incentive 22.7 13.0 34.2 19.4
Other customer revenue 12.9 8.2 13.7 13.7
Total revenue from contracts with customers 977.3 1,055.4 1,569.4 1,750.6
Changes in accrued revenue under alternative revenue programs ( 7.1 ) 17.3 14.3 37.3
Total Gas Utility operating revenues 970.2 1,072.7 1,583.7 1,787.9
Gas Marketing 53.6 46.0 86.6 82.3
Midstream 38.4 21.5 71.9 36.4
Other 4.9 4.1 9.6 8.2
Total before eliminations 1,067.1 1,144.3 1,751.8 1,914.8
Intersegment eliminations (see Note 10, Information by Operating Segment) ( 15.8 ) ( 15.8 ) ( 31.4 ) ( 29.7 )
Total Operating Revenues $ 1,051.3 $ 1,128.5 $ 1,720.4 $ 1,885.1
Spire Missouri
Residential $ 490.0 $ 532.9 $ 811.8 $ 921.7
Commercial and industrial 147.7 185.7 241.5 295.9
Transportation 10.8 10.1 20.2 19.1
Off-system and other incentive 19.5 12.3 29.4 16.4
Other customer revenue 4.9 5.0 7.7 7.5
Total revenue from contracts with customers 672.9 746.0 1,110.6 1,260.6
Changes in accrued revenue under alternative revenue programs ( 1.3 ) 20.5 18.5 41.3
Total Operating Revenues $ 671.6 $ 766.5 $ 1,129.1 $ 1,301.9
Spire Alabama
Residential $ 159.5 $ 169.3 $ 231.9 $ 253.7
Commercial and industrial 62.5 68.8 91.4 103.5
Transportation 23.8 24.0 46.3 44.8
Off-system and other incentive 3.2 0.7 4.8 3.0
Other customer revenue 7.0 0.7 3.8 1.6
Total revenue from contracts with customers 256.0 263.5 378.2 406.6
Changes in accrued revenue under alternative revenue programs ( 3.6 ) ( 4.0 ) ( 5.4 ) ( 5.0 )
Total Operating Revenues $ 252.4 $ 259.5 $ 372.8 $ 401.6 </t>
        </is>
      </c>
    </row>
    <row r="5">
      <c r="A5" s="4" t="inlineStr">
        <is>
          <t>Schedule of Gross Receipts Taxes Associated Revenue</t>
        </is>
      </c>
      <c r="B5" s="4" t="inlineStr">
        <is>
          <t xml:space="preserve">Three Months Ended Six Months Ended
2025 2024 2025 2024
Spire $ 55.2 $ 60.0 $ 82.0 $ 91.1
Spire Missouri 39.9 44.0 59.4 66.5
Spire Alabama 13.4 14.1 19.1 2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ree Months Ended Six Months Ended
2025 2024 2025 2024
Basic Earnings Per Common Share:
Net Income $ 209.3 $ 204.3 $ 290.6 $ 289.4
Less: Provision for preferred dividends 3.7 3.7 7.4 7.4
Income allocated to participating securities 0.3 0.3 0.4 0.4
Income Available to Common Shareholders $ 205.3 $ 200.3 $ 282.8 $ 281.6
Weighted Average Common Shares Outstanding (in millions) 58.3 55.8 58.0 54.6
Basic Earnings Per Common Share $ 3.52 $ 3.59 $ 4.88 $ 5.16
Diluted Earnings Per Common Share:
Net Income $ 209.3 $ 204.3 $ 290.6 $ 289.4
Less: Provision for preferred dividends 3.7 3.7 7.4 7.4
Income allocated to participating securities 0.3 0.3 0.4 0.4
Income Available to Common Shareholders $ 205.3 $ 200.3 $ 282.8 $ 281.6
Weighted Average Common Shares Outstanding (in millions) 58.3 55.8 58.0 54.6
Dilutive Effect of forward sales of common stock, restricted 0.2 0.1 0.2 0.1
Weighted Average Diluted Common Shares (in millions) 58.5 55.9 58.2 54.7
Diluted Earnings Per Common Share $ 3.51 $ 3.58 $ 4.86 $ 5.14
* Calculation excludes certain outstanding or potential common shares (shown in millions by period at the right) attributable to (1) forward sales of common stock, (2) stock units subject to performance or market conditions and (3) restricted stock, which could have a dilutive effect in the future 0.1 0.4 0.1 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gulatory Matters (Tables)</t>
        </is>
      </c>
      <c r="B1" s="2" t="inlineStr">
        <is>
          <t>6 Months Ended</t>
        </is>
      </c>
    </row>
    <row r="2">
      <c r="B2" s="2" t="inlineStr">
        <is>
          <t>Mar. 31, 2025</t>
        </is>
      </c>
    </row>
    <row r="3">
      <c r="A3" s="3" t="inlineStr">
        <is>
          <t>Regulated Operations [Abstract]</t>
        </is>
      </c>
      <c r="B3" s="4" t="inlineStr">
        <is>
          <t xml:space="preserve"> </t>
        </is>
      </c>
    </row>
    <row r="4">
      <c r="A4" s="4" t="inlineStr">
        <is>
          <t>Schedule of Regulatory Assets and Liabilities</t>
        </is>
      </c>
      <c r="B4" s="4" t="inlineStr">
        <is>
          <t xml:space="preserve"> The following regulatory assets and regulatory liabilities were reflected in the balance sheets of the Company, Spire Missouri and Spire Alabama as of March 31, 2025, September 30, 2024 , and March 31, 2024 .
March 31, September 30, March 31,
Spire 2025 2024 2024
Regulatory Assets:
Current:
Unamortized purchased gas adjustments $ 0.3 $ 28.9 $ 81.4
Other 42.0 86.5 35.5
Total Current Regulatory Assets 42.3 115.4 116.9
Noncurrent:
Pension and postretirement benefit costs 241.3 237.5 251.4
Cost of removal 679.9 668.2 649.2
Future income taxes due from customers 153.7 150.7 146.6
Energy efficiency 63.6 61.0 58.2
Unamortized purchased gas adjustments — 1.2 —
Other 148.7 133.2 167.3
Total Noncurrent Regulatory Assets 1,287.2 1,251.8 1,272.7
Total Regulatory Assets $ 1,329.5 $ 1,367.2 $ 1,389.6
Regulatory Liabilities:
Current:
Unamortized purchased gas adjustments $ 46.3 $ 42.3 $ 19.8
Other 5.3 7.2 5.3
Total Current Regulatory Liabilities 51.6 49.5 25.1
Noncurrent:
Deferred taxes due to customers 107.1 114.2 120.9
Pension and postretirement benefit costs 256.1 232.9 192.6
Accrued cost of removal 138.5 133.6 133.5
Unamortized purchased gas adjustments 100.2 17.2 90.8
Other 35.1 37.6 19.9
Total Noncurrent Regulatory Liabilities 637.0 535.5 557.7
Total Regulatory Liabilities $ 688.6 $ 585.0 $ 582.8
March 31, September 30, March 31,
Spire Missouri 2025 2024 2024
Regulatory Assets:
Current:
Unamortized purchased gas adjustments $ — $ 28.1 $ 81.0
Other 15.5 55.9 8.2
Total Current Regulatory Assets 15.5 84.0 89.2
Noncurrent:
Future income taxes due from customers 145.9 142.7 138.5
Pension and postretirement benefit costs 175.0 166.5 183.6
Energy efficiency 63.6 61.0 58.2
Unamortized purchased gas adjustments — 1.2 —
Cost of removal 93.5 97.0 97.0
Other 135.8 119.6 153.2
Total Noncurrent Regulatory Assets 613.8 588.0 630.5
Total Regulatory Assets $ 629.3 $ 672.0 $ 719.7
Regulatory Liabilities:
Current:
Unamortized purchased gas adjustments $ 12.0 $ 10.2 $ —
Total Current Regulatory Liabilities 12.0 10.2 —
Noncurrent:
Deferred taxes due to customers 95.3 101.8 108.3
Pension and postretirement benefit costs 221.6 196.6 165.4
Accrued cost of removal 97.8 94.5 95.8
Unamortized purchased gas adjustments 100.2 17.2 90.8
Other 31.2 33.2 15.0
Total Noncurrent Regulatory Liabilities 546.1 443.3 475.3
Total Regulatory Liabilities $ 558.1 $ 453.5 $ 475.3
March 31, September 30, March 31,
Spire Alabama 2025 2024 2024
Regulatory Assets:
Current:
Other $ 13.8 $ 19.2 $ 14.9
Total Current Regulatory Assets 13.8 19.2 14.9
Noncurrent:
Future income taxes due from customers 1.7 1.8 1.9
Pension and postretirement benefit costs 63.9 68.2 64.2
Cost of removal 586.4 571.2 552.2
Other 0.5 0.8 0.8
Total Noncurrent Regulatory Assets 652.5 642.0 619.1
Total Regulatory Assets $ 666.3 $ 661.2 $ 634.0
Regulatory Liabilities:
Current:
Unamortized purchased gas adjustments $ 33.4 $ 30.9 $ 18.7
Other 0.5 2.9 —
Total Current Regulatory Liabilities 33.9 33.8 18.7
Noncurrent:
Pension and postretirement benefit costs 23.6 25.1 16.8
Other 2.8 3.2 3.3
Total Noncurrent Regulatory Liabilities 26.4 28.3 20.1
Total Regulatory Liabilities $ 60.3 $ 62.1 $ 38.8 </t>
        </is>
      </c>
    </row>
    <row r="5">
      <c r="A5" s="4" t="inlineStr">
        <is>
          <t>Schedule of Regulatory Assets Not Earning Return</t>
        </is>
      </c>
      <c r="B5" s="4" t="inlineStr">
        <is>
          <t xml:space="preserve">A portion of the Company’s and Spire Missouri’s regulatory assets are not earning a return, as shown in the table below:
March 31, September 30, March 31,
2025 2024 2024
Spire
Pension and postretirement benefit costs $ 129.9 $ 129.7 $ 133.8
Future income taxes due from customers 152.0 148.9 144.7
Unamortized purchased gas adjustments — 29.3 81.0
Other 113.8 132.5 127.7
Total Regulatory Assets Not Earning a Return $ 395.7 $ 440.4 $ 487.2
Spire Missouri
Pension and postretirement benefit costs $ 129.9 $ 129.7 $ 133.8
Future income taxes due from customers 145.9 142.7 138.5
Unamortized purchased gas adjustments — 29.3 81.0
Other 113.8 132.5 127.7
Total Regulatory Assets Not Earning a Return $ 389.6 $ 434.2 $ 48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Financing (Tables)</t>
        </is>
      </c>
      <c r="B1" s="2" t="inlineStr">
        <is>
          <t>6 Months Ended</t>
        </is>
      </c>
    </row>
    <row r="2">
      <c r="B2" s="2" t="inlineStr">
        <is>
          <t>Mar. 31, 2025</t>
        </is>
      </c>
    </row>
    <row r="3">
      <c r="A3" s="3" t="inlineStr">
        <is>
          <t>Debt Disclosure [Abstract]</t>
        </is>
      </c>
      <c r="B3" s="4" t="inlineStr">
        <is>
          <t xml:space="preserve"> </t>
        </is>
      </c>
    </row>
    <row r="4">
      <c r="A4" s="4" t="inlineStr">
        <is>
          <t>Schedule of Short-Term Debt</t>
        </is>
      </c>
      <c r="B4" s="4" t="inlineStr">
        <is>
          <t>Spire Spire Spire Spire
CP Term Spire Spire Consol-
Program Loan Note Note idated
Six Months Ended March 31, 2025
Highest borrowings outstanding $ 1,223.0 $ — $ 615.0 $ 73.2 $ 1,223.0
Lowest borrowings outstanding 943.5 — 461.3 1.2 943.5
Weighted average borrowings 1,103.1 — 544.1 47.0 1,103.1
Weighted average interest rate 4.5 % 0.0 % 4.8 % 4.8 % 4.5 %
As of March 31, 2025
Borrowings outstanding $ 1,015.0 $ — $ 461.3 $ 41.8 $ 1,015.0
Weighted average interest rate 4.3 % 0.0 % 4.7 % 4.7 % 4.3 %
As of September 30, 2024
Borrowings outstanding $ 947.0 $ — $ 495.3 $ 48.4 $ 947.0
Weighted average interest rate 5.2 % 0.0 % 5.2 % 5.2 % 5.2 %
As of March 31, 2024
Borrowings outstanding $ 586.0 $ 200.0 $ 243.9 $ 37.4 $ 786.0
Weighted average interest rate 5.6 % 6.3 % 5.6 % 5.6 % 5.8 %</t>
        </is>
      </c>
    </row>
    <row r="5">
      <c r="A5" s="4" t="inlineStr">
        <is>
          <t>Summary of Capitalized Interest</t>
        </is>
      </c>
      <c r="B5" s="4" t="inlineStr">
        <is>
          <t xml:space="preserve">Three Months Ended Six Months Ended
2025 2024 2025 2024
Spire $ 6.3 $ 4.0 $ 12.6 $ 7.8
Spire Missouri 1.2 1.1 2.4 2.3
Spire Alabama 1.0 0.4 1.8 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Mar. 31, 2025</t>
        </is>
      </c>
    </row>
    <row r="3">
      <c r="A3" s="3" t="inlineStr">
        <is>
          <t>Fair Value Disclosures [Abstract]</t>
        </is>
      </c>
      <c r="B3" s="4" t="inlineStr">
        <is>
          <t xml:space="preserve"> </t>
        </is>
      </c>
    </row>
    <row r="4">
      <c r="A4" s="4" t="inlineStr">
        <is>
          <t>Summary of Estimated Fair Value of Financial Instruments Not Measured at Fair Value on Recurring Basis</t>
        </is>
      </c>
      <c r="B4" s="4" t="inlineStr">
        <is>
          <t xml:space="preserve">The carrying amounts and estimated fair values of financial instruments not measured at fair value on a recurring basis are shown in the following tables, classified according to the fair value hierarchy. There were no such instruments classified as Level 3 (significant unobservable inputs) as of March 31, 2025, September 30, 2024, and March 31, 2024.
Classification of Estimated
Carrying Fair Quoted Significant
Spire
As of March 31, 2025
Cash and cash equivalents $ 15.2 $ 15.2 $ 15.2 $ —
Notes payable 1,015.0 1,015.0 — 1,015.0
Long-term debt, including current portion 3,741.0 3,481.2 — 3,481.2
As of September 30, 2024
Cash and cash equivalents $ 4.5 $ 4.5 $ 4.5 $ —
Notes payable 947.0 947.0 — 947.0
Long-term debt, including current portion 3,746.4 3,600.3 — 3,600.3
As of March 31, 2024
Cash and cash equivalents $ 25.6 $ 25.6 $ 25.6 $ —
Notes payable 786.0 786.0 — 786.0
Long-term debt, including current portion 3,728.4 3,452.0 — 3,452.0
Spire Missouri
As of March 31, 2025
Notes payable – associated companies $ 461.3 $ 461.3 $ — $ 461.3
Long-term debt 1,803.8 1,671.5 — 1,671.5
As of September 30, 2024
Notes payable – associated companies $ 495.3 $ 495.3 $ — $ 495.3
Long-term debt 1,803.4 1,736.9 — 1,736.9
As of March 31, 2024
Notes payable $ 200.0 $ 200.0 $ — $ 200.0
Notes payable – associated companies 243.9 243.9 — 243.9
Long-term debt, including current portion 1,786.2 1,649.4 — 1,649.4
Spire Alabama
As of March 31, 2025
Cash and cash equivalents $ 3.3 $ 3.3 $ 3.3 $ —
Notes payable – associated companies 41.8 41.8 — 41.8
Long-term debt, including current portion 746.5 687.8 — 687.8
As of September 30, 2024
Cash and cash equivalents $ 1.5 $ 1.5 $ 1.5 $ —
Notes payable – associated companies 48.4 48.4 — 48.4
Long-term debt, including current portion 746.3 711.8 — 711.8
As of March 31, 2024
Cash and cash equivalents $ 1.8 $ 1.8 $ 1.8 $ —
Notes payable – associated companies 37.4 37.4 — 37.4
Long-term debt 746.1 685.3 — 68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5</t>
        </is>
      </c>
    </row>
    <row r="3">
      <c r="A3" s="3" t="inlineStr">
        <is>
          <t>Fair Value Disclosures [Abstract]</t>
        </is>
      </c>
      <c r="B3" s="4" t="inlineStr">
        <is>
          <t xml:space="preserve"> </t>
        </is>
      </c>
    </row>
    <row r="4">
      <c r="A4" s="4" t="inlineStr">
        <is>
          <t>Schedule of Derivative Assets and Liabilities, Including Receivables and Payables</t>
        </is>
      </c>
      <c r="B4" s="4" t="inlineStr">
        <is>
          <t xml:space="preserve">Quoted Prices Significant Effects of Total
As of March 31, 2025
ASSETS
Gas Utility:
U.S. stock/bond mutual funds $ 24.6 $ — $ — $ 24.6
NYMEX/ICE natural gas contracts 17.5 — ( 17.5 ) —
Gas Marketing:
NYMEX/ICE natural gas contracts 16.6 — ( 16.6 ) —
Natural gas commodity contracts — 48.5 ( 3.6 ) 44.9
Other:
U.S. stock/bond mutual funds 22.0 — — 22.0
U.S. bonds 15.6 — — 15.6
Global bonds 4.5 — — 4.5
Interest rate swaps — 10.7 — 10.7
Total $ 100.8 $ 59.2 $ ( 37.7 ) $ 122.3
LIABILITIES
Gas Utility:
NYMEX/ICE natural gas contracts $ 4.0 $ — $ ( 4.0 ) $ —
Gas Marketing:
NYMEX/ICE natural gas contracts 19.4 — ( 19.3 ) 0.1
Natural gas commodity contracts — 42.7 ( 3.6 ) 39.1
Total $ 23.4 $ 42.7 $ ( 26.9 ) $ 39.2
Quoted Prices Significant Effects of Total
As of September 30, 2024
ASSETS
Gas Utility:
U.S. stock/bond mutual funds $ 24.3 $ — $ — $ 24.3
NYMEX/ICE natural gas contracts 3.4 — ( 3.4 ) —
Gas Marketing:
NYMEX/ICE natural gas contracts 7.0 — ( 7.0 ) —
Natural gas commodity contracts — 46.0 ( 3.5 ) 42.5
Other:
U.S. stock/bond mutual funds 17.9 — — 17.9
U.S. bonds 21.9 — — 21.9
Global bonds 5.9 — — 5.9
Interest rate swaps — 0.8 — 0.8
Total $ 80.4 $ 46.8 $ ( 13.9 ) $ 113.3
LIABILITIES
Gas Utility:
NYMEX/ICE natural gas contracts $ 13.6 $ — $ ( 3.8 ) $ 9.8
Gas Marketing:
NYMEX/ICE natural gas contracts 17.7 — ( 17.7 ) —
Natural gas commodity contracts — 24.5 ( 3.5 ) 21.0
Other:
Interest rate swaps — 1.5 — 1.5
Total $ 31.3 $ 26.0 $ ( 25.0 ) $ 32.3
As of March 31, 2024
ASSETS
Gas Utility:
U.S. stock/bond mutual funds $ 22.6 $ — $ — $ 22.6
NYMEX/ICE natural gas contracts 3.7 — ( 3.7 ) —
Gasoline and heating oil contracts — 0.1 ( 0.1 ) —
Gas Marketing:
NYMEX/ICE natural gas contracts 8.6 — ( 8.6 ) —
Natural gas commodity contracts - 62.2 ( 2.6 ) 59.6
Other:
U.S. stock/bond mutual funds 16.6 — — 16.6
U.S. bonds 17.1 — — 17.1
Global bonds 1.4 — — 1.4
Interest rate swaps — 29.0 — 29.0
Total $ 70.0 $ 91.3 $ ( 15.0 ) $ 146.3
LIABILITIES
Gas Utility:
NYMEX/ICE natural gas contracts $ 35.7 $ — $ ( 35.7 ) $ —
Gas Marketing:
NYMEX/ICE natural gas contracts 30.7 — ( 30.7 ) —
Natural gas commodity contracts — 25.3 ( 2.6 ) 22.7
Total $ 66.4 $ 25.3 $ ( 69.0 ) $ 22.7
Quoted Prices Significant Effects of Total
As of March 31, 2025
ASSETS
U.S. stock/bond mutual funds $ 24.6 $ — $ — $ 24.6
NYMEX/ICE natural gas contracts 17.5 — ( 17.5 ) —
Total $ 42.1 $ — $ ( 17.5 ) $ 24.6
LIABILITIES
NYMEX/ICE natural gas contracts $ 4.0 $ — $ ( 4.0 ) $ —
As of September 30, 2024
ASSETS
U.S. stock/bond mutual funds $ 24.3 $ — $ — $ 24.3
NYMEX/ICE natural gas contracts 3.4 — ( 3.4 ) —
Total $ 27.7 $ — $ ( 3.4 ) $ 24.3
LIABILITIES
NYMEX/ICE natural gas contracts $ 13.6 $ — $ ( 3.8 ) $ 9.8
As of March 31, 2024
ASSETS
U.S. stock/bond mutual funds $ 22.6 $ — $ — $ 22.6
NYMEX/ICE natural gas contracts 3.7 — ( 3.7 ) —
Gasoline and heating oil contracts — 0.1 ( 0.1 ) —
Total $ 26.3 $ 0.1 $ ( 3.8 ) $ 22.6
LIABILITIES
NYMEX/ICE natural gas contracts $ 35.7 $ — $ ( 35.7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Net Income (Loss)</t>
        </is>
      </c>
      <c r="B3" s="6" t="n">
        <v>209.3</v>
      </c>
      <c r="C3" s="6" t="n">
        <v>204.3</v>
      </c>
      <c r="D3" s="6" t="n">
        <v>290.6</v>
      </c>
      <c r="E3" s="6" t="n">
        <v>289.4</v>
      </c>
    </row>
    <row r="4">
      <c r="A4" s="3" t="inlineStr">
        <is>
          <t>Other Comprehensive (Loss) Income, Before Tax:</t>
        </is>
      </c>
      <c r="B4" s="4" t="inlineStr">
        <is>
          <t xml:space="preserve"> </t>
        </is>
      </c>
      <c r="C4" s="4" t="inlineStr">
        <is>
          <t xml:space="preserve"> </t>
        </is>
      </c>
      <c r="D4" s="4" t="inlineStr">
        <is>
          <t xml:space="preserve"> </t>
        </is>
      </c>
      <c r="E4" s="4" t="inlineStr">
        <is>
          <t xml:space="preserve"> </t>
        </is>
      </c>
    </row>
    <row r="5">
      <c r="A5" s="4" t="inlineStr">
        <is>
          <t>Net hedging (loss) gain arising during the period</t>
        </is>
      </c>
      <c r="B5" s="7" t="n">
        <v>-5.4</v>
      </c>
      <c r="C5" s="7" t="n">
        <v>9.1</v>
      </c>
      <c r="D5" s="7" t="n">
        <v>12.2</v>
      </c>
      <c r="E5" s="7" t="n">
        <v>-6.3</v>
      </c>
    </row>
    <row r="6">
      <c r="A6" s="4" t="inlineStr">
        <is>
          <t>Amounts reclassified into net income</t>
        </is>
      </c>
      <c r="B6" s="7" t="n">
        <v>-0.7</v>
      </c>
      <c r="C6" s="7" t="n">
        <v>-0.6</v>
      </c>
      <c r="D6" s="7" t="n">
        <v>-2.4</v>
      </c>
      <c r="E6" s="7" t="n">
        <v>-9.6</v>
      </c>
    </row>
    <row r="7">
      <c r="A7" s="4" t="inlineStr">
        <is>
          <t>Net (loss) gain on cash flow hedging derivative instruments</t>
        </is>
      </c>
      <c r="B7" s="7" t="n">
        <v>-6.1</v>
      </c>
      <c r="C7" s="7" t="n">
        <v>8.5</v>
      </c>
      <c r="D7" s="7" t="n">
        <v>9.800000000000001</v>
      </c>
      <c r="E7" s="7" t="n">
        <v>-15.9</v>
      </c>
    </row>
    <row r="8">
      <c r="A8" s="4" t="inlineStr">
        <is>
          <t>Net gain on defined benefit pension and other postretirement plans</t>
        </is>
      </c>
      <c r="B8" s="7" t="n">
        <v>0.5</v>
      </c>
      <c r="C8" s="5" t="n">
        <v>0</v>
      </c>
      <c r="D8" s="7" t="n">
        <v>0.6</v>
      </c>
      <c r="E8" s="7" t="n">
        <v>0.1</v>
      </c>
    </row>
    <row r="9">
      <c r="A9" s="4" t="inlineStr">
        <is>
          <t>Net unrealized gain on available for sale securities</t>
        </is>
      </c>
      <c r="B9" s="5" t="n">
        <v>0</v>
      </c>
      <c r="C9" s="5" t="n">
        <v>0</v>
      </c>
      <c r="D9" s="5" t="n">
        <v>0</v>
      </c>
      <c r="E9" s="7" t="n">
        <v>0.1</v>
      </c>
    </row>
    <row r="10">
      <c r="A10" s="4" t="inlineStr">
        <is>
          <t>Other Comprehensive (Loss) Income , Before Tax</t>
        </is>
      </c>
      <c r="B10" s="7" t="n">
        <v>-5.6</v>
      </c>
      <c r="C10" s="7" t="n">
        <v>8.5</v>
      </c>
      <c r="D10" s="7" t="n">
        <v>10.4</v>
      </c>
      <c r="E10" s="7" t="n">
        <v>-15.7</v>
      </c>
    </row>
    <row r="11">
      <c r="A11" s="4" t="inlineStr">
        <is>
          <t>(Benefit) Tax Expense Related to Items of Other Comprehensive (Loss) Income</t>
        </is>
      </c>
      <c r="B11" s="7" t="n">
        <v>-3.9</v>
      </c>
      <c r="C11" s="5" t="n">
        <v>2</v>
      </c>
      <c r="D11" s="7" t="n">
        <v>-0.2</v>
      </c>
      <c r="E11" s="7" t="n">
        <v>-3.7</v>
      </c>
    </row>
    <row r="12">
      <c r="A12" s="4" t="inlineStr">
        <is>
          <t>Other Comprehensive (Loss) Income, Net of Tax</t>
        </is>
      </c>
      <c r="B12" s="7" t="n">
        <v>-1.7</v>
      </c>
      <c r="C12" s="7" t="n">
        <v>6.5</v>
      </c>
      <c r="D12" s="7" t="n">
        <v>10.6</v>
      </c>
      <c r="E12" s="5" t="n">
        <v>-12</v>
      </c>
    </row>
    <row r="13">
      <c r="A13" s="4" t="inlineStr">
        <is>
          <t>Comprehensive Income</t>
        </is>
      </c>
      <c r="B13" s="7" t="n">
        <v>207.6</v>
      </c>
      <c r="C13" s="7" t="n">
        <v>210.8</v>
      </c>
      <c r="D13" s="7" t="n">
        <v>301.2</v>
      </c>
      <c r="E13" s="7" t="n">
        <v>277.4</v>
      </c>
    </row>
    <row r="14">
      <c r="A14" s="4" t="inlineStr">
        <is>
          <t>Operating Revenues</t>
        </is>
      </c>
      <c r="B14" s="7" t="n">
        <v>1051.3</v>
      </c>
      <c r="C14" s="7" t="n">
        <v>1128.5</v>
      </c>
      <c r="D14" s="7" t="n">
        <v>1720.4</v>
      </c>
      <c r="E14" s="7" t="n">
        <v>1885.1</v>
      </c>
    </row>
    <row r="15">
      <c r="A15" s="3" t="inlineStr">
        <is>
          <t>Operating Expenses:</t>
        </is>
      </c>
      <c r="B15" s="4" t="inlineStr">
        <is>
          <t xml:space="preserve"> </t>
        </is>
      </c>
      <c r="C15" s="4" t="inlineStr">
        <is>
          <t xml:space="preserve"> </t>
        </is>
      </c>
      <c r="D15" s="4" t="inlineStr">
        <is>
          <t xml:space="preserve"> </t>
        </is>
      </c>
      <c r="E15" s="4" t="inlineStr">
        <is>
          <t xml:space="preserve"> </t>
        </is>
      </c>
    </row>
    <row r="16">
      <c r="A16" s="4" t="inlineStr">
        <is>
          <t>Natural gas</t>
        </is>
      </c>
      <c r="B16" s="7" t="n">
        <v>454.9</v>
      </c>
      <c r="C16" s="7" t="n">
        <v>540.8</v>
      </c>
      <c r="D16" s="7" t="n">
        <v>724.9</v>
      </c>
      <c r="E16" s="7" t="n">
        <v>907.8</v>
      </c>
    </row>
    <row r="17">
      <c r="A17" s="4" t="inlineStr">
        <is>
          <t>Operation and maintenance</t>
        </is>
      </c>
      <c r="B17" s="7" t="n">
        <v>139.4</v>
      </c>
      <c r="C17" s="7" t="n">
        <v>137.8</v>
      </c>
      <c r="D17" s="7" t="n">
        <v>268.7</v>
      </c>
      <c r="E17" s="7" t="n">
        <v>268.5</v>
      </c>
    </row>
    <row r="18">
      <c r="A18" s="4" t="inlineStr">
        <is>
          <t>Depreciation and amortization</t>
        </is>
      </c>
      <c r="B18" s="7" t="n">
        <v>73.7</v>
      </c>
      <c r="C18" s="7" t="n">
        <v>68.90000000000001</v>
      </c>
      <c r="D18" s="5" t="n">
        <v>146</v>
      </c>
      <c r="E18" s="7" t="n">
        <v>135.9</v>
      </c>
    </row>
    <row r="19">
      <c r="A19" s="4" t="inlineStr">
        <is>
          <t>Taxes, other than income taxes</t>
        </is>
      </c>
      <c r="B19" s="7" t="n">
        <v>76.90000000000001</v>
      </c>
      <c r="C19" s="7" t="n">
        <v>82.40000000000001</v>
      </c>
      <c r="D19" s="7" t="n">
        <v>125.6</v>
      </c>
      <c r="E19" s="7" t="n">
        <v>135.1</v>
      </c>
    </row>
    <row r="20">
      <c r="A20" s="4" t="inlineStr">
        <is>
          <t>Total Operating Expenses</t>
        </is>
      </c>
      <c r="B20" s="7" t="n">
        <v>744.9</v>
      </c>
      <c r="C20" s="7" t="n">
        <v>829.9</v>
      </c>
      <c r="D20" s="7" t="n">
        <v>1265.2</v>
      </c>
      <c r="E20" s="7" t="n">
        <v>1447.3</v>
      </c>
    </row>
    <row r="21">
      <c r="A21" s="4" t="inlineStr">
        <is>
          <t>Operating Income</t>
        </is>
      </c>
      <c r="B21" s="7" t="n">
        <v>306.4</v>
      </c>
      <c r="C21" s="7" t="n">
        <v>298.6</v>
      </c>
      <c r="D21" s="7" t="n">
        <v>455.2</v>
      </c>
      <c r="E21" s="7" t="n">
        <v>437.8</v>
      </c>
    </row>
    <row r="22">
      <c r="A22" s="4" t="inlineStr">
        <is>
          <t>Interest Expense, Net</t>
        </is>
      </c>
      <c r="B22" s="7" t="n">
        <v>47.4</v>
      </c>
      <c r="C22" s="7" t="n">
        <v>52.2</v>
      </c>
      <c r="D22" s="7" t="n">
        <v>95.40000000000001</v>
      </c>
      <c r="E22" s="7" t="n">
        <v>102.8</v>
      </c>
    </row>
    <row r="23">
      <c r="A23" s="4" t="inlineStr">
        <is>
          <t>Other Income, Net</t>
        </is>
      </c>
      <c r="B23" s="5" t="n">
        <v>3</v>
      </c>
      <c r="C23" s="7" t="n">
        <v>7.3</v>
      </c>
      <c r="D23" s="7" t="n">
        <v>3.6</v>
      </c>
      <c r="E23" s="7" t="n">
        <v>24.8</v>
      </c>
    </row>
    <row r="24">
      <c r="A24" s="4" t="inlineStr">
        <is>
          <t>Income Before Income Taxes</t>
        </is>
      </c>
      <c r="B24" s="5" t="n">
        <v>262</v>
      </c>
      <c r="C24" s="7" t="n">
        <v>253.7</v>
      </c>
      <c r="D24" s="7" t="n">
        <v>363.4</v>
      </c>
      <c r="E24" s="7" t="n">
        <v>359.8</v>
      </c>
    </row>
    <row r="25">
      <c r="A25" s="4" t="inlineStr">
        <is>
          <t>Income Tax Expense</t>
        </is>
      </c>
      <c r="B25" s="7" t="n">
        <v>52.7</v>
      </c>
      <c r="C25" s="7" t="n">
        <v>49.4</v>
      </c>
      <c r="D25" s="7" t="n">
        <v>72.8</v>
      </c>
      <c r="E25" s="7" t="n">
        <v>70.40000000000001</v>
      </c>
    </row>
    <row r="26">
      <c r="A26" s="4" t="inlineStr">
        <is>
          <t>Net Income (Loss)</t>
        </is>
      </c>
      <c r="B26" s="7" t="n">
        <v>209.3</v>
      </c>
      <c r="C26" s="7" t="n">
        <v>204.3</v>
      </c>
      <c r="D26" s="7" t="n">
        <v>290.6</v>
      </c>
      <c r="E26" s="7" t="n">
        <v>289.4</v>
      </c>
    </row>
    <row r="27">
      <c r="A27" s="4" t="inlineStr">
        <is>
          <t>Other Comprehensive Income, Net of Tax</t>
        </is>
      </c>
      <c r="B27" s="7" t="n">
        <v>-1.7</v>
      </c>
      <c r="C27" s="7" t="n">
        <v>6.5</v>
      </c>
      <c r="D27" s="7" t="n">
        <v>10.6</v>
      </c>
      <c r="E27" s="5" t="n">
        <v>-12</v>
      </c>
    </row>
    <row r="28">
      <c r="A28" s="4" t="inlineStr">
        <is>
          <t>Comprehensive Income</t>
        </is>
      </c>
      <c r="B28" s="7" t="n">
        <v>207.6</v>
      </c>
      <c r="C28" s="7" t="n">
        <v>210.8</v>
      </c>
      <c r="D28" s="7" t="n">
        <v>301.2</v>
      </c>
      <c r="E28" s="7" t="n">
        <v>277.4</v>
      </c>
    </row>
    <row r="29">
      <c r="A29" s="4" t="inlineStr">
        <is>
          <t>Spire Missouri [Member]</t>
        </is>
      </c>
      <c r="B29" s="4" t="inlineStr">
        <is>
          <t xml:space="preserve"> </t>
        </is>
      </c>
      <c r="C29" s="4" t="inlineStr">
        <is>
          <t xml:space="preserve"> </t>
        </is>
      </c>
      <c r="D29" s="4" t="inlineStr">
        <is>
          <t xml:space="preserve"> </t>
        </is>
      </c>
      <c r="E29" s="4" t="inlineStr">
        <is>
          <t xml:space="preserve"> </t>
        </is>
      </c>
    </row>
    <row r="30">
      <c r="A30" s="4" t="inlineStr">
        <is>
          <t>Net Income (Loss)</t>
        </is>
      </c>
      <c r="B30" s="7" t="n">
        <v>112.9</v>
      </c>
      <c r="C30" s="7" t="n">
        <v>105.2</v>
      </c>
      <c r="D30" s="7" t="n">
        <v>166.3</v>
      </c>
      <c r="E30" s="7" t="n">
        <v>162.2</v>
      </c>
    </row>
    <row r="31">
      <c r="A31" s="3" t="inlineStr">
        <is>
          <t>Other Comprehensive (Loss) Income, Before Tax:</t>
        </is>
      </c>
      <c r="B31" s="4" t="inlineStr">
        <is>
          <t xml:space="preserve"> </t>
        </is>
      </c>
      <c r="C31" s="4" t="inlineStr">
        <is>
          <t xml:space="preserve"> </t>
        </is>
      </c>
      <c r="D31" s="4" t="inlineStr">
        <is>
          <t xml:space="preserve"> </t>
        </is>
      </c>
      <c r="E31" s="4" t="inlineStr">
        <is>
          <t xml:space="preserve"> </t>
        </is>
      </c>
    </row>
    <row r="32">
      <c r="A32" s="4" t="inlineStr">
        <is>
          <t>Other Comprehensive (Loss) Income, Net of Tax</t>
        </is>
      </c>
      <c r="B32" s="7" t="n">
        <v>0.5</v>
      </c>
      <c r="C32" s="5" t="n">
        <v>0</v>
      </c>
      <c r="D32" s="7" t="n">
        <v>0.6</v>
      </c>
      <c r="E32" s="7" t="n">
        <v>0.1</v>
      </c>
    </row>
    <row r="33">
      <c r="A33" s="4" t="inlineStr">
        <is>
          <t>Comprehensive Income</t>
        </is>
      </c>
      <c r="B33" s="7" t="n">
        <v>113.4</v>
      </c>
      <c r="C33" s="7" t="n">
        <v>105.2</v>
      </c>
      <c r="D33" s="7" t="n">
        <v>166.9</v>
      </c>
      <c r="E33" s="7" t="n">
        <v>162.3</v>
      </c>
    </row>
    <row r="34">
      <c r="A34" s="4" t="inlineStr">
        <is>
          <t>Operating Revenues</t>
        </is>
      </c>
      <c r="B34" s="7" t="n">
        <v>671.6</v>
      </c>
      <c r="C34" s="7" t="n">
        <v>766.5</v>
      </c>
      <c r="D34" s="7" t="n">
        <v>1129.1</v>
      </c>
      <c r="E34" s="7" t="n">
        <v>1301.9</v>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Natural gas</t>
        </is>
      </c>
      <c r="B36" s="7" t="n">
        <v>337.4</v>
      </c>
      <c r="C36" s="7" t="n">
        <v>443.7</v>
      </c>
      <c r="D36" s="5" t="n">
        <v>551</v>
      </c>
      <c r="E36" s="7" t="n">
        <v>736.3</v>
      </c>
    </row>
    <row r="37">
      <c r="A37" s="4" t="inlineStr">
        <is>
          <t>Operation and maintenance</t>
        </is>
      </c>
      <c r="B37" s="7" t="n">
        <v>77.8</v>
      </c>
      <c r="C37" s="7" t="n">
        <v>78.59999999999999</v>
      </c>
      <c r="D37" s="5" t="n">
        <v>154</v>
      </c>
      <c r="E37" s="7" t="n">
        <v>153.5</v>
      </c>
    </row>
    <row r="38">
      <c r="A38" s="4" t="inlineStr">
        <is>
          <t>Depreciation and amortization</t>
        </is>
      </c>
      <c r="B38" s="5" t="n">
        <v>47</v>
      </c>
      <c r="C38" s="7" t="n">
        <v>43.1</v>
      </c>
      <c r="D38" s="7" t="n">
        <v>92.7</v>
      </c>
      <c r="E38" s="7" t="n">
        <v>85.2</v>
      </c>
    </row>
    <row r="39">
      <c r="A39" s="4" t="inlineStr">
        <is>
          <t>Taxes, other than income taxes</t>
        </is>
      </c>
      <c r="B39" s="7" t="n">
        <v>55.4</v>
      </c>
      <c r="C39" s="7" t="n">
        <v>59.8</v>
      </c>
      <c r="D39" s="5" t="n">
        <v>92</v>
      </c>
      <c r="E39" s="7" t="n">
        <v>98.3</v>
      </c>
    </row>
    <row r="40">
      <c r="A40" s="4" t="inlineStr">
        <is>
          <t>Total Operating Expenses</t>
        </is>
      </c>
      <c r="B40" s="7" t="n">
        <v>517.6</v>
      </c>
      <c r="C40" s="7" t="n">
        <v>625.2</v>
      </c>
      <c r="D40" s="7" t="n">
        <v>889.7</v>
      </c>
      <c r="E40" s="7" t="n">
        <v>1073.3</v>
      </c>
    </row>
    <row r="41">
      <c r="A41" s="4" t="inlineStr">
        <is>
          <t>Operating Income</t>
        </is>
      </c>
      <c r="B41" s="5" t="n">
        <v>154</v>
      </c>
      <c r="C41" s="7" t="n">
        <v>141.3</v>
      </c>
      <c r="D41" s="7" t="n">
        <v>239.4</v>
      </c>
      <c r="E41" s="7" t="n">
        <v>228.6</v>
      </c>
    </row>
    <row r="42">
      <c r="A42" s="4" t="inlineStr">
        <is>
          <t>Interest Expense, Net</t>
        </is>
      </c>
      <c r="B42" s="7" t="n">
        <v>24.7</v>
      </c>
      <c r="C42" s="7" t="n">
        <v>27.7</v>
      </c>
      <c r="D42" s="5" t="n">
        <v>50</v>
      </c>
      <c r="E42" s="7" t="n">
        <v>55.6</v>
      </c>
    </row>
    <row r="43">
      <c r="A43" s="4" t="inlineStr">
        <is>
          <t>Other Income, Net</t>
        </is>
      </c>
      <c r="B43" s="7" t="n">
        <v>1.5</v>
      </c>
      <c r="C43" s="7" t="n">
        <v>5.7</v>
      </c>
      <c r="D43" s="5" t="n">
        <v>3</v>
      </c>
      <c r="E43" s="7" t="n">
        <v>12.9</v>
      </c>
    </row>
    <row r="44">
      <c r="A44" s="4" t="inlineStr">
        <is>
          <t>Income Before Income Taxes</t>
        </is>
      </c>
      <c r="B44" s="7" t="n">
        <v>130.8</v>
      </c>
      <c r="C44" s="7" t="n">
        <v>119.3</v>
      </c>
      <c r="D44" s="7" t="n">
        <v>192.4</v>
      </c>
      <c r="E44" s="7" t="n">
        <v>185.9</v>
      </c>
    </row>
    <row r="45">
      <c r="A45" s="4" t="inlineStr">
        <is>
          <t>Income Tax Expense</t>
        </is>
      </c>
      <c r="B45" s="7" t="n">
        <v>17.9</v>
      </c>
      <c r="C45" s="7" t="n">
        <v>14.1</v>
      </c>
      <c r="D45" s="7" t="n">
        <v>26.1</v>
      </c>
      <c r="E45" s="7" t="n">
        <v>23.7</v>
      </c>
    </row>
    <row r="46">
      <c r="A46" s="4" t="inlineStr">
        <is>
          <t>Net Income (Loss)</t>
        </is>
      </c>
      <c r="B46" s="7" t="n">
        <v>112.9</v>
      </c>
      <c r="C46" s="7" t="n">
        <v>105.2</v>
      </c>
      <c r="D46" s="7" t="n">
        <v>166.3</v>
      </c>
      <c r="E46" s="7" t="n">
        <v>162.2</v>
      </c>
    </row>
    <row r="47">
      <c r="A47" s="4" t="inlineStr">
        <is>
          <t>Other Comprehensive Income, Net of Tax</t>
        </is>
      </c>
      <c r="B47" s="7" t="n">
        <v>0.5</v>
      </c>
      <c r="C47" s="5" t="n">
        <v>0</v>
      </c>
      <c r="D47" s="7" t="n">
        <v>0.6</v>
      </c>
      <c r="E47" s="7" t="n">
        <v>0.1</v>
      </c>
    </row>
    <row r="48">
      <c r="A48" s="4" t="inlineStr">
        <is>
          <t>Comprehensive Income</t>
        </is>
      </c>
      <c r="B48" s="6" t="n">
        <v>113.4</v>
      </c>
      <c r="C48" s="6" t="n">
        <v>105.2</v>
      </c>
      <c r="D48" s="6" t="n">
        <v>166.9</v>
      </c>
      <c r="E48" s="6" t="n">
        <v>162.3</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Plans and Other Postretirement Benefits (Tables)</t>
        </is>
      </c>
      <c r="B1" s="2" t="inlineStr">
        <is>
          <t>6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Three Months Ended Six Months Ended
2025 2024 2025 2024
Spire
Service cost – benefits earned during the period $ 4.3 $ 3.9 $ 8.8 $ 7.9
Interest cost on projected benefit obligation 5.8 6.6 11.8 13.4
Expected return on plan assets ( 6.4 ) ( 6.1 ) ( 12.9 ) ( 12.4 )
Amortization of prior service credit ( 1.2 ) ( 1.2 ) ( 2.3 ) ( 2.3 )
Amortization of actuarial loss 1.6 1.6 3.2 3.2
Subtotal 4.1 4.8 8.6 9.8
Regulatory adjustment 9.2 8.8 18.1 17.5
Net pension cost $ 13.3 $ 13.6 $ 26.7 $ 27.3
Spire Missouri
Service cost – benefits earned during the period $ 2.8 $ 2.6 $ 5.7 $ 5.2
Interest cost on projected benefit obligation 4.0 4.7 8.0 9.5
Expected return on plan assets ( 4.3 ) ( 4.2 ) ( 8.8 ) ( 8.5 )
Amortization of prior service credit ( 0.5 ) ( 0.5 ) ( 1.0 ) ( 1.0 )
Amortization of actuarial loss 1.0 1.4 2.0 2.9
Subtotal 3.0 4.0 5.9 8.1
Regulatory adjustment 7.4 6.3 14.8 12.6
Net pension cost $ 10.4 $ 10.3 $ 20.7 $ 20.7
Spire Alabama
Service cost – benefits earned during the period $ 1.3 $ 1.1 $ 2.7 $ 2.3
Interest cost on projected benefit obligation 1.2 1.2 2.5 2.5
Expected return on plan assets ( 1.3 ) ( 1.2 ) ( 2.6 ) ( 2.4 )
Amortization of prior service credit ( 0.6 ) ( 0.6 ) ( 1.2 ) ( 1.2 )
Amortization of actuarial loss 0.6 0.3 1.2 0.5
Subtotal 1.2 0.8 2.6 1.7
Regulatory adjustment 1.6 2.3 2.9 4.5
Net pension cost $ 2.8 $ 3.1 $ 5.5 $ 6.2
Three Months Ended Six Months Ended
2025 2024 2025 2024
Spire
Service cost – benefits earned during the period $ 1.0 $ 1.0 $ 2.1 $ 2.1
Interest cost on accumulated postretirement benefit obligation 1.8 2.4 3.6 4.5
Expected return on plan assets ( 4.2 ) ( 4.2 ) ( 8.4 ) ( 8.2 )
Amortization of prior service cost — 0.1 — 0.2
Amortization of actuarial gain ( 1.5 ) ( 1.1 ) ( 3.0 ) ( 2.1 )
Subtotal ( 2.9 ) ( 1.8 ) ( 5.7 ) ( 3.5 )
Regulatory adjustment 1.2 0.3 2.3 0.5
Net postretirement benefit income $ ( 1.7 ) $ ( 1.5 ) $ ( 3.4 ) $ ( 3.0 )
Spire Missouri
Service cost – benefits earned during the period $ 0.8 $ 0.9 $ 1.7 $ 1.8
Interest cost on accumulated postretirement benefit obligation 1.3 1.7 2.6 3.3
Expected return on plan assets ( 2.7 ) ( 2.7 ) ( 5.5 ) ( 5.4 )
Amortization of prior service cost — 0.1 0.1 0.3
Amortization of actuarial gain ( 1.3 ) ( 0.9 ) ( 2.6 ) ( 1.8 )
Subtotal ( 1.9 ) ( 0.9 ) ( 3.7 ) ( 1.8 )
Regulatory adjustment 1.6 0.7 3.2 1.3
Net postretirement benefit income $ ( 0.3 ) $ ( 0.2 ) $ ( 0.5 ) $ ( 0.5 )
Spire Alabama
Service cost – benefits earned during the period $ 0.2 $ 0.1 $ 0.4 $ 0.3
Interest cost on accumulated postretirement benefit obligation 0.5 0.6 1.0 1.1
Expected return on plan assets ( 1.4 ) ( 1.3 ) ( 2.7 ) ( 2.6 )
Amortization of prior service credit — — ( 0.1 ) ( 0.1 )
Amortization of actuarial gain ( 0.1 ) ( 0.1 ) ( 0.1 ) ( 0.1 )
Subtotal ( 0.8 ) ( 0.7 ) ( 1.5 ) ( 1.4 )
Regulatory adjustment ( 0.4 ) ( 0.5 ) ( 0.9 ) ( 0.9 )
Net postretirement benefit income $ ( 1.2 ) $ ( 1.2 ) $ ( 2.4 ) $ ( 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formation by Operating Segment (Tables)</t>
        </is>
      </c>
      <c r="B1" s="2" t="inlineStr">
        <is>
          <t>6 Months Ended</t>
        </is>
      </c>
    </row>
    <row r="2">
      <c r="B2" s="2" t="inlineStr">
        <is>
          <t>Mar. 31, 2025</t>
        </is>
      </c>
    </row>
    <row r="3">
      <c r="A3" s="3" t="inlineStr">
        <is>
          <t>Segment Reporting [Abstract]</t>
        </is>
      </c>
      <c r="B3" s="4" t="inlineStr">
        <is>
          <t xml:space="preserve"> </t>
        </is>
      </c>
    </row>
    <row r="4">
      <c r="A4" s="4" t="inlineStr">
        <is>
          <t>Segment Information by Segment</t>
        </is>
      </c>
      <c r="B4" s="4" t="inlineStr">
        <is>
          <t xml:space="preserve">Gas Gas Midstream Other Eliminations Consolidated
Three Months Ended March 31, 2025
Revenues from external customers $ 970.1 $ 53.6 $ 27.1 $ 0.5 $ — $ 1,051.3
Intersegment revenues 0.1 — 11.3 4.4 ( 15.8 ) —
Total Operating Revenues 970.2 53.6 38.4 4.9 ( 15.8 ) 1,051.3
Depreciation and amortization expense 69.5 0.3 3.8 0.1 — 73.7
Interest expense 33.8 — 1.3 24.5 ( 12.2 ) 47.4
Income tax expense (benefit) 45.2 3.3 4.9 ( 0.7 ) — 52.7
Adjusted earnings (loss) 195.2 14.8 15.8 ( 11.4 ) — 214.4
Capital expenditures 177.8 — 41.3 — ( 0.5 ) 218.6
Three Months Ended March 31, 2024
Revenues from external customers $ 1,072.4 $ 46.0 $ 10.0 $ 0.1 $ — $ 1,128.5
Intersegment revenues 0.3 — 11.5 4.0 ( 15.8 ) —
Total Operating Revenues 1,072.7 46.0 21.5 4.1 ( 15.8 ) 1,128.5
Depreciation and amortization expense 65.4 0.4 3.0 0.1 — 68.9
Interest expense 38.3 — 2.0 22.3 ( 10.4 ) 52.2
Income tax expense 41.7 7.6 1.5 ( 1.4 ) — 49.4
Adjusted earnings (loss) 188.0 15.5 3.8 ( 10.7 ) — 196.6
Capital expenditures 137.3 — 46.0 — ( 0.5 ) 182.8
Gas Gas Midstream Other Eliminations Consolidated
Six Months Ended March 31, 2025
Revenues from external customers $ 1,583.6 $ 86.6 $ 49.4 $ 0.8 $ — $ 1,720.4
Intersegment revenues 0.1 — 22.5 8.8 ( 31.4 ) —
Total Operating Revenues 1,583.7 86.6 71.9 9.6 ( 31.4 ) 1,720.4
Depreciation and amortization expense 137.6 0.7 7.5 0.2 — 146.0
Interest expense 68.9 — 2.5 49.3 ( 25.3 ) 95.4
Income tax expense (benefit) 61.3 4.1 8.7 ( 1.3 ) — 72.8
Adjusted earnings (loss) 273.0 17.0 27.8 ( 22.3 ) — 295.5
Capital expenditures 395.7 0.1 84.0 — ( 0.6 ) 479.2
Gas Gas Midstream Other Eliminations Consolidated
Six Months Ended March 31, 2024
Revenues from external customers $ 1,787.6 $ 82.3 $ 15.0 $ 0.2 $ — $ 1,885.1
Intersegment revenues 0.3 — 21.4 8.0 ( 29.7 ) —
Total Operating Revenues 1,787.9 82.3 36.4 8.2 ( 29.7 ) 1,885.1
Depreciation and amortization expense 129.6 0.8 5.3 0.2 — 135.9
Interest expense 77.3 — 3.8 46.3 ( 24.6 ) 102.8
Income tax expense (benefit) 57.4 11.4 2.1 ( 0.5 ) — 70.4
Adjusted earnings (loss) 263.8 22.7 6.2 ( 13.4 ) — 279.3
Capital expenditures 312.2 — 98.0 — ( 0.9 ) 409.3 </t>
        </is>
      </c>
    </row>
    <row r="5">
      <c r="A5" s="4" t="inlineStr">
        <is>
          <t>Reconciliation of Adjusted Earnings (Loss) to Net Income (Loss)</t>
        </is>
      </c>
      <c r="B5" s="4" t="inlineStr">
        <is>
          <t xml:space="preserve">The following table reconciles the Company’s adjusted earnings (loss) to net income (loss).
Three Months Ended Six Months Ended
2025 2024 2025 2024
Net Income $ 209.3 $ 204.3 $ 290.6 $ 289.4
Adjustments, pre-tax:
Fair value and timing adjustments 6.9 ( 10.2 ) 6.6 ( 15.4 )
Acquisition and restructuring activities — — — 1.9
Income tax adjustments ( 1.8 ) 2.5 ( 1.7 ) 3.4
Adjusted Earnings $ 214.4 $ 196.6 $ 295.5 $ 279.3 </t>
        </is>
      </c>
    </row>
    <row r="6">
      <c r="A6" s="4" t="inlineStr">
        <is>
          <t>Total Assets by Segment</t>
        </is>
      </c>
      <c r="B6" s="4" t="inlineStr">
        <is>
          <t xml:space="preserve">The Company’s total assets by segment were as follows:
March 31, September 30, March 31,
2025 2024 2024
Total Assets:
Gas Utility $ 9,140.5 $ 8,767.2 $ 8,646.3
Gas Marketing 276.9 206.1 191.4
Midstream 963.2 903.4 845.2
Other 2,736.9 2,689.8 2,467.2
Eliminations ( 1,770.8 ) ( 1,705.8 ) ( 1,438.7 )
Total Assets $ 11,346.7 $ 10,860.7 $ 10,71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 $ in Millions</t>
        </is>
      </c>
      <c r="B1" s="2" t="inlineStr">
        <is>
          <t>6 Months Ended</t>
        </is>
      </c>
    </row>
    <row r="2">
      <c r="B2" s="2" t="inlineStr">
        <is>
          <t>Mar. 31, 2025 USD ($) Segment</t>
        </is>
      </c>
      <c r="C2" s="2" t="inlineStr">
        <is>
          <t>Sep. 30, 2024 USD ($)</t>
        </is>
      </c>
      <c r="D2" s="2" t="inlineStr">
        <is>
          <t>Mar. 31, 2024 USD ($)</t>
        </is>
      </c>
    </row>
    <row r="3">
      <c r="A3" s="3" t="inlineStr">
        <is>
          <t>Accounting Policies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4" t="inlineStr">
        <is>
          <t>Restricted cash</t>
        </is>
      </c>
      <c r="B5" s="6" t="n">
        <v>30.8</v>
      </c>
      <c r="C5" s="6" t="n">
        <v>30.4</v>
      </c>
      <c r="D5" s="6" t="n">
        <v>20.8</v>
      </c>
    </row>
    <row r="6">
      <c r="A6" s="4" t="inlineStr">
        <is>
          <t>MoGas Pipeline [Member]</t>
        </is>
      </c>
      <c r="B6" s="4" t="inlineStr">
        <is>
          <t xml:space="preserve"> </t>
        </is>
      </c>
      <c r="C6" s="4" t="inlineStr">
        <is>
          <t xml:space="preserve"> </t>
        </is>
      </c>
      <c r="D6" s="4" t="inlineStr">
        <is>
          <t xml:space="preserve"> </t>
        </is>
      </c>
    </row>
    <row r="7">
      <c r="A7" s="3" t="inlineStr">
        <is>
          <t>Accounting Policies [Line Items]</t>
        </is>
      </c>
      <c r="B7" s="4" t="inlineStr">
        <is>
          <t xml:space="preserve"> </t>
        </is>
      </c>
      <c r="C7" s="4" t="inlineStr">
        <is>
          <t xml:space="preserve"> </t>
        </is>
      </c>
      <c r="D7" s="4" t="inlineStr">
        <is>
          <t xml:space="preserve"> </t>
        </is>
      </c>
    </row>
    <row r="8">
      <c r="A8" s="4" t="inlineStr">
        <is>
          <t>Payments to acquire businesses, gross</t>
        </is>
      </c>
      <c r="B8" s="7" t="n">
        <v>176.1</v>
      </c>
      <c r="C8" s="4" t="inlineStr">
        <is>
          <t xml:space="preserve"> </t>
        </is>
      </c>
      <c r="D8" s="4" t="inlineStr">
        <is>
          <t xml:space="preserve"> </t>
        </is>
      </c>
    </row>
    <row r="9">
      <c r="A9" s="4" t="inlineStr">
        <is>
          <t>Other Income [Member]</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Gain on discontinuation of cash flow hdge due to forecasted transaction probable of not occurring</t>
        </is>
      </c>
      <c r="B11" s="6" t="n">
        <v>8.199999999999999</v>
      </c>
      <c r="C11" s="4" t="inlineStr">
        <is>
          <t xml:space="preserve"> </t>
        </is>
      </c>
      <c r="D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Transactions with Affiliates (Details) - Affiliated Entity [Member]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Regulated Operation [Member] | Spire Marketing [Member] | Spire Missouri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Purchases of natural gas from Spire Marketing</t>
        </is>
      </c>
      <c r="B5" s="9" t="n">
        <v>6</v>
      </c>
      <c r="C5" s="6" t="n">
        <v>5.6</v>
      </c>
      <c r="D5" s="6" t="n">
        <v>8.199999999999999</v>
      </c>
      <c r="E5" s="6" t="n">
        <v>10.6</v>
      </c>
    </row>
    <row r="6">
      <c r="A6" s="4" t="inlineStr">
        <is>
          <t>Transaction amount</t>
        </is>
      </c>
      <c r="B6" s="7" t="n">
        <v>0.1</v>
      </c>
      <c r="C6" s="7" t="n">
        <v>0.3</v>
      </c>
      <c r="D6" s="7" t="n">
        <v>0.1</v>
      </c>
      <c r="E6" s="7" t="n">
        <v>0.3</v>
      </c>
    </row>
    <row r="7">
      <c r="A7" s="4" t="inlineStr">
        <is>
          <t>Regulated Operation [Member] | Spire Marketing [Member] | Spire Alabama Inc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urchases of natural gas from Spire Marketing</t>
        </is>
      </c>
      <c r="B9" s="5" t="n">
        <v>9</v>
      </c>
      <c r="C9" s="5" t="n">
        <v>0</v>
      </c>
      <c r="D9" s="7" t="n">
        <v>13.9</v>
      </c>
      <c r="E9" s="7" t="n">
        <v>3.4</v>
      </c>
    </row>
    <row r="10">
      <c r="A10" s="4" t="inlineStr">
        <is>
          <t>Unregulated Operation [Member] | Spire S T L Pipeline L L C [Member] | Spire Missouri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Transaction amount</t>
        </is>
      </c>
      <c r="B12" s="7" t="n">
        <v>7.8</v>
      </c>
      <c r="C12" s="7" t="n">
        <v>8.300000000000001</v>
      </c>
      <c r="D12" s="7" t="n">
        <v>15.9</v>
      </c>
      <c r="E12" s="7" t="n">
        <v>16.5</v>
      </c>
    </row>
    <row r="13">
      <c r="A13" s="4" t="inlineStr">
        <is>
          <t>Unregulated Operation [Member] | Spire MoGas Pipeline [Member] | Spire Missouri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Transaction amount</t>
        </is>
      </c>
      <c r="B15" s="7" t="n">
        <v>1.9</v>
      </c>
      <c r="C15" s="7" t="n">
        <v>1.4</v>
      </c>
      <c r="D15" s="7" t="n">
        <v>3.7</v>
      </c>
      <c r="E15" s="7" t="n">
        <v>1.4</v>
      </c>
    </row>
    <row r="16">
      <c r="A16" s="4" t="inlineStr">
        <is>
          <t>Unregulated Operation [Member] | Spire Storage Salt Plains LLC [Member] | Spire Missouri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Transaction amount</t>
        </is>
      </c>
      <c r="B18" s="9" t="n">
        <v>0</v>
      </c>
      <c r="C18" s="6" t="n">
        <v>0.4</v>
      </c>
      <c r="D18" s="9" t="n">
        <v>0</v>
      </c>
      <c r="E18" s="6" t="n">
        <v>0.7</v>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ccrued Capital Expenditures Excluded from Capital Expenditures in the Statements of Cash Flows (Details) - USD ($) $ in Millions</t>
        </is>
      </c>
      <c r="B1" s="2" t="inlineStr">
        <is>
          <t>6 Months Ended</t>
        </is>
      </c>
      <c r="D1" s="2" t="inlineStr">
        <is>
          <t>12 Months Ended</t>
        </is>
      </c>
    </row>
    <row r="2">
      <c r="B2" s="2" t="inlineStr">
        <is>
          <t>Mar. 31, 2025</t>
        </is>
      </c>
      <c r="C2" s="2" t="inlineStr">
        <is>
          <t>Mar. 31, 2024</t>
        </is>
      </c>
      <c r="D2" s="2" t="inlineStr">
        <is>
          <t>Sep. 30, 2024</t>
        </is>
      </c>
    </row>
    <row r="3">
      <c r="A3" s="3" t="inlineStr">
        <is>
          <t>Accounting Policies [Line Items]</t>
        </is>
      </c>
      <c r="B3" s="4" t="inlineStr">
        <is>
          <t xml:space="preserve"> </t>
        </is>
      </c>
      <c r="C3" s="4" t="inlineStr">
        <is>
          <t xml:space="preserve"> </t>
        </is>
      </c>
      <c r="D3" s="4" t="inlineStr">
        <is>
          <t xml:space="preserve"> </t>
        </is>
      </c>
    </row>
    <row r="4">
      <c r="A4" s="4" t="inlineStr">
        <is>
          <t>Accrued capital expenditures</t>
        </is>
      </c>
      <c r="B4" s="6" t="n">
        <v>66.8</v>
      </c>
      <c r="C4" s="6" t="n">
        <v>80.40000000000001</v>
      </c>
      <c r="D4" s="6" t="n">
        <v>116.5</v>
      </c>
    </row>
    <row r="5">
      <c r="A5" s="4" t="inlineStr">
        <is>
          <t>Spire Missouri [Member]</t>
        </is>
      </c>
      <c r="B5" s="4" t="inlineStr">
        <is>
          <t xml:space="preserve"> </t>
        </is>
      </c>
      <c r="C5" s="4" t="inlineStr">
        <is>
          <t xml:space="preserve"> </t>
        </is>
      </c>
      <c r="D5" s="4" t="inlineStr">
        <is>
          <t xml:space="preserve"> </t>
        </is>
      </c>
    </row>
    <row r="6">
      <c r="A6" s="3" t="inlineStr">
        <is>
          <t>Accounting Policies [Line Items]</t>
        </is>
      </c>
      <c r="B6" s="4" t="inlineStr">
        <is>
          <t xml:space="preserve"> </t>
        </is>
      </c>
      <c r="C6" s="4" t="inlineStr">
        <is>
          <t xml:space="preserve"> </t>
        </is>
      </c>
      <c r="D6" s="4" t="inlineStr">
        <is>
          <t xml:space="preserve"> </t>
        </is>
      </c>
    </row>
    <row r="7">
      <c r="A7" s="4" t="inlineStr">
        <is>
          <t>Accrued capital expenditures</t>
        </is>
      </c>
      <c r="B7" s="7" t="n">
        <v>45.6</v>
      </c>
      <c r="C7" s="7" t="n">
        <v>47.2</v>
      </c>
      <c r="D7" s="7" t="n">
        <v>67.40000000000001</v>
      </c>
    </row>
    <row r="8">
      <c r="A8" s="4" t="inlineStr">
        <is>
          <t>Spire Alabama Inc [Member]</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Accrued capital expenditures</t>
        </is>
      </c>
      <c r="B10" s="6" t="n">
        <v>8.5</v>
      </c>
      <c r="C10" s="6" t="n">
        <v>2.7</v>
      </c>
      <c r="D10" s="6" t="n">
        <v>14.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tivity in the Allowance for Credit Losse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Allowance at beginning of period</t>
        </is>
      </c>
      <c r="B4" s="6" t="n">
        <v>34.7</v>
      </c>
      <c r="C4" s="6" t="n">
        <v>35.4</v>
      </c>
      <c r="D4" s="6" t="n">
        <v>31.4</v>
      </c>
      <c r="E4" s="6" t="n">
        <v>32.5</v>
      </c>
    </row>
    <row r="5">
      <c r="A5" s="4" t="inlineStr">
        <is>
          <t>Provision for expected credit losses</t>
        </is>
      </c>
      <c r="B5" s="7" t="n">
        <v>8.9</v>
      </c>
      <c r="C5" s="7" t="n">
        <v>7.9</v>
      </c>
      <c r="D5" s="5" t="n">
        <v>14</v>
      </c>
      <c r="E5" s="5" t="n">
        <v>12</v>
      </c>
    </row>
    <row r="6">
      <c r="A6" s="4" t="inlineStr">
        <is>
          <t>Write-offs, net of recoveries</t>
        </is>
      </c>
      <c r="B6" s="7" t="n">
        <v>-6.8</v>
      </c>
      <c r="C6" s="7" t="n">
        <v>-4.2</v>
      </c>
      <c r="D6" s="7" t="n">
        <v>-8.6</v>
      </c>
      <c r="E6" s="7" t="n">
        <v>-5.4</v>
      </c>
    </row>
    <row r="7">
      <c r="A7" s="4" t="inlineStr">
        <is>
          <t>Allowance at end of period</t>
        </is>
      </c>
      <c r="B7" s="7" t="n">
        <v>36.8</v>
      </c>
      <c r="C7" s="7" t="n">
        <v>39.1</v>
      </c>
      <c r="D7" s="7" t="n">
        <v>36.8</v>
      </c>
      <c r="E7" s="7" t="n">
        <v>39.1</v>
      </c>
    </row>
    <row r="8">
      <c r="A8" s="4" t="inlineStr">
        <is>
          <t>Spire Missouri [Member]</t>
        </is>
      </c>
      <c r="B8" s="4" t="inlineStr">
        <is>
          <t xml:space="preserve"> </t>
        </is>
      </c>
      <c r="C8" s="4" t="inlineStr">
        <is>
          <t xml:space="preserve"> </t>
        </is>
      </c>
      <c r="D8" s="4" t="inlineStr">
        <is>
          <t xml:space="preserve"> </t>
        </is>
      </c>
      <c r="E8" s="4" t="inlineStr">
        <is>
          <t xml:space="preserve"> </t>
        </is>
      </c>
    </row>
    <row r="9">
      <c r="A9" s="3" t="inlineStr">
        <is>
          <t>Accounting Policies [Line Items]</t>
        </is>
      </c>
      <c r="B9" s="4" t="inlineStr">
        <is>
          <t xml:space="preserve"> </t>
        </is>
      </c>
      <c r="C9" s="4" t="inlineStr">
        <is>
          <t xml:space="preserve"> </t>
        </is>
      </c>
      <c r="D9" s="4" t="inlineStr">
        <is>
          <t xml:space="preserve"> </t>
        </is>
      </c>
      <c r="E9" s="4" t="inlineStr">
        <is>
          <t xml:space="preserve"> </t>
        </is>
      </c>
    </row>
    <row r="10">
      <c r="A10" s="4" t="inlineStr">
        <is>
          <t>Allowance at beginning of period</t>
        </is>
      </c>
      <c r="B10" s="7" t="n">
        <v>27.9</v>
      </c>
      <c r="C10" s="7" t="n">
        <v>28.9</v>
      </c>
      <c r="D10" s="7" t="n">
        <v>24.9</v>
      </c>
      <c r="E10" s="7" t="n">
        <v>26.2</v>
      </c>
    </row>
    <row r="11">
      <c r="A11" s="4" t="inlineStr">
        <is>
          <t>Provision for expected credit losses</t>
        </is>
      </c>
      <c r="B11" s="7" t="n">
        <v>6.6</v>
      </c>
      <c r="C11" s="7" t="n">
        <v>6.2</v>
      </c>
      <c r="D11" s="7" t="n">
        <v>10.7</v>
      </c>
      <c r="E11" s="7" t="n">
        <v>9.800000000000001</v>
      </c>
    </row>
    <row r="12">
      <c r="A12" s="4" t="inlineStr">
        <is>
          <t>Write-offs, net of recoveries</t>
        </is>
      </c>
      <c r="B12" s="7" t="n">
        <v>-4.9</v>
      </c>
      <c r="C12" s="7" t="n">
        <v>-3.1</v>
      </c>
      <c r="D12" s="5" t="n">
        <v>-6</v>
      </c>
      <c r="E12" s="5" t="n">
        <v>-4</v>
      </c>
    </row>
    <row r="13">
      <c r="A13" s="4" t="inlineStr">
        <is>
          <t>Allowance at end of period</t>
        </is>
      </c>
      <c r="B13" s="7" t="n">
        <v>29.6</v>
      </c>
      <c r="C13" s="5" t="n">
        <v>32</v>
      </c>
      <c r="D13" s="7" t="n">
        <v>29.6</v>
      </c>
      <c r="E13" s="5" t="n">
        <v>32</v>
      </c>
    </row>
    <row r="14">
      <c r="A14" s="4" t="inlineStr">
        <is>
          <t>Spire Alabama Inc [Member]</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Allowance at beginning of period</t>
        </is>
      </c>
      <c r="B16" s="5" t="n">
        <v>6</v>
      </c>
      <c r="C16" s="7" t="n">
        <v>5.7</v>
      </c>
      <c r="D16" s="7" t="n">
        <v>5.7</v>
      </c>
      <c r="E16" s="7" t="n">
        <v>5.7</v>
      </c>
    </row>
    <row r="17">
      <c r="A17" s="4" t="inlineStr">
        <is>
          <t>Provision for expected credit losses</t>
        </is>
      </c>
      <c r="B17" s="5" t="n">
        <v>2</v>
      </c>
      <c r="C17" s="7" t="n">
        <v>1.4</v>
      </c>
      <c r="D17" s="7" t="n">
        <v>2.8</v>
      </c>
      <c r="E17" s="7" t="n">
        <v>1.7</v>
      </c>
    </row>
    <row r="18">
      <c r="A18" s="4" t="inlineStr">
        <is>
          <t>Write-offs, net of recoveries</t>
        </is>
      </c>
      <c r="B18" s="7" t="n">
        <v>-1.9</v>
      </c>
      <c r="C18" s="7" t="n">
        <v>-0.9</v>
      </c>
      <c r="D18" s="7" t="n">
        <v>-2.4</v>
      </c>
      <c r="E18" s="7" t="n">
        <v>-1.2</v>
      </c>
    </row>
    <row r="19">
      <c r="A19" s="4" t="inlineStr">
        <is>
          <t>Allowance at end of period</t>
        </is>
      </c>
      <c r="B19" s="6" t="n">
        <v>6.1</v>
      </c>
      <c r="C19" s="6" t="n">
        <v>6.2</v>
      </c>
      <c r="D19" s="6" t="n">
        <v>6.1</v>
      </c>
      <c r="E19" s="6" t="n">
        <v>6.2</v>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Source and Customer Type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1051.3</v>
      </c>
      <c r="C4" s="6" t="n">
        <v>1128.5</v>
      </c>
      <c r="D4" s="6" t="n">
        <v>1720.4</v>
      </c>
      <c r="E4" s="6" t="n">
        <v>1885.1</v>
      </c>
    </row>
    <row r="5">
      <c r="A5" s="4" t="inlineStr">
        <is>
          <t>Consolidation, Elimination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7" t="n">
        <v>-15.8</v>
      </c>
      <c r="C7" s="7" t="n">
        <v>-15.8</v>
      </c>
      <c r="D7" s="7" t="n">
        <v>-31.4</v>
      </c>
      <c r="E7" s="7" t="n">
        <v>-29.7</v>
      </c>
    </row>
    <row r="8">
      <c r="A8" s="4" t="inlineStr">
        <is>
          <t>Gas Utility [Member] | Operating Segmen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7" t="n">
        <v>970.2</v>
      </c>
      <c r="C10" s="7" t="n">
        <v>1072.7</v>
      </c>
      <c r="D10" s="7" t="n">
        <v>1583.7</v>
      </c>
      <c r="E10" s="7" t="n">
        <v>1787.9</v>
      </c>
    </row>
    <row r="11">
      <c r="A11" s="4" t="inlineStr">
        <is>
          <t>Gas Marketing [Member] | Operating Segment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perating Revenues</t>
        </is>
      </c>
      <c r="B13" s="7" t="n">
        <v>53.6</v>
      </c>
      <c r="C13" s="5" t="n">
        <v>46</v>
      </c>
      <c r="D13" s="7" t="n">
        <v>86.59999999999999</v>
      </c>
      <c r="E13" s="7" t="n">
        <v>82.3</v>
      </c>
    </row>
    <row r="14">
      <c r="A14" s="4" t="inlineStr">
        <is>
          <t>Midstream [Member] | Operating Segment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Operating Revenues</t>
        </is>
      </c>
      <c r="B16" s="7" t="n">
        <v>38.4</v>
      </c>
      <c r="C16" s="7" t="n">
        <v>21.5</v>
      </c>
      <c r="D16" s="7" t="n">
        <v>71.90000000000001</v>
      </c>
      <c r="E16" s="7" t="n">
        <v>36.4</v>
      </c>
    </row>
    <row r="17">
      <c r="A17" s="4" t="inlineStr">
        <is>
          <t>Other Operating Segmen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Operating Revenues</t>
        </is>
      </c>
      <c r="B19" s="7" t="n">
        <v>4.9</v>
      </c>
      <c r="C19" s="7" t="n">
        <v>4.1</v>
      </c>
      <c r="D19" s="7" t="n">
        <v>9.6</v>
      </c>
      <c r="E19" s="7" t="n">
        <v>8.199999999999999</v>
      </c>
    </row>
    <row r="20">
      <c r="A20" s="4" t="inlineStr">
        <is>
          <t>Spire Missouri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hanges in accrued revenue under alternative revenue programs</t>
        </is>
      </c>
      <c r="B22" s="7" t="n">
        <v>-1.3</v>
      </c>
      <c r="C22" s="7" t="n">
        <v>20.5</v>
      </c>
      <c r="D22" s="7" t="n">
        <v>18.5</v>
      </c>
      <c r="E22" s="7" t="n">
        <v>41.3</v>
      </c>
    </row>
    <row r="23">
      <c r="A23" s="4" t="inlineStr">
        <is>
          <t>Operating Revenues</t>
        </is>
      </c>
      <c r="B23" s="7" t="n">
        <v>671.6</v>
      </c>
      <c r="C23" s="7" t="n">
        <v>766.5</v>
      </c>
      <c r="D23" s="7" t="n">
        <v>1129.1</v>
      </c>
      <c r="E23" s="7" t="n">
        <v>1301.9</v>
      </c>
    </row>
    <row r="24">
      <c r="A24" s="4" t="inlineStr">
        <is>
          <t>Spire Missouri [Member] | Gas Utility [Member] | Operating Segments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7" t="n">
        <v>672.9</v>
      </c>
      <c r="C26" s="5" t="n">
        <v>746</v>
      </c>
      <c r="D26" s="7" t="n">
        <v>1110.6</v>
      </c>
      <c r="E26" s="7" t="n">
        <v>1260.6</v>
      </c>
    </row>
    <row r="27">
      <c r="A27" s="4" t="inlineStr">
        <is>
          <t>Spire Missouri [Member] | Gas Utility [Member] | Operating Segments [Member] | Residential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490</v>
      </c>
      <c r="C29" s="7" t="n">
        <v>532.9</v>
      </c>
      <c r="D29" s="7" t="n">
        <v>811.8</v>
      </c>
      <c r="E29" s="7" t="n">
        <v>921.7</v>
      </c>
    </row>
    <row r="30">
      <c r="A30" s="4" t="inlineStr">
        <is>
          <t>Spire Missouri [Member] | Gas Utility [Member] | Operating Segments [Member] | Commercial and Industrial [Memb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7" t="n">
        <v>147.7</v>
      </c>
      <c r="C32" s="7" t="n">
        <v>185.7</v>
      </c>
      <c r="D32" s="7" t="n">
        <v>241.5</v>
      </c>
      <c r="E32" s="7" t="n">
        <v>295.9</v>
      </c>
    </row>
    <row r="33">
      <c r="A33" s="4" t="inlineStr">
        <is>
          <t>Spire Missouri [Member] | Gas Utility [Member] | Operating Segments [Member] | Transportation [Member]</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t>
        </is>
      </c>
      <c r="B35" s="7" t="n">
        <v>10.8</v>
      </c>
      <c r="C35" s="7" t="n">
        <v>10.1</v>
      </c>
      <c r="D35" s="7" t="n">
        <v>20.2</v>
      </c>
      <c r="E35" s="7" t="n">
        <v>19.1</v>
      </c>
    </row>
    <row r="36">
      <c r="A36" s="4" t="inlineStr">
        <is>
          <t>Spire Missouri [Member] | Gas Utility [Member] | Operating Segments [Member] | Off-system and Other Incentive [Member]</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t>
        </is>
      </c>
      <c r="B38" s="7" t="n">
        <v>19.5</v>
      </c>
      <c r="C38" s="7" t="n">
        <v>12.3</v>
      </c>
      <c r="D38" s="7" t="n">
        <v>29.4</v>
      </c>
      <c r="E38" s="7" t="n">
        <v>16.4</v>
      </c>
    </row>
    <row r="39">
      <c r="A39" s="4" t="inlineStr">
        <is>
          <t>Spire Missouri [Member] | Gas Utility [Member] | Operating Segments [Member] | Other Customer Revenue [Memb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t>
        </is>
      </c>
      <c r="B41" s="7" t="n">
        <v>4.9</v>
      </c>
      <c r="C41" s="5" t="n">
        <v>5</v>
      </c>
      <c r="D41" s="7" t="n">
        <v>7.7</v>
      </c>
      <c r="E41" s="7" t="n">
        <v>7.5</v>
      </c>
    </row>
    <row r="42">
      <c r="A42" s="4" t="inlineStr">
        <is>
          <t>Spire Alabama Inc [Memb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Changes in accrued revenue under alternative revenue programs</t>
        </is>
      </c>
      <c r="B44" s="7" t="n">
        <v>-3.6</v>
      </c>
      <c r="C44" s="5" t="n">
        <v>-4</v>
      </c>
      <c r="D44" s="7" t="n">
        <v>-5.4</v>
      </c>
      <c r="E44" s="5" t="n">
        <v>-5</v>
      </c>
    </row>
    <row r="45">
      <c r="A45" s="4" t="inlineStr">
        <is>
          <t>Operating Revenues</t>
        </is>
      </c>
      <c r="B45" s="7" t="n">
        <v>252.4</v>
      </c>
      <c r="C45" s="7" t="n">
        <v>259.5</v>
      </c>
      <c r="D45" s="7" t="n">
        <v>372.8</v>
      </c>
      <c r="E45" s="7" t="n">
        <v>401.6</v>
      </c>
    </row>
    <row r="46">
      <c r="A46" s="4" t="inlineStr">
        <is>
          <t>Spire Alabama Inc [Member] | Gas Utility [Member] | Operating Segments [Member]</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Revenue</t>
        </is>
      </c>
      <c r="B48" s="5" t="n">
        <v>256</v>
      </c>
      <c r="C48" s="7" t="n">
        <v>263.5</v>
      </c>
      <c r="D48" s="7" t="n">
        <v>378.2</v>
      </c>
      <c r="E48" s="7" t="n">
        <v>406.6</v>
      </c>
    </row>
    <row r="49">
      <c r="A49" s="4" t="inlineStr">
        <is>
          <t>Spire Alabama Inc [Member] | Gas Utility [Member] | Operating Segments [Member] | Residential [Member]</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Revenue</t>
        </is>
      </c>
      <c r="B51" s="7" t="n">
        <v>159.5</v>
      </c>
      <c r="C51" s="7" t="n">
        <v>169.3</v>
      </c>
      <c r="D51" s="7" t="n">
        <v>231.9</v>
      </c>
      <c r="E51" s="7" t="n">
        <v>253.7</v>
      </c>
    </row>
    <row r="52">
      <c r="A52" s="4" t="inlineStr">
        <is>
          <t>Spire Alabama Inc [Member] | Gas Utility [Member] | Operating Segments [Member] | Commercial and Industrial [Member]</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Revenue</t>
        </is>
      </c>
      <c r="B54" s="7" t="n">
        <v>62.5</v>
      </c>
      <c r="C54" s="7" t="n">
        <v>68.8</v>
      </c>
      <c r="D54" s="7" t="n">
        <v>91.40000000000001</v>
      </c>
      <c r="E54" s="7" t="n">
        <v>103.5</v>
      </c>
    </row>
    <row r="55">
      <c r="A55" s="4" t="inlineStr">
        <is>
          <t>Spire Alabama Inc [Member] | Gas Utility [Member] | Operating Segments [Member] | Transportation [Member]</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Revenue</t>
        </is>
      </c>
      <c r="B57" s="7" t="n">
        <v>23.8</v>
      </c>
      <c r="C57" s="5" t="n">
        <v>24</v>
      </c>
      <c r="D57" s="7" t="n">
        <v>46.3</v>
      </c>
      <c r="E57" s="7" t="n">
        <v>44.8</v>
      </c>
    </row>
    <row r="58">
      <c r="A58" s="4" t="inlineStr">
        <is>
          <t>Spire Alabama Inc [Member] | Gas Utility [Member] | Operating Segments [Member] | Off-system and Other Incentive [Member]</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venue</t>
        </is>
      </c>
      <c r="B60" s="7" t="n">
        <v>3.2</v>
      </c>
      <c r="C60" s="7" t="n">
        <v>0.7</v>
      </c>
      <c r="D60" s="7" t="n">
        <v>4.8</v>
      </c>
      <c r="E60" s="5" t="n">
        <v>3</v>
      </c>
    </row>
    <row r="61">
      <c r="A61" s="4" t="inlineStr">
        <is>
          <t>Spire Alabama Inc [Member] | Gas Utility [Member] | Operating Segments [Member] | Other Customer Revenue [Member]</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Revenue</t>
        </is>
      </c>
      <c r="B63" s="5" t="n">
        <v>7</v>
      </c>
      <c r="C63" s="7" t="n">
        <v>0.7</v>
      </c>
      <c r="D63" s="7" t="n">
        <v>3.8</v>
      </c>
      <c r="E63" s="7" t="n">
        <v>1.6</v>
      </c>
    </row>
    <row r="64">
      <c r="A64" s="4" t="inlineStr">
        <is>
          <t>Spire [Member]</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Operating Revenues</t>
        </is>
      </c>
      <c r="B66" s="7" t="n">
        <v>1051.3</v>
      </c>
      <c r="C66" s="7" t="n">
        <v>1128.5</v>
      </c>
      <c r="D66" s="7" t="n">
        <v>1720.4</v>
      </c>
      <c r="E66" s="7" t="n">
        <v>1885.1</v>
      </c>
    </row>
    <row r="67">
      <c r="A67" s="4" t="inlineStr">
        <is>
          <t>Spire [Member] | Operating Segments [Member]</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Operating Revenues</t>
        </is>
      </c>
      <c r="B69" s="7" t="n">
        <v>1067.1</v>
      </c>
      <c r="C69" s="7" t="n">
        <v>1144.3</v>
      </c>
      <c r="D69" s="7" t="n">
        <v>1751.8</v>
      </c>
      <c r="E69" s="7" t="n">
        <v>1914.8</v>
      </c>
    </row>
    <row r="70">
      <c r="A70" s="4" t="inlineStr">
        <is>
          <t>Spire [Member] | Consolidation, Eliminations [Member]</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Operating Revenues</t>
        </is>
      </c>
      <c r="B72" s="7" t="n">
        <v>-15.8</v>
      </c>
      <c r="C72" s="7" t="n">
        <v>-15.8</v>
      </c>
      <c r="D72" s="7" t="n">
        <v>-31.4</v>
      </c>
      <c r="E72" s="7" t="n">
        <v>-29.7</v>
      </c>
    </row>
    <row r="73">
      <c r="A73" s="4" t="inlineStr">
        <is>
          <t>Spire [Member] | Gas Utility [Member] | Operating Segments [Member]</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Revenue</t>
        </is>
      </c>
      <c r="B75" s="7" t="n">
        <v>977.3</v>
      </c>
      <c r="C75" s="7" t="n">
        <v>1055.4</v>
      </c>
      <c r="D75" s="7" t="n">
        <v>1569.4</v>
      </c>
      <c r="E75" s="7" t="n">
        <v>1750.6</v>
      </c>
    </row>
    <row r="76">
      <c r="A76" s="4" t="inlineStr">
        <is>
          <t>Changes in accrued revenue under alternative revenue programs</t>
        </is>
      </c>
      <c r="B76" s="7" t="n">
        <v>-7.1</v>
      </c>
      <c r="C76" s="7" t="n">
        <v>17.3</v>
      </c>
      <c r="D76" s="7" t="n">
        <v>14.3</v>
      </c>
      <c r="E76" s="7" t="n">
        <v>37.3</v>
      </c>
    </row>
    <row r="77">
      <c r="A77" s="4" t="inlineStr">
        <is>
          <t>Total Gas Utility operating revenues</t>
        </is>
      </c>
      <c r="B77" s="7" t="n">
        <v>970.2</v>
      </c>
      <c r="C77" s="7" t="n">
        <v>1072.7</v>
      </c>
      <c r="D77" s="7" t="n">
        <v>1583.7</v>
      </c>
      <c r="E77" s="7" t="n">
        <v>1787.9</v>
      </c>
    </row>
    <row r="78">
      <c r="A78" s="4" t="inlineStr">
        <is>
          <t>Spire [Member] | Gas Utility [Member] | Operating Segments [Member] | Residential [Member]</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Revenue</t>
        </is>
      </c>
      <c r="B80" s="7" t="n">
        <v>679.4</v>
      </c>
      <c r="C80" s="7" t="n">
        <v>729.5</v>
      </c>
      <c r="D80" s="7" t="n">
        <v>1090.9</v>
      </c>
      <c r="E80" s="7" t="n">
        <v>1222.3</v>
      </c>
    </row>
    <row r="81">
      <c r="A81" s="4" t="inlineStr">
        <is>
          <t>Spire [Member] | Gas Utility [Member] | Operating Segments [Member] | Commercial and Industrial [Member]</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Revenue</t>
        </is>
      </c>
      <c r="B83" s="7" t="n">
        <v>224.9</v>
      </c>
      <c r="C83" s="7" t="n">
        <v>267.9</v>
      </c>
      <c r="D83" s="7" t="n">
        <v>358.6</v>
      </c>
      <c r="E83" s="7" t="n">
        <v>425.8</v>
      </c>
    </row>
    <row r="84">
      <c r="A84" s="4" t="inlineStr">
        <is>
          <t>Spire [Member] | Gas Utility [Member] | Operating Segments [Member] | Transportation [Member]</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Revenue</t>
        </is>
      </c>
      <c r="B86" s="7" t="n">
        <v>37.4</v>
      </c>
      <c r="C86" s="7" t="n">
        <v>36.8</v>
      </c>
      <c r="D86" s="5" t="n">
        <v>72</v>
      </c>
      <c r="E86" s="7" t="n">
        <v>69.40000000000001</v>
      </c>
    </row>
    <row r="87">
      <c r="A87" s="4" t="inlineStr">
        <is>
          <t>Spire [Member] | Gas Utility [Member] | Operating Segments [Member] | Off-system and Other Incentive [Member]</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Revenue</t>
        </is>
      </c>
      <c r="B89" s="7" t="n">
        <v>22.7</v>
      </c>
      <c r="C89" s="5" t="n">
        <v>13</v>
      </c>
      <c r="D89" s="7" t="n">
        <v>34.2</v>
      </c>
      <c r="E89" s="7" t="n">
        <v>19.4</v>
      </c>
    </row>
    <row r="90">
      <c r="A90" s="4" t="inlineStr">
        <is>
          <t>Spire [Member] | Gas Utility [Member] | Operating Segments [Member] | Other Customer Revenue [Member]</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Revenue</t>
        </is>
      </c>
      <c r="B92" s="7" t="n">
        <v>12.9</v>
      </c>
      <c r="C92" s="7" t="n">
        <v>8.199999999999999</v>
      </c>
      <c r="D92" s="7" t="n">
        <v>13.7</v>
      </c>
      <c r="E92" s="7" t="n">
        <v>13.7</v>
      </c>
    </row>
    <row r="93">
      <c r="A93" s="4" t="inlineStr">
        <is>
          <t>Spire [Member] | Gas Marketing [Member] | Operating Segments [Member]</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Unregulated Operating Revenue</t>
        </is>
      </c>
      <c r="B95" s="7" t="n">
        <v>53.6</v>
      </c>
      <c r="C95" s="5" t="n">
        <v>46</v>
      </c>
      <c r="D95" s="7" t="n">
        <v>86.59999999999999</v>
      </c>
      <c r="E95" s="7" t="n">
        <v>82.3</v>
      </c>
    </row>
    <row r="96">
      <c r="A96" s="4" t="inlineStr">
        <is>
          <t>Spire [Member] | Midstream [Member] | Operating Segments [Member]</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Unregulated Operating Revenue</t>
        </is>
      </c>
      <c r="B98" s="7" t="n">
        <v>38.4</v>
      </c>
      <c r="C98" s="7" t="n">
        <v>21.5</v>
      </c>
      <c r="D98" s="7" t="n">
        <v>71.90000000000001</v>
      </c>
      <c r="E98" s="7" t="n">
        <v>36.4</v>
      </c>
    </row>
    <row r="99">
      <c r="A99" s="4" t="inlineStr">
        <is>
          <t>Spire [Member] | Other Operating Segment [Member] | Operating Segments [Member]</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Unregulated Operating Revenue</t>
        </is>
      </c>
      <c r="B101" s="6" t="n">
        <v>4.9</v>
      </c>
      <c r="C101" s="6" t="n">
        <v>4.1</v>
      </c>
      <c r="D101" s="6" t="n">
        <v>9.6</v>
      </c>
      <c r="E101" s="6" t="n">
        <v>8.199999999999999</v>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Gross Receipts Taxes Associated Revenue (Details) - USD ($) $ in Millions</t>
        </is>
      </c>
      <c r="B1" s="2" t="inlineStr">
        <is>
          <t>3 Months Ended</t>
        </is>
      </c>
      <c r="D1" s="2" t="inlineStr">
        <is>
          <t>6 Months Ended</t>
        </is>
      </c>
    </row>
    <row r="2">
      <c r="B2" s="2" t="inlineStr">
        <is>
          <t>Mar. 31, 2025</t>
        </is>
      </c>
      <c r="C2" s="2" t="inlineStr">
        <is>
          <t>Dec.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Gross receipts tax amounts</t>
        </is>
      </c>
      <c r="B4" s="6" t="n">
        <v>55.2</v>
      </c>
      <c r="C4" s="9" t="n">
        <v>60</v>
      </c>
      <c r="D4" s="9" t="n">
        <v>82</v>
      </c>
      <c r="E4" s="6" t="n">
        <v>91.09999999999999</v>
      </c>
    </row>
    <row r="5">
      <c r="A5" s="4" t="inlineStr">
        <is>
          <t>Spire Missouri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Gross receipts tax amounts</t>
        </is>
      </c>
      <c r="B7" s="7" t="n">
        <v>39.9</v>
      </c>
      <c r="C7" s="5" t="n">
        <v>44</v>
      </c>
      <c r="D7" s="7" t="n">
        <v>59.4</v>
      </c>
      <c r="E7" s="7" t="n">
        <v>66.5</v>
      </c>
    </row>
    <row r="8">
      <c r="A8" s="4" t="inlineStr">
        <is>
          <t>Spire Alabama Inc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Gross receipts tax amounts</t>
        </is>
      </c>
      <c r="B10" s="6" t="n">
        <v>13.4</v>
      </c>
      <c r="C10" s="6" t="n">
        <v>14.1</v>
      </c>
      <c r="D10" s="6" t="n">
        <v>19.1</v>
      </c>
      <c r="E10" s="9" t="n">
        <v>21</v>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Earnings Per Common Share - Schedule of Earnings Per Share, Basic and Diluted (Details) - USD ($) $ / shares in Units, shares in Millions, $ in Millions</t>
        </is>
      </c>
      <c r="C1" s="2" t="inlineStr">
        <is>
          <t>3 Months Ended</t>
        </is>
      </c>
      <c r="F1" s="2" t="inlineStr">
        <is>
          <t>6 Months Ended</t>
        </is>
      </c>
    </row>
    <row r="2">
      <c r="C2" s="2" t="inlineStr">
        <is>
          <t>Mar. 31, 2025</t>
        </is>
      </c>
      <c r="D2" s="2" t="inlineStr">
        <is>
          <t>Dec. 31, 2024</t>
        </is>
      </c>
      <c r="E2" s="2" t="inlineStr">
        <is>
          <t>Mar. 31, 2024</t>
        </is>
      </c>
      <c r="F2" s="2" t="inlineStr">
        <is>
          <t>Mar. 31, 2025</t>
        </is>
      </c>
      <c r="G2" s="2" t="inlineStr">
        <is>
          <t>Mar. 31, 2024</t>
        </is>
      </c>
    </row>
    <row r="3">
      <c r="A3" s="3" t="inlineStr">
        <is>
          <t>Earnings Per Shar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C4" s="6" t="n">
        <v>209.3</v>
      </c>
      <c r="D4" s="4" t="inlineStr">
        <is>
          <t xml:space="preserve"> </t>
        </is>
      </c>
      <c r="E4" s="6" t="n">
        <v>204.3</v>
      </c>
      <c r="F4" s="6" t="n">
        <v>290.6</v>
      </c>
      <c r="G4" s="6" t="n">
        <v>289.4</v>
      </c>
    </row>
    <row r="5">
      <c r="A5" s="4" t="inlineStr">
        <is>
          <t>Less: Provision for preferred dividends</t>
        </is>
      </c>
      <c r="C5" s="7" t="n">
        <v>3.7</v>
      </c>
      <c r="D5" s="4" t="inlineStr">
        <is>
          <t xml:space="preserve"> </t>
        </is>
      </c>
      <c r="E5" s="7" t="n">
        <v>3.7</v>
      </c>
      <c r="F5" s="7" t="n">
        <v>7.4</v>
      </c>
      <c r="G5" s="7" t="n">
        <v>7.4</v>
      </c>
    </row>
    <row r="6">
      <c r="A6" s="4" t="inlineStr">
        <is>
          <t>Income allocated to participating securities</t>
        </is>
      </c>
      <c r="C6" s="7" t="n">
        <v>0.3</v>
      </c>
      <c r="D6" s="4" t="inlineStr">
        <is>
          <t xml:space="preserve"> </t>
        </is>
      </c>
      <c r="E6" s="7" t="n">
        <v>0.3</v>
      </c>
      <c r="F6" s="7" t="n">
        <v>0.4</v>
      </c>
      <c r="G6" s="7" t="n">
        <v>0.4</v>
      </c>
    </row>
    <row r="7">
      <c r="A7" s="4" t="inlineStr">
        <is>
          <t>Net Income Available to Common Shareholders</t>
        </is>
      </c>
      <c r="C7" s="6" t="n">
        <v>205.3</v>
      </c>
      <c r="D7" s="4" t="inlineStr">
        <is>
          <t xml:space="preserve"> </t>
        </is>
      </c>
      <c r="E7" s="6" t="n">
        <v>200.3</v>
      </c>
      <c r="F7" s="6" t="n">
        <v>282.8</v>
      </c>
      <c r="G7" s="6" t="n">
        <v>281.6</v>
      </c>
    </row>
    <row r="8">
      <c r="A8" s="4" t="inlineStr">
        <is>
          <t>Weighted Average Common Shares Outstanding (in millions)</t>
        </is>
      </c>
      <c r="C8" s="7" t="n">
        <v>58.3</v>
      </c>
      <c r="D8" s="4" t="inlineStr">
        <is>
          <t xml:space="preserve"> </t>
        </is>
      </c>
      <c r="E8" s="7" t="n">
        <v>55.8</v>
      </c>
      <c r="F8" s="5" t="n">
        <v>58</v>
      </c>
      <c r="G8" s="7" t="n">
        <v>54.6</v>
      </c>
    </row>
    <row r="9">
      <c r="A9" s="4" t="inlineStr">
        <is>
          <t>Basic Earnings Per Common Share</t>
        </is>
      </c>
      <c r="C9" s="8" t="n">
        <v>3.52</v>
      </c>
      <c r="D9" s="4" t="inlineStr">
        <is>
          <t xml:space="preserve"> </t>
        </is>
      </c>
      <c r="E9" s="8" t="n">
        <v>3.59</v>
      </c>
      <c r="F9" s="8" t="n">
        <v>4.88</v>
      </c>
      <c r="G9" s="8" t="n">
        <v>5.16</v>
      </c>
    </row>
    <row r="10">
      <c r="A10" s="4" t="inlineStr">
        <is>
          <t>Dilutive Effect of forward sales of common stock, restricted stock and restricted stock units (in millions)</t>
        </is>
      </c>
      <c r="B10" s="4" t="inlineStr">
        <is>
          <t>[1]</t>
        </is>
      </c>
      <c r="C10" s="7" t="n">
        <v>0.2</v>
      </c>
      <c r="D10" s="4" t="inlineStr">
        <is>
          <t xml:space="preserve"> </t>
        </is>
      </c>
      <c r="E10" s="7" t="n">
        <v>0.1</v>
      </c>
      <c r="F10" s="7" t="n">
        <v>0.2</v>
      </c>
      <c r="G10" s="7" t="n">
        <v>0.1</v>
      </c>
    </row>
    <row r="11">
      <c r="A11" s="4" t="inlineStr">
        <is>
          <t>Weighted Average Diluted Common Shares (in millions)</t>
        </is>
      </c>
      <c r="C11" s="7" t="n">
        <v>58.5</v>
      </c>
      <c r="D11" s="4" t="inlineStr">
        <is>
          <t xml:space="preserve"> </t>
        </is>
      </c>
      <c r="E11" s="7" t="n">
        <v>55.9</v>
      </c>
      <c r="F11" s="7" t="n">
        <v>58.2</v>
      </c>
      <c r="G11" s="7" t="n">
        <v>54.7</v>
      </c>
    </row>
    <row r="12">
      <c r="A12" s="4" t="inlineStr">
        <is>
          <t>Diluted Earnings Per Common Share</t>
        </is>
      </c>
      <c r="C12" s="8" t="n">
        <v>3.51</v>
      </c>
      <c r="D12" s="8" t="n">
        <v>4.86</v>
      </c>
      <c r="E12" s="8" t="n">
        <v>3.58</v>
      </c>
      <c r="F12" s="8" t="n">
        <v>4.86</v>
      </c>
      <c r="G12" s="8" t="n">
        <v>5.14</v>
      </c>
    </row>
    <row r="13"/>
    <row r="14">
      <c r="A14" s="4" t="inlineStr">
        <is>
          <t xml:space="preserve">[1]
* Calculation excludes certain outstanding or potential common shares (shown in millions by period at the right) attributable to (1) forward sales of common stock, (2) stock units subject to performance or market conditions and (3) restricted stock, which could have a dilutive effect in the future 0.1 0.4 0.1 0.3 </t>
        </is>
      </c>
    </row>
  </sheetData>
  <mergeCells count="5">
    <mergeCell ref="C1:E1"/>
    <mergeCell ref="A13:F13"/>
    <mergeCell ref="A14:F14"/>
    <mergeCell ref="A1:B2"/>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Earnings Per Share, Basic and Diluted (Parenthetical) (Details) - shares shares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 Calculation excludes certain outstanding or potential common shares (shown in millions by period at the right) attributable to (1) forward sales of common stock, (2) stock units subject to performance or market conditions and (3) restricted stock, which could have a dilutive effect in the future (in shares)</t>
        </is>
      </c>
      <c r="B4" s="7" t="n">
        <v>0.1</v>
      </c>
      <c r="C4" s="7" t="n">
        <v>0.4</v>
      </c>
      <c r="D4" s="7" t="n">
        <v>0.1</v>
      </c>
      <c r="E4" s="7" t="n">
        <v>0.3</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Millions</t>
        </is>
      </c>
      <c r="B1" s="2" t="inlineStr">
        <is>
          <t>Mar. 31, 2025</t>
        </is>
      </c>
      <c r="C1" s="2" t="inlineStr">
        <is>
          <t>Sep. 30,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Utility Plant</t>
        </is>
      </c>
      <c r="B3" s="6" t="n">
        <v>9080.6</v>
      </c>
      <c r="C3" s="6" t="n">
        <v>8779.1</v>
      </c>
      <c r="D3" s="6" t="n">
        <v>8480.299999999999</v>
      </c>
    </row>
    <row r="4">
      <c r="A4" s="4" t="inlineStr">
        <is>
          <t>Less: Accumulated depreciation and amortization</t>
        </is>
      </c>
      <c r="B4" s="7" t="n">
        <v>2575.1</v>
      </c>
      <c r="C4" s="7" t="n">
        <v>2535.8</v>
      </c>
      <c r="D4" s="7" t="n">
        <v>2509.3</v>
      </c>
    </row>
    <row r="5">
      <c r="A5" s="4" t="inlineStr">
        <is>
          <t>Net Utility Plant</t>
        </is>
      </c>
      <c r="B5" s="7" t="n">
        <v>6505.5</v>
      </c>
      <c r="C5" s="7" t="n">
        <v>6243.3</v>
      </c>
      <c r="D5" s="5" t="n">
        <v>5971</v>
      </c>
    </row>
    <row r="6">
      <c r="A6" s="4" t="inlineStr">
        <is>
          <t>Non-utility Property (net of accumulated depreciation and amortization of $111.1, $96.8 and $115.9 at March 31, 2025, September 30, 2024, and March 31, 2024, respectively)</t>
        </is>
      </c>
      <c r="B6" s="7" t="n">
        <v>1005.7</v>
      </c>
      <c r="C6" s="7" t="n">
        <v>955.3</v>
      </c>
      <c r="D6" s="7" t="n">
        <v>886.2</v>
      </c>
    </row>
    <row r="7">
      <c r="A7" s="4" t="inlineStr">
        <is>
          <t>Other Investments</t>
        </is>
      </c>
      <c r="B7" s="7" t="n">
        <v>117.9</v>
      </c>
      <c r="C7" s="7" t="n">
        <v>115.3</v>
      </c>
      <c r="D7" s="7" t="n">
        <v>105.3</v>
      </c>
    </row>
    <row r="8">
      <c r="A8" s="4" t="inlineStr">
        <is>
          <t>Total Other Property and Investments</t>
        </is>
      </c>
      <c r="B8" s="7" t="n">
        <v>1123.6</v>
      </c>
      <c r="C8" s="7" t="n">
        <v>1070.6</v>
      </c>
      <c r="D8" s="7" t="n">
        <v>991.5</v>
      </c>
    </row>
    <row r="9">
      <c r="A9" s="3" t="inlineStr">
        <is>
          <t>Current Assets:</t>
        </is>
      </c>
      <c r="B9" s="4" t="inlineStr">
        <is>
          <t xml:space="preserve"> </t>
        </is>
      </c>
      <c r="C9" s="4" t="inlineStr">
        <is>
          <t xml:space="preserve"> </t>
        </is>
      </c>
      <c r="D9" s="4" t="inlineStr">
        <is>
          <t xml:space="preserve"> </t>
        </is>
      </c>
    </row>
    <row r="10">
      <c r="A10" s="4" t="inlineStr">
        <is>
          <t>Cash and cash equivalents</t>
        </is>
      </c>
      <c r="B10" s="7" t="n">
        <v>15.2</v>
      </c>
      <c r="C10" s="7" t="n">
        <v>4.5</v>
      </c>
      <c r="D10" s="7" t="n">
        <v>25.6</v>
      </c>
    </row>
    <row r="11">
      <c r="A11" s="3" t="inlineStr">
        <is>
          <t>Accounts receivable:</t>
        </is>
      </c>
      <c r="B11" s="4" t="inlineStr">
        <is>
          <t xml:space="preserve"> </t>
        </is>
      </c>
      <c r="C11" s="4" t="inlineStr">
        <is>
          <t xml:space="preserve"> </t>
        </is>
      </c>
      <c r="D11" s="4" t="inlineStr">
        <is>
          <t xml:space="preserve"> </t>
        </is>
      </c>
    </row>
    <row r="12">
      <c r="A12" s="4" t="inlineStr">
        <is>
          <t>Utility</t>
        </is>
      </c>
      <c r="B12" s="7" t="n">
        <v>373.4</v>
      </c>
      <c r="C12" s="7" t="n">
        <v>196.3</v>
      </c>
      <c r="D12" s="7" t="n">
        <v>398.5</v>
      </c>
    </row>
    <row r="13">
      <c r="A13" s="4" t="inlineStr">
        <is>
          <t>Other</t>
        </is>
      </c>
      <c r="B13" s="7" t="n">
        <v>193.3</v>
      </c>
      <c r="C13" s="7" t="n">
        <v>112.5</v>
      </c>
      <c r="D13" s="7" t="n">
        <v>107.3</v>
      </c>
    </row>
    <row r="14">
      <c r="A14" s="4" t="inlineStr">
        <is>
          <t>Allowance for credit losses</t>
        </is>
      </c>
      <c r="B14" s="7" t="n">
        <v>-36.8</v>
      </c>
      <c r="C14" s="7" t="n">
        <v>-31.4</v>
      </c>
      <c r="D14" s="7" t="n">
        <v>-39.1</v>
      </c>
    </row>
    <row r="15">
      <c r="A15" s="4" t="inlineStr">
        <is>
          <t>Delayed customer billings</t>
        </is>
      </c>
      <c r="B15" s="7" t="n">
        <v>37.4</v>
      </c>
      <c r="C15" s="5" t="n">
        <v>12</v>
      </c>
      <c r="D15" s="7" t="n">
        <v>54.8</v>
      </c>
    </row>
    <row r="16">
      <c r="A16" s="3" t="inlineStr">
        <is>
          <t>Inventories:</t>
        </is>
      </c>
      <c r="B16" s="4" t="inlineStr">
        <is>
          <t xml:space="preserve"> </t>
        </is>
      </c>
      <c r="C16" s="4" t="inlineStr">
        <is>
          <t xml:space="preserve"> </t>
        </is>
      </c>
      <c r="D16" s="4" t="inlineStr">
        <is>
          <t xml:space="preserve"> </t>
        </is>
      </c>
    </row>
    <row r="17">
      <c r="A17" s="4" t="inlineStr">
        <is>
          <t>Natural gas</t>
        </is>
      </c>
      <c r="B17" s="7" t="n">
        <v>124.6</v>
      </c>
      <c r="C17" s="7" t="n">
        <v>208.6</v>
      </c>
      <c r="D17" s="5" t="n">
        <v>159</v>
      </c>
    </row>
    <row r="18">
      <c r="A18" s="4" t="inlineStr">
        <is>
          <t>Propane gas</t>
        </is>
      </c>
      <c r="B18" s="7" t="n">
        <v>8.6</v>
      </c>
      <c r="C18" s="7" t="n">
        <v>8.6</v>
      </c>
      <c r="D18" s="7" t="n">
        <v>8.6</v>
      </c>
    </row>
    <row r="19">
      <c r="A19" s="4" t="inlineStr">
        <is>
          <t>Materials and supplies</t>
        </is>
      </c>
      <c r="B19" s="7" t="n">
        <v>45.9</v>
      </c>
      <c r="C19" s="7" t="n">
        <v>46.7</v>
      </c>
      <c r="D19" s="7" t="n">
        <v>47.2</v>
      </c>
    </row>
    <row r="20">
      <c r="A20" s="4" t="inlineStr">
        <is>
          <t>Regulatory assets</t>
        </is>
      </c>
      <c r="B20" s="7" t="n">
        <v>42.3</v>
      </c>
      <c r="C20" s="7" t="n">
        <v>115.4</v>
      </c>
      <c r="D20" s="7" t="n">
        <v>116.9</v>
      </c>
    </row>
    <row r="21">
      <c r="A21" s="4" t="inlineStr">
        <is>
          <t>Prepayments</t>
        </is>
      </c>
      <c r="B21" s="7" t="n">
        <v>39.2</v>
      </c>
      <c r="C21" s="7" t="n">
        <v>47.6</v>
      </c>
      <c r="D21" s="7" t="n">
        <v>34.1</v>
      </c>
    </row>
    <row r="22">
      <c r="A22" s="4" t="inlineStr">
        <is>
          <t>Other</t>
        </is>
      </c>
      <c r="B22" s="7" t="n">
        <v>64.7</v>
      </c>
      <c r="C22" s="7" t="n">
        <v>50.5</v>
      </c>
      <c r="D22" s="7" t="n">
        <v>92.8</v>
      </c>
    </row>
    <row r="23">
      <c r="A23" s="4" t="inlineStr">
        <is>
          <t>Total Current Assets</t>
        </is>
      </c>
      <c r="B23" s="7" t="n">
        <v>907.8</v>
      </c>
      <c r="C23" s="7" t="n">
        <v>771.3</v>
      </c>
      <c r="D23" s="7" t="n">
        <v>1005.7</v>
      </c>
    </row>
    <row r="24">
      <c r="A24" s="3" t="inlineStr">
        <is>
          <t>Deferred Charges and Other Assets:</t>
        </is>
      </c>
      <c r="B24" s="4" t="inlineStr">
        <is>
          <t xml:space="preserve"> </t>
        </is>
      </c>
      <c r="C24" s="4" t="inlineStr">
        <is>
          <t xml:space="preserve"> </t>
        </is>
      </c>
      <c r="D24" s="4" t="inlineStr">
        <is>
          <t xml:space="preserve"> </t>
        </is>
      </c>
    </row>
    <row r="25">
      <c r="A25" s="4" t="inlineStr">
        <is>
          <t>Goodwill</t>
        </is>
      </c>
      <c r="B25" s="7" t="n">
        <v>1171.6</v>
      </c>
      <c r="C25" s="7" t="n">
        <v>1171.6</v>
      </c>
      <c r="D25" s="7" t="n">
        <v>1171.6</v>
      </c>
    </row>
    <row r="26">
      <c r="A26" s="4" t="inlineStr">
        <is>
          <t>Regulatory assets</t>
        </is>
      </c>
      <c r="B26" s="7" t="n">
        <v>1287.2</v>
      </c>
      <c r="C26" s="7" t="n">
        <v>1251.8</v>
      </c>
      <c r="D26" s="7" t="n">
        <v>1272.7</v>
      </c>
    </row>
    <row r="27">
      <c r="A27" s="4" t="inlineStr">
        <is>
          <t>Other</t>
        </is>
      </c>
      <c r="B27" s="5" t="n">
        <v>351</v>
      </c>
      <c r="C27" s="7" t="n">
        <v>352.1</v>
      </c>
      <c r="D27" s="7" t="n">
        <v>298.9</v>
      </c>
    </row>
    <row r="28">
      <c r="A28" s="4" t="inlineStr">
        <is>
          <t>Total Deferred Charges and Other Assets</t>
        </is>
      </c>
      <c r="B28" s="7" t="n">
        <v>2809.8</v>
      </c>
      <c r="C28" s="7" t="n">
        <v>2775.5</v>
      </c>
      <c r="D28" s="7" t="n">
        <v>2743.2</v>
      </c>
    </row>
    <row r="29">
      <c r="A29" s="4" t="inlineStr">
        <is>
          <t>Total Assets</t>
        </is>
      </c>
      <c r="B29" s="7" t="n">
        <v>11346.7</v>
      </c>
      <c r="C29" s="7" t="n">
        <v>10860.7</v>
      </c>
      <c r="D29" s="7" t="n">
        <v>10711.4</v>
      </c>
    </row>
    <row r="30">
      <c r="A30" s="3" t="inlineStr">
        <is>
          <t>Capitalization:</t>
        </is>
      </c>
      <c r="B30" s="4" t="inlineStr">
        <is>
          <t xml:space="preserve"> </t>
        </is>
      </c>
      <c r="C30" s="4" t="inlineStr">
        <is>
          <t xml:space="preserve"> </t>
        </is>
      </c>
      <c r="D30" s="4" t="inlineStr">
        <is>
          <t xml:space="preserve"> </t>
        </is>
      </c>
    </row>
    <row r="31">
      <c r="A31" s="4" t="inlineStr">
        <is>
          <t>Common stock (par value $1.00 per share; 70.0 million shares authorized; 59.0 million, 57.7 million, and 57.7 million shares issued and outstanding at March 31, 2025, September 30, 2024, and March 31, 2024, respectively)</t>
        </is>
      </c>
      <c r="B31" s="5" t="n">
        <v>59</v>
      </c>
      <c r="C31" s="7" t="n">
        <v>57.7</v>
      </c>
      <c r="D31" s="7" t="n">
        <v>57.7</v>
      </c>
    </row>
    <row r="32">
      <c r="A32" s="4" t="inlineStr">
        <is>
          <t>Paid-in capital</t>
        </is>
      </c>
      <c r="B32" s="7" t="n">
        <v>1977.4</v>
      </c>
      <c r="C32" s="7" t="n">
        <v>1902.2</v>
      </c>
      <c r="D32" s="7" t="n">
        <v>1899.7</v>
      </c>
    </row>
    <row r="33">
      <c r="A33" s="4" t="inlineStr">
        <is>
          <t>Retained earnings</t>
        </is>
      </c>
      <c r="B33" s="7" t="n">
        <v>1207.6</v>
      </c>
      <c r="C33" s="7" t="n">
        <v>1018.7</v>
      </c>
      <c r="D33" s="7" t="n">
        <v>1155.3</v>
      </c>
    </row>
    <row r="34">
      <c r="A34" s="4" t="inlineStr">
        <is>
          <t>Accumulated other comprehensive income (loss)</t>
        </is>
      </c>
      <c r="B34" s="7" t="n">
        <v>22.7</v>
      </c>
      <c r="C34" s="7" t="n">
        <v>12.1</v>
      </c>
      <c r="D34" s="7" t="n">
        <v>35.6</v>
      </c>
    </row>
    <row r="35">
      <c r="A35" s="4" t="inlineStr">
        <is>
          <t>Total Shareholders' Equity</t>
        </is>
      </c>
      <c r="B35" s="7" t="n">
        <v>3508.7</v>
      </c>
      <c r="C35" s="7" t="n">
        <v>3232.7</v>
      </c>
      <c r="D35" s="7" t="n">
        <v>3390.3</v>
      </c>
    </row>
    <row r="36">
      <c r="A36" s="4" t="inlineStr">
        <is>
          <t>Temporary equity</t>
        </is>
      </c>
      <c r="B36" s="7" t="n">
        <v>9.300000000000001</v>
      </c>
      <c r="C36" s="7" t="n">
        <v>8.6</v>
      </c>
      <c r="D36" s="7" t="n">
        <v>10.3</v>
      </c>
    </row>
    <row r="37">
      <c r="A37" s="4" t="inlineStr">
        <is>
          <t>Long-term debt (less current portion)</t>
        </is>
      </c>
      <c r="B37" s="7" t="n">
        <v>3348.5</v>
      </c>
      <c r="C37" s="7" t="n">
        <v>3704.4</v>
      </c>
      <c r="D37" s="7" t="n">
        <v>3421.4</v>
      </c>
    </row>
    <row r="38">
      <c r="A38" s="4" t="inlineStr">
        <is>
          <t>Total Capitalization</t>
        </is>
      </c>
      <c r="B38" s="7" t="n">
        <v>6866.5</v>
      </c>
      <c r="C38" s="7" t="n">
        <v>6945.7</v>
      </c>
      <c r="D38" s="5" t="n">
        <v>6822</v>
      </c>
    </row>
    <row r="39">
      <c r="A39" s="3" t="inlineStr">
        <is>
          <t>Current Liabilities:</t>
        </is>
      </c>
      <c r="B39" s="4" t="inlineStr">
        <is>
          <t xml:space="preserve"> </t>
        </is>
      </c>
      <c r="C39" s="4" t="inlineStr">
        <is>
          <t xml:space="preserve"> </t>
        </is>
      </c>
      <c r="D39" s="4" t="inlineStr">
        <is>
          <t xml:space="preserve"> </t>
        </is>
      </c>
    </row>
    <row r="40">
      <c r="A40" s="4" t="inlineStr">
        <is>
          <t>Current portion of long-term debt</t>
        </is>
      </c>
      <c r="B40" s="7" t="n">
        <v>392.5</v>
      </c>
      <c r="C40" s="5" t="n">
        <v>42</v>
      </c>
      <c r="D40" s="5" t="n">
        <v>307</v>
      </c>
    </row>
    <row r="41">
      <c r="A41" s="4" t="inlineStr">
        <is>
          <t>Notes payable</t>
        </is>
      </c>
      <c r="B41" s="5" t="n">
        <v>1015</v>
      </c>
      <c r="C41" s="5" t="n">
        <v>947</v>
      </c>
      <c r="D41" s="5" t="n">
        <v>786</v>
      </c>
    </row>
    <row r="42">
      <c r="A42" s="4" t="inlineStr">
        <is>
          <t>Accounts payable</t>
        </is>
      </c>
      <c r="B42" s="7" t="n">
        <v>283.5</v>
      </c>
      <c r="C42" s="7" t="n">
        <v>237.2</v>
      </c>
      <c r="D42" s="7" t="n">
        <v>193.4</v>
      </c>
    </row>
    <row r="43">
      <c r="A43" s="4" t="inlineStr">
        <is>
          <t>Advance customer billings</t>
        </is>
      </c>
      <c r="B43" s="7" t="n">
        <v>16.1</v>
      </c>
      <c r="C43" s="7" t="n">
        <v>48.4</v>
      </c>
      <c r="D43" s="7" t="n">
        <v>6.1</v>
      </c>
    </row>
    <row r="44">
      <c r="A44" s="4" t="inlineStr">
        <is>
          <t>Wages and compensation accrued</t>
        </is>
      </c>
      <c r="B44" s="7" t="n">
        <v>41.2</v>
      </c>
      <c r="C44" s="7" t="n">
        <v>51.5</v>
      </c>
      <c r="D44" s="7" t="n">
        <v>40.2</v>
      </c>
    </row>
    <row r="45">
      <c r="A45" s="4" t="inlineStr">
        <is>
          <t>Customer deposits</t>
        </is>
      </c>
      <c r="B45" s="7" t="n">
        <v>32.2</v>
      </c>
      <c r="C45" s="7" t="n">
        <v>29.9</v>
      </c>
      <c r="D45" s="7" t="n">
        <v>29.4</v>
      </c>
    </row>
    <row r="46">
      <c r="A46" s="4" t="inlineStr">
        <is>
          <t>Taxes accrued</t>
        </is>
      </c>
      <c r="B46" s="5" t="n">
        <v>81</v>
      </c>
      <c r="C46" s="7" t="n">
        <v>105.2</v>
      </c>
      <c r="D46" s="7" t="n">
        <v>82.59999999999999</v>
      </c>
    </row>
    <row r="47">
      <c r="A47" s="4" t="inlineStr">
        <is>
          <t>Regulatory liabilities</t>
        </is>
      </c>
      <c r="B47" s="7" t="n">
        <v>51.6</v>
      </c>
      <c r="C47" s="7" t="n">
        <v>49.5</v>
      </c>
      <c r="D47" s="7" t="n">
        <v>25.1</v>
      </c>
    </row>
    <row r="48">
      <c r="A48" s="4" t="inlineStr">
        <is>
          <t>Other current liabilities</t>
        </is>
      </c>
      <c r="B48" s="7" t="n">
        <v>199.4</v>
      </c>
      <c r="C48" s="7" t="n">
        <v>193.2</v>
      </c>
      <c r="D48" s="7" t="n">
        <v>180.5</v>
      </c>
    </row>
    <row r="49">
      <c r="A49" s="4" t="inlineStr">
        <is>
          <t>Total Current Liabilities</t>
        </is>
      </c>
      <c r="B49" s="7" t="n">
        <v>2112.5</v>
      </c>
      <c r="C49" s="7" t="n">
        <v>1703.9</v>
      </c>
      <c r="D49" s="7" t="n">
        <v>1650.3</v>
      </c>
    </row>
    <row r="50">
      <c r="A50" s="3" t="inlineStr">
        <is>
          <t>Deferred Credits and Other Liabilities:</t>
        </is>
      </c>
      <c r="B50" s="4" t="inlineStr">
        <is>
          <t xml:space="preserve"> </t>
        </is>
      </c>
      <c r="C50" s="4" t="inlineStr">
        <is>
          <t xml:space="preserve"> </t>
        </is>
      </c>
      <c r="D50" s="4" t="inlineStr">
        <is>
          <t xml:space="preserve"> </t>
        </is>
      </c>
    </row>
    <row r="51">
      <c r="A51" s="4" t="inlineStr">
        <is>
          <t>Deferred income taxes</t>
        </is>
      </c>
      <c r="B51" s="7" t="n">
        <v>890.7</v>
      </c>
      <c r="C51" s="7" t="n">
        <v>808.4</v>
      </c>
      <c r="D51" s="7" t="n">
        <v>816.6</v>
      </c>
    </row>
    <row r="52">
      <c r="A52" s="4" t="inlineStr">
        <is>
          <t>Pension and postretirement benefit costs</t>
        </is>
      </c>
      <c r="B52" s="7" t="n">
        <v>110.8</v>
      </c>
      <c r="C52" s="7" t="n">
        <v>146.7</v>
      </c>
      <c r="D52" s="5" t="n">
        <v>130</v>
      </c>
    </row>
    <row r="53">
      <c r="A53" s="4" t="inlineStr">
        <is>
          <t>Asset retirement obligations</t>
        </is>
      </c>
      <c r="B53" s="7" t="n">
        <v>592.3</v>
      </c>
      <c r="C53" s="7" t="n">
        <v>579.9</v>
      </c>
      <c r="D53" s="7" t="n">
        <v>589.7</v>
      </c>
    </row>
    <row r="54">
      <c r="A54" s="4" t="inlineStr">
        <is>
          <t>Regulatory liabilities</t>
        </is>
      </c>
      <c r="B54" s="5" t="n">
        <v>637</v>
      </c>
      <c r="C54" s="7" t="n">
        <v>535.5</v>
      </c>
      <c r="D54" s="7" t="n">
        <v>557.7</v>
      </c>
    </row>
    <row r="55">
      <c r="A55" s="4" t="inlineStr">
        <is>
          <t>Other noncurrent liabilities</t>
        </is>
      </c>
      <c r="B55" s="7" t="n">
        <v>136.9</v>
      </c>
      <c r="C55" s="7" t="n">
        <v>140.6</v>
      </c>
      <c r="D55" s="7" t="n">
        <v>145.1</v>
      </c>
    </row>
    <row r="56">
      <c r="A56" s="4" t="inlineStr">
        <is>
          <t>Total Deferred Credits and Other Liabilities</t>
        </is>
      </c>
      <c r="B56" s="7" t="n">
        <v>2367.7</v>
      </c>
      <c r="C56" s="7" t="n">
        <v>2211.1</v>
      </c>
      <c r="D56" s="7" t="n">
        <v>2239.1</v>
      </c>
    </row>
    <row r="57">
      <c r="A57" s="4" t="inlineStr">
        <is>
          <t>Commitments and Contingencies (Note 11)</t>
        </is>
      </c>
      <c r="B57" s="4" t="inlineStr">
        <is>
          <t xml:space="preserve"> </t>
        </is>
      </c>
      <c r="C57" s="4" t="inlineStr">
        <is>
          <t xml:space="preserve"> </t>
        </is>
      </c>
      <c r="D57" s="4" t="inlineStr">
        <is>
          <t xml:space="preserve"> </t>
        </is>
      </c>
    </row>
    <row r="58">
      <c r="A58" s="4" t="inlineStr">
        <is>
          <t>Total Capitalization and Liabilities</t>
        </is>
      </c>
      <c r="B58" s="7" t="n">
        <v>11346.7</v>
      </c>
      <c r="C58" s="7" t="n">
        <v>10860.7</v>
      </c>
      <c r="D58" s="7" t="n">
        <v>10711.4</v>
      </c>
    </row>
    <row r="59">
      <c r="A59" s="4" t="inlineStr">
        <is>
          <t>Depositary Shares [Member]</t>
        </is>
      </c>
      <c r="B59" s="4" t="inlineStr">
        <is>
          <t xml:space="preserve"> </t>
        </is>
      </c>
      <c r="C59" s="4" t="inlineStr">
        <is>
          <t xml:space="preserve"> </t>
        </is>
      </c>
      <c r="D59" s="4" t="inlineStr">
        <is>
          <t xml:space="preserve"> </t>
        </is>
      </c>
    </row>
    <row r="60">
      <c r="A60" s="3" t="inlineStr">
        <is>
          <t>Capitalization:</t>
        </is>
      </c>
      <c r="B60" s="4" t="inlineStr">
        <is>
          <t xml:space="preserve"> </t>
        </is>
      </c>
      <c r="C60" s="4" t="inlineStr">
        <is>
          <t xml:space="preserve"> </t>
        </is>
      </c>
      <c r="D60" s="4" t="inlineStr">
        <is>
          <t xml:space="preserve"> </t>
        </is>
      </c>
    </row>
    <row r="61">
      <c r="A61" s="4" t="inlineStr">
        <is>
          <t>Preferred stock ($25.00 par value per share; 10.0 million depositary shares authorized, issued and outstanding at March 31, 2025, September 30, 2024, and March 31, 2024)</t>
        </is>
      </c>
      <c r="B61" s="5" t="n">
        <v>242</v>
      </c>
      <c r="C61" s="5" t="n">
        <v>242</v>
      </c>
      <c r="D61" s="5" t="n">
        <v>242</v>
      </c>
    </row>
    <row r="62">
      <c r="A62" s="4" t="inlineStr">
        <is>
          <t>Spire Missouri [Member]</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Utility Plant</t>
        </is>
      </c>
      <c r="B64" s="7" t="n">
        <v>5663.3</v>
      </c>
      <c r="C64" s="7" t="n">
        <v>5420.2</v>
      </c>
      <c r="D64" s="7" t="n">
        <v>5193.5</v>
      </c>
    </row>
    <row r="65">
      <c r="A65" s="4" t="inlineStr">
        <is>
          <t>Less: Accumulated depreciation and amortization</t>
        </is>
      </c>
      <c r="B65" s="5" t="n">
        <v>1094</v>
      </c>
      <c r="C65" s="5" t="n">
        <v>1086</v>
      </c>
      <c r="D65" s="7" t="n">
        <v>1088.1</v>
      </c>
    </row>
    <row r="66">
      <c r="A66" s="4" t="inlineStr">
        <is>
          <t>Net Utility Plant</t>
        </is>
      </c>
      <c r="B66" s="7" t="n">
        <v>4569.3</v>
      </c>
      <c r="C66" s="7" t="n">
        <v>4334.2</v>
      </c>
      <c r="D66" s="7" t="n">
        <v>4105.4</v>
      </c>
    </row>
    <row r="67">
      <c r="A67" s="4" t="inlineStr">
        <is>
          <t>Total Other Property and Investments</t>
        </is>
      </c>
      <c r="B67" s="7" t="n">
        <v>71.3</v>
      </c>
      <c r="C67" s="7" t="n">
        <v>70.09999999999999</v>
      </c>
      <c r="D67" s="7" t="n">
        <v>67.8</v>
      </c>
    </row>
    <row r="68">
      <c r="A68" s="3" t="inlineStr">
        <is>
          <t>Accounts receivable:</t>
        </is>
      </c>
      <c r="B68" s="4" t="inlineStr">
        <is>
          <t xml:space="preserve"> </t>
        </is>
      </c>
      <c r="C68" s="4" t="inlineStr">
        <is>
          <t xml:space="preserve"> </t>
        </is>
      </c>
      <c r="D68" s="4" t="inlineStr">
        <is>
          <t xml:space="preserve"> </t>
        </is>
      </c>
    </row>
    <row r="69">
      <c r="A69" s="4" t="inlineStr">
        <is>
          <t>Other</t>
        </is>
      </c>
      <c r="B69" s="7" t="n">
        <v>42.9</v>
      </c>
      <c r="C69" s="7" t="n">
        <v>22.2</v>
      </c>
      <c r="D69" s="7" t="n">
        <v>23.8</v>
      </c>
    </row>
    <row r="70">
      <c r="A70" s="4" t="inlineStr">
        <is>
          <t>Allowance for credit losses</t>
        </is>
      </c>
      <c r="B70" s="7" t="n">
        <v>-29.6</v>
      </c>
      <c r="C70" s="7" t="n">
        <v>-24.9</v>
      </c>
      <c r="D70" s="5" t="n">
        <v>-32</v>
      </c>
    </row>
    <row r="71">
      <c r="A71" s="4" t="inlineStr">
        <is>
          <t>Delayed customer billings</t>
        </is>
      </c>
      <c r="B71" s="7" t="n">
        <v>34.7</v>
      </c>
      <c r="C71" s="7" t="n">
        <v>5.7</v>
      </c>
      <c r="D71" s="7" t="n">
        <v>53.6</v>
      </c>
    </row>
    <row r="72">
      <c r="A72" s="3" t="inlineStr">
        <is>
          <t>Inventories:</t>
        </is>
      </c>
      <c r="B72" s="4" t="inlineStr">
        <is>
          <t xml:space="preserve"> </t>
        </is>
      </c>
      <c r="C72" s="4" t="inlineStr">
        <is>
          <t xml:space="preserve"> </t>
        </is>
      </c>
      <c r="D72" s="4" t="inlineStr">
        <is>
          <t xml:space="preserve"> </t>
        </is>
      </c>
    </row>
    <row r="73">
      <c r="A73" s="4" t="inlineStr">
        <is>
          <t>Natural gas</t>
        </is>
      </c>
      <c r="B73" s="5" t="n">
        <v>80</v>
      </c>
      <c r="C73" s="7" t="n">
        <v>129.6</v>
      </c>
      <c r="D73" s="7" t="n">
        <v>101.9</v>
      </c>
    </row>
    <row r="74">
      <c r="A74" s="4" t="inlineStr">
        <is>
          <t>Propane gas</t>
        </is>
      </c>
      <c r="B74" s="7" t="n">
        <v>8.6</v>
      </c>
      <c r="C74" s="7" t="n">
        <v>8.6</v>
      </c>
      <c r="D74" s="7" t="n">
        <v>8.6</v>
      </c>
    </row>
    <row r="75">
      <c r="A75" s="4" t="inlineStr">
        <is>
          <t>Materials and supplies</t>
        </is>
      </c>
      <c r="B75" s="7" t="n">
        <v>23.5</v>
      </c>
      <c r="C75" s="7" t="n">
        <v>24.4</v>
      </c>
      <c r="D75" s="5" t="n">
        <v>24</v>
      </c>
    </row>
    <row r="76">
      <c r="A76" s="4" t="inlineStr">
        <is>
          <t>Regulatory assets</t>
        </is>
      </c>
      <c r="B76" s="7" t="n">
        <v>15.5</v>
      </c>
      <c r="C76" s="5" t="n">
        <v>84</v>
      </c>
      <c r="D76" s="7" t="n">
        <v>89.2</v>
      </c>
    </row>
    <row r="77">
      <c r="A77" s="4" t="inlineStr">
        <is>
          <t>Prepayments</t>
        </is>
      </c>
      <c r="B77" s="7" t="n">
        <v>21.9</v>
      </c>
      <c r="C77" s="7" t="n">
        <v>27.2</v>
      </c>
      <c r="D77" s="5" t="n">
        <v>17</v>
      </c>
    </row>
    <row r="78">
      <c r="A78" s="4" t="inlineStr">
        <is>
          <t>Total Current Assets</t>
        </is>
      </c>
      <c r="B78" s="7" t="n">
        <v>468.6</v>
      </c>
      <c r="C78" s="7" t="n">
        <v>432.5</v>
      </c>
      <c r="D78" s="7" t="n">
        <v>595.8</v>
      </c>
    </row>
    <row r="79">
      <c r="A79" s="3" t="inlineStr">
        <is>
          <t>Deferred Charges and Other Assets:</t>
        </is>
      </c>
      <c r="B79" s="4" t="inlineStr">
        <is>
          <t xml:space="preserve"> </t>
        </is>
      </c>
      <c r="C79" s="4" t="inlineStr">
        <is>
          <t xml:space="preserve"> </t>
        </is>
      </c>
      <c r="D79" s="4" t="inlineStr">
        <is>
          <t xml:space="preserve"> </t>
        </is>
      </c>
    </row>
    <row r="80">
      <c r="A80" s="4" t="inlineStr">
        <is>
          <t>Goodwill</t>
        </is>
      </c>
      <c r="B80" s="7" t="n">
        <v>210.2</v>
      </c>
      <c r="C80" s="7" t="n">
        <v>210.2</v>
      </c>
      <c r="D80" s="7" t="n">
        <v>210.2</v>
      </c>
    </row>
    <row r="81">
      <c r="A81" s="4" t="inlineStr">
        <is>
          <t>Regulatory assets</t>
        </is>
      </c>
      <c r="B81" s="7" t="n">
        <v>613.8</v>
      </c>
      <c r="C81" s="5" t="n">
        <v>588</v>
      </c>
      <c r="D81" s="7" t="n">
        <v>630.5</v>
      </c>
    </row>
    <row r="82">
      <c r="A82" s="4" t="inlineStr">
        <is>
          <t>Other</t>
        </is>
      </c>
      <c r="B82" s="7" t="n">
        <v>194.2</v>
      </c>
      <c r="C82" s="7" t="n">
        <v>193.6</v>
      </c>
      <c r="D82" s="7" t="n">
        <v>145.2</v>
      </c>
    </row>
    <row r="83">
      <c r="A83" s="4" t="inlineStr">
        <is>
          <t>Total Deferred Charges and Other Assets</t>
        </is>
      </c>
      <c r="B83" s="7" t="n">
        <v>1018.2</v>
      </c>
      <c r="C83" s="7" t="n">
        <v>991.8</v>
      </c>
      <c r="D83" s="7" t="n">
        <v>985.9</v>
      </c>
    </row>
    <row r="84">
      <c r="A84" s="4" t="inlineStr">
        <is>
          <t>Total Assets</t>
        </is>
      </c>
      <c r="B84" s="7" t="n">
        <v>6127.4</v>
      </c>
      <c r="C84" s="7" t="n">
        <v>5828.6</v>
      </c>
      <c r="D84" s="7" t="n">
        <v>5754.9</v>
      </c>
    </row>
    <row r="85">
      <c r="A85" s="3" t="inlineStr">
        <is>
          <t>Capitalization:</t>
        </is>
      </c>
      <c r="B85" s="4" t="inlineStr">
        <is>
          <t xml:space="preserve"> </t>
        </is>
      </c>
      <c r="C85" s="4" t="inlineStr">
        <is>
          <t xml:space="preserve"> </t>
        </is>
      </c>
      <c r="D85" s="4" t="inlineStr">
        <is>
          <t xml:space="preserve"> </t>
        </is>
      </c>
    </row>
    <row r="86">
      <c r="A86" s="4" t="inlineStr">
        <is>
          <t>Paid-in capital and common stock</t>
        </is>
      </c>
      <c r="B86" s="7" t="n">
        <v>929.3</v>
      </c>
      <c r="C86" s="7" t="n">
        <v>854.9</v>
      </c>
      <c r="D86" s="7" t="n">
        <v>854.9</v>
      </c>
    </row>
    <row r="87">
      <c r="A87" s="4" t="inlineStr">
        <is>
          <t>Retained earnings</t>
        </is>
      </c>
      <c r="B87" s="7" t="n">
        <v>1277.1</v>
      </c>
      <c r="C87" s="7" t="n">
        <v>1110.8</v>
      </c>
      <c r="D87" s="7" t="n">
        <v>1154.6</v>
      </c>
    </row>
    <row r="88">
      <c r="A88" s="4" t="inlineStr">
        <is>
          <t>Accumulated other comprehensive income (loss)</t>
        </is>
      </c>
      <c r="B88" s="7" t="n">
        <v>-1.4</v>
      </c>
      <c r="C88" s="5" t="n">
        <v>-2</v>
      </c>
      <c r="D88" s="7" t="n">
        <v>-2.4</v>
      </c>
    </row>
    <row r="89">
      <c r="A89" s="4" t="inlineStr">
        <is>
          <t>Total Shareholders' Equity</t>
        </is>
      </c>
      <c r="B89" s="5" t="n">
        <v>2205</v>
      </c>
      <c r="C89" s="7" t="n">
        <v>1963.7</v>
      </c>
      <c r="D89" s="7" t="n">
        <v>2007.1</v>
      </c>
    </row>
    <row r="90">
      <c r="A90" s="4" t="inlineStr">
        <is>
          <t>Long-term debt (less current portion)</t>
        </is>
      </c>
      <c r="B90" s="7" t="n">
        <v>1803.8</v>
      </c>
      <c r="C90" s="7" t="n">
        <v>1803.4</v>
      </c>
      <c r="D90" s="7" t="n">
        <v>1486.2</v>
      </c>
    </row>
    <row r="91">
      <c r="A91" s="4" t="inlineStr">
        <is>
          <t>Total Capitalization</t>
        </is>
      </c>
      <c r="B91" s="7" t="n">
        <v>4008.8</v>
      </c>
      <c r="C91" s="7" t="n">
        <v>3767.1</v>
      </c>
      <c r="D91" s="7" t="n">
        <v>3493.3</v>
      </c>
    </row>
    <row r="92">
      <c r="A92" s="3" t="inlineStr">
        <is>
          <t>Current Liabilities:</t>
        </is>
      </c>
      <c r="B92" s="4" t="inlineStr">
        <is>
          <t xml:space="preserve"> </t>
        </is>
      </c>
      <c r="C92" s="4" t="inlineStr">
        <is>
          <t xml:space="preserve"> </t>
        </is>
      </c>
      <c r="D92" s="4" t="inlineStr">
        <is>
          <t xml:space="preserve"> </t>
        </is>
      </c>
    </row>
    <row r="93">
      <c r="A93" s="4" t="inlineStr">
        <is>
          <t>Current portion of long-term debt</t>
        </is>
      </c>
      <c r="B93" s="5" t="n">
        <v>0</v>
      </c>
      <c r="C93" s="5" t="n">
        <v>0</v>
      </c>
      <c r="D93" s="5" t="n">
        <v>300</v>
      </c>
    </row>
    <row r="94">
      <c r="A94" s="4" t="inlineStr">
        <is>
          <t>Advance customer billings</t>
        </is>
      </c>
      <c r="B94" s="7" t="n">
        <v>8.4</v>
      </c>
      <c r="C94" s="7" t="n">
        <v>35.5</v>
      </c>
      <c r="D94" s="5" t="n">
        <v>0</v>
      </c>
    </row>
    <row r="95">
      <c r="A95" s="4" t="inlineStr">
        <is>
          <t>Wages and compensation accrued</t>
        </is>
      </c>
      <c r="B95" s="7" t="n">
        <v>21.4</v>
      </c>
      <c r="C95" s="7" t="n">
        <v>24.2</v>
      </c>
      <c r="D95" s="7" t="n">
        <v>19.9</v>
      </c>
    </row>
    <row r="96">
      <c r="A96" s="4" t="inlineStr">
        <is>
          <t>Customer deposits</t>
        </is>
      </c>
      <c r="B96" s="7" t="n">
        <v>6.5</v>
      </c>
      <c r="C96" s="7" t="n">
        <v>6.1</v>
      </c>
      <c r="D96" s="7" t="n">
        <v>5.9</v>
      </c>
    </row>
    <row r="97">
      <c r="A97" s="4" t="inlineStr">
        <is>
          <t>Taxes accrued</t>
        </is>
      </c>
      <c r="B97" s="7" t="n">
        <v>47.7</v>
      </c>
      <c r="C97" s="7" t="n">
        <v>60.2</v>
      </c>
      <c r="D97" s="5" t="n">
        <v>47</v>
      </c>
    </row>
    <row r="98">
      <c r="A98" s="4" t="inlineStr">
        <is>
          <t>Regulatory liabilities</t>
        </is>
      </c>
      <c r="B98" s="5" t="n">
        <v>12</v>
      </c>
      <c r="C98" s="7" t="n">
        <v>10.2</v>
      </c>
      <c r="D98" s="5" t="n">
        <v>0</v>
      </c>
    </row>
    <row r="99">
      <c r="A99" s="4" t="inlineStr">
        <is>
          <t>Other current liabilities</t>
        </is>
      </c>
      <c r="B99" s="7" t="n">
        <v>45.6</v>
      </c>
      <c r="C99" s="7" t="n">
        <v>50.6</v>
      </c>
      <c r="D99" s="7" t="n">
        <v>44.6</v>
      </c>
    </row>
    <row r="100">
      <c r="A100" s="4" t="inlineStr">
        <is>
          <t>Total Current Liabilities</t>
        </is>
      </c>
      <c r="B100" s="7" t="n">
        <v>716.3</v>
      </c>
      <c r="C100" s="7" t="n">
        <v>781.7</v>
      </c>
      <c r="D100" s="7" t="n">
        <v>949.5</v>
      </c>
    </row>
    <row r="101">
      <c r="A101" s="3" t="inlineStr">
        <is>
          <t>Deferred Credits and Other Liabilities:</t>
        </is>
      </c>
      <c r="B101" s="4" t="inlineStr">
        <is>
          <t xml:space="preserve"> </t>
        </is>
      </c>
      <c r="C101" s="4" t="inlineStr">
        <is>
          <t xml:space="preserve"> </t>
        </is>
      </c>
      <c r="D101" s="4" t="inlineStr">
        <is>
          <t xml:space="preserve"> </t>
        </is>
      </c>
    </row>
    <row r="102">
      <c r="A102" s="4" t="inlineStr">
        <is>
          <t>Deferred income taxes</t>
        </is>
      </c>
      <c r="B102" s="7" t="n">
        <v>603.1</v>
      </c>
      <c r="C102" s="7" t="n">
        <v>567.6</v>
      </c>
      <c r="D102" s="7" t="n">
        <v>563.9</v>
      </c>
    </row>
    <row r="103">
      <c r="A103" s="4" t="inlineStr">
        <is>
          <t>Pension and postretirement benefit costs</t>
        </is>
      </c>
      <c r="B103" s="7" t="n">
        <v>89.5</v>
      </c>
      <c r="C103" s="5" t="n">
        <v>110</v>
      </c>
      <c r="D103" s="7" t="n">
        <v>100.5</v>
      </c>
    </row>
    <row r="104">
      <c r="A104" s="4" t="inlineStr">
        <is>
          <t>Asset retirement obligations</t>
        </is>
      </c>
      <c r="B104" s="7" t="n">
        <v>97.59999999999999</v>
      </c>
      <c r="C104" s="7" t="n">
        <v>95.7</v>
      </c>
      <c r="D104" s="7" t="n">
        <v>113.4</v>
      </c>
    </row>
    <row r="105">
      <c r="A105" s="4" t="inlineStr">
        <is>
          <t>Regulatory liabilities</t>
        </is>
      </c>
      <c r="B105" s="7" t="n">
        <v>546.1</v>
      </c>
      <c r="C105" s="7" t="n">
        <v>443.3</v>
      </c>
      <c r="D105" s="7" t="n">
        <v>475.3</v>
      </c>
    </row>
    <row r="106">
      <c r="A106" s="4" t="inlineStr">
        <is>
          <t>Other noncurrent liabilities</t>
        </is>
      </c>
      <c r="B106" s="5" t="n">
        <v>66</v>
      </c>
      <c r="C106" s="7" t="n">
        <v>63.2</v>
      </c>
      <c r="D106" s="5" t="n">
        <v>59</v>
      </c>
    </row>
    <row r="107">
      <c r="A107" s="4" t="inlineStr">
        <is>
          <t>Total Deferred Credits and Other Liabilities</t>
        </is>
      </c>
      <c r="B107" s="7" t="n">
        <v>1402.3</v>
      </c>
      <c r="C107" s="7" t="n">
        <v>1279.8</v>
      </c>
      <c r="D107" s="7" t="n">
        <v>1312.1</v>
      </c>
    </row>
    <row r="108">
      <c r="A108" s="4" t="inlineStr">
        <is>
          <t>Commitments and Contingencies (Note 11)</t>
        </is>
      </c>
      <c r="B108" s="4" t="inlineStr">
        <is>
          <t xml:space="preserve"> </t>
        </is>
      </c>
      <c r="C108" s="4" t="inlineStr">
        <is>
          <t xml:space="preserve"> </t>
        </is>
      </c>
      <c r="D108" s="4" t="inlineStr">
        <is>
          <t xml:space="preserve"> </t>
        </is>
      </c>
    </row>
    <row r="109">
      <c r="A109" s="4" t="inlineStr">
        <is>
          <t>Total Capitalization and Liabilities</t>
        </is>
      </c>
      <c r="B109" s="7" t="n">
        <v>6127.4</v>
      </c>
      <c r="C109" s="7" t="n">
        <v>5828.6</v>
      </c>
      <c r="D109" s="7" t="n">
        <v>5754.9</v>
      </c>
    </row>
    <row r="110">
      <c r="A110" s="4" t="inlineStr">
        <is>
          <t>Spire Missouri [Member] | Nonrelated Party [Member]</t>
        </is>
      </c>
      <c r="B110" s="4" t="inlineStr">
        <is>
          <t xml:space="preserve"> </t>
        </is>
      </c>
      <c r="C110" s="4" t="inlineStr">
        <is>
          <t xml:space="preserve"> </t>
        </is>
      </c>
      <c r="D110" s="4" t="inlineStr">
        <is>
          <t xml:space="preserve"> </t>
        </is>
      </c>
    </row>
    <row r="111">
      <c r="A111" s="3" t="inlineStr">
        <is>
          <t>Accounts receivable:</t>
        </is>
      </c>
      <c r="B111" s="4" t="inlineStr">
        <is>
          <t xml:space="preserve"> </t>
        </is>
      </c>
      <c r="C111" s="4" t="inlineStr">
        <is>
          <t xml:space="preserve"> </t>
        </is>
      </c>
      <c r="D111" s="4" t="inlineStr">
        <is>
          <t xml:space="preserve"> </t>
        </is>
      </c>
    </row>
    <row r="112">
      <c r="A112" s="4" t="inlineStr">
        <is>
          <t>Utility</t>
        </is>
      </c>
      <c r="B112" s="7" t="n">
        <v>268.2</v>
      </c>
      <c r="C112" s="7" t="n">
        <v>152.9</v>
      </c>
      <c r="D112" s="7" t="n">
        <v>307.6</v>
      </c>
    </row>
    <row r="113">
      <c r="A113" s="3" t="inlineStr">
        <is>
          <t>Current Liabilities:</t>
        </is>
      </c>
      <c r="B113" s="4" t="inlineStr">
        <is>
          <t xml:space="preserve"> </t>
        </is>
      </c>
      <c r="C113" s="4" t="inlineStr">
        <is>
          <t xml:space="preserve"> </t>
        </is>
      </c>
      <c r="D113" s="4" t="inlineStr">
        <is>
          <t xml:space="preserve"> </t>
        </is>
      </c>
    </row>
    <row r="114">
      <c r="A114" s="4" t="inlineStr">
        <is>
          <t>Accounts payable</t>
        </is>
      </c>
      <c r="B114" s="7" t="n">
        <v>104.5</v>
      </c>
      <c r="C114" s="5" t="n">
        <v>92</v>
      </c>
      <c r="D114" s="7" t="n">
        <v>78.7</v>
      </c>
    </row>
    <row r="115">
      <c r="A115" s="4" t="inlineStr">
        <is>
          <t>Spire Missouri [Member] | Related Party [Member]</t>
        </is>
      </c>
      <c r="B115" s="4" t="inlineStr">
        <is>
          <t xml:space="preserve"> </t>
        </is>
      </c>
      <c r="C115" s="4" t="inlineStr">
        <is>
          <t xml:space="preserve"> </t>
        </is>
      </c>
      <c r="D115" s="4" t="inlineStr">
        <is>
          <t xml:space="preserve"> </t>
        </is>
      </c>
    </row>
    <row r="116">
      <c r="A116" s="3" t="inlineStr">
        <is>
          <t>Accounts receivable:</t>
        </is>
      </c>
      <c r="B116" s="4" t="inlineStr">
        <is>
          <t xml:space="preserve"> </t>
        </is>
      </c>
      <c r="C116" s="4" t="inlineStr">
        <is>
          <t xml:space="preserve"> </t>
        </is>
      </c>
      <c r="D116" s="4" t="inlineStr">
        <is>
          <t xml:space="preserve"> </t>
        </is>
      </c>
    </row>
    <row r="117">
      <c r="A117" s="4" t="inlineStr">
        <is>
          <t>Utility</t>
        </is>
      </c>
      <c r="B117" s="7" t="n">
        <v>2.9</v>
      </c>
      <c r="C117" s="7" t="n">
        <v>2.8</v>
      </c>
      <c r="D117" s="7" t="n">
        <v>2.1</v>
      </c>
    </row>
    <row r="118">
      <c r="A118" s="3" t="inlineStr">
        <is>
          <t>Current Liabilities:</t>
        </is>
      </c>
      <c r="B118" s="4" t="inlineStr">
        <is>
          <t xml:space="preserve"> </t>
        </is>
      </c>
      <c r="C118" s="4" t="inlineStr">
        <is>
          <t xml:space="preserve"> </t>
        </is>
      </c>
      <c r="D118" s="4" t="inlineStr">
        <is>
          <t xml:space="preserve"> </t>
        </is>
      </c>
    </row>
    <row r="119">
      <c r="A119" s="4" t="inlineStr">
        <is>
          <t>Notes payable</t>
        </is>
      </c>
      <c r="B119" s="7" t="n">
        <v>461.3</v>
      </c>
      <c r="C119" s="7" t="n">
        <v>495.3</v>
      </c>
      <c r="D119" s="7" t="n">
        <v>243.9</v>
      </c>
    </row>
    <row r="120">
      <c r="A120" s="4" t="inlineStr">
        <is>
          <t>Accounts payable</t>
        </is>
      </c>
      <c r="B120" s="7" t="n">
        <v>8.9</v>
      </c>
      <c r="C120" s="7" t="n">
        <v>7.6</v>
      </c>
      <c r="D120" s="7" t="n">
        <v>9.5</v>
      </c>
    </row>
    <row r="121">
      <c r="A121" s="4" t="inlineStr">
        <is>
          <t>Spire Alabama Inc [Member]</t>
        </is>
      </c>
      <c r="B121" s="4" t="inlineStr">
        <is>
          <t xml:space="preserve"> </t>
        </is>
      </c>
      <c r="C121" s="4" t="inlineStr">
        <is>
          <t xml:space="preserve"> </t>
        </is>
      </c>
      <c r="D121" s="4" t="inlineStr">
        <is>
          <t xml:space="preserve"> </t>
        </is>
      </c>
    </row>
    <row r="122">
      <c r="A122" s="3" t="inlineStr">
        <is>
          <t>ASSETS</t>
        </is>
      </c>
      <c r="B122" s="4" t="inlineStr">
        <is>
          <t xml:space="preserve"> </t>
        </is>
      </c>
      <c r="C122" s="4" t="inlineStr">
        <is>
          <t xml:space="preserve"> </t>
        </is>
      </c>
      <c r="D122" s="4" t="inlineStr">
        <is>
          <t xml:space="preserve"> </t>
        </is>
      </c>
    </row>
    <row r="123">
      <c r="A123" s="4" t="inlineStr">
        <is>
          <t>Utility Plant</t>
        </is>
      </c>
      <c r="B123" s="7" t="n">
        <v>3019.5</v>
      </c>
      <c r="C123" s="7" t="n">
        <v>2966.6</v>
      </c>
      <c r="D123" s="7" t="n">
        <v>2900.7</v>
      </c>
    </row>
    <row r="124">
      <c r="A124" s="4" t="inlineStr">
        <is>
          <t>Less: Accumulated depreciation and amortization</t>
        </is>
      </c>
      <c r="B124" s="7" t="n">
        <v>1369.2</v>
      </c>
      <c r="C124" s="7" t="n">
        <v>1336.6</v>
      </c>
      <c r="D124" s="7" t="n">
        <v>1307.4</v>
      </c>
    </row>
    <row r="125">
      <c r="A125" s="4" t="inlineStr">
        <is>
          <t>Net Utility Plant</t>
        </is>
      </c>
      <c r="B125" s="7" t="n">
        <v>1650.3</v>
      </c>
      <c r="C125" s="5" t="n">
        <v>1630</v>
      </c>
      <c r="D125" s="7" t="n">
        <v>1593.3</v>
      </c>
    </row>
    <row r="126">
      <c r="A126" s="4" t="inlineStr">
        <is>
          <t>Total Other Property and Investments</t>
        </is>
      </c>
      <c r="B126" s="7" t="n">
        <v>0.1</v>
      </c>
      <c r="C126" s="7" t="n">
        <v>0.1</v>
      </c>
      <c r="D126" s="5" t="n">
        <v>0</v>
      </c>
    </row>
    <row r="127">
      <c r="A127" s="3" t="inlineStr">
        <is>
          <t>Current Assets:</t>
        </is>
      </c>
      <c r="B127" s="4" t="inlineStr">
        <is>
          <t xml:space="preserve"> </t>
        </is>
      </c>
      <c r="C127" s="4" t="inlineStr">
        <is>
          <t xml:space="preserve"> </t>
        </is>
      </c>
      <c r="D127" s="4" t="inlineStr">
        <is>
          <t xml:space="preserve"> </t>
        </is>
      </c>
    </row>
    <row r="128">
      <c r="A128" s="4" t="inlineStr">
        <is>
          <t>Cash and cash equivalents</t>
        </is>
      </c>
      <c r="B128" s="7" t="n">
        <v>3.3</v>
      </c>
      <c r="C128" s="7" t="n">
        <v>1.5</v>
      </c>
      <c r="D128" s="7" t="n">
        <v>1.8</v>
      </c>
    </row>
    <row r="129">
      <c r="A129" s="3" t="inlineStr">
        <is>
          <t>Accounts receivable:</t>
        </is>
      </c>
      <c r="B129" s="4" t="inlineStr">
        <is>
          <t xml:space="preserve"> </t>
        </is>
      </c>
      <c r="C129" s="4" t="inlineStr">
        <is>
          <t xml:space="preserve"> </t>
        </is>
      </c>
      <c r="D129" s="4" t="inlineStr">
        <is>
          <t xml:space="preserve"> </t>
        </is>
      </c>
    </row>
    <row r="130">
      <c r="A130" s="4" t="inlineStr">
        <is>
          <t>Other</t>
        </is>
      </c>
      <c r="B130" s="7" t="n">
        <v>5.9</v>
      </c>
      <c r="C130" s="7" t="n">
        <v>6.1</v>
      </c>
      <c r="D130" s="7" t="n">
        <v>6.8</v>
      </c>
    </row>
    <row r="131">
      <c r="A131" s="4" t="inlineStr">
        <is>
          <t>Allowance for credit losses</t>
        </is>
      </c>
      <c r="B131" s="7" t="n">
        <v>-6.1</v>
      </c>
      <c r="C131" s="7" t="n">
        <v>-5.7</v>
      </c>
      <c r="D131" s="7" t="n">
        <v>-6.2</v>
      </c>
    </row>
    <row r="132">
      <c r="A132" s="4" t="inlineStr">
        <is>
          <t>Delayed customer billings</t>
        </is>
      </c>
      <c r="B132" s="7" t="n">
        <v>2.5</v>
      </c>
      <c r="C132" s="7" t="n">
        <v>5.7</v>
      </c>
      <c r="D132" s="5" t="n">
        <v>1</v>
      </c>
    </row>
    <row r="133">
      <c r="A133" s="3" t="inlineStr">
        <is>
          <t>Inventories:</t>
        </is>
      </c>
      <c r="B133" s="4" t="inlineStr">
        <is>
          <t xml:space="preserve"> </t>
        </is>
      </c>
      <c r="C133" s="4" t="inlineStr">
        <is>
          <t xml:space="preserve"> </t>
        </is>
      </c>
      <c r="D133" s="4" t="inlineStr">
        <is>
          <t xml:space="preserve"> </t>
        </is>
      </c>
    </row>
    <row r="134">
      <c r="A134" s="4" t="inlineStr">
        <is>
          <t>Natural gas</t>
        </is>
      </c>
      <c r="B134" s="7" t="n">
        <v>28.5</v>
      </c>
      <c r="C134" s="7" t="n">
        <v>37.3</v>
      </c>
      <c r="D134" s="7" t="n">
        <v>34.1</v>
      </c>
    </row>
    <row r="135">
      <c r="A135" s="4" t="inlineStr">
        <is>
          <t>Materials and supplies</t>
        </is>
      </c>
      <c r="B135" s="7" t="n">
        <v>18.5</v>
      </c>
      <c r="C135" s="7" t="n">
        <v>18.7</v>
      </c>
      <c r="D135" s="7" t="n">
        <v>19.2</v>
      </c>
    </row>
    <row r="136">
      <c r="A136" s="4" t="inlineStr">
        <is>
          <t>Regulatory assets</t>
        </is>
      </c>
      <c r="B136" s="7" t="n">
        <v>13.8</v>
      </c>
      <c r="C136" s="7" t="n">
        <v>19.2</v>
      </c>
      <c r="D136" s="7" t="n">
        <v>14.9</v>
      </c>
    </row>
    <row r="137">
      <c r="A137" s="4" t="inlineStr">
        <is>
          <t>Prepayments</t>
        </is>
      </c>
      <c r="B137" s="5" t="n">
        <v>6</v>
      </c>
      <c r="C137" s="7" t="n">
        <v>10.7</v>
      </c>
      <c r="D137" s="7" t="n">
        <v>3.3</v>
      </c>
    </row>
    <row r="138">
      <c r="A138" s="4" t="inlineStr">
        <is>
          <t>Total Current Assets</t>
        </is>
      </c>
      <c r="B138" s="7" t="n">
        <v>158.1</v>
      </c>
      <c r="C138" s="7" t="n">
        <v>129.4</v>
      </c>
      <c r="D138" s="7" t="n">
        <v>148.9</v>
      </c>
    </row>
    <row r="139">
      <c r="A139" s="3" t="inlineStr">
        <is>
          <t>Deferred Charges and Other Assets:</t>
        </is>
      </c>
      <c r="B139" s="4" t="inlineStr">
        <is>
          <t xml:space="preserve"> </t>
        </is>
      </c>
      <c r="C139" s="4" t="inlineStr">
        <is>
          <t xml:space="preserve"> </t>
        </is>
      </c>
      <c r="D139" s="4" t="inlineStr">
        <is>
          <t xml:space="preserve"> </t>
        </is>
      </c>
    </row>
    <row r="140">
      <c r="A140" s="4" t="inlineStr">
        <is>
          <t>Regulatory assets</t>
        </is>
      </c>
      <c r="B140" s="7" t="n">
        <v>652.5</v>
      </c>
      <c r="C140" s="5" t="n">
        <v>642</v>
      </c>
      <c r="D140" s="7" t="n">
        <v>619.1</v>
      </c>
    </row>
    <row r="141">
      <c r="A141" s="4" t="inlineStr">
        <is>
          <t>Other</t>
        </is>
      </c>
      <c r="B141" s="7" t="n">
        <v>94.90000000000001</v>
      </c>
      <c r="C141" s="7" t="n">
        <v>94.8</v>
      </c>
      <c r="D141" s="7" t="n">
        <v>84.2</v>
      </c>
    </row>
    <row r="142">
      <c r="A142" s="4" t="inlineStr">
        <is>
          <t>Total Deferred Charges and Other Assets</t>
        </is>
      </c>
      <c r="B142" s="7" t="n">
        <v>747.4</v>
      </c>
      <c r="C142" s="7" t="n">
        <v>736.8</v>
      </c>
      <c r="D142" s="7" t="n">
        <v>703.3</v>
      </c>
    </row>
    <row r="143">
      <c r="A143" s="4" t="inlineStr">
        <is>
          <t>Total Assets</t>
        </is>
      </c>
      <c r="B143" s="7" t="n">
        <v>2555.9</v>
      </c>
      <c r="C143" s="7" t="n">
        <v>2496.3</v>
      </c>
      <c r="D143" s="7" t="n">
        <v>2445.5</v>
      </c>
    </row>
    <row r="144">
      <c r="A144" s="3" t="inlineStr">
        <is>
          <t>Capitalization:</t>
        </is>
      </c>
      <c r="B144" s="4" t="inlineStr">
        <is>
          <t xml:space="preserve"> </t>
        </is>
      </c>
      <c r="C144" s="4" t="inlineStr">
        <is>
          <t xml:space="preserve"> </t>
        </is>
      </c>
      <c r="D144" s="4" t="inlineStr">
        <is>
          <t xml:space="preserve"> </t>
        </is>
      </c>
    </row>
    <row r="145">
      <c r="A145" s="4" t="inlineStr">
        <is>
          <t>Paid-in capital and common stock</t>
        </is>
      </c>
      <c r="B145" s="7" t="n">
        <v>249.4</v>
      </c>
      <c r="C145" s="7" t="n">
        <v>279.4</v>
      </c>
      <c r="D145" s="7" t="n">
        <v>279.4</v>
      </c>
    </row>
    <row r="146">
      <c r="A146" s="4" t="inlineStr">
        <is>
          <t>Retained earnings</t>
        </is>
      </c>
      <c r="B146" s="7" t="n">
        <v>740.6</v>
      </c>
      <c r="C146" s="7" t="n">
        <v>668.9</v>
      </c>
      <c r="D146" s="7" t="n">
        <v>687.5</v>
      </c>
    </row>
    <row r="147">
      <c r="A147" s="4" t="inlineStr">
        <is>
          <t>Total Shareholders' Equity</t>
        </is>
      </c>
      <c r="B147" s="5" t="n">
        <v>990</v>
      </c>
      <c r="C147" s="7" t="n">
        <v>948.3</v>
      </c>
      <c r="D147" s="7" t="n">
        <v>966.9</v>
      </c>
    </row>
    <row r="148">
      <c r="A148" s="4" t="inlineStr">
        <is>
          <t>Long-term debt (less current portion)</t>
        </is>
      </c>
      <c r="B148" s="7" t="n">
        <v>711.5</v>
      </c>
      <c r="C148" s="7" t="n">
        <v>711.3</v>
      </c>
      <c r="D148" s="7" t="n">
        <v>746.1</v>
      </c>
    </row>
    <row r="149">
      <c r="A149" s="4" t="inlineStr">
        <is>
          <t>Total Capitalization</t>
        </is>
      </c>
      <c r="B149" s="7" t="n">
        <v>1701.5</v>
      </c>
      <c r="C149" s="7" t="n">
        <v>1659.6</v>
      </c>
      <c r="D149" s="5" t="n">
        <v>1713</v>
      </c>
    </row>
    <row r="150">
      <c r="A150" s="3" t="inlineStr">
        <is>
          <t>Current Liabilities:</t>
        </is>
      </c>
      <c r="B150" s="4" t="inlineStr">
        <is>
          <t xml:space="preserve"> </t>
        </is>
      </c>
      <c r="C150" s="4" t="inlineStr">
        <is>
          <t xml:space="preserve"> </t>
        </is>
      </c>
      <c r="D150" s="4" t="inlineStr">
        <is>
          <t xml:space="preserve"> </t>
        </is>
      </c>
    </row>
    <row r="151">
      <c r="A151" s="4" t="inlineStr">
        <is>
          <t>Current portion of long-term debt</t>
        </is>
      </c>
      <c r="B151" s="5" t="n">
        <v>35</v>
      </c>
      <c r="C151" s="5" t="n">
        <v>35</v>
      </c>
      <c r="D151" s="5" t="n">
        <v>0</v>
      </c>
    </row>
    <row r="152">
      <c r="A152" s="4" t="inlineStr">
        <is>
          <t>Advance customer billings</t>
        </is>
      </c>
      <c r="B152" s="7" t="n">
        <v>6.5</v>
      </c>
      <c r="C152" s="7" t="n">
        <v>10.9</v>
      </c>
      <c r="D152" s="7" t="n">
        <v>4.7</v>
      </c>
    </row>
    <row r="153">
      <c r="A153" s="4" t="inlineStr">
        <is>
          <t>Wages and compensation accrued</t>
        </is>
      </c>
      <c r="B153" s="7" t="n">
        <v>6.1</v>
      </c>
      <c r="C153" s="7" t="n">
        <v>7.2</v>
      </c>
      <c r="D153" s="7" t="n">
        <v>5.6</v>
      </c>
    </row>
    <row r="154">
      <c r="A154" s="4" t="inlineStr">
        <is>
          <t>Customer deposits</t>
        </is>
      </c>
      <c r="B154" s="7" t="n">
        <v>22.4</v>
      </c>
      <c r="C154" s="7" t="n">
        <v>20.8</v>
      </c>
      <c r="D154" s="7" t="n">
        <v>20.5</v>
      </c>
    </row>
    <row r="155">
      <c r="A155" s="4" t="inlineStr">
        <is>
          <t>Taxes accrued</t>
        </is>
      </c>
      <c r="B155" s="7" t="n">
        <v>27.1</v>
      </c>
      <c r="C155" s="7" t="n">
        <v>34.8</v>
      </c>
      <c r="D155" s="7" t="n">
        <v>28.8</v>
      </c>
    </row>
    <row r="156">
      <c r="A156" s="4" t="inlineStr">
        <is>
          <t>Regulatory liabilities</t>
        </is>
      </c>
      <c r="B156" s="7" t="n">
        <v>33.9</v>
      </c>
      <c r="C156" s="7" t="n">
        <v>33.8</v>
      </c>
      <c r="D156" s="7" t="n">
        <v>18.7</v>
      </c>
    </row>
    <row r="157">
      <c r="A157" s="4" t="inlineStr">
        <is>
          <t>Other current liabilities</t>
        </is>
      </c>
      <c r="B157" s="7" t="n">
        <v>14.2</v>
      </c>
      <c r="C157" s="7" t="n">
        <v>13.8</v>
      </c>
      <c r="D157" s="7" t="n">
        <v>14.1</v>
      </c>
    </row>
    <row r="158">
      <c r="A158" s="4" t="inlineStr">
        <is>
          <t>Total Current Liabilities</t>
        </is>
      </c>
      <c r="B158" s="7" t="n">
        <v>247.2</v>
      </c>
      <c r="C158" s="7" t="n">
        <v>249.4</v>
      </c>
      <c r="D158" s="7" t="n">
        <v>163.6</v>
      </c>
    </row>
    <row r="159">
      <c r="A159" s="3" t="inlineStr">
        <is>
          <t>Deferred Credits and Other Liabilities:</t>
        </is>
      </c>
      <c r="B159" s="4" t="inlineStr">
        <is>
          <t xml:space="preserve"> </t>
        </is>
      </c>
      <c r="C159" s="4" t="inlineStr">
        <is>
          <t xml:space="preserve"> </t>
        </is>
      </c>
      <c r="D159" s="4" t="inlineStr">
        <is>
          <t xml:space="preserve"> </t>
        </is>
      </c>
    </row>
    <row r="160">
      <c r="A160" s="4" t="inlineStr">
        <is>
          <t>Deferred income taxes</t>
        </is>
      </c>
      <c r="B160" s="7" t="n">
        <v>64.40000000000001</v>
      </c>
      <c r="C160" s="7" t="n">
        <v>35.9</v>
      </c>
      <c r="D160" s="7" t="n">
        <v>36.8</v>
      </c>
    </row>
    <row r="161">
      <c r="A161" s="4" t="inlineStr">
        <is>
          <t>Pension and postretirement benefit costs</t>
        </is>
      </c>
      <c r="B161" s="7" t="n">
        <v>12.4</v>
      </c>
      <c r="C161" s="5" t="n">
        <v>28</v>
      </c>
      <c r="D161" s="7" t="n">
        <v>22.5</v>
      </c>
    </row>
    <row r="162">
      <c r="A162" s="4" t="inlineStr">
        <is>
          <t>Asset retirement obligations</t>
        </is>
      </c>
      <c r="B162" s="7" t="n">
        <v>478.7</v>
      </c>
      <c r="C162" s="7" t="n">
        <v>468.6</v>
      </c>
      <c r="D162" s="7" t="n">
        <v>460.6</v>
      </c>
    </row>
    <row r="163">
      <c r="A163" s="4" t="inlineStr">
        <is>
          <t>Regulatory liabilities</t>
        </is>
      </c>
      <c r="B163" s="7" t="n">
        <v>26.4</v>
      </c>
      <c r="C163" s="7" t="n">
        <v>28.3</v>
      </c>
      <c r="D163" s="7" t="n">
        <v>20.1</v>
      </c>
    </row>
    <row r="164">
      <c r="A164" s="4" t="inlineStr">
        <is>
          <t>Other noncurrent liabilities</t>
        </is>
      </c>
      <c r="B164" s="7" t="n">
        <v>25.3</v>
      </c>
      <c r="C164" s="7" t="n">
        <v>26.5</v>
      </c>
      <c r="D164" s="7" t="n">
        <v>28.9</v>
      </c>
    </row>
    <row r="165">
      <c r="A165" s="4" t="inlineStr">
        <is>
          <t>Total Deferred Credits and Other Liabilities</t>
        </is>
      </c>
      <c r="B165" s="7" t="n">
        <v>607.2</v>
      </c>
      <c r="C165" s="7" t="n">
        <v>587.3</v>
      </c>
      <c r="D165" s="7" t="n">
        <v>568.9</v>
      </c>
    </row>
    <row r="166">
      <c r="A166" s="4" t="inlineStr">
        <is>
          <t>Total Capitalization and Liabilities</t>
        </is>
      </c>
      <c r="B166" s="7" t="n">
        <v>2555.9</v>
      </c>
      <c r="C166" s="7" t="n">
        <v>2496.3</v>
      </c>
      <c r="D166" s="7" t="n">
        <v>2445.5</v>
      </c>
    </row>
    <row r="167">
      <c r="A167" s="4" t="inlineStr">
        <is>
          <t>Spire Alabama Inc [Member] | Nonrelated Party [Member]</t>
        </is>
      </c>
      <c r="B167" s="4" t="inlineStr">
        <is>
          <t xml:space="preserve"> </t>
        </is>
      </c>
      <c r="C167" s="4" t="inlineStr">
        <is>
          <t xml:space="preserve"> </t>
        </is>
      </c>
      <c r="D167" s="4" t="inlineStr">
        <is>
          <t xml:space="preserve"> </t>
        </is>
      </c>
    </row>
    <row r="168">
      <c r="A168" s="3" t="inlineStr">
        <is>
          <t>Accounts receivable:</t>
        </is>
      </c>
      <c r="B168" s="4" t="inlineStr">
        <is>
          <t xml:space="preserve"> </t>
        </is>
      </c>
      <c r="C168" s="4" t="inlineStr">
        <is>
          <t xml:space="preserve"> </t>
        </is>
      </c>
      <c r="D168" s="4" t="inlineStr">
        <is>
          <t xml:space="preserve"> </t>
        </is>
      </c>
    </row>
    <row r="169">
      <c r="A169" s="4" t="inlineStr">
        <is>
          <t>Utility</t>
        </is>
      </c>
      <c r="B169" s="7" t="n">
        <v>85.7</v>
      </c>
      <c r="C169" s="7" t="n">
        <v>35.5</v>
      </c>
      <c r="D169" s="5" t="n">
        <v>74</v>
      </c>
    </row>
    <row r="170">
      <c r="A170" s="3" t="inlineStr">
        <is>
          <t>Current Liabilities:</t>
        </is>
      </c>
      <c r="B170" s="4" t="inlineStr">
        <is>
          <t xml:space="preserve"> </t>
        </is>
      </c>
      <c r="C170" s="4" t="inlineStr">
        <is>
          <t xml:space="preserve"> </t>
        </is>
      </c>
      <c r="D170" s="4" t="inlineStr">
        <is>
          <t xml:space="preserve"> </t>
        </is>
      </c>
    </row>
    <row r="171">
      <c r="A171" s="4" t="inlineStr">
        <is>
          <t>Accounts payable</t>
        </is>
      </c>
      <c r="B171" s="7" t="n">
        <v>49.9</v>
      </c>
      <c r="C171" s="5" t="n">
        <v>38</v>
      </c>
      <c r="D171" s="7" t="n">
        <v>28.4</v>
      </c>
    </row>
    <row r="172">
      <c r="A172" s="4" t="inlineStr">
        <is>
          <t>Spire Alabama Inc [Member] | Related Party [Member]</t>
        </is>
      </c>
      <c r="B172" s="4" t="inlineStr">
        <is>
          <t xml:space="preserve"> </t>
        </is>
      </c>
      <c r="C172" s="4" t="inlineStr">
        <is>
          <t xml:space="preserve"> </t>
        </is>
      </c>
      <c r="D172" s="4" t="inlineStr">
        <is>
          <t xml:space="preserve"> </t>
        </is>
      </c>
    </row>
    <row r="173">
      <c r="A173" s="3" t="inlineStr">
        <is>
          <t>Accounts receivable:</t>
        </is>
      </c>
      <c r="B173" s="4" t="inlineStr">
        <is>
          <t xml:space="preserve"> </t>
        </is>
      </c>
      <c r="C173" s="4" t="inlineStr">
        <is>
          <t xml:space="preserve"> </t>
        </is>
      </c>
      <c r="D173" s="4" t="inlineStr">
        <is>
          <t xml:space="preserve"> </t>
        </is>
      </c>
    </row>
    <row r="174">
      <c r="A174" s="4" t="inlineStr">
        <is>
          <t>Utility</t>
        </is>
      </c>
      <c r="B174" s="5" t="n">
        <v>0</v>
      </c>
      <c r="C174" s="7" t="n">
        <v>0.4</v>
      </c>
      <c r="D174" s="5" t="n">
        <v>0</v>
      </c>
    </row>
    <row r="175">
      <c r="A175" s="3" t="inlineStr">
        <is>
          <t>Current Liabilities:</t>
        </is>
      </c>
      <c r="B175" s="4" t="inlineStr">
        <is>
          <t xml:space="preserve"> </t>
        </is>
      </c>
      <c r="C175" s="4" t="inlineStr">
        <is>
          <t xml:space="preserve"> </t>
        </is>
      </c>
      <c r="D175" s="4" t="inlineStr">
        <is>
          <t xml:space="preserve"> </t>
        </is>
      </c>
    </row>
    <row r="176">
      <c r="A176" s="4" t="inlineStr">
        <is>
          <t>Notes payable</t>
        </is>
      </c>
      <c r="B176" s="7" t="n">
        <v>41.8</v>
      </c>
      <c r="C176" s="7" t="n">
        <v>48.4</v>
      </c>
      <c r="D176" s="7" t="n">
        <v>37.4</v>
      </c>
    </row>
    <row r="177">
      <c r="A177" s="4" t="inlineStr">
        <is>
          <t>Accounts payable</t>
        </is>
      </c>
      <c r="B177" s="6" t="n">
        <v>10.3</v>
      </c>
      <c r="C177" s="6" t="n">
        <v>6.7</v>
      </c>
      <c r="D177" s="6" t="n">
        <v>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Shareholders' Equity - Additional Information (Details) - At The Market Program [Member] - USD ($) $ in Millions</t>
        </is>
      </c>
      <c r="C1" s="2" t="inlineStr">
        <is>
          <t>1 Months Ended</t>
        </is>
      </c>
      <c r="D1" s="2" t="inlineStr">
        <is>
          <t>3 Months Ended</t>
        </is>
      </c>
      <c r="E1" s="2" t="inlineStr">
        <is>
          <t>6 Months Ended</t>
        </is>
      </c>
    </row>
    <row r="2">
      <c r="B2" s="2" t="inlineStr">
        <is>
          <t>Dec. 11, 2023</t>
        </is>
      </c>
      <c r="C2" s="2" t="inlineStr">
        <is>
          <t>Dec. 31, 2024</t>
        </is>
      </c>
      <c r="D2" s="2" t="inlineStr">
        <is>
          <t>Sep. 30, 2024</t>
        </is>
      </c>
      <c r="E2" s="2" t="inlineStr">
        <is>
          <t>Jun. 30, 2024</t>
        </is>
      </c>
      <c r="F2" s="2" t="inlineStr">
        <is>
          <t>Mar. 31, 2025</t>
        </is>
      </c>
      <c r="G2" s="2" t="inlineStr">
        <is>
          <t>Jan. 25, 2024</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ward sales agreements, shares settled (in shares)</t>
        </is>
      </c>
      <c r="B4" s="5" t="n">
        <v>1744549</v>
      </c>
      <c r="C4" s="5" t="n">
        <v>542515</v>
      </c>
      <c r="D4" s="4" t="inlineStr">
        <is>
          <t xml:space="preserve"> </t>
        </is>
      </c>
      <c r="E4" s="4" t="inlineStr">
        <is>
          <t xml:space="preserve"> </t>
        </is>
      </c>
      <c r="F4" s="4" t="inlineStr">
        <is>
          <t xml:space="preserve"> </t>
        </is>
      </c>
      <c r="G4" s="4" t="inlineStr">
        <is>
          <t xml:space="preserve"> </t>
        </is>
      </c>
    </row>
    <row r="5">
      <c r="A5" s="4" t="inlineStr">
        <is>
          <t>Proceeds from shares settled</t>
        </is>
      </c>
      <c r="B5" s="6" t="n">
        <v>112.2</v>
      </c>
      <c r="C5" s="6" t="n">
        <v>32.4</v>
      </c>
      <c r="D5" s="4" t="inlineStr">
        <is>
          <t xml:space="preserve"> </t>
        </is>
      </c>
      <c r="E5" s="4" t="inlineStr">
        <is>
          <t xml:space="preserve"> </t>
        </is>
      </c>
      <c r="F5" s="4" t="inlineStr">
        <is>
          <t xml:space="preserve"> </t>
        </is>
      </c>
      <c r="G5" s="4" t="inlineStr">
        <is>
          <t xml:space="preserve"> </t>
        </is>
      </c>
    </row>
    <row r="6">
      <c r="A6" s="4" t="inlineStr">
        <is>
          <t>Sale of stock, maximum aggregate amount</t>
        </is>
      </c>
      <c r="B6" s="4" t="inlineStr">
        <is>
          <t xml:space="preserve"> </t>
        </is>
      </c>
      <c r="C6" s="4" t="inlineStr">
        <is>
          <t xml:space="preserve"> </t>
        </is>
      </c>
      <c r="D6" s="4" t="inlineStr">
        <is>
          <t xml:space="preserve"> </t>
        </is>
      </c>
      <c r="E6" s="4" t="inlineStr">
        <is>
          <t xml:space="preserve"> </t>
        </is>
      </c>
      <c r="F6" s="6" t="n">
        <v>123.6</v>
      </c>
      <c r="G6" s="9" t="n">
        <v>200</v>
      </c>
    </row>
    <row r="7">
      <c r="A7" s="4" t="inlineStr">
        <is>
          <t>Forward sales agreements, shares (in shares)</t>
        </is>
      </c>
      <c r="B7" s="4" t="inlineStr">
        <is>
          <t xml:space="preserve"> </t>
        </is>
      </c>
      <c r="C7" s="4" t="inlineStr">
        <is>
          <t xml:space="preserve"> </t>
        </is>
      </c>
      <c r="D7" s="5" t="n">
        <v>663619</v>
      </c>
      <c r="E7" s="5" t="n">
        <v>542515</v>
      </c>
      <c r="F7" s="4" t="inlineStr">
        <is>
          <t xml:space="preserve"> </t>
        </is>
      </c>
      <c r="G7" s="4" t="inlineStr">
        <is>
          <t xml:space="preserve"> </t>
        </is>
      </c>
    </row>
    <row r="8">
      <c r="A8" s="4" t="inlineStr">
        <is>
          <t>Forward sales agreements, proceeds if settled</t>
        </is>
      </c>
      <c r="B8" s="4" t="inlineStr">
        <is>
          <t xml:space="preserve"> </t>
        </is>
      </c>
      <c r="C8" s="4" t="inlineStr">
        <is>
          <t xml:space="preserve"> </t>
        </is>
      </c>
      <c r="D8" s="4" t="inlineStr">
        <is>
          <t xml:space="preserve"> </t>
        </is>
      </c>
      <c r="E8" s="4" t="inlineStr">
        <is>
          <t xml:space="preserve"> </t>
        </is>
      </c>
      <c r="F8" s="6" t="n">
        <v>42.4</v>
      </c>
      <c r="G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Schedule of Regulatory Assets and Liabilities (Details) - USD ($) $ in Millions</t>
        </is>
      </c>
      <c r="B1" s="2" t="inlineStr">
        <is>
          <t>Mar. 31, 2025</t>
        </is>
      </c>
      <c r="C1" s="2" t="inlineStr">
        <is>
          <t>Sep. 30, 2024</t>
        </is>
      </c>
      <c r="D1" s="2" t="inlineStr">
        <is>
          <t>Mar. 31, 2024</t>
        </is>
      </c>
    </row>
    <row r="2">
      <c r="A2" s="3" t="inlineStr">
        <is>
          <t>Schedule Of Regulatory Assets and Liabilities [Line Items]</t>
        </is>
      </c>
      <c r="B2" s="4" t="inlineStr">
        <is>
          <t xml:space="preserve"> </t>
        </is>
      </c>
      <c r="C2" s="4" t="inlineStr">
        <is>
          <t xml:space="preserve"> </t>
        </is>
      </c>
      <c r="D2" s="4" t="inlineStr">
        <is>
          <t xml:space="preserve"> </t>
        </is>
      </c>
    </row>
    <row r="3">
      <c r="A3" s="4" t="inlineStr">
        <is>
          <t>Regulatory Assets, Current</t>
        </is>
      </c>
      <c r="B3" s="6" t="n">
        <v>42.3</v>
      </c>
      <c r="C3" s="6" t="n">
        <v>115.4</v>
      </c>
      <c r="D3" s="6" t="n">
        <v>116.9</v>
      </c>
    </row>
    <row r="4">
      <c r="A4" s="4" t="inlineStr">
        <is>
          <t>Regulatory Assets, Noncurrent</t>
        </is>
      </c>
      <c r="B4" s="7" t="n">
        <v>1287.2</v>
      </c>
      <c r="C4" s="7" t="n">
        <v>1251.8</v>
      </c>
      <c r="D4" s="7" t="n">
        <v>1272.7</v>
      </c>
    </row>
    <row r="5">
      <c r="A5" s="4" t="inlineStr">
        <is>
          <t>Total Regulatory Assets</t>
        </is>
      </c>
      <c r="B5" s="7" t="n">
        <v>1329.5</v>
      </c>
      <c r="C5" s="7" t="n">
        <v>1367.2</v>
      </c>
      <c r="D5" s="7" t="n">
        <v>1389.6</v>
      </c>
    </row>
    <row r="6">
      <c r="A6" s="4" t="inlineStr">
        <is>
          <t>Regulatory Liabilities, Current</t>
        </is>
      </c>
      <c r="B6" s="7" t="n">
        <v>51.6</v>
      </c>
      <c r="C6" s="7" t="n">
        <v>49.5</v>
      </c>
      <c r="D6" s="7" t="n">
        <v>25.1</v>
      </c>
    </row>
    <row r="7">
      <c r="A7" s="4" t="inlineStr">
        <is>
          <t>Regulatory Liabilities, Noncurrent</t>
        </is>
      </c>
      <c r="B7" s="5" t="n">
        <v>637</v>
      </c>
      <c r="C7" s="7" t="n">
        <v>535.5</v>
      </c>
      <c r="D7" s="7" t="n">
        <v>557.7</v>
      </c>
    </row>
    <row r="8">
      <c r="A8" s="4" t="inlineStr">
        <is>
          <t>Total Regulatory Liabilities</t>
        </is>
      </c>
      <c r="B8" s="7" t="n">
        <v>688.6</v>
      </c>
      <c r="C8" s="5" t="n">
        <v>585</v>
      </c>
      <c r="D8" s="7" t="n">
        <v>582.8</v>
      </c>
    </row>
    <row r="9">
      <c r="A9" s="4" t="inlineStr">
        <is>
          <t>Spire Missouri [Member]</t>
        </is>
      </c>
      <c r="B9" s="4" t="inlineStr">
        <is>
          <t xml:space="preserve"> </t>
        </is>
      </c>
      <c r="C9" s="4" t="inlineStr">
        <is>
          <t xml:space="preserve"> </t>
        </is>
      </c>
      <c r="D9" s="4" t="inlineStr">
        <is>
          <t xml:space="preserve"> </t>
        </is>
      </c>
    </row>
    <row r="10">
      <c r="A10" s="3" t="inlineStr">
        <is>
          <t>Schedule Of Regulatory Assets and Liabilities [Line Items]</t>
        </is>
      </c>
      <c r="B10" s="4" t="inlineStr">
        <is>
          <t xml:space="preserve"> </t>
        </is>
      </c>
      <c r="C10" s="4" t="inlineStr">
        <is>
          <t xml:space="preserve"> </t>
        </is>
      </c>
      <c r="D10" s="4" t="inlineStr">
        <is>
          <t xml:space="preserve"> </t>
        </is>
      </c>
    </row>
    <row r="11">
      <c r="A11" s="4" t="inlineStr">
        <is>
          <t>Regulatory Assets, Current</t>
        </is>
      </c>
      <c r="B11" s="7" t="n">
        <v>15.5</v>
      </c>
      <c r="C11" s="5" t="n">
        <v>84</v>
      </c>
      <c r="D11" s="7" t="n">
        <v>89.2</v>
      </c>
    </row>
    <row r="12">
      <c r="A12" s="4" t="inlineStr">
        <is>
          <t>Regulatory Assets, Noncurrent</t>
        </is>
      </c>
      <c r="B12" s="7" t="n">
        <v>613.8</v>
      </c>
      <c r="C12" s="5" t="n">
        <v>588</v>
      </c>
      <c r="D12" s="7" t="n">
        <v>630.5</v>
      </c>
    </row>
    <row r="13">
      <c r="A13" s="4" t="inlineStr">
        <is>
          <t>Total Regulatory Assets</t>
        </is>
      </c>
      <c r="B13" s="7" t="n">
        <v>629.3</v>
      </c>
      <c r="C13" s="5" t="n">
        <v>672</v>
      </c>
      <c r="D13" s="7" t="n">
        <v>719.7</v>
      </c>
    </row>
    <row r="14">
      <c r="A14" s="4" t="inlineStr">
        <is>
          <t>Regulatory Liabilities, Current</t>
        </is>
      </c>
      <c r="B14" s="5" t="n">
        <v>12</v>
      </c>
      <c r="C14" s="7" t="n">
        <v>10.2</v>
      </c>
      <c r="D14" s="5" t="n">
        <v>0</v>
      </c>
    </row>
    <row r="15">
      <c r="A15" s="4" t="inlineStr">
        <is>
          <t>Regulatory Liabilities, Noncurrent</t>
        </is>
      </c>
      <c r="B15" s="7" t="n">
        <v>546.1</v>
      </c>
      <c r="C15" s="7" t="n">
        <v>443.3</v>
      </c>
      <c r="D15" s="7" t="n">
        <v>475.3</v>
      </c>
    </row>
    <row r="16">
      <c r="A16" s="4" t="inlineStr">
        <is>
          <t>Total Regulatory Liabilities</t>
        </is>
      </c>
      <c r="B16" s="7" t="n">
        <v>558.1</v>
      </c>
      <c r="C16" s="7" t="n">
        <v>453.5</v>
      </c>
      <c r="D16" s="7" t="n">
        <v>475.3</v>
      </c>
    </row>
    <row r="17">
      <c r="A17" s="4" t="inlineStr">
        <is>
          <t>Spire Alabama Inc [Member]</t>
        </is>
      </c>
      <c r="B17" s="4" t="inlineStr">
        <is>
          <t xml:space="preserve"> </t>
        </is>
      </c>
      <c r="C17" s="4" t="inlineStr">
        <is>
          <t xml:space="preserve"> </t>
        </is>
      </c>
      <c r="D17" s="4" t="inlineStr">
        <is>
          <t xml:space="preserve"> </t>
        </is>
      </c>
    </row>
    <row r="18">
      <c r="A18" s="3" t="inlineStr">
        <is>
          <t>Schedule Of Regulatory Assets and Liabilities [Line Items]</t>
        </is>
      </c>
      <c r="B18" s="4" t="inlineStr">
        <is>
          <t xml:space="preserve"> </t>
        </is>
      </c>
      <c r="C18" s="4" t="inlineStr">
        <is>
          <t xml:space="preserve"> </t>
        </is>
      </c>
      <c r="D18" s="4" t="inlineStr">
        <is>
          <t xml:space="preserve"> </t>
        </is>
      </c>
    </row>
    <row r="19">
      <c r="A19" s="4" t="inlineStr">
        <is>
          <t>Regulatory Assets, Current</t>
        </is>
      </c>
      <c r="B19" s="7" t="n">
        <v>13.8</v>
      </c>
      <c r="C19" s="7" t="n">
        <v>19.2</v>
      </c>
      <c r="D19" s="7" t="n">
        <v>14.9</v>
      </c>
    </row>
    <row r="20">
      <c r="A20" s="4" t="inlineStr">
        <is>
          <t>Regulatory Assets, Noncurrent</t>
        </is>
      </c>
      <c r="B20" s="7" t="n">
        <v>652.5</v>
      </c>
      <c r="C20" s="5" t="n">
        <v>642</v>
      </c>
      <c r="D20" s="7" t="n">
        <v>619.1</v>
      </c>
    </row>
    <row r="21">
      <c r="A21" s="4" t="inlineStr">
        <is>
          <t>Total Regulatory Assets</t>
        </is>
      </c>
      <c r="B21" s="7" t="n">
        <v>666.3</v>
      </c>
      <c r="C21" s="7" t="n">
        <v>661.2</v>
      </c>
      <c r="D21" s="5" t="n">
        <v>634</v>
      </c>
    </row>
    <row r="22">
      <c r="A22" s="4" t="inlineStr">
        <is>
          <t>Regulatory Liabilities, Current</t>
        </is>
      </c>
      <c r="B22" s="7" t="n">
        <v>33.9</v>
      </c>
      <c r="C22" s="7" t="n">
        <v>33.8</v>
      </c>
      <c r="D22" s="7" t="n">
        <v>18.7</v>
      </c>
    </row>
    <row r="23">
      <c r="A23" s="4" t="inlineStr">
        <is>
          <t>Regulatory Liabilities, Noncurrent</t>
        </is>
      </c>
      <c r="B23" s="7" t="n">
        <v>26.4</v>
      </c>
      <c r="C23" s="7" t="n">
        <v>28.3</v>
      </c>
      <c r="D23" s="7" t="n">
        <v>20.1</v>
      </c>
    </row>
    <row r="24">
      <c r="A24" s="4" t="inlineStr">
        <is>
          <t>Total Regulatory Liabilities</t>
        </is>
      </c>
      <c r="B24" s="7" t="n">
        <v>60.3</v>
      </c>
      <c r="C24" s="7" t="n">
        <v>62.1</v>
      </c>
      <c r="D24" s="7" t="n">
        <v>38.8</v>
      </c>
    </row>
    <row r="25">
      <c r="A25" s="4" t="inlineStr">
        <is>
          <t>Unamortized Purchased Gas Adjustments [Member]</t>
        </is>
      </c>
      <c r="B25" s="4" t="inlineStr">
        <is>
          <t xml:space="preserve"> </t>
        </is>
      </c>
      <c r="C25" s="4" t="inlineStr">
        <is>
          <t xml:space="preserve"> </t>
        </is>
      </c>
      <c r="D25" s="4" t="inlineStr">
        <is>
          <t xml:space="preserve"> </t>
        </is>
      </c>
    </row>
    <row r="26">
      <c r="A26" s="3" t="inlineStr">
        <is>
          <t>Schedule Of Regulatory Assets and Liabilities [Line Items]</t>
        </is>
      </c>
      <c r="B26" s="4" t="inlineStr">
        <is>
          <t xml:space="preserve"> </t>
        </is>
      </c>
      <c r="C26" s="4" t="inlineStr">
        <is>
          <t xml:space="preserve"> </t>
        </is>
      </c>
      <c r="D26" s="4" t="inlineStr">
        <is>
          <t xml:space="preserve"> </t>
        </is>
      </c>
    </row>
    <row r="27">
      <c r="A27" s="4" t="inlineStr">
        <is>
          <t>Regulatory Assets, Current</t>
        </is>
      </c>
      <c r="B27" s="7" t="n">
        <v>0.3</v>
      </c>
      <c r="C27" s="7" t="n">
        <v>28.9</v>
      </c>
      <c r="D27" s="7" t="n">
        <v>81.40000000000001</v>
      </c>
    </row>
    <row r="28">
      <c r="A28" s="4" t="inlineStr">
        <is>
          <t>Regulatory Assets, Noncurrent</t>
        </is>
      </c>
      <c r="B28" s="5" t="n">
        <v>0</v>
      </c>
      <c r="C28" s="7" t="n">
        <v>1.2</v>
      </c>
      <c r="D28" s="5" t="n">
        <v>0</v>
      </c>
    </row>
    <row r="29">
      <c r="A29" s="4" t="inlineStr">
        <is>
          <t>Regulatory Liabilities, Current</t>
        </is>
      </c>
      <c r="B29" s="7" t="n">
        <v>46.3</v>
      </c>
      <c r="C29" s="7" t="n">
        <v>42.3</v>
      </c>
      <c r="D29" s="7" t="n">
        <v>19.8</v>
      </c>
    </row>
    <row r="30">
      <c r="A30" s="4" t="inlineStr">
        <is>
          <t>Regulatory Liabilities, Noncurrent</t>
        </is>
      </c>
      <c r="B30" s="7" t="n">
        <v>100.2</v>
      </c>
      <c r="C30" s="7" t="n">
        <v>17.2</v>
      </c>
      <c r="D30" s="7" t="n">
        <v>90.8</v>
      </c>
    </row>
    <row r="31">
      <c r="A31" s="4" t="inlineStr">
        <is>
          <t>Unamortized Purchased Gas Adjustments [Member] | Spire Missouri [Member]</t>
        </is>
      </c>
      <c r="B31" s="4" t="inlineStr">
        <is>
          <t xml:space="preserve"> </t>
        </is>
      </c>
      <c r="C31" s="4" t="inlineStr">
        <is>
          <t xml:space="preserve"> </t>
        </is>
      </c>
      <c r="D31" s="4" t="inlineStr">
        <is>
          <t xml:space="preserve"> </t>
        </is>
      </c>
    </row>
    <row r="32">
      <c r="A32" s="3" t="inlineStr">
        <is>
          <t>Schedule Of Regulatory Assets and Liabilities [Line Items]</t>
        </is>
      </c>
      <c r="B32" s="4" t="inlineStr">
        <is>
          <t xml:space="preserve"> </t>
        </is>
      </c>
      <c r="C32" s="4" t="inlineStr">
        <is>
          <t xml:space="preserve"> </t>
        </is>
      </c>
      <c r="D32" s="4" t="inlineStr">
        <is>
          <t xml:space="preserve"> </t>
        </is>
      </c>
    </row>
    <row r="33">
      <c r="A33" s="4" t="inlineStr">
        <is>
          <t>Regulatory Assets, Current</t>
        </is>
      </c>
      <c r="B33" s="5" t="n">
        <v>0</v>
      </c>
      <c r="C33" s="7" t="n">
        <v>28.1</v>
      </c>
      <c r="D33" s="5" t="n">
        <v>81</v>
      </c>
    </row>
    <row r="34">
      <c r="A34" s="4" t="inlineStr">
        <is>
          <t>Regulatory Assets, Noncurrent</t>
        </is>
      </c>
      <c r="B34" s="5" t="n">
        <v>0</v>
      </c>
      <c r="C34" s="7" t="n">
        <v>1.2</v>
      </c>
      <c r="D34" s="5" t="n">
        <v>0</v>
      </c>
    </row>
    <row r="35">
      <c r="A35" s="4" t="inlineStr">
        <is>
          <t>Regulatory Liabilities, Current</t>
        </is>
      </c>
      <c r="B35" s="5" t="n">
        <v>12</v>
      </c>
      <c r="C35" s="7" t="n">
        <v>10.2</v>
      </c>
      <c r="D35" s="5" t="n">
        <v>0</v>
      </c>
    </row>
    <row r="36">
      <c r="A36" s="4" t="inlineStr">
        <is>
          <t>Regulatory Liabilities, Noncurrent</t>
        </is>
      </c>
      <c r="B36" s="7" t="n">
        <v>100.2</v>
      </c>
      <c r="C36" s="7" t="n">
        <v>17.2</v>
      </c>
      <c r="D36" s="7" t="n">
        <v>90.8</v>
      </c>
    </row>
    <row r="37">
      <c r="A37" s="4" t="inlineStr">
        <is>
          <t>Unamortized Purchased Gas Adjustments [Member] | Spire Alabama Inc [Member]</t>
        </is>
      </c>
      <c r="B37" s="4" t="inlineStr">
        <is>
          <t xml:space="preserve"> </t>
        </is>
      </c>
      <c r="C37" s="4" t="inlineStr">
        <is>
          <t xml:space="preserve"> </t>
        </is>
      </c>
      <c r="D37" s="4" t="inlineStr">
        <is>
          <t xml:space="preserve"> </t>
        </is>
      </c>
    </row>
    <row r="38">
      <c r="A38" s="3" t="inlineStr">
        <is>
          <t>Schedule Of Regulatory Assets and Liabilities [Line Items]</t>
        </is>
      </c>
      <c r="B38" s="4" t="inlineStr">
        <is>
          <t xml:space="preserve"> </t>
        </is>
      </c>
      <c r="C38" s="4" t="inlineStr">
        <is>
          <t xml:space="preserve"> </t>
        </is>
      </c>
      <c r="D38" s="4" t="inlineStr">
        <is>
          <t xml:space="preserve"> </t>
        </is>
      </c>
    </row>
    <row r="39">
      <c r="A39" s="4" t="inlineStr">
        <is>
          <t>Regulatory Liabilities, Current</t>
        </is>
      </c>
      <c r="B39" s="7" t="n">
        <v>33.4</v>
      </c>
      <c r="C39" s="7" t="n">
        <v>30.9</v>
      </c>
      <c r="D39" s="7" t="n">
        <v>18.7</v>
      </c>
    </row>
    <row r="40">
      <c r="A40" s="4" t="inlineStr">
        <is>
          <t>Other [Member]</t>
        </is>
      </c>
      <c r="B40" s="4" t="inlineStr">
        <is>
          <t xml:space="preserve"> </t>
        </is>
      </c>
      <c r="C40" s="4" t="inlineStr">
        <is>
          <t xml:space="preserve"> </t>
        </is>
      </c>
      <c r="D40" s="4" t="inlineStr">
        <is>
          <t xml:space="preserve"> </t>
        </is>
      </c>
    </row>
    <row r="41">
      <c r="A41" s="3" t="inlineStr">
        <is>
          <t>Schedule Of Regulatory Assets and Liabilities [Line Items]</t>
        </is>
      </c>
      <c r="B41" s="4" t="inlineStr">
        <is>
          <t xml:space="preserve"> </t>
        </is>
      </c>
      <c r="C41" s="4" t="inlineStr">
        <is>
          <t xml:space="preserve"> </t>
        </is>
      </c>
      <c r="D41" s="4" t="inlineStr">
        <is>
          <t xml:space="preserve"> </t>
        </is>
      </c>
    </row>
    <row r="42">
      <c r="A42" s="4" t="inlineStr">
        <is>
          <t>Regulatory Assets, Current</t>
        </is>
      </c>
      <c r="B42" s="5" t="n">
        <v>42</v>
      </c>
      <c r="C42" s="7" t="n">
        <v>86.5</v>
      </c>
      <c r="D42" s="7" t="n">
        <v>35.5</v>
      </c>
    </row>
    <row r="43">
      <c r="A43" s="4" t="inlineStr">
        <is>
          <t>Regulatory Assets, Noncurrent</t>
        </is>
      </c>
      <c r="B43" s="7" t="n">
        <v>148.7</v>
      </c>
      <c r="C43" s="7" t="n">
        <v>133.2</v>
      </c>
      <c r="D43" s="7" t="n">
        <v>167.3</v>
      </c>
    </row>
    <row r="44">
      <c r="A44" s="4" t="inlineStr">
        <is>
          <t>Regulatory Liabilities, Current</t>
        </is>
      </c>
      <c r="B44" s="7" t="n">
        <v>5.3</v>
      </c>
      <c r="C44" s="7" t="n">
        <v>7.2</v>
      </c>
      <c r="D44" s="7" t="n">
        <v>5.3</v>
      </c>
    </row>
    <row r="45">
      <c r="A45" s="4" t="inlineStr">
        <is>
          <t>Regulatory Liabilities, Noncurrent</t>
        </is>
      </c>
      <c r="B45" s="7" t="n">
        <v>35.1</v>
      </c>
      <c r="C45" s="7" t="n">
        <v>37.6</v>
      </c>
      <c r="D45" s="7" t="n">
        <v>19.9</v>
      </c>
    </row>
    <row r="46">
      <c r="A46" s="4" t="inlineStr">
        <is>
          <t>Other [Member] | Spire Missouri [Member]</t>
        </is>
      </c>
      <c r="B46" s="4" t="inlineStr">
        <is>
          <t xml:space="preserve"> </t>
        </is>
      </c>
      <c r="C46" s="4" t="inlineStr">
        <is>
          <t xml:space="preserve"> </t>
        </is>
      </c>
      <c r="D46" s="4" t="inlineStr">
        <is>
          <t xml:space="preserve"> </t>
        </is>
      </c>
    </row>
    <row r="47">
      <c r="A47" s="3" t="inlineStr">
        <is>
          <t>Schedule Of Regulatory Assets and Liabilities [Line Items]</t>
        </is>
      </c>
      <c r="B47" s="4" t="inlineStr">
        <is>
          <t xml:space="preserve"> </t>
        </is>
      </c>
      <c r="C47" s="4" t="inlineStr">
        <is>
          <t xml:space="preserve"> </t>
        </is>
      </c>
      <c r="D47" s="4" t="inlineStr">
        <is>
          <t xml:space="preserve"> </t>
        </is>
      </c>
    </row>
    <row r="48">
      <c r="A48" s="4" t="inlineStr">
        <is>
          <t>Regulatory Assets, Current</t>
        </is>
      </c>
      <c r="B48" s="7" t="n">
        <v>15.5</v>
      </c>
      <c r="C48" s="7" t="n">
        <v>55.9</v>
      </c>
      <c r="D48" s="7" t="n">
        <v>8.199999999999999</v>
      </c>
    </row>
    <row r="49">
      <c r="A49" s="4" t="inlineStr">
        <is>
          <t>Regulatory Assets, Noncurrent</t>
        </is>
      </c>
      <c r="B49" s="7" t="n">
        <v>135.8</v>
      </c>
      <c r="C49" s="7" t="n">
        <v>119.6</v>
      </c>
      <c r="D49" s="7" t="n">
        <v>153.2</v>
      </c>
    </row>
    <row r="50">
      <c r="A50" s="4" t="inlineStr">
        <is>
          <t>Regulatory Liabilities, Noncurrent</t>
        </is>
      </c>
      <c r="B50" s="7" t="n">
        <v>31.2</v>
      </c>
      <c r="C50" s="7" t="n">
        <v>33.2</v>
      </c>
      <c r="D50" s="5" t="n">
        <v>15</v>
      </c>
    </row>
    <row r="51">
      <c r="A51" s="4" t="inlineStr">
        <is>
          <t>Other [Member] | Spire Alabama Inc [Member]</t>
        </is>
      </c>
      <c r="B51" s="4" t="inlineStr">
        <is>
          <t xml:space="preserve"> </t>
        </is>
      </c>
      <c r="C51" s="4" t="inlineStr">
        <is>
          <t xml:space="preserve"> </t>
        </is>
      </c>
      <c r="D51" s="4" t="inlineStr">
        <is>
          <t xml:space="preserve"> </t>
        </is>
      </c>
    </row>
    <row r="52">
      <c r="A52" s="3" t="inlineStr">
        <is>
          <t>Schedule Of Regulatory Assets and Liabilities [Line Items]</t>
        </is>
      </c>
      <c r="B52" s="4" t="inlineStr">
        <is>
          <t xml:space="preserve"> </t>
        </is>
      </c>
      <c r="C52" s="4" t="inlineStr">
        <is>
          <t xml:space="preserve"> </t>
        </is>
      </c>
      <c r="D52" s="4" t="inlineStr">
        <is>
          <t xml:space="preserve"> </t>
        </is>
      </c>
    </row>
    <row r="53">
      <c r="A53" s="4" t="inlineStr">
        <is>
          <t>Regulatory Assets, Noncurrent</t>
        </is>
      </c>
      <c r="B53" s="7" t="n">
        <v>0.5</v>
      </c>
      <c r="C53" s="7" t="n">
        <v>0.8</v>
      </c>
      <c r="D53" s="7" t="n">
        <v>0.8</v>
      </c>
    </row>
    <row r="54">
      <c r="A54" s="4" t="inlineStr">
        <is>
          <t>Regulatory Liabilities, Current</t>
        </is>
      </c>
      <c r="B54" s="7" t="n">
        <v>0.5</v>
      </c>
      <c r="C54" s="7" t="n">
        <v>2.9</v>
      </c>
      <c r="D54" s="5" t="n">
        <v>0</v>
      </c>
    </row>
    <row r="55">
      <c r="A55" s="4" t="inlineStr">
        <is>
          <t>Regulatory Liabilities, Noncurrent</t>
        </is>
      </c>
      <c r="B55" s="7" t="n">
        <v>2.8</v>
      </c>
      <c r="C55" s="7" t="n">
        <v>3.2</v>
      </c>
      <c r="D55" s="7" t="n">
        <v>3.3</v>
      </c>
    </row>
    <row r="56">
      <c r="A56" s="4" t="inlineStr">
        <is>
          <t>Pension and Postretirement Benefit Costs [Member]</t>
        </is>
      </c>
      <c r="B56" s="4" t="inlineStr">
        <is>
          <t xml:space="preserve"> </t>
        </is>
      </c>
      <c r="C56" s="4" t="inlineStr">
        <is>
          <t xml:space="preserve"> </t>
        </is>
      </c>
      <c r="D56" s="4" t="inlineStr">
        <is>
          <t xml:space="preserve"> </t>
        </is>
      </c>
    </row>
    <row r="57">
      <c r="A57" s="3" t="inlineStr">
        <is>
          <t>Schedule Of Regulatory Assets and Liabilities [Line Items]</t>
        </is>
      </c>
      <c r="B57" s="4" t="inlineStr">
        <is>
          <t xml:space="preserve"> </t>
        </is>
      </c>
      <c r="C57" s="4" t="inlineStr">
        <is>
          <t xml:space="preserve"> </t>
        </is>
      </c>
      <c r="D57" s="4" t="inlineStr">
        <is>
          <t xml:space="preserve"> </t>
        </is>
      </c>
    </row>
    <row r="58">
      <c r="A58" s="4" t="inlineStr">
        <is>
          <t>Regulatory Assets, Noncurrent</t>
        </is>
      </c>
      <c r="B58" s="7" t="n">
        <v>241.3</v>
      </c>
      <c r="C58" s="7" t="n">
        <v>237.5</v>
      </c>
      <c r="D58" s="7" t="n">
        <v>251.4</v>
      </c>
    </row>
    <row r="59">
      <c r="A59" s="4" t="inlineStr">
        <is>
          <t>Regulatory Liabilities, Noncurrent</t>
        </is>
      </c>
      <c r="B59" s="7" t="n">
        <v>256.1</v>
      </c>
      <c r="C59" s="7" t="n">
        <v>232.9</v>
      </c>
      <c r="D59" s="7" t="n">
        <v>192.6</v>
      </c>
    </row>
    <row r="60">
      <c r="A60" s="4" t="inlineStr">
        <is>
          <t>Pension and Postretirement Benefit Costs [Member] | Spire Missouri [Member]</t>
        </is>
      </c>
      <c r="B60" s="4" t="inlineStr">
        <is>
          <t xml:space="preserve"> </t>
        </is>
      </c>
      <c r="C60" s="4" t="inlineStr">
        <is>
          <t xml:space="preserve"> </t>
        </is>
      </c>
      <c r="D60" s="4" t="inlineStr">
        <is>
          <t xml:space="preserve"> </t>
        </is>
      </c>
    </row>
    <row r="61">
      <c r="A61" s="3" t="inlineStr">
        <is>
          <t>Schedule Of Regulatory Assets and Liabilities [Line Items]</t>
        </is>
      </c>
      <c r="B61" s="4" t="inlineStr">
        <is>
          <t xml:space="preserve"> </t>
        </is>
      </c>
      <c r="C61" s="4" t="inlineStr">
        <is>
          <t xml:space="preserve"> </t>
        </is>
      </c>
      <c r="D61" s="4" t="inlineStr">
        <is>
          <t xml:space="preserve"> </t>
        </is>
      </c>
    </row>
    <row r="62">
      <c r="A62" s="4" t="inlineStr">
        <is>
          <t>Regulatory Assets, Noncurrent</t>
        </is>
      </c>
      <c r="B62" s="5" t="n">
        <v>175</v>
      </c>
      <c r="C62" s="7" t="n">
        <v>166.5</v>
      </c>
      <c r="D62" s="7" t="n">
        <v>183.6</v>
      </c>
    </row>
    <row r="63">
      <c r="A63" s="4" t="inlineStr">
        <is>
          <t>Regulatory Liabilities, Noncurrent</t>
        </is>
      </c>
      <c r="B63" s="7" t="n">
        <v>221.6</v>
      </c>
      <c r="C63" s="7" t="n">
        <v>196.6</v>
      </c>
      <c r="D63" s="7" t="n">
        <v>165.4</v>
      </c>
    </row>
    <row r="64">
      <c r="A64" s="4" t="inlineStr">
        <is>
          <t>Pension and Postretirement Benefit Costs [Member] | Spire Alabama Inc [Member]</t>
        </is>
      </c>
      <c r="B64" s="4" t="inlineStr">
        <is>
          <t xml:space="preserve"> </t>
        </is>
      </c>
      <c r="C64" s="4" t="inlineStr">
        <is>
          <t xml:space="preserve"> </t>
        </is>
      </c>
      <c r="D64" s="4" t="inlineStr">
        <is>
          <t xml:space="preserve"> </t>
        </is>
      </c>
    </row>
    <row r="65">
      <c r="A65" s="3" t="inlineStr">
        <is>
          <t>Schedule Of Regulatory Assets and Liabilities [Line Items]</t>
        </is>
      </c>
      <c r="B65" s="4" t="inlineStr">
        <is>
          <t xml:space="preserve"> </t>
        </is>
      </c>
      <c r="C65" s="4" t="inlineStr">
        <is>
          <t xml:space="preserve"> </t>
        </is>
      </c>
      <c r="D65" s="4" t="inlineStr">
        <is>
          <t xml:space="preserve"> </t>
        </is>
      </c>
    </row>
    <row r="66">
      <c r="A66" s="4" t="inlineStr">
        <is>
          <t>Regulatory Assets, Noncurrent</t>
        </is>
      </c>
      <c r="B66" s="7" t="n">
        <v>63.9</v>
      </c>
      <c r="C66" s="7" t="n">
        <v>68.2</v>
      </c>
      <c r="D66" s="7" t="n">
        <v>64.2</v>
      </c>
    </row>
    <row r="67">
      <c r="A67" s="4" t="inlineStr">
        <is>
          <t>Regulatory Liabilities, Noncurrent</t>
        </is>
      </c>
      <c r="B67" s="7" t="n">
        <v>23.6</v>
      </c>
      <c r="C67" s="7" t="n">
        <v>25.1</v>
      </c>
      <c r="D67" s="7" t="n">
        <v>16.8</v>
      </c>
    </row>
    <row r="68">
      <c r="A68" s="4" t="inlineStr">
        <is>
          <t>Cost of Removal [Member]</t>
        </is>
      </c>
      <c r="B68" s="4" t="inlineStr">
        <is>
          <t xml:space="preserve"> </t>
        </is>
      </c>
      <c r="C68" s="4" t="inlineStr">
        <is>
          <t xml:space="preserve"> </t>
        </is>
      </c>
      <c r="D68" s="4" t="inlineStr">
        <is>
          <t xml:space="preserve"> </t>
        </is>
      </c>
    </row>
    <row r="69">
      <c r="A69" s="3" t="inlineStr">
        <is>
          <t>Schedule Of Regulatory Assets and Liabilities [Line Items]</t>
        </is>
      </c>
      <c r="B69" s="4" t="inlineStr">
        <is>
          <t xml:space="preserve"> </t>
        </is>
      </c>
      <c r="C69" s="4" t="inlineStr">
        <is>
          <t xml:space="preserve"> </t>
        </is>
      </c>
      <c r="D69" s="4" t="inlineStr">
        <is>
          <t xml:space="preserve"> </t>
        </is>
      </c>
    </row>
    <row r="70">
      <c r="A70" s="4" t="inlineStr">
        <is>
          <t>Regulatory Assets, Noncurrent</t>
        </is>
      </c>
      <c r="B70" s="7" t="n">
        <v>679.9</v>
      </c>
      <c r="C70" s="7" t="n">
        <v>668.2</v>
      </c>
      <c r="D70" s="7" t="n">
        <v>649.2</v>
      </c>
    </row>
    <row r="71">
      <c r="A71" s="4" t="inlineStr">
        <is>
          <t>Regulatory Liabilities, Noncurrent</t>
        </is>
      </c>
      <c r="B71" s="7" t="n">
        <v>138.5</v>
      </c>
      <c r="C71" s="7" t="n">
        <v>133.6</v>
      </c>
      <c r="D71" s="7" t="n">
        <v>133.5</v>
      </c>
    </row>
    <row r="72">
      <c r="A72" s="4" t="inlineStr">
        <is>
          <t>Cost of Removal [Member] | Spire Missouri [Member]</t>
        </is>
      </c>
      <c r="B72" s="4" t="inlineStr">
        <is>
          <t xml:space="preserve"> </t>
        </is>
      </c>
      <c r="C72" s="4" t="inlineStr">
        <is>
          <t xml:space="preserve"> </t>
        </is>
      </c>
      <c r="D72" s="4" t="inlineStr">
        <is>
          <t xml:space="preserve"> </t>
        </is>
      </c>
    </row>
    <row r="73">
      <c r="A73" s="3" t="inlineStr">
        <is>
          <t>Schedule Of Regulatory Assets and Liabilities [Line Items]</t>
        </is>
      </c>
      <c r="B73" s="4" t="inlineStr">
        <is>
          <t xml:space="preserve"> </t>
        </is>
      </c>
      <c r="C73" s="4" t="inlineStr">
        <is>
          <t xml:space="preserve"> </t>
        </is>
      </c>
      <c r="D73" s="4" t="inlineStr">
        <is>
          <t xml:space="preserve"> </t>
        </is>
      </c>
    </row>
    <row r="74">
      <c r="A74" s="4" t="inlineStr">
        <is>
          <t>Regulatory Assets, Noncurrent</t>
        </is>
      </c>
      <c r="B74" s="7" t="n">
        <v>93.5</v>
      </c>
      <c r="C74" s="5" t="n">
        <v>97</v>
      </c>
      <c r="D74" s="5" t="n">
        <v>97</v>
      </c>
    </row>
    <row r="75">
      <c r="A75" s="4" t="inlineStr">
        <is>
          <t>Regulatory Liabilities, Noncurrent</t>
        </is>
      </c>
      <c r="B75" s="7" t="n">
        <v>97.8</v>
      </c>
      <c r="C75" s="7" t="n">
        <v>94.5</v>
      </c>
      <c r="D75" s="7" t="n">
        <v>95.8</v>
      </c>
    </row>
    <row r="76">
      <c r="A76" s="4" t="inlineStr">
        <is>
          <t>Cost of Removal [Member] | Spire Alabama Inc [Member]</t>
        </is>
      </c>
      <c r="B76" s="4" t="inlineStr">
        <is>
          <t xml:space="preserve"> </t>
        </is>
      </c>
      <c r="C76" s="4" t="inlineStr">
        <is>
          <t xml:space="preserve"> </t>
        </is>
      </c>
      <c r="D76" s="4" t="inlineStr">
        <is>
          <t xml:space="preserve"> </t>
        </is>
      </c>
    </row>
    <row r="77">
      <c r="A77" s="3" t="inlineStr">
        <is>
          <t>Schedule Of Regulatory Assets and Liabilities [Line Items]</t>
        </is>
      </c>
      <c r="B77" s="4" t="inlineStr">
        <is>
          <t xml:space="preserve"> </t>
        </is>
      </c>
      <c r="C77" s="4" t="inlineStr">
        <is>
          <t xml:space="preserve"> </t>
        </is>
      </c>
      <c r="D77" s="4" t="inlineStr">
        <is>
          <t xml:space="preserve"> </t>
        </is>
      </c>
    </row>
    <row r="78">
      <c r="A78" s="4" t="inlineStr">
        <is>
          <t>Regulatory Assets, Noncurrent</t>
        </is>
      </c>
      <c r="B78" s="7" t="n">
        <v>586.4</v>
      </c>
      <c r="C78" s="7" t="n">
        <v>571.2</v>
      </c>
      <c r="D78" s="7" t="n">
        <v>552.2</v>
      </c>
    </row>
    <row r="79">
      <c r="A79" s="4" t="inlineStr">
        <is>
          <t>Future Income Taxes Due from Customers [Member]</t>
        </is>
      </c>
      <c r="B79" s="4" t="inlineStr">
        <is>
          <t xml:space="preserve"> </t>
        </is>
      </c>
      <c r="C79" s="4" t="inlineStr">
        <is>
          <t xml:space="preserve"> </t>
        </is>
      </c>
      <c r="D79" s="4" t="inlineStr">
        <is>
          <t xml:space="preserve"> </t>
        </is>
      </c>
    </row>
    <row r="80">
      <c r="A80" s="3" t="inlineStr">
        <is>
          <t>Schedule Of Regulatory Assets and Liabilities [Line Items]</t>
        </is>
      </c>
      <c r="B80" s="4" t="inlineStr">
        <is>
          <t xml:space="preserve"> </t>
        </is>
      </c>
      <c r="C80" s="4" t="inlineStr">
        <is>
          <t xml:space="preserve"> </t>
        </is>
      </c>
      <c r="D80" s="4" t="inlineStr">
        <is>
          <t xml:space="preserve"> </t>
        </is>
      </c>
    </row>
    <row r="81">
      <c r="A81" s="4" t="inlineStr">
        <is>
          <t>Regulatory Assets, Noncurrent</t>
        </is>
      </c>
      <c r="B81" s="7" t="n">
        <v>153.7</v>
      </c>
      <c r="C81" s="7" t="n">
        <v>150.7</v>
      </c>
      <c r="D81" s="7" t="n">
        <v>146.6</v>
      </c>
    </row>
    <row r="82">
      <c r="A82" s="4" t="inlineStr">
        <is>
          <t>Future Income Taxes Due from Customers [Member] | Spire Missouri [Member]</t>
        </is>
      </c>
      <c r="B82" s="4" t="inlineStr">
        <is>
          <t xml:space="preserve"> </t>
        </is>
      </c>
      <c r="C82" s="4" t="inlineStr">
        <is>
          <t xml:space="preserve"> </t>
        </is>
      </c>
      <c r="D82" s="4" t="inlineStr">
        <is>
          <t xml:space="preserve"> </t>
        </is>
      </c>
    </row>
    <row r="83">
      <c r="A83" s="3" t="inlineStr">
        <is>
          <t>Schedule Of Regulatory Assets and Liabilities [Line Items]</t>
        </is>
      </c>
      <c r="B83" s="4" t="inlineStr">
        <is>
          <t xml:space="preserve"> </t>
        </is>
      </c>
      <c r="C83" s="4" t="inlineStr">
        <is>
          <t xml:space="preserve"> </t>
        </is>
      </c>
      <c r="D83" s="4" t="inlineStr">
        <is>
          <t xml:space="preserve"> </t>
        </is>
      </c>
    </row>
    <row r="84">
      <c r="A84" s="4" t="inlineStr">
        <is>
          <t>Regulatory Assets, Noncurrent</t>
        </is>
      </c>
      <c r="B84" s="7" t="n">
        <v>145.9</v>
      </c>
      <c r="C84" s="7" t="n">
        <v>142.7</v>
      </c>
      <c r="D84" s="7" t="n">
        <v>138.5</v>
      </c>
    </row>
    <row r="85">
      <c r="A85" s="4" t="inlineStr">
        <is>
          <t>Future Income Taxes Due from Customers [Member] | Spire Alabama Inc [Member]</t>
        </is>
      </c>
      <c r="B85" s="4" t="inlineStr">
        <is>
          <t xml:space="preserve"> </t>
        </is>
      </c>
      <c r="C85" s="4" t="inlineStr">
        <is>
          <t xml:space="preserve"> </t>
        </is>
      </c>
      <c r="D85" s="4" t="inlineStr">
        <is>
          <t xml:space="preserve"> </t>
        </is>
      </c>
    </row>
    <row r="86">
      <c r="A86" s="3" t="inlineStr">
        <is>
          <t>Schedule Of Regulatory Assets and Liabilities [Line Items]</t>
        </is>
      </c>
      <c r="B86" s="4" t="inlineStr">
        <is>
          <t xml:space="preserve"> </t>
        </is>
      </c>
      <c r="C86" s="4" t="inlineStr">
        <is>
          <t xml:space="preserve"> </t>
        </is>
      </c>
      <c r="D86" s="4" t="inlineStr">
        <is>
          <t xml:space="preserve"> </t>
        </is>
      </c>
    </row>
    <row r="87">
      <c r="A87" s="4" t="inlineStr">
        <is>
          <t>Regulatory Assets, Noncurrent</t>
        </is>
      </c>
      <c r="B87" s="7" t="n">
        <v>1.7</v>
      </c>
      <c r="C87" s="7" t="n">
        <v>1.8</v>
      </c>
      <c r="D87" s="7" t="n">
        <v>1.9</v>
      </c>
    </row>
    <row r="88">
      <c r="A88" s="4" t="inlineStr">
        <is>
          <t>Energy Efficiency [Member]</t>
        </is>
      </c>
      <c r="B88" s="4" t="inlineStr">
        <is>
          <t xml:space="preserve"> </t>
        </is>
      </c>
      <c r="C88" s="4" t="inlineStr">
        <is>
          <t xml:space="preserve"> </t>
        </is>
      </c>
      <c r="D88" s="4" t="inlineStr">
        <is>
          <t xml:space="preserve"> </t>
        </is>
      </c>
    </row>
    <row r="89">
      <c r="A89" s="3" t="inlineStr">
        <is>
          <t>Schedule Of Regulatory Assets and Liabilities [Line Items]</t>
        </is>
      </c>
      <c r="B89" s="4" t="inlineStr">
        <is>
          <t xml:space="preserve"> </t>
        </is>
      </c>
      <c r="C89" s="4" t="inlineStr">
        <is>
          <t xml:space="preserve"> </t>
        </is>
      </c>
      <c r="D89" s="4" t="inlineStr">
        <is>
          <t xml:space="preserve"> </t>
        </is>
      </c>
    </row>
    <row r="90">
      <c r="A90" s="4" t="inlineStr">
        <is>
          <t>Regulatory Assets, Noncurrent</t>
        </is>
      </c>
      <c r="B90" s="7" t="n">
        <v>63.6</v>
      </c>
      <c r="C90" s="5" t="n">
        <v>61</v>
      </c>
      <c r="D90" s="7" t="n">
        <v>58.2</v>
      </c>
    </row>
    <row r="91">
      <c r="A91" s="4" t="inlineStr">
        <is>
          <t>Energy Efficiency [Member] | Spire Missouri [Member]</t>
        </is>
      </c>
      <c r="B91" s="4" t="inlineStr">
        <is>
          <t xml:space="preserve"> </t>
        </is>
      </c>
      <c r="C91" s="4" t="inlineStr">
        <is>
          <t xml:space="preserve"> </t>
        </is>
      </c>
      <c r="D91" s="4" t="inlineStr">
        <is>
          <t xml:space="preserve"> </t>
        </is>
      </c>
    </row>
    <row r="92">
      <c r="A92" s="3" t="inlineStr">
        <is>
          <t>Schedule Of Regulatory Assets and Liabilities [Line Items]</t>
        </is>
      </c>
      <c r="B92" s="4" t="inlineStr">
        <is>
          <t xml:space="preserve"> </t>
        </is>
      </c>
      <c r="C92" s="4" t="inlineStr">
        <is>
          <t xml:space="preserve"> </t>
        </is>
      </c>
      <c r="D92" s="4" t="inlineStr">
        <is>
          <t xml:space="preserve"> </t>
        </is>
      </c>
    </row>
    <row r="93">
      <c r="A93" s="4" t="inlineStr">
        <is>
          <t>Regulatory Assets, Noncurrent</t>
        </is>
      </c>
      <c r="B93" s="7" t="n">
        <v>63.6</v>
      </c>
      <c r="C93" s="5" t="n">
        <v>61</v>
      </c>
      <c r="D93" s="7" t="n">
        <v>58.2</v>
      </c>
    </row>
    <row r="94">
      <c r="A94" s="4" t="inlineStr">
        <is>
          <t>Deferred Taxes Due to Customers [Member]</t>
        </is>
      </c>
      <c r="B94" s="4" t="inlineStr">
        <is>
          <t xml:space="preserve"> </t>
        </is>
      </c>
      <c r="C94" s="4" t="inlineStr">
        <is>
          <t xml:space="preserve"> </t>
        </is>
      </c>
      <c r="D94" s="4" t="inlineStr">
        <is>
          <t xml:space="preserve"> </t>
        </is>
      </c>
    </row>
    <row r="95">
      <c r="A95" s="3" t="inlineStr">
        <is>
          <t>Schedule Of Regulatory Assets and Liabilities [Line Items]</t>
        </is>
      </c>
      <c r="B95" s="4" t="inlineStr">
        <is>
          <t xml:space="preserve"> </t>
        </is>
      </c>
      <c r="C95" s="4" t="inlineStr">
        <is>
          <t xml:space="preserve"> </t>
        </is>
      </c>
      <c r="D95" s="4" t="inlineStr">
        <is>
          <t xml:space="preserve"> </t>
        </is>
      </c>
    </row>
    <row r="96">
      <c r="A96" s="4" t="inlineStr">
        <is>
          <t>Regulatory Liabilities, Noncurrent</t>
        </is>
      </c>
      <c r="B96" s="7" t="n">
        <v>107.1</v>
      </c>
      <c r="C96" s="7" t="n">
        <v>114.2</v>
      </c>
      <c r="D96" s="7" t="n">
        <v>120.9</v>
      </c>
    </row>
    <row r="97">
      <c r="A97" s="4" t="inlineStr">
        <is>
          <t>Deferred Taxes Due to Customers [Member] | Spire Missouri [Member]</t>
        </is>
      </c>
      <c r="B97" s="4" t="inlineStr">
        <is>
          <t xml:space="preserve"> </t>
        </is>
      </c>
      <c r="C97" s="4" t="inlineStr">
        <is>
          <t xml:space="preserve"> </t>
        </is>
      </c>
      <c r="D97" s="4" t="inlineStr">
        <is>
          <t xml:space="preserve"> </t>
        </is>
      </c>
    </row>
    <row r="98">
      <c r="A98" s="3" t="inlineStr">
        <is>
          <t>Schedule Of Regulatory Assets and Liabilities [Line Items]</t>
        </is>
      </c>
      <c r="B98" s="4" t="inlineStr">
        <is>
          <t xml:space="preserve"> </t>
        </is>
      </c>
      <c r="C98" s="4" t="inlineStr">
        <is>
          <t xml:space="preserve"> </t>
        </is>
      </c>
      <c r="D98" s="4" t="inlineStr">
        <is>
          <t xml:space="preserve"> </t>
        </is>
      </c>
    </row>
    <row r="99">
      <c r="A99" s="4" t="inlineStr">
        <is>
          <t>Regulatory Liabilities, Noncurrent</t>
        </is>
      </c>
      <c r="B99" s="6" t="n">
        <v>95.3</v>
      </c>
      <c r="C99" s="6" t="n">
        <v>101.8</v>
      </c>
      <c r="D99" s="6" t="n">
        <v>10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Schedule of Regulatory Assets Not Earning Return (Details) - USD ($) $ in Millions</t>
        </is>
      </c>
      <c r="B1" s="2" t="inlineStr">
        <is>
          <t>Mar. 31, 2025</t>
        </is>
      </c>
      <c r="C1" s="2" t="inlineStr">
        <is>
          <t>Sep. 30, 2024</t>
        </is>
      </c>
      <c r="D1" s="2" t="inlineStr">
        <is>
          <t>Mar. 31, 2024</t>
        </is>
      </c>
    </row>
    <row r="2">
      <c r="A2" s="3" t="inlineStr">
        <is>
          <t>Regulatory Asset [Line Items]</t>
        </is>
      </c>
      <c r="B2" s="4" t="inlineStr">
        <is>
          <t xml:space="preserve"> </t>
        </is>
      </c>
      <c r="C2" s="4" t="inlineStr">
        <is>
          <t xml:space="preserve"> </t>
        </is>
      </c>
      <c r="D2" s="4" t="inlineStr">
        <is>
          <t xml:space="preserve"> </t>
        </is>
      </c>
    </row>
    <row r="3">
      <c r="A3" s="4" t="inlineStr">
        <is>
          <t>Regulatory assets not earning a return</t>
        </is>
      </c>
      <c r="B3" s="6" t="n">
        <v>395.7</v>
      </c>
      <c r="C3" s="6" t="n">
        <v>440.4</v>
      </c>
      <c r="D3" s="6" t="n">
        <v>487.2</v>
      </c>
    </row>
    <row r="4">
      <c r="A4" s="4" t="inlineStr">
        <is>
          <t>Spire Missouri [Member]</t>
        </is>
      </c>
      <c r="B4" s="4" t="inlineStr">
        <is>
          <t xml:space="preserve"> </t>
        </is>
      </c>
      <c r="C4" s="4" t="inlineStr">
        <is>
          <t xml:space="preserve"> </t>
        </is>
      </c>
      <c r="D4" s="4" t="inlineStr">
        <is>
          <t xml:space="preserve"> </t>
        </is>
      </c>
    </row>
    <row r="5">
      <c r="A5" s="3" t="inlineStr">
        <is>
          <t>Regulatory Asset [Line Items]</t>
        </is>
      </c>
      <c r="B5" s="4" t="inlineStr">
        <is>
          <t xml:space="preserve"> </t>
        </is>
      </c>
      <c r="C5" s="4" t="inlineStr">
        <is>
          <t xml:space="preserve"> </t>
        </is>
      </c>
      <c r="D5" s="4" t="inlineStr">
        <is>
          <t xml:space="preserve"> </t>
        </is>
      </c>
    </row>
    <row r="6">
      <c r="A6" s="4" t="inlineStr">
        <is>
          <t>Regulatory assets not earning a return</t>
        </is>
      </c>
      <c r="B6" s="7" t="n">
        <v>389.6</v>
      </c>
      <c r="C6" s="7" t="n">
        <v>434.2</v>
      </c>
      <c r="D6" s="5" t="n">
        <v>481</v>
      </c>
    </row>
    <row r="7">
      <c r="A7" s="4" t="inlineStr">
        <is>
          <t>Pension and Postretirement Benefit Costs [Member]</t>
        </is>
      </c>
      <c r="B7" s="4" t="inlineStr">
        <is>
          <t xml:space="preserve"> </t>
        </is>
      </c>
      <c r="C7" s="4" t="inlineStr">
        <is>
          <t xml:space="preserve"> </t>
        </is>
      </c>
      <c r="D7" s="4" t="inlineStr">
        <is>
          <t xml:space="preserve"> </t>
        </is>
      </c>
    </row>
    <row r="8">
      <c r="A8" s="3" t="inlineStr">
        <is>
          <t>Regulatory Asset [Line Items]</t>
        </is>
      </c>
      <c r="B8" s="4" t="inlineStr">
        <is>
          <t xml:space="preserve"> </t>
        </is>
      </c>
      <c r="C8" s="4" t="inlineStr">
        <is>
          <t xml:space="preserve"> </t>
        </is>
      </c>
      <c r="D8" s="4" t="inlineStr">
        <is>
          <t xml:space="preserve"> </t>
        </is>
      </c>
    </row>
    <row r="9">
      <c r="A9" s="4" t="inlineStr">
        <is>
          <t>Regulatory assets not earning a return</t>
        </is>
      </c>
      <c r="B9" s="7" t="n">
        <v>129.9</v>
      </c>
      <c r="C9" s="7" t="n">
        <v>129.7</v>
      </c>
      <c r="D9" s="7" t="n">
        <v>133.8</v>
      </c>
    </row>
    <row r="10">
      <c r="A10" s="4" t="inlineStr">
        <is>
          <t>Pension and Postretirement Benefit Costs [Member] | Spire Missouri [Member]</t>
        </is>
      </c>
      <c r="B10" s="4" t="inlineStr">
        <is>
          <t xml:space="preserve"> </t>
        </is>
      </c>
      <c r="C10" s="4" t="inlineStr">
        <is>
          <t xml:space="preserve"> </t>
        </is>
      </c>
      <c r="D10" s="4" t="inlineStr">
        <is>
          <t xml:space="preserve"> </t>
        </is>
      </c>
    </row>
    <row r="11">
      <c r="A11" s="3" t="inlineStr">
        <is>
          <t>Regulatory Asset [Line Items]</t>
        </is>
      </c>
      <c r="B11" s="4" t="inlineStr">
        <is>
          <t xml:space="preserve"> </t>
        </is>
      </c>
      <c r="C11" s="4" t="inlineStr">
        <is>
          <t xml:space="preserve"> </t>
        </is>
      </c>
      <c r="D11" s="4" t="inlineStr">
        <is>
          <t xml:space="preserve"> </t>
        </is>
      </c>
    </row>
    <row r="12">
      <c r="A12" s="4" t="inlineStr">
        <is>
          <t>Regulatory assets not earning a return</t>
        </is>
      </c>
      <c r="B12" s="7" t="n">
        <v>129.9</v>
      </c>
      <c r="C12" s="7" t="n">
        <v>129.7</v>
      </c>
      <c r="D12" s="7" t="n">
        <v>133.8</v>
      </c>
    </row>
    <row r="13">
      <c r="A13" s="4" t="inlineStr">
        <is>
          <t>Future Income Taxes Due from Customers [Member]</t>
        </is>
      </c>
      <c r="B13" s="4" t="inlineStr">
        <is>
          <t xml:space="preserve"> </t>
        </is>
      </c>
      <c r="C13" s="4" t="inlineStr">
        <is>
          <t xml:space="preserve"> </t>
        </is>
      </c>
      <c r="D13" s="4" t="inlineStr">
        <is>
          <t xml:space="preserve"> </t>
        </is>
      </c>
    </row>
    <row r="14">
      <c r="A14" s="3" t="inlineStr">
        <is>
          <t>Regulatory Asset [Line Items]</t>
        </is>
      </c>
      <c r="B14" s="4" t="inlineStr">
        <is>
          <t xml:space="preserve"> </t>
        </is>
      </c>
      <c r="C14" s="4" t="inlineStr">
        <is>
          <t xml:space="preserve"> </t>
        </is>
      </c>
      <c r="D14" s="4" t="inlineStr">
        <is>
          <t xml:space="preserve"> </t>
        </is>
      </c>
    </row>
    <row r="15">
      <c r="A15" s="4" t="inlineStr">
        <is>
          <t>Regulatory assets not earning a return</t>
        </is>
      </c>
      <c r="B15" s="5" t="n">
        <v>152</v>
      </c>
      <c r="C15" s="7" t="n">
        <v>148.9</v>
      </c>
      <c r="D15" s="7" t="n">
        <v>144.7</v>
      </c>
    </row>
    <row r="16">
      <c r="A16" s="4" t="inlineStr">
        <is>
          <t>Future Income Taxes Due from Customers [Member] | Spire Missouri [Member]</t>
        </is>
      </c>
      <c r="B16" s="4" t="inlineStr">
        <is>
          <t xml:space="preserve"> </t>
        </is>
      </c>
      <c r="C16" s="4" t="inlineStr">
        <is>
          <t xml:space="preserve"> </t>
        </is>
      </c>
      <c r="D16" s="4" t="inlineStr">
        <is>
          <t xml:space="preserve"> </t>
        </is>
      </c>
    </row>
    <row r="17">
      <c r="A17" s="3" t="inlineStr">
        <is>
          <t>Regulatory Asset [Line Items]</t>
        </is>
      </c>
      <c r="B17" s="4" t="inlineStr">
        <is>
          <t xml:space="preserve"> </t>
        </is>
      </c>
      <c r="C17" s="4" t="inlineStr">
        <is>
          <t xml:space="preserve"> </t>
        </is>
      </c>
      <c r="D17" s="4" t="inlineStr">
        <is>
          <t xml:space="preserve"> </t>
        </is>
      </c>
    </row>
    <row r="18">
      <c r="A18" s="4" t="inlineStr">
        <is>
          <t>Regulatory assets not earning a return</t>
        </is>
      </c>
      <c r="B18" s="7" t="n">
        <v>145.9</v>
      </c>
      <c r="C18" s="7" t="n">
        <v>142.7</v>
      </c>
      <c r="D18" s="7" t="n">
        <v>138.5</v>
      </c>
    </row>
    <row r="19">
      <c r="A19" s="4" t="inlineStr">
        <is>
          <t>Unamortized Purchased Gas Adjustments [Member]</t>
        </is>
      </c>
      <c r="B19" s="4" t="inlineStr">
        <is>
          <t xml:space="preserve"> </t>
        </is>
      </c>
      <c r="C19" s="4" t="inlineStr">
        <is>
          <t xml:space="preserve"> </t>
        </is>
      </c>
      <c r="D19" s="4" t="inlineStr">
        <is>
          <t xml:space="preserve"> </t>
        </is>
      </c>
    </row>
    <row r="20">
      <c r="A20" s="3" t="inlineStr">
        <is>
          <t>Regulatory Asset [Line Items]</t>
        </is>
      </c>
      <c r="B20" s="4" t="inlineStr">
        <is>
          <t xml:space="preserve"> </t>
        </is>
      </c>
      <c r="C20" s="4" t="inlineStr">
        <is>
          <t xml:space="preserve"> </t>
        </is>
      </c>
      <c r="D20" s="4" t="inlineStr">
        <is>
          <t xml:space="preserve"> </t>
        </is>
      </c>
    </row>
    <row r="21">
      <c r="A21" s="4" t="inlineStr">
        <is>
          <t>Regulatory assets not earning a return</t>
        </is>
      </c>
      <c r="B21" s="5" t="n">
        <v>0</v>
      </c>
      <c r="C21" s="7" t="n">
        <v>29.3</v>
      </c>
      <c r="D21" s="5" t="n">
        <v>81</v>
      </c>
    </row>
    <row r="22">
      <c r="A22" s="4" t="inlineStr">
        <is>
          <t>Unamortized Purchased Gas Adjustments [Member] | Spire Missouri [Member]</t>
        </is>
      </c>
      <c r="B22" s="4" t="inlineStr">
        <is>
          <t xml:space="preserve"> </t>
        </is>
      </c>
      <c r="C22" s="4" t="inlineStr">
        <is>
          <t xml:space="preserve"> </t>
        </is>
      </c>
      <c r="D22" s="4" t="inlineStr">
        <is>
          <t xml:space="preserve"> </t>
        </is>
      </c>
    </row>
    <row r="23">
      <c r="A23" s="3" t="inlineStr">
        <is>
          <t>Regulatory Asset [Line Items]</t>
        </is>
      </c>
      <c r="B23" s="4" t="inlineStr">
        <is>
          <t xml:space="preserve"> </t>
        </is>
      </c>
      <c r="C23" s="4" t="inlineStr">
        <is>
          <t xml:space="preserve"> </t>
        </is>
      </c>
      <c r="D23" s="4" t="inlineStr">
        <is>
          <t xml:space="preserve"> </t>
        </is>
      </c>
    </row>
    <row r="24">
      <c r="A24" s="4" t="inlineStr">
        <is>
          <t>Regulatory assets not earning a return</t>
        </is>
      </c>
      <c r="B24" s="5" t="n">
        <v>0</v>
      </c>
      <c r="C24" s="7" t="n">
        <v>29.3</v>
      </c>
      <c r="D24" s="5" t="n">
        <v>81</v>
      </c>
    </row>
    <row r="25">
      <c r="A25" s="4" t="inlineStr">
        <is>
          <t>Other [Member]</t>
        </is>
      </c>
      <c r="B25" s="4" t="inlineStr">
        <is>
          <t xml:space="preserve"> </t>
        </is>
      </c>
      <c r="C25" s="4" t="inlineStr">
        <is>
          <t xml:space="preserve"> </t>
        </is>
      </c>
      <c r="D25" s="4" t="inlineStr">
        <is>
          <t xml:space="preserve"> </t>
        </is>
      </c>
    </row>
    <row r="26">
      <c r="A26" s="3" t="inlineStr">
        <is>
          <t>Regulatory Asset [Line Items]</t>
        </is>
      </c>
      <c r="B26" s="4" t="inlineStr">
        <is>
          <t xml:space="preserve"> </t>
        </is>
      </c>
      <c r="C26" s="4" t="inlineStr">
        <is>
          <t xml:space="preserve"> </t>
        </is>
      </c>
      <c r="D26" s="4" t="inlineStr">
        <is>
          <t xml:space="preserve"> </t>
        </is>
      </c>
    </row>
    <row r="27">
      <c r="A27" s="4" t="inlineStr">
        <is>
          <t>Regulatory assets not earning a return</t>
        </is>
      </c>
      <c r="B27" s="7" t="n">
        <v>113.8</v>
      </c>
      <c r="C27" s="7" t="n">
        <v>132.5</v>
      </c>
      <c r="D27" s="7" t="n">
        <v>127.7</v>
      </c>
    </row>
    <row r="28">
      <c r="A28" s="4" t="inlineStr">
        <is>
          <t>Other [Member] | Spire Missouri [Member]</t>
        </is>
      </c>
      <c r="B28" s="4" t="inlineStr">
        <is>
          <t xml:space="preserve"> </t>
        </is>
      </c>
      <c r="C28" s="4" t="inlineStr">
        <is>
          <t xml:space="preserve"> </t>
        </is>
      </c>
      <c r="D28" s="4" t="inlineStr">
        <is>
          <t xml:space="preserve"> </t>
        </is>
      </c>
    </row>
    <row r="29">
      <c r="A29" s="3" t="inlineStr">
        <is>
          <t>Regulatory Asset [Line Items]</t>
        </is>
      </c>
      <c r="B29" s="4" t="inlineStr">
        <is>
          <t xml:space="preserve"> </t>
        </is>
      </c>
      <c r="C29" s="4" t="inlineStr">
        <is>
          <t xml:space="preserve"> </t>
        </is>
      </c>
      <c r="D29" s="4" t="inlineStr">
        <is>
          <t xml:space="preserve"> </t>
        </is>
      </c>
    </row>
    <row r="30">
      <c r="A30" s="4" t="inlineStr">
        <is>
          <t>Regulatory assets not earning a return</t>
        </is>
      </c>
      <c r="B30" s="6" t="n">
        <v>113.8</v>
      </c>
      <c r="C30" s="6" t="n">
        <v>132.5</v>
      </c>
      <c r="D30" s="6" t="n">
        <v>12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Regulatory Matters - Additional Information (Details) - USD ($) $ in Millions</t>
        </is>
      </c>
      <c r="I1" s="2" t="inlineStr">
        <is>
          <t>1 Months Ended</t>
        </is>
      </c>
      <c r="J1" s="2" t="inlineStr">
        <is>
          <t>26 Months Ended</t>
        </is>
      </c>
    </row>
    <row r="2">
      <c r="B2" s="2" t="inlineStr">
        <is>
          <t>Jan. 01, 2025</t>
        </is>
      </c>
      <c r="C2" s="2" t="inlineStr">
        <is>
          <t>Dec. 04, 2024</t>
        </is>
      </c>
      <c r="D2" s="2" t="inlineStr">
        <is>
          <t>Dec. 01, 2024</t>
        </is>
      </c>
      <c r="E2" s="2" t="inlineStr">
        <is>
          <t>Nov. 25, 2024</t>
        </is>
      </c>
      <c r="F2" s="2" t="inlineStr">
        <is>
          <t>Jan. 01, 2024</t>
        </is>
      </c>
      <c r="G2" s="2" t="inlineStr">
        <is>
          <t>Dec. 13, 2023</t>
        </is>
      </c>
      <c r="H2" s="2" t="inlineStr">
        <is>
          <t>Dec. 01, 2023</t>
        </is>
      </c>
      <c r="I2" s="2" t="inlineStr">
        <is>
          <t>Aug. 31, 2024</t>
        </is>
      </c>
      <c r="J2" s="2" t="inlineStr">
        <is>
          <t>Nov. 25, 2024</t>
        </is>
      </c>
      <c r="K2" s="2" t="inlineStr">
        <is>
          <t>Mar. 31, 2025</t>
        </is>
      </c>
      <c r="L2" s="2" t="inlineStr">
        <is>
          <t>Nov. 15, 2024</t>
        </is>
      </c>
    </row>
    <row r="3">
      <c r="A3" s="4" t="inlineStr">
        <is>
          <t>Spire Alabama Inc [Member] | Alabama Public Service Commiss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ublic utilities, approved rate, increase (decrease) annualized revenue</t>
        </is>
      </c>
      <c r="B5" s="4" t="inlineStr">
        <is>
          <t xml:space="preserve"> </t>
        </is>
      </c>
      <c r="C5" s="4" t="inlineStr">
        <is>
          <t xml:space="preserve"> </t>
        </is>
      </c>
      <c r="D5" s="9" t="n">
        <v>-4</v>
      </c>
      <c r="E5" s="4" t="inlineStr">
        <is>
          <t xml:space="preserve"> </t>
        </is>
      </c>
      <c r="F5" s="6" t="n">
        <v>14.3</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pire Gulf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ublic utilities, approved rate, increase (decrease) annualized revenue</t>
        </is>
      </c>
      <c r="B8" s="4" t="inlineStr">
        <is>
          <t xml:space="preserve"> </t>
        </is>
      </c>
      <c r="C8" s="6" t="n">
        <v>1.3</v>
      </c>
      <c r="D8" s="4" t="inlineStr">
        <is>
          <t xml:space="preserve"> </t>
        </is>
      </c>
      <c r="E8" s="4" t="inlineStr">
        <is>
          <t xml:space="preserve"> </t>
        </is>
      </c>
      <c r="F8" s="4" t="inlineStr">
        <is>
          <t xml:space="preserve"> </t>
        </is>
      </c>
      <c r="G8" s="6" t="n">
        <v>2.7</v>
      </c>
      <c r="H8" s="9" t="n">
        <v>-2</v>
      </c>
      <c r="I8" s="4" t="inlineStr">
        <is>
          <t xml:space="preserve"> </t>
        </is>
      </c>
      <c r="J8" s="4" t="inlineStr">
        <is>
          <t xml:space="preserve"> </t>
        </is>
      </c>
      <c r="K8" s="4" t="inlineStr">
        <is>
          <t xml:space="preserve"> </t>
        </is>
      </c>
      <c r="L8" s="4" t="inlineStr">
        <is>
          <t xml:space="preserve"> </t>
        </is>
      </c>
    </row>
    <row r="9">
      <c r="A9" s="4" t="inlineStr">
        <is>
          <t>Spire Mississippi [Member] | Missouri Public Service Commiss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ublic utilities, approved rate, increase (decrease) annualized revenue</t>
        </is>
      </c>
      <c r="B11" s="6" t="n">
        <v>0.6</v>
      </c>
      <c r="C11" s="4" t="inlineStr">
        <is>
          <t xml:space="preserve"> </t>
        </is>
      </c>
      <c r="D11" s="4" t="inlineStr">
        <is>
          <t xml:space="preserve"> </t>
        </is>
      </c>
      <c r="E11" s="4" t="inlineStr">
        <is>
          <t xml:space="preserve"> </t>
        </is>
      </c>
      <c r="F11" s="9" t="n">
        <v>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pire Missour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gulatory asset, percentage change of tarif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3" t="n">
        <v>0.3</v>
      </c>
    </row>
    <row r="15">
      <c r="A15" s="4" t="inlineStr">
        <is>
          <t>Public utilities, request rate increase (decreas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35.9</v>
      </c>
      <c r="J15" s="4" t="inlineStr">
        <is>
          <t xml:space="preserve"> </t>
        </is>
      </c>
      <c r="K15" s="4" t="inlineStr">
        <is>
          <t xml:space="preserve"> </t>
        </is>
      </c>
      <c r="L15" s="4" t="inlineStr">
        <is>
          <t xml:space="preserve"> </t>
        </is>
      </c>
    </row>
    <row r="16">
      <c r="A16" s="4" t="inlineStr">
        <is>
          <t>Public utility rate base amount</t>
        </is>
      </c>
      <c r="B16" s="4" t="inlineStr">
        <is>
          <t xml:space="preserve"> </t>
        </is>
      </c>
      <c r="C16" s="4" t="inlineStr">
        <is>
          <t xml:space="preserve"> </t>
        </is>
      </c>
      <c r="D16" s="4" t="inlineStr">
        <is>
          <t xml:space="preserve"> </t>
        </is>
      </c>
      <c r="E16" s="9" t="n">
        <v>438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ublic utility, rate base, percentage ch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3" t="n">
        <v>0.32</v>
      </c>
      <c r="K17" s="4" t="inlineStr">
        <is>
          <t xml:space="preserve"> </t>
        </is>
      </c>
      <c r="L17" s="4" t="inlineStr">
        <is>
          <t xml:space="preserve"> </t>
        </is>
      </c>
    </row>
    <row r="18">
      <c r="A18" s="4" t="inlineStr">
        <is>
          <t>Public utilities, requested equity, percentage</t>
        </is>
      </c>
      <c r="B18" s="4" t="inlineStr">
        <is>
          <t xml:space="preserve"> </t>
        </is>
      </c>
      <c r="C18" s="4" t="inlineStr">
        <is>
          <t xml:space="preserve"> </t>
        </is>
      </c>
      <c r="D18" s="4" t="inlineStr">
        <is>
          <t xml:space="preserve"> </t>
        </is>
      </c>
      <c r="E18" s="13" t="n">
        <v>0.5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blic utilities, requested return on equity, percentage</t>
        </is>
      </c>
      <c r="B19" s="4" t="inlineStr">
        <is>
          <t xml:space="preserve"> </t>
        </is>
      </c>
      <c r="C19" s="4" t="inlineStr">
        <is>
          <t xml:space="preserve"> </t>
        </is>
      </c>
      <c r="D19" s="4" t="inlineStr">
        <is>
          <t xml:space="preserve"> </t>
        </is>
      </c>
      <c r="E19" s="14" t="n">
        <v>0.1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blic utilities, requested rate increase (decrease), amount</t>
        </is>
      </c>
      <c r="B20" s="4" t="inlineStr">
        <is>
          <t xml:space="preserve"> </t>
        </is>
      </c>
      <c r="C20" s="4" t="inlineStr">
        <is>
          <t xml:space="preserve"> </t>
        </is>
      </c>
      <c r="D20" s="4" t="inlineStr">
        <is>
          <t xml:space="preserve"> </t>
        </is>
      </c>
      <c r="E20" s="6" t="n">
        <v>289.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pire Missouri [Member] | Infrastructure System Replacement Surchar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ublic utilities, approved rate increase (decreas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3.6</v>
      </c>
      <c r="J23" s="4" t="inlineStr">
        <is>
          <t xml:space="preserve"> </t>
        </is>
      </c>
      <c r="K23" s="4" t="inlineStr">
        <is>
          <t xml:space="preserve"> </t>
        </is>
      </c>
      <c r="L23" s="4" t="inlineStr">
        <is>
          <t xml:space="preserve"> </t>
        </is>
      </c>
    </row>
    <row r="24">
      <c r="A24" s="4" t="inlineStr">
        <is>
          <t>Future Income Taxes Due From Customers and Pension and Other Postretirement Benefit Cos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maining recovery period of regulatory assets for which no return on investment during recovery period is provided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20 years</t>
        </is>
      </c>
      <c r="L26" s="4" t="inlineStr">
        <is>
          <t xml:space="preserve"> </t>
        </is>
      </c>
    </row>
    <row r="27">
      <c r="A27" s="4" t="inlineStr">
        <is>
          <t>PGA Asse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maining recovery period of regulatory assets for which no return on investment during recovery period is provided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1 year</t>
        </is>
      </c>
      <c r="L29" s="4" t="inlineStr">
        <is>
          <t xml:space="preserve"> </t>
        </is>
      </c>
    </row>
    <row r="30">
      <c r="A30" s="4" t="inlineStr">
        <is>
          <t>PGA Assets Not Earning a Retur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maining recovery period of regulatory assets for which no return on investment during recovery period is provided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15 years</t>
        </is>
      </c>
      <c r="L3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56" customWidth="1" min="6" max="6"/>
    <col width="14" customWidth="1" min="7" max="7"/>
    <col width="14" customWidth="1" min="8" max="8"/>
  </cols>
  <sheetData>
    <row r="1">
      <c r="A1" s="1" t="inlineStr">
        <is>
          <t>Financing - Additional Information (Details) - USD ($)</t>
        </is>
      </c>
      <c r="F1" s="2" t="inlineStr">
        <is>
          <t>6 Months Ended</t>
        </is>
      </c>
    </row>
    <row r="2">
      <c r="B2" s="2" t="inlineStr">
        <is>
          <t>Apr. 21, 2025</t>
        </is>
      </c>
      <c r="C2" s="2" t="inlineStr">
        <is>
          <t>May 06, 2024</t>
        </is>
      </c>
      <c r="D2" s="2" t="inlineStr">
        <is>
          <t>Apr. 05, 2024</t>
        </is>
      </c>
      <c r="E2" s="2" t="inlineStr">
        <is>
          <t>Jan. 03, 2024</t>
        </is>
      </c>
      <c r="F2" s="2" t="inlineStr">
        <is>
          <t>Mar. 31, 2025</t>
        </is>
      </c>
      <c r="G2" s="2" t="inlineStr">
        <is>
          <t>Sep. 30, 2024</t>
        </is>
      </c>
      <c r="H2" s="2" t="inlineStr">
        <is>
          <t>Mar. 31,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outstanding</t>
        </is>
      </c>
      <c r="B4" s="4" t="inlineStr">
        <is>
          <t xml:space="preserve"> </t>
        </is>
      </c>
      <c r="C4" s="4" t="inlineStr">
        <is>
          <t xml:space="preserve"> </t>
        </is>
      </c>
      <c r="D4" s="4" t="inlineStr">
        <is>
          <t xml:space="preserve"> </t>
        </is>
      </c>
      <c r="E4" s="4" t="inlineStr">
        <is>
          <t xml:space="preserve"> </t>
        </is>
      </c>
      <c r="F4" s="9" t="n">
        <v>1015000000</v>
      </c>
      <c r="G4" s="9" t="n">
        <v>947000000</v>
      </c>
      <c r="H4" s="9" t="n">
        <v>786000000</v>
      </c>
    </row>
    <row r="5">
      <c r="A5" s="4" t="inlineStr">
        <is>
          <t>Parent Company [Member] | First Mortgage Bon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payable term</t>
        </is>
      </c>
      <c r="B7" s="4" t="inlineStr">
        <is>
          <t xml:space="preserve"> </t>
        </is>
      </c>
      <c r="C7" s="4" t="inlineStr">
        <is>
          <t xml:space="preserve"> </t>
        </is>
      </c>
      <c r="D7" s="4" t="inlineStr">
        <is>
          <t xml:space="preserve"> </t>
        </is>
      </c>
      <c r="E7" s="4" t="inlineStr">
        <is>
          <t xml:space="preserve"> </t>
        </is>
      </c>
      <c r="F7" s="4" t="inlineStr">
        <is>
          <t>semi-annually on March 15 and September 15 of each year</t>
        </is>
      </c>
      <c r="G7" s="4" t="inlineStr">
        <is>
          <t xml:space="preserve"> </t>
        </is>
      </c>
      <c r="H7" s="4" t="inlineStr">
        <is>
          <t xml:space="preserve"> </t>
        </is>
      </c>
    </row>
    <row r="8">
      <c r="A8" s="4" t="inlineStr">
        <is>
          <t>Parent Company [Member] | First Mortgage Bond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ce amount</t>
        </is>
      </c>
      <c r="B10" s="9" t="n">
        <v>1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rent Company [Member] | First Mortgage Bond [Member] | Subsequent Event [Member] | First Tranch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ace amount</t>
        </is>
      </c>
      <c r="B13" s="9" t="n">
        <v>9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interest rate stated percentage</t>
        </is>
      </c>
      <c r="B14" s="14" t="n">
        <v>0.048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turity Date</t>
        </is>
      </c>
      <c r="B15" s="4" t="inlineStr">
        <is>
          <t>Sep. 15,  203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rent Company [Member] | First Mortgage Bond [Member] | Subsequent Event [Member] | Second Tranch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t>
        </is>
      </c>
      <c r="B18" s="9" t="n">
        <v>6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interest rate stated percentage</t>
        </is>
      </c>
      <c r="B19" s="14" t="n">
        <v>0.05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turity Date</t>
        </is>
      </c>
      <c r="B20" s="4" t="inlineStr">
        <is>
          <t>Sep. 15,  203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ercial Paper [Member] | Parent Compan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es outstanding</t>
        </is>
      </c>
      <c r="B23" s="4" t="inlineStr">
        <is>
          <t xml:space="preserve"> </t>
        </is>
      </c>
      <c r="C23" s="4" t="inlineStr">
        <is>
          <t xml:space="preserve"> </t>
        </is>
      </c>
      <c r="D23" s="4" t="inlineStr">
        <is>
          <t xml:space="preserve"> </t>
        </is>
      </c>
      <c r="E23" s="4" t="inlineStr">
        <is>
          <t xml:space="preserve"> </t>
        </is>
      </c>
      <c r="F23" s="9" t="n">
        <v>1015000000</v>
      </c>
      <c r="G23" s="9" t="n">
        <v>947000000</v>
      </c>
      <c r="H23" s="9" t="n">
        <v>586000000</v>
      </c>
    </row>
    <row r="24">
      <c r="A24" s="4" t="inlineStr">
        <is>
          <t>Short term borrowings used to support lending to utilities</t>
        </is>
      </c>
      <c r="B24" s="4" t="inlineStr">
        <is>
          <t xml:space="preserve"> </t>
        </is>
      </c>
      <c r="C24" s="4" t="inlineStr">
        <is>
          <t xml:space="preserve"> </t>
        </is>
      </c>
      <c r="D24" s="4" t="inlineStr">
        <is>
          <t xml:space="preserve"> </t>
        </is>
      </c>
      <c r="E24" s="4" t="inlineStr">
        <is>
          <t xml:space="preserve"> </t>
        </is>
      </c>
      <c r="F24" s="5" t="n">
        <v>535500000</v>
      </c>
      <c r="G24" s="4" t="inlineStr">
        <is>
          <t xml:space="preserve"> </t>
        </is>
      </c>
      <c r="H24" s="4" t="inlineStr">
        <is>
          <t xml:space="preserve"> </t>
        </is>
      </c>
    </row>
    <row r="25">
      <c r="A25" s="4" t="inlineStr">
        <is>
          <t>Maximum [Member] | Commercial Pap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es outstanding</t>
        </is>
      </c>
      <c r="B27" s="4" t="inlineStr">
        <is>
          <t xml:space="preserve"> </t>
        </is>
      </c>
      <c r="C27" s="4" t="inlineStr">
        <is>
          <t xml:space="preserve"> </t>
        </is>
      </c>
      <c r="D27" s="4" t="inlineStr">
        <is>
          <t xml:space="preserve"> </t>
        </is>
      </c>
      <c r="E27" s="4" t="inlineStr">
        <is>
          <t xml:space="preserve"> </t>
        </is>
      </c>
      <c r="F27" s="5" t="n">
        <v>1500000000</v>
      </c>
      <c r="G27" s="4" t="inlineStr">
        <is>
          <t xml:space="preserve"> </t>
        </is>
      </c>
      <c r="H27" s="4" t="inlineStr">
        <is>
          <t xml:space="preserve"> </t>
        </is>
      </c>
    </row>
    <row r="28">
      <c r="A28" s="4" t="inlineStr">
        <is>
          <t>Spire Missouri [Member] | Loans Pay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face amount</t>
        </is>
      </c>
      <c r="B30" s="4" t="inlineStr">
        <is>
          <t xml:space="preserve"> </t>
        </is>
      </c>
      <c r="C30" s="4" t="inlineStr">
        <is>
          <t xml:space="preserve"> </t>
        </is>
      </c>
      <c r="D30" s="4" t="inlineStr">
        <is>
          <t xml:space="preserve"> </t>
        </is>
      </c>
      <c r="E30" s="9" t="n">
        <v>200000000</v>
      </c>
      <c r="F30" s="4" t="inlineStr">
        <is>
          <t xml:space="preserve"> </t>
        </is>
      </c>
      <c r="G30" s="4" t="inlineStr">
        <is>
          <t xml:space="preserve"> </t>
        </is>
      </c>
      <c r="H30" s="4" t="inlineStr">
        <is>
          <t xml:space="preserve"> </t>
        </is>
      </c>
    </row>
    <row r="31">
      <c r="A31" s="4" t="inlineStr">
        <is>
          <t>Repayments of Debt</t>
        </is>
      </c>
      <c r="B31" s="4" t="inlineStr">
        <is>
          <t xml:space="preserve"> </t>
        </is>
      </c>
      <c r="C31" s="9" t="n">
        <v>150000000</v>
      </c>
      <c r="D31" s="9" t="n">
        <v>50000000</v>
      </c>
      <c r="E31" s="4" t="inlineStr">
        <is>
          <t xml:space="preserve"> </t>
        </is>
      </c>
      <c r="F31" s="4" t="inlineStr">
        <is>
          <t xml:space="preserve"> </t>
        </is>
      </c>
      <c r="G31" s="4" t="inlineStr">
        <is>
          <t xml:space="preserve"> </t>
        </is>
      </c>
      <c r="H31" s="4" t="inlineStr">
        <is>
          <t xml:space="preserve"> </t>
        </is>
      </c>
    </row>
    <row r="32">
      <c r="A32" s="4" t="inlineStr">
        <is>
          <t>Spire Missouri [Member] | Loans Payable [Member] | SOF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basis spread on variable rate</t>
        </is>
      </c>
      <c r="B34" s="4" t="inlineStr">
        <is>
          <t xml:space="preserve"> </t>
        </is>
      </c>
      <c r="C34" s="4" t="inlineStr">
        <is>
          <t xml:space="preserve"> </t>
        </is>
      </c>
      <c r="D34" s="4" t="inlineStr">
        <is>
          <t xml:space="preserve"> </t>
        </is>
      </c>
      <c r="E34" s="14" t="n">
        <v>0.001</v>
      </c>
      <c r="F34" s="4" t="inlineStr">
        <is>
          <t xml:space="preserve"> </t>
        </is>
      </c>
      <c r="G34" s="4" t="inlineStr">
        <is>
          <t xml:space="preserve"> </t>
        </is>
      </c>
      <c r="H34" s="4" t="inlineStr">
        <is>
          <t xml:space="preserve"> </t>
        </is>
      </c>
    </row>
    <row r="35">
      <c r="A35" s="4" t="inlineStr">
        <is>
          <t>Spire Missouri [Member] | Loans Payable [Member] | Adjusted SOF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14" t="n">
        <v>0.008999999999999999</v>
      </c>
      <c r="F37" s="4" t="inlineStr">
        <is>
          <t xml:space="preserve"> </t>
        </is>
      </c>
      <c r="G37" s="4" t="inlineStr">
        <is>
          <t xml:space="preserve"> </t>
        </is>
      </c>
      <c r="H37" s="4" t="inlineStr">
        <is>
          <t xml:space="preserve"> </t>
        </is>
      </c>
    </row>
    <row r="38">
      <c r="A38" s="4" t="inlineStr">
        <is>
          <t>Revolving Credit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of credit facility maximum borrowing capacity</t>
        </is>
      </c>
      <c r="B40" s="4" t="inlineStr">
        <is>
          <t xml:space="preserve"> </t>
        </is>
      </c>
      <c r="C40" s="4" t="inlineStr">
        <is>
          <t xml:space="preserve"> </t>
        </is>
      </c>
      <c r="D40" s="4" t="inlineStr">
        <is>
          <t xml:space="preserve"> </t>
        </is>
      </c>
      <c r="E40" s="4" t="inlineStr">
        <is>
          <t xml:space="preserve"> </t>
        </is>
      </c>
      <c r="F40" s="9" t="n">
        <v>1500000000</v>
      </c>
      <c r="G40" s="4" t="inlineStr">
        <is>
          <t xml:space="preserve"> </t>
        </is>
      </c>
      <c r="H40" s="4" t="inlineStr">
        <is>
          <t xml:space="preserve"> </t>
        </is>
      </c>
    </row>
    <row r="41">
      <c r="A41" s="4" t="inlineStr">
        <is>
          <t>Line of credit facility covenant percentage of total capitalization</t>
        </is>
      </c>
      <c r="B41" s="4" t="inlineStr">
        <is>
          <t xml:space="preserve"> </t>
        </is>
      </c>
      <c r="C41" s="4" t="inlineStr">
        <is>
          <t xml:space="preserve"> </t>
        </is>
      </c>
      <c r="D41" s="4" t="inlineStr">
        <is>
          <t xml:space="preserve"> </t>
        </is>
      </c>
      <c r="E41" s="4" t="inlineStr">
        <is>
          <t xml:space="preserve"> </t>
        </is>
      </c>
      <c r="F41" s="13" t="n">
        <v>0.65</v>
      </c>
      <c r="G41" s="4" t="inlineStr">
        <is>
          <t xml:space="preserve"> </t>
        </is>
      </c>
      <c r="H41" s="4" t="inlineStr">
        <is>
          <t xml:space="preserve"> </t>
        </is>
      </c>
    </row>
    <row r="42">
      <c r="A42" s="4" t="inlineStr">
        <is>
          <t>Long-term line of credit</t>
        </is>
      </c>
      <c r="B42" s="4" t="inlineStr">
        <is>
          <t xml:space="preserve"> </t>
        </is>
      </c>
      <c r="C42" s="4" t="inlineStr">
        <is>
          <t xml:space="preserve"> </t>
        </is>
      </c>
      <c r="D42" s="4" t="inlineStr">
        <is>
          <t xml:space="preserve"> </t>
        </is>
      </c>
      <c r="E42" s="4" t="inlineStr">
        <is>
          <t xml:space="preserve"> </t>
        </is>
      </c>
      <c r="F42" s="9" t="n">
        <v>0</v>
      </c>
      <c r="G42" s="4" t="inlineStr">
        <is>
          <t xml:space="preserve"> </t>
        </is>
      </c>
      <c r="H42" s="4" t="inlineStr">
        <is>
          <t xml:space="preserve"> </t>
        </is>
      </c>
    </row>
    <row r="43">
      <c r="A43" s="4" t="inlineStr">
        <is>
          <t>Revolving Credit Facility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of credit facility covenant percentage of total capitalization</t>
        </is>
      </c>
      <c r="B45" s="4" t="inlineStr">
        <is>
          <t xml:space="preserve"> </t>
        </is>
      </c>
      <c r="C45" s="4" t="inlineStr">
        <is>
          <t xml:space="preserve"> </t>
        </is>
      </c>
      <c r="D45" s="4" t="inlineStr">
        <is>
          <t xml:space="preserve"> </t>
        </is>
      </c>
      <c r="E45" s="4" t="inlineStr">
        <is>
          <t xml:space="preserve"> </t>
        </is>
      </c>
      <c r="F45" s="13" t="n">
        <v>0.7</v>
      </c>
      <c r="G45" s="4" t="inlineStr">
        <is>
          <t xml:space="preserve"> </t>
        </is>
      </c>
      <c r="H45" s="4" t="inlineStr">
        <is>
          <t xml:space="preserve"> </t>
        </is>
      </c>
    </row>
    <row r="46">
      <c r="A46" s="4" t="inlineStr">
        <is>
          <t>Revolving Credit Facility [Member] | Spir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ne of credit facility maximum borrowing capacity</t>
        </is>
      </c>
      <c r="B48" s="4" t="inlineStr">
        <is>
          <t xml:space="preserve"> </t>
        </is>
      </c>
      <c r="C48" s="4" t="inlineStr">
        <is>
          <t xml:space="preserve"> </t>
        </is>
      </c>
      <c r="D48" s="4" t="inlineStr">
        <is>
          <t xml:space="preserve"> </t>
        </is>
      </c>
      <c r="E48" s="4" t="inlineStr">
        <is>
          <t xml:space="preserve"> </t>
        </is>
      </c>
      <c r="F48" s="9" t="n">
        <v>525000000</v>
      </c>
      <c r="G48" s="4" t="inlineStr">
        <is>
          <t xml:space="preserve"> </t>
        </is>
      </c>
      <c r="H48" s="4" t="inlineStr">
        <is>
          <t xml:space="preserve"> </t>
        </is>
      </c>
    </row>
    <row r="49">
      <c r="A49" s="4" t="inlineStr">
        <is>
          <t>Revolving Credit Facility [Member] | Spire Missouri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ine of credit facility maximum borrowing capacity</t>
        </is>
      </c>
      <c r="B51" s="4" t="inlineStr">
        <is>
          <t xml:space="preserve"> </t>
        </is>
      </c>
      <c r="C51" s="4" t="inlineStr">
        <is>
          <t xml:space="preserve"> </t>
        </is>
      </c>
      <c r="D51" s="4" t="inlineStr">
        <is>
          <t xml:space="preserve"> </t>
        </is>
      </c>
      <c r="E51" s="4" t="inlineStr">
        <is>
          <t xml:space="preserve"> </t>
        </is>
      </c>
      <c r="F51" s="5" t="n">
        <v>700000000</v>
      </c>
      <c r="G51" s="4" t="inlineStr">
        <is>
          <t xml:space="preserve"> </t>
        </is>
      </c>
      <c r="H51" s="4" t="inlineStr">
        <is>
          <t xml:space="preserve"> </t>
        </is>
      </c>
    </row>
    <row r="52">
      <c r="A52" s="4" t="inlineStr">
        <is>
          <t>Revolving Credit Facility [Member] | Spire Alabama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ine of credit facility maximum borrowing capacity</t>
        </is>
      </c>
      <c r="B54" s="4" t="inlineStr">
        <is>
          <t xml:space="preserve"> </t>
        </is>
      </c>
      <c r="C54" s="4" t="inlineStr">
        <is>
          <t xml:space="preserve"> </t>
        </is>
      </c>
      <c r="D54" s="4" t="inlineStr">
        <is>
          <t xml:space="preserve"> </t>
        </is>
      </c>
      <c r="E54" s="4" t="inlineStr">
        <is>
          <t xml:space="preserve"> </t>
        </is>
      </c>
      <c r="F54" s="9" t="n">
        <v>275000000</v>
      </c>
      <c r="G54" s="4" t="inlineStr">
        <is>
          <t xml:space="preserve"> </t>
        </is>
      </c>
      <c r="H5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 Schedule of Short-term Borrowings (Details) - USD ($) $ in Millions</t>
        </is>
      </c>
      <c r="B1" s="2" t="inlineStr">
        <is>
          <t>6 Months Ended</t>
        </is>
      </c>
    </row>
    <row r="2">
      <c r="B2" s="2" t="inlineStr">
        <is>
          <t>Mar. 31, 2025</t>
        </is>
      </c>
      <c r="C2" s="2" t="inlineStr">
        <is>
          <t>Sep. 30, 2024</t>
        </is>
      </c>
      <c r="D2" s="2" t="inlineStr">
        <is>
          <t>Mar. 31, 2024</t>
        </is>
      </c>
    </row>
    <row r="3">
      <c r="A3" s="3" t="inlineStr">
        <is>
          <t>Short-Term Debt [Line Items]</t>
        </is>
      </c>
      <c r="B3" s="4" t="inlineStr">
        <is>
          <t xml:space="preserve"> </t>
        </is>
      </c>
      <c r="C3" s="4" t="inlineStr">
        <is>
          <t xml:space="preserve"> </t>
        </is>
      </c>
      <c r="D3" s="4" t="inlineStr">
        <is>
          <t xml:space="preserve"> </t>
        </is>
      </c>
    </row>
    <row r="4">
      <c r="A4" s="4" t="inlineStr">
        <is>
          <t>Highest borrowings outstanding</t>
        </is>
      </c>
      <c r="B4" s="9" t="n">
        <v>1223</v>
      </c>
      <c r="C4" s="4" t="inlineStr">
        <is>
          <t xml:space="preserve"> </t>
        </is>
      </c>
      <c r="D4" s="4" t="inlineStr">
        <is>
          <t xml:space="preserve"> </t>
        </is>
      </c>
    </row>
    <row r="5">
      <c r="A5" s="4" t="inlineStr">
        <is>
          <t>Lowest borrowings outstanding</t>
        </is>
      </c>
      <c r="B5" s="7" t="n">
        <v>943.5</v>
      </c>
      <c r="C5" s="4" t="inlineStr">
        <is>
          <t xml:space="preserve"> </t>
        </is>
      </c>
      <c r="D5" s="4" t="inlineStr">
        <is>
          <t xml:space="preserve"> </t>
        </is>
      </c>
    </row>
    <row r="6">
      <c r="A6" s="4" t="inlineStr">
        <is>
          <t>Weighted average borrowings</t>
        </is>
      </c>
      <c r="B6" s="6" t="n">
        <v>1103.1</v>
      </c>
      <c r="C6" s="4" t="inlineStr">
        <is>
          <t xml:space="preserve"> </t>
        </is>
      </c>
      <c r="D6" s="4" t="inlineStr">
        <is>
          <t xml:space="preserve"> </t>
        </is>
      </c>
    </row>
    <row r="7">
      <c r="A7" s="4" t="inlineStr">
        <is>
          <t>Weighted average interest rate</t>
        </is>
      </c>
      <c r="B7" s="14" t="n">
        <v>0.045</v>
      </c>
      <c r="C7" s="4" t="inlineStr">
        <is>
          <t xml:space="preserve"> </t>
        </is>
      </c>
      <c r="D7" s="4" t="inlineStr">
        <is>
          <t xml:space="preserve"> </t>
        </is>
      </c>
    </row>
    <row r="8">
      <c r="A8" s="4" t="inlineStr">
        <is>
          <t>Borrowings outstanding</t>
        </is>
      </c>
      <c r="B8" s="9" t="n">
        <v>1015</v>
      </c>
      <c r="C8" s="9" t="n">
        <v>947</v>
      </c>
      <c r="D8" s="9" t="n">
        <v>786</v>
      </c>
    </row>
    <row r="9">
      <c r="A9" s="4" t="inlineStr">
        <is>
          <t>Weighted average interest rate</t>
        </is>
      </c>
      <c r="B9" s="14" t="n">
        <v>0.043</v>
      </c>
      <c r="C9" s="14" t="n">
        <v>0.052</v>
      </c>
      <c r="D9" s="14" t="n">
        <v>0.058</v>
      </c>
    </row>
    <row r="10">
      <c r="A10" s="4" t="inlineStr">
        <is>
          <t>Term Loan [Member] | Spire Missouri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Highest borrowings outstanding</t>
        </is>
      </c>
      <c r="B12" s="9" t="n">
        <v>0</v>
      </c>
      <c r="C12" s="4" t="inlineStr">
        <is>
          <t xml:space="preserve"> </t>
        </is>
      </c>
      <c r="D12" s="4" t="inlineStr">
        <is>
          <t xml:space="preserve"> </t>
        </is>
      </c>
    </row>
    <row r="13">
      <c r="A13" s="4" t="inlineStr">
        <is>
          <t>Lowest borrowings outstanding</t>
        </is>
      </c>
      <c r="B13" s="5" t="n">
        <v>0</v>
      </c>
      <c r="C13" s="4" t="inlineStr">
        <is>
          <t xml:space="preserve"> </t>
        </is>
      </c>
      <c r="D13" s="4" t="inlineStr">
        <is>
          <t xml:space="preserve"> </t>
        </is>
      </c>
    </row>
    <row r="14">
      <c r="A14" s="4" t="inlineStr">
        <is>
          <t>Weighted average borrowings</t>
        </is>
      </c>
      <c r="B14" s="9" t="n">
        <v>0</v>
      </c>
      <c r="C14" s="4" t="inlineStr">
        <is>
          <t xml:space="preserve"> </t>
        </is>
      </c>
      <c r="D14" s="4" t="inlineStr">
        <is>
          <t xml:space="preserve"> </t>
        </is>
      </c>
    </row>
    <row r="15">
      <c r="A15" s="4" t="inlineStr">
        <is>
          <t>Weighted average interest rate</t>
        </is>
      </c>
      <c r="B15" s="13" t="n">
        <v>0</v>
      </c>
      <c r="C15" s="4" t="inlineStr">
        <is>
          <t xml:space="preserve"> </t>
        </is>
      </c>
      <c r="D15" s="4" t="inlineStr">
        <is>
          <t xml:space="preserve"> </t>
        </is>
      </c>
    </row>
    <row r="16">
      <c r="A16" s="4" t="inlineStr">
        <is>
          <t>Borrowings outstanding</t>
        </is>
      </c>
      <c r="B16" s="9" t="n">
        <v>0</v>
      </c>
      <c r="C16" s="9" t="n">
        <v>0</v>
      </c>
      <c r="D16" s="9" t="n">
        <v>200</v>
      </c>
    </row>
    <row r="17">
      <c r="A17" s="4" t="inlineStr">
        <is>
          <t>Weighted average interest rate</t>
        </is>
      </c>
      <c r="B17" s="13" t="n">
        <v>0</v>
      </c>
      <c r="C17" s="13" t="n">
        <v>0</v>
      </c>
      <c r="D17" s="14" t="n">
        <v>0.063</v>
      </c>
    </row>
    <row r="18">
      <c r="A18" s="4" t="inlineStr">
        <is>
          <t>Spire Note [Member] | Spire Missouri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Highest borrowings outstanding</t>
        </is>
      </c>
      <c r="B20" s="9" t="n">
        <v>615</v>
      </c>
      <c r="C20" s="4" t="inlineStr">
        <is>
          <t xml:space="preserve"> </t>
        </is>
      </c>
      <c r="D20" s="4" t="inlineStr">
        <is>
          <t xml:space="preserve"> </t>
        </is>
      </c>
    </row>
    <row r="21">
      <c r="A21" s="4" t="inlineStr">
        <is>
          <t>Lowest borrowings outstanding</t>
        </is>
      </c>
      <c r="B21" s="7" t="n">
        <v>461.3</v>
      </c>
      <c r="C21" s="4" t="inlineStr">
        <is>
          <t xml:space="preserve"> </t>
        </is>
      </c>
      <c r="D21" s="4" t="inlineStr">
        <is>
          <t xml:space="preserve"> </t>
        </is>
      </c>
    </row>
    <row r="22">
      <c r="A22" s="4" t="inlineStr">
        <is>
          <t>Weighted average borrowings</t>
        </is>
      </c>
      <c r="B22" s="6" t="n">
        <v>544.1</v>
      </c>
      <c r="C22" s="4" t="inlineStr">
        <is>
          <t xml:space="preserve"> </t>
        </is>
      </c>
      <c r="D22" s="4" t="inlineStr">
        <is>
          <t xml:space="preserve"> </t>
        </is>
      </c>
    </row>
    <row r="23">
      <c r="A23" s="4" t="inlineStr">
        <is>
          <t>Weighted average interest rate</t>
        </is>
      </c>
      <c r="B23" s="14" t="n">
        <v>0.048</v>
      </c>
      <c r="C23" s="4" t="inlineStr">
        <is>
          <t xml:space="preserve"> </t>
        </is>
      </c>
      <c r="D23" s="4" t="inlineStr">
        <is>
          <t xml:space="preserve"> </t>
        </is>
      </c>
    </row>
    <row r="24">
      <c r="A24" s="4" t="inlineStr">
        <is>
          <t>Borrowings outstanding</t>
        </is>
      </c>
      <c r="B24" s="6" t="n">
        <v>461.3</v>
      </c>
      <c r="C24" s="6" t="n">
        <v>495.3</v>
      </c>
      <c r="D24" s="6" t="n">
        <v>243.9</v>
      </c>
    </row>
    <row r="25">
      <c r="A25" s="4" t="inlineStr">
        <is>
          <t>Weighted average interest rate</t>
        </is>
      </c>
      <c r="B25" s="14" t="n">
        <v>0.047</v>
      </c>
      <c r="C25" s="14" t="n">
        <v>0.052</v>
      </c>
      <c r="D25" s="14" t="n">
        <v>0.056</v>
      </c>
    </row>
    <row r="26">
      <c r="A26" s="4" t="inlineStr">
        <is>
          <t>Spire Note [Member] | Spire Alabama Inc [Member]</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Highest borrowings outstanding</t>
        </is>
      </c>
      <c r="B28" s="6" t="n">
        <v>73.2</v>
      </c>
      <c r="C28" s="4" t="inlineStr">
        <is>
          <t xml:space="preserve"> </t>
        </is>
      </c>
      <c r="D28" s="4" t="inlineStr">
        <is>
          <t xml:space="preserve"> </t>
        </is>
      </c>
    </row>
    <row r="29">
      <c r="A29" s="4" t="inlineStr">
        <is>
          <t>Lowest borrowings outstanding</t>
        </is>
      </c>
      <c r="B29" s="7" t="n">
        <v>1.2</v>
      </c>
      <c r="C29" s="4" t="inlineStr">
        <is>
          <t xml:space="preserve"> </t>
        </is>
      </c>
      <c r="D29" s="4" t="inlineStr">
        <is>
          <t xml:space="preserve"> </t>
        </is>
      </c>
    </row>
    <row r="30">
      <c r="A30" s="4" t="inlineStr">
        <is>
          <t>Weighted average borrowings</t>
        </is>
      </c>
      <c r="B30" s="9" t="n">
        <v>47</v>
      </c>
      <c r="C30" s="4" t="inlineStr">
        <is>
          <t xml:space="preserve"> </t>
        </is>
      </c>
      <c r="D30" s="4" t="inlineStr">
        <is>
          <t xml:space="preserve"> </t>
        </is>
      </c>
    </row>
    <row r="31">
      <c r="A31" s="4" t="inlineStr">
        <is>
          <t>Weighted average interest rate</t>
        </is>
      </c>
      <c r="B31" s="14" t="n">
        <v>0.048</v>
      </c>
      <c r="C31" s="4" t="inlineStr">
        <is>
          <t xml:space="preserve"> </t>
        </is>
      </c>
      <c r="D31" s="4" t="inlineStr">
        <is>
          <t xml:space="preserve"> </t>
        </is>
      </c>
    </row>
    <row r="32">
      <c r="A32" s="4" t="inlineStr">
        <is>
          <t>Borrowings outstanding</t>
        </is>
      </c>
      <c r="B32" s="6" t="n">
        <v>41.8</v>
      </c>
      <c r="C32" s="6" t="n">
        <v>48.4</v>
      </c>
      <c r="D32" s="6" t="n">
        <v>37.4</v>
      </c>
    </row>
    <row r="33">
      <c r="A33" s="4" t="inlineStr">
        <is>
          <t>Weighted average interest rate</t>
        </is>
      </c>
      <c r="B33" s="14" t="n">
        <v>0.047</v>
      </c>
      <c r="C33" s="14" t="n">
        <v>0.052</v>
      </c>
      <c r="D33" s="14" t="n">
        <v>0.056</v>
      </c>
    </row>
    <row r="34">
      <c r="A34" s="4" t="inlineStr">
        <is>
          <t>Parent Company [Member] | Commercial Paper [Member]</t>
        </is>
      </c>
      <c r="B34" s="4" t="inlineStr">
        <is>
          <t xml:space="preserve"> </t>
        </is>
      </c>
      <c r="C34" s="4" t="inlineStr">
        <is>
          <t xml:space="preserve"> </t>
        </is>
      </c>
      <c r="D34" s="4" t="inlineStr">
        <is>
          <t xml:space="preserve"> </t>
        </is>
      </c>
    </row>
    <row r="35">
      <c r="A35" s="3" t="inlineStr">
        <is>
          <t>Short-Term Debt [Line Items]</t>
        </is>
      </c>
      <c r="B35" s="4" t="inlineStr">
        <is>
          <t xml:space="preserve"> </t>
        </is>
      </c>
      <c r="C35" s="4" t="inlineStr">
        <is>
          <t xml:space="preserve"> </t>
        </is>
      </c>
      <c r="D35" s="4" t="inlineStr">
        <is>
          <t xml:space="preserve"> </t>
        </is>
      </c>
    </row>
    <row r="36">
      <c r="A36" s="4" t="inlineStr">
        <is>
          <t>Highest borrowings outstanding</t>
        </is>
      </c>
      <c r="B36" s="9" t="n">
        <v>1223</v>
      </c>
      <c r="C36" s="4" t="inlineStr">
        <is>
          <t xml:space="preserve"> </t>
        </is>
      </c>
      <c r="D36" s="4" t="inlineStr">
        <is>
          <t xml:space="preserve"> </t>
        </is>
      </c>
    </row>
    <row r="37">
      <c r="A37" s="4" t="inlineStr">
        <is>
          <t>Lowest borrowings outstanding</t>
        </is>
      </c>
      <c r="B37" s="7" t="n">
        <v>943.5</v>
      </c>
      <c r="C37" s="4" t="inlineStr">
        <is>
          <t xml:space="preserve"> </t>
        </is>
      </c>
      <c r="D37" s="4" t="inlineStr">
        <is>
          <t xml:space="preserve"> </t>
        </is>
      </c>
    </row>
    <row r="38">
      <c r="A38" s="4" t="inlineStr">
        <is>
          <t>Weighted average borrowings</t>
        </is>
      </c>
      <c r="B38" s="6" t="n">
        <v>1103.1</v>
      </c>
      <c r="C38" s="4" t="inlineStr">
        <is>
          <t xml:space="preserve"> </t>
        </is>
      </c>
      <c r="D38" s="4" t="inlineStr">
        <is>
          <t xml:space="preserve"> </t>
        </is>
      </c>
    </row>
    <row r="39">
      <c r="A39" s="4" t="inlineStr">
        <is>
          <t>Weighted average interest rate</t>
        </is>
      </c>
      <c r="B39" s="14" t="n">
        <v>0.045</v>
      </c>
      <c r="C39" s="4" t="inlineStr">
        <is>
          <t xml:space="preserve"> </t>
        </is>
      </c>
      <c r="D39" s="4" t="inlineStr">
        <is>
          <t xml:space="preserve"> </t>
        </is>
      </c>
    </row>
    <row r="40">
      <c r="A40" s="4" t="inlineStr">
        <is>
          <t>Borrowings outstanding</t>
        </is>
      </c>
      <c r="B40" s="9" t="n">
        <v>1015</v>
      </c>
      <c r="C40" s="9" t="n">
        <v>947</v>
      </c>
      <c r="D40" s="9" t="n">
        <v>586</v>
      </c>
    </row>
    <row r="41">
      <c r="A41" s="4" t="inlineStr">
        <is>
          <t>Weighted average interest rate</t>
        </is>
      </c>
      <c r="B41" s="14" t="n">
        <v>0.043</v>
      </c>
      <c r="C41" s="14" t="n">
        <v>0.052</v>
      </c>
      <c r="D41" s="14" t="n">
        <v>0.05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 Summary of Capitalized Interest Expense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Costs Capitalized</t>
        </is>
      </c>
      <c r="B4" s="6" t="n">
        <v>6.3</v>
      </c>
      <c r="C4" s="9" t="n">
        <v>4</v>
      </c>
      <c r="D4" s="6" t="n">
        <v>12.6</v>
      </c>
      <c r="E4" s="6" t="n">
        <v>7.8</v>
      </c>
    </row>
    <row r="5">
      <c r="A5" s="4" t="inlineStr">
        <is>
          <t>Spire Missouri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Costs Capitalized</t>
        </is>
      </c>
      <c r="B7" s="7" t="n">
        <v>1.2</v>
      </c>
      <c r="C7" s="7" t="n">
        <v>1.1</v>
      </c>
      <c r="D7" s="7" t="n">
        <v>2.4</v>
      </c>
      <c r="E7" s="7" t="n">
        <v>2.3</v>
      </c>
    </row>
    <row r="8">
      <c r="A8" s="4" t="inlineStr">
        <is>
          <t>Spire Alabama Inc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Costs Capitalized</t>
        </is>
      </c>
      <c r="B10" s="9" t="n">
        <v>1</v>
      </c>
      <c r="C10" s="6" t="n">
        <v>0.4</v>
      </c>
      <c r="D10" s="6" t="n">
        <v>1.8</v>
      </c>
      <c r="E10" s="6" t="n">
        <v>0.8</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Estimated Fair Value of Financial Instruments Not Measured at Fair Value on Recurring Basis (Details) - USD ($) $ in Millions</t>
        </is>
      </c>
      <c r="B1" s="2" t="inlineStr">
        <is>
          <t>Mar. 31, 2025</t>
        </is>
      </c>
      <c r="C1" s="2" t="inlineStr">
        <is>
          <t>Sep. 30, 2024</t>
        </is>
      </c>
      <c r="D1" s="2" t="inlineStr">
        <is>
          <t>Mar. 31, 2024</t>
        </is>
      </c>
    </row>
    <row r="2">
      <c r="A2" s="4" t="inlineStr">
        <is>
          <t>Reported Value Measurement [Member]</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Cash and cash equivalents</t>
        </is>
      </c>
      <c r="B4" s="6" t="n">
        <v>15.2</v>
      </c>
      <c r="C4" s="6" t="n">
        <v>4.5</v>
      </c>
      <c r="D4" s="6" t="n">
        <v>25.6</v>
      </c>
    </row>
    <row r="5">
      <c r="A5" s="4" t="inlineStr">
        <is>
          <t>Notes payable</t>
        </is>
      </c>
      <c r="B5" s="5" t="n">
        <v>1015</v>
      </c>
      <c r="C5" s="5" t="n">
        <v>947</v>
      </c>
      <c r="D5" s="5" t="n">
        <v>786</v>
      </c>
    </row>
    <row r="6">
      <c r="A6" s="4" t="inlineStr">
        <is>
          <t>Long-term debt, including current portion</t>
        </is>
      </c>
      <c r="B6" s="5" t="n">
        <v>3741</v>
      </c>
      <c r="C6" s="7" t="n">
        <v>3746.4</v>
      </c>
      <c r="D6" s="7" t="n">
        <v>3728.4</v>
      </c>
    </row>
    <row r="7">
      <c r="A7" s="4" t="inlineStr">
        <is>
          <t>Reported Value Measurement [Member] | Spire Missouri [Member]</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Notes payable</t>
        </is>
      </c>
      <c r="B9" s="4" t="inlineStr">
        <is>
          <t xml:space="preserve"> </t>
        </is>
      </c>
      <c r="C9" s="4" t="inlineStr">
        <is>
          <t xml:space="preserve"> </t>
        </is>
      </c>
      <c r="D9" s="5" t="n">
        <v>200</v>
      </c>
    </row>
    <row r="10">
      <c r="A10" s="4" t="inlineStr">
        <is>
          <t>Long-term debt, including current portion</t>
        </is>
      </c>
      <c r="B10" s="7" t="n">
        <v>1803.8</v>
      </c>
      <c r="C10" s="7" t="n">
        <v>1803.4</v>
      </c>
      <c r="D10" s="7" t="n">
        <v>1786.2</v>
      </c>
    </row>
    <row r="11">
      <c r="A11" s="4" t="inlineStr">
        <is>
          <t>Notes payable – associated companies</t>
        </is>
      </c>
      <c r="B11" s="7" t="n">
        <v>461.3</v>
      </c>
      <c r="C11" s="7" t="n">
        <v>495.3</v>
      </c>
      <c r="D11" s="7" t="n">
        <v>243.9</v>
      </c>
    </row>
    <row r="12">
      <c r="A12" s="4" t="inlineStr">
        <is>
          <t>Reported Value Measurement [Member] | Spire Alabama Inc [Member]</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Cash and cash equivalents</t>
        </is>
      </c>
      <c r="B14" s="7" t="n">
        <v>3.3</v>
      </c>
      <c r="C14" s="7" t="n">
        <v>1.5</v>
      </c>
      <c r="D14" s="7" t="n">
        <v>1.8</v>
      </c>
    </row>
    <row r="15">
      <c r="A15" s="4" t="inlineStr">
        <is>
          <t>Long-term debt, including current portion</t>
        </is>
      </c>
      <c r="B15" s="7" t="n">
        <v>746.5</v>
      </c>
      <c r="C15" s="7" t="n">
        <v>746.3</v>
      </c>
      <c r="D15" s="7" t="n">
        <v>746.1</v>
      </c>
    </row>
    <row r="16">
      <c r="A16" s="4" t="inlineStr">
        <is>
          <t>Notes payable – associated companies</t>
        </is>
      </c>
      <c r="B16" s="7" t="n">
        <v>41.8</v>
      </c>
      <c r="C16" s="7" t="n">
        <v>48.4</v>
      </c>
      <c r="D16" s="7" t="n">
        <v>37.4</v>
      </c>
    </row>
    <row r="17">
      <c r="A17" s="4" t="inlineStr">
        <is>
          <t>Estimate of Fair Value Measurement [Member]</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Cash and cash equivalents</t>
        </is>
      </c>
      <c r="B19" s="7" t="n">
        <v>15.2</v>
      </c>
      <c r="C19" s="7" t="n">
        <v>4.5</v>
      </c>
      <c r="D19" s="7" t="n">
        <v>25.6</v>
      </c>
    </row>
    <row r="20">
      <c r="A20" s="4" t="inlineStr">
        <is>
          <t>Notes payable</t>
        </is>
      </c>
      <c r="B20" s="5" t="n">
        <v>1015</v>
      </c>
      <c r="C20" s="5" t="n">
        <v>947</v>
      </c>
      <c r="D20" s="5" t="n">
        <v>786</v>
      </c>
    </row>
    <row r="21">
      <c r="A21" s="4" t="inlineStr">
        <is>
          <t>Long-term debt, including current portion</t>
        </is>
      </c>
      <c r="B21" s="7" t="n">
        <v>3481.2</v>
      </c>
      <c r="C21" s="7" t="n">
        <v>3600.3</v>
      </c>
      <c r="D21" s="5" t="n">
        <v>3452</v>
      </c>
    </row>
    <row r="22">
      <c r="A22" s="4" t="inlineStr">
        <is>
          <t>Estimate of Fair Value Measurement [Member] | Spire Missouri [Member]</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Notes payable</t>
        </is>
      </c>
      <c r="B24" s="4" t="inlineStr">
        <is>
          <t xml:space="preserve"> </t>
        </is>
      </c>
      <c r="C24" s="4" t="inlineStr">
        <is>
          <t xml:space="preserve"> </t>
        </is>
      </c>
      <c r="D24" s="5" t="n">
        <v>200</v>
      </c>
    </row>
    <row r="25">
      <c r="A25" s="4" t="inlineStr">
        <is>
          <t>Long-term debt, including current portion</t>
        </is>
      </c>
      <c r="B25" s="7" t="n">
        <v>1671.5</v>
      </c>
      <c r="C25" s="7" t="n">
        <v>1736.9</v>
      </c>
      <c r="D25" s="7" t="n">
        <v>1649.4</v>
      </c>
    </row>
    <row r="26">
      <c r="A26" s="4" t="inlineStr">
        <is>
          <t>Notes payable – associated companies</t>
        </is>
      </c>
      <c r="B26" s="7" t="n">
        <v>461.3</v>
      </c>
      <c r="C26" s="7" t="n">
        <v>495.3</v>
      </c>
      <c r="D26" s="7" t="n">
        <v>243.9</v>
      </c>
    </row>
    <row r="27">
      <c r="A27" s="4" t="inlineStr">
        <is>
          <t>Estimate of Fair Value Measurement [Member] | Spire Alabama Inc [Member]</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Cash and cash equivalents</t>
        </is>
      </c>
      <c r="B29" s="7" t="n">
        <v>3.3</v>
      </c>
      <c r="C29" s="7" t="n">
        <v>1.5</v>
      </c>
      <c r="D29" s="7" t="n">
        <v>1.8</v>
      </c>
    </row>
    <row r="30">
      <c r="A30" s="4" t="inlineStr">
        <is>
          <t>Long-term debt, including current portion</t>
        </is>
      </c>
      <c r="B30" s="7" t="n">
        <v>687.8</v>
      </c>
      <c r="C30" s="7" t="n">
        <v>711.8</v>
      </c>
      <c r="D30" s="7" t="n">
        <v>685.3</v>
      </c>
    </row>
    <row r="31">
      <c r="A31" s="4" t="inlineStr">
        <is>
          <t>Notes payable – associated companies</t>
        </is>
      </c>
      <c r="B31" s="7" t="n">
        <v>41.8</v>
      </c>
      <c r="C31" s="7" t="n">
        <v>48.4</v>
      </c>
      <c r="D31" s="7" t="n">
        <v>37.4</v>
      </c>
    </row>
    <row r="32">
      <c r="A32" s="4" t="inlineStr">
        <is>
          <t>Estimate of Fair Value Measurement [Member] | Fair Value, Inputs, Level 1 [Member]</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Cash and cash equivalents</t>
        </is>
      </c>
      <c r="B34" s="7" t="n">
        <v>15.2</v>
      </c>
      <c r="C34" s="7" t="n">
        <v>4.5</v>
      </c>
      <c r="D34" s="7" t="n">
        <v>25.6</v>
      </c>
    </row>
    <row r="35">
      <c r="A35" s="4" t="inlineStr">
        <is>
          <t>Notes payable</t>
        </is>
      </c>
      <c r="B35" s="5" t="n">
        <v>0</v>
      </c>
      <c r="C35" s="5" t="n">
        <v>0</v>
      </c>
      <c r="D35" s="5" t="n">
        <v>0</v>
      </c>
    </row>
    <row r="36">
      <c r="A36" s="4" t="inlineStr">
        <is>
          <t>Long-term debt, including current portion</t>
        </is>
      </c>
      <c r="B36" s="5" t="n">
        <v>0</v>
      </c>
      <c r="C36" s="5" t="n">
        <v>0</v>
      </c>
      <c r="D36" s="5" t="n">
        <v>0</v>
      </c>
    </row>
    <row r="37">
      <c r="A37" s="4" t="inlineStr">
        <is>
          <t>Estimate of Fair Value Measurement [Member] | Fair Value, Inputs, Level 1 [Member] | Spire Missouri [Member]</t>
        </is>
      </c>
      <c r="B37" s="4" t="inlineStr">
        <is>
          <t xml:space="preserve"> </t>
        </is>
      </c>
      <c r="C37" s="4" t="inlineStr">
        <is>
          <t xml:space="preserve"> </t>
        </is>
      </c>
      <c r="D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row>
    <row r="39">
      <c r="A39" s="4" t="inlineStr">
        <is>
          <t>Notes payable</t>
        </is>
      </c>
      <c r="B39" s="4" t="inlineStr">
        <is>
          <t xml:space="preserve"> </t>
        </is>
      </c>
      <c r="C39" s="4" t="inlineStr">
        <is>
          <t xml:space="preserve"> </t>
        </is>
      </c>
      <c r="D39" s="5" t="n">
        <v>0</v>
      </c>
    </row>
    <row r="40">
      <c r="A40" s="4" t="inlineStr">
        <is>
          <t>Long-term debt, including current portion</t>
        </is>
      </c>
      <c r="B40" s="5" t="n">
        <v>0</v>
      </c>
      <c r="C40" s="5" t="n">
        <v>0</v>
      </c>
      <c r="D40" s="5" t="n">
        <v>0</v>
      </c>
    </row>
    <row r="41">
      <c r="A41" s="4" t="inlineStr">
        <is>
          <t>Notes payable – associated companies</t>
        </is>
      </c>
      <c r="B41" s="5" t="n">
        <v>0</v>
      </c>
      <c r="C41" s="5" t="n">
        <v>0</v>
      </c>
      <c r="D41" s="5" t="n">
        <v>0</v>
      </c>
    </row>
    <row r="42">
      <c r="A42" s="4" t="inlineStr">
        <is>
          <t>Estimate of Fair Value Measurement [Member] | Fair Value, Inputs, Level 1 [Member] | Spire Alabama Inc [Member]</t>
        </is>
      </c>
      <c r="B42" s="4" t="inlineStr">
        <is>
          <t xml:space="preserve"> </t>
        </is>
      </c>
      <c r="C42" s="4" t="inlineStr">
        <is>
          <t xml:space="preserve"> </t>
        </is>
      </c>
      <c r="D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row>
    <row r="44">
      <c r="A44" s="4" t="inlineStr">
        <is>
          <t>Cash and cash equivalents</t>
        </is>
      </c>
      <c r="B44" s="7" t="n">
        <v>3.3</v>
      </c>
      <c r="C44" s="7" t="n">
        <v>1.5</v>
      </c>
      <c r="D44" s="7" t="n">
        <v>1.8</v>
      </c>
    </row>
    <row r="45">
      <c r="A45" s="4" t="inlineStr">
        <is>
          <t>Long-term debt, including current portion</t>
        </is>
      </c>
      <c r="B45" s="5" t="n">
        <v>0</v>
      </c>
      <c r="C45" s="5" t="n">
        <v>0</v>
      </c>
      <c r="D45" s="5" t="n">
        <v>0</v>
      </c>
    </row>
    <row r="46">
      <c r="A46" s="4" t="inlineStr">
        <is>
          <t>Notes payable – associated companies</t>
        </is>
      </c>
      <c r="B46" s="5" t="n">
        <v>0</v>
      </c>
      <c r="C46" s="5" t="n">
        <v>0</v>
      </c>
      <c r="D46" s="5" t="n">
        <v>0</v>
      </c>
    </row>
    <row r="47">
      <c r="A47" s="4" t="inlineStr">
        <is>
          <t>Estimate of Fair Value Measurement [Member] | Fair Value, Inputs, Level 2 [Member]</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Cash and cash equivalents</t>
        </is>
      </c>
      <c r="B49" s="5" t="n">
        <v>0</v>
      </c>
      <c r="C49" s="5" t="n">
        <v>0</v>
      </c>
      <c r="D49" s="5" t="n">
        <v>0</v>
      </c>
    </row>
    <row r="50">
      <c r="A50" s="4" t="inlineStr">
        <is>
          <t>Notes payable</t>
        </is>
      </c>
      <c r="B50" s="5" t="n">
        <v>1015</v>
      </c>
      <c r="C50" s="5" t="n">
        <v>947</v>
      </c>
      <c r="D50" s="5" t="n">
        <v>786</v>
      </c>
    </row>
    <row r="51">
      <c r="A51" s="4" t="inlineStr">
        <is>
          <t>Long-term debt, including current portion</t>
        </is>
      </c>
      <c r="B51" s="7" t="n">
        <v>3481.2</v>
      </c>
      <c r="C51" s="7" t="n">
        <v>3600.3</v>
      </c>
      <c r="D51" s="5" t="n">
        <v>3452</v>
      </c>
    </row>
    <row r="52">
      <c r="A52" s="4" t="inlineStr">
        <is>
          <t>Estimate of Fair Value Measurement [Member] | Fair Value, Inputs, Level 2 [Member] | Spire Missouri [Member]</t>
        </is>
      </c>
      <c r="B52" s="4" t="inlineStr">
        <is>
          <t xml:space="preserve"> </t>
        </is>
      </c>
      <c r="C52" s="4" t="inlineStr">
        <is>
          <t xml:space="preserve"> </t>
        </is>
      </c>
      <c r="D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row>
    <row r="54">
      <c r="A54" s="4" t="inlineStr">
        <is>
          <t>Notes payable</t>
        </is>
      </c>
      <c r="B54" s="4" t="inlineStr">
        <is>
          <t xml:space="preserve"> </t>
        </is>
      </c>
      <c r="C54" s="4" t="inlineStr">
        <is>
          <t xml:space="preserve"> </t>
        </is>
      </c>
      <c r="D54" s="5" t="n">
        <v>200</v>
      </c>
    </row>
    <row r="55">
      <c r="A55" s="4" t="inlineStr">
        <is>
          <t>Long-term debt, including current portion</t>
        </is>
      </c>
      <c r="B55" s="7" t="n">
        <v>1671.5</v>
      </c>
      <c r="C55" s="7" t="n">
        <v>1736.9</v>
      </c>
      <c r="D55" s="7" t="n">
        <v>1649.4</v>
      </c>
    </row>
    <row r="56">
      <c r="A56" s="4" t="inlineStr">
        <is>
          <t>Notes payable – associated companies</t>
        </is>
      </c>
      <c r="B56" s="7" t="n">
        <v>461.3</v>
      </c>
      <c r="C56" s="7" t="n">
        <v>495.3</v>
      </c>
      <c r="D56" s="7" t="n">
        <v>243.9</v>
      </c>
    </row>
    <row r="57">
      <c r="A57" s="4" t="inlineStr">
        <is>
          <t>Estimate of Fair Value Measurement [Member] | Fair Value, Inputs, Level 2 [Member] | Spire Alabama Inc [Member]</t>
        </is>
      </c>
      <c r="B57" s="4" t="inlineStr">
        <is>
          <t xml:space="preserve"> </t>
        </is>
      </c>
      <c r="C57" s="4" t="inlineStr">
        <is>
          <t xml:space="preserve"> </t>
        </is>
      </c>
      <c r="D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row>
    <row r="59">
      <c r="A59" s="4" t="inlineStr">
        <is>
          <t>Cash and cash equivalents</t>
        </is>
      </c>
      <c r="B59" s="5" t="n">
        <v>0</v>
      </c>
      <c r="C59" s="5" t="n">
        <v>0</v>
      </c>
      <c r="D59" s="5" t="n">
        <v>0</v>
      </c>
    </row>
    <row r="60">
      <c r="A60" s="4" t="inlineStr">
        <is>
          <t>Long-term debt, including current portion</t>
        </is>
      </c>
      <c r="B60" s="7" t="n">
        <v>687.8</v>
      </c>
      <c r="C60" s="7" t="n">
        <v>711.8</v>
      </c>
      <c r="D60" s="7" t="n">
        <v>685.3</v>
      </c>
    </row>
    <row r="61">
      <c r="A61" s="4" t="inlineStr">
        <is>
          <t>Notes payable – associated companies</t>
        </is>
      </c>
      <c r="B61" s="6" t="n">
        <v>41.8</v>
      </c>
      <c r="C61" s="6" t="n">
        <v>48.4</v>
      </c>
      <c r="D61" s="6" t="n">
        <v>3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Derivative Assets and Liabilities, Including Receivables and Payables (Details) - Fair Value, Recurring [Member] - USD ($) $ in Millions</t>
        </is>
      </c>
      <c r="B1" s="2" t="inlineStr">
        <is>
          <t>Mar. 31, 2025</t>
        </is>
      </c>
      <c r="C1" s="2" t="inlineStr">
        <is>
          <t>Sep. 30, 2024</t>
        </is>
      </c>
      <c r="D1" s="2" t="inlineStr">
        <is>
          <t>Mar. 31,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Effects of netting, asset</t>
        </is>
      </c>
      <c r="B3" s="6" t="n">
        <v>-37.7</v>
      </c>
      <c r="C3" s="6" t="n">
        <v>-13.9</v>
      </c>
      <c r="D3" s="9" t="n">
        <v>-15</v>
      </c>
    </row>
    <row r="4">
      <c r="A4" s="4" t="inlineStr">
        <is>
          <t>Derivative Assets</t>
        </is>
      </c>
      <c r="B4" s="7" t="n">
        <v>122.3</v>
      </c>
      <c r="C4" s="7" t="n">
        <v>113.3</v>
      </c>
      <c r="D4" s="7" t="n">
        <v>146.3</v>
      </c>
    </row>
    <row r="5">
      <c r="A5" s="4" t="inlineStr">
        <is>
          <t>Effects of netting, liability</t>
        </is>
      </c>
      <c r="B5" s="7" t="n">
        <v>-26.9</v>
      </c>
      <c r="C5" s="5" t="n">
        <v>-25</v>
      </c>
      <c r="D5" s="5" t="n">
        <v>-69</v>
      </c>
    </row>
    <row r="6">
      <c r="A6" s="4" t="inlineStr">
        <is>
          <t>Derivative Liabilities</t>
        </is>
      </c>
      <c r="B6" s="7" t="n">
        <v>39.2</v>
      </c>
      <c r="C6" s="7" t="n">
        <v>32.3</v>
      </c>
      <c r="D6" s="7" t="n">
        <v>22.7</v>
      </c>
    </row>
    <row r="7">
      <c r="A7" s="4" t="inlineStr">
        <is>
          <t>Fair Value, Inputs, Level 1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Derivative asset fair value gross asset</t>
        </is>
      </c>
      <c r="B9" s="7" t="n">
        <v>100.8</v>
      </c>
      <c r="C9" s="7" t="n">
        <v>80.40000000000001</v>
      </c>
      <c r="D9" s="5" t="n">
        <v>70</v>
      </c>
    </row>
    <row r="10">
      <c r="A10" s="4" t="inlineStr">
        <is>
          <t>Derivative liability fair value gross liability</t>
        </is>
      </c>
      <c r="B10" s="7" t="n">
        <v>23.4</v>
      </c>
      <c r="C10" s="7" t="n">
        <v>31.3</v>
      </c>
      <c r="D10" s="7" t="n">
        <v>66.40000000000001</v>
      </c>
    </row>
    <row r="11">
      <c r="A11" s="4" t="inlineStr">
        <is>
          <t>Fair Value, Inputs, Level 2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erivative asset fair value gross asset</t>
        </is>
      </c>
      <c r="B13" s="7" t="n">
        <v>59.2</v>
      </c>
      <c r="C13" s="7" t="n">
        <v>46.8</v>
      </c>
      <c r="D13" s="7" t="n">
        <v>91.3</v>
      </c>
    </row>
    <row r="14">
      <c r="A14" s="4" t="inlineStr">
        <is>
          <t>Derivative liability fair value gross liability</t>
        </is>
      </c>
      <c r="B14" s="7" t="n">
        <v>42.7</v>
      </c>
      <c r="C14" s="5" t="n">
        <v>26</v>
      </c>
      <c r="D14" s="7" t="n">
        <v>25.3</v>
      </c>
    </row>
    <row r="15">
      <c r="A15" s="4" t="inlineStr">
        <is>
          <t>U S Stock And Bond Mutual Funds [Member] | Gas Utility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Effects of netting, asset</t>
        </is>
      </c>
      <c r="B17" s="5" t="n">
        <v>0</v>
      </c>
      <c r="C17" s="5" t="n">
        <v>0</v>
      </c>
      <c r="D17" s="5" t="n">
        <v>0</v>
      </c>
    </row>
    <row r="18">
      <c r="A18" s="4" t="inlineStr">
        <is>
          <t>Derivative Assets</t>
        </is>
      </c>
      <c r="B18" s="7" t="n">
        <v>24.6</v>
      </c>
      <c r="C18" s="7" t="n">
        <v>24.3</v>
      </c>
      <c r="D18" s="7" t="n">
        <v>22.6</v>
      </c>
    </row>
    <row r="19">
      <c r="A19" s="4" t="inlineStr">
        <is>
          <t>U S Stock And Bond Mutual Funds [Member] | Other Operating Segment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Effects of netting, asset</t>
        </is>
      </c>
      <c r="B21" s="5" t="n">
        <v>0</v>
      </c>
      <c r="C21" s="5" t="n">
        <v>0</v>
      </c>
      <c r="D21" s="5" t="n">
        <v>0</v>
      </c>
    </row>
    <row r="22">
      <c r="A22" s="4" t="inlineStr">
        <is>
          <t>Derivative Assets</t>
        </is>
      </c>
      <c r="B22" s="5" t="n">
        <v>22</v>
      </c>
      <c r="C22" s="7" t="n">
        <v>17.9</v>
      </c>
      <c r="D22" s="7" t="n">
        <v>16.6</v>
      </c>
    </row>
    <row r="23">
      <c r="A23" s="4" t="inlineStr">
        <is>
          <t>U S Stock And Bond Mutual Funds [Member] | Fair Value, Inputs, Level 1 [Member] | Gas Utility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Derivative asset fair value gross asset</t>
        </is>
      </c>
      <c r="B25" s="7" t="n">
        <v>24.6</v>
      </c>
      <c r="C25" s="7" t="n">
        <v>24.3</v>
      </c>
      <c r="D25" s="7" t="n">
        <v>22.6</v>
      </c>
    </row>
    <row r="26">
      <c r="A26" s="4" t="inlineStr">
        <is>
          <t>U S Stock And Bond Mutual Funds [Member] | Fair Value, Inputs, Level 1 [Member] | Other Operating Segment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Derivative asset fair value gross asset</t>
        </is>
      </c>
      <c r="B28" s="5" t="n">
        <v>22</v>
      </c>
      <c r="C28" s="7" t="n">
        <v>17.9</v>
      </c>
      <c r="D28" s="7" t="n">
        <v>16.6</v>
      </c>
    </row>
    <row r="29">
      <c r="A29" s="4" t="inlineStr">
        <is>
          <t>U S Stock And Bond Mutual Funds [Member] | Fair Value, Inputs, Level 2 [Member] | Gas Utility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Derivative asset fair value gross asset</t>
        </is>
      </c>
      <c r="B31" s="5" t="n">
        <v>0</v>
      </c>
      <c r="C31" s="5" t="n">
        <v>0</v>
      </c>
      <c r="D31" s="5" t="n">
        <v>0</v>
      </c>
    </row>
    <row r="32">
      <c r="A32" s="4" t="inlineStr">
        <is>
          <t>U S Stock And Bond Mutual Funds [Member] | Fair Value, Inputs, Level 2 [Member] | Other Operating Segment [Member]</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Derivative asset fair value gross asset</t>
        </is>
      </c>
      <c r="B34" s="5" t="n">
        <v>0</v>
      </c>
      <c r="C34" s="5" t="n">
        <v>0</v>
      </c>
      <c r="D34" s="5" t="n">
        <v>0</v>
      </c>
    </row>
    <row r="35">
      <c r="A35" s="4" t="inlineStr">
        <is>
          <t>N Y M E X And I C E Natural Gas Contracts [Member] | Gas Utility [Member]</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Effects of netting, asset</t>
        </is>
      </c>
      <c r="B37" s="7" t="n">
        <v>-16.6</v>
      </c>
      <c r="C37" s="7" t="n">
        <v>-3.4</v>
      </c>
      <c r="D37" s="7" t="n">
        <v>-3.7</v>
      </c>
    </row>
    <row r="38">
      <c r="A38" s="4" t="inlineStr">
        <is>
          <t>Derivative Assets</t>
        </is>
      </c>
      <c r="B38" s="5" t="n">
        <v>0</v>
      </c>
      <c r="C38" s="5" t="n">
        <v>0</v>
      </c>
      <c r="D38" s="5" t="n">
        <v>0</v>
      </c>
    </row>
    <row r="39">
      <c r="A39" s="4" t="inlineStr">
        <is>
          <t>Effects of netting, liability</t>
        </is>
      </c>
      <c r="B39" s="5" t="n">
        <v>-4</v>
      </c>
      <c r="C39" s="7" t="n">
        <v>-3.8</v>
      </c>
      <c r="D39" s="7" t="n">
        <v>-35.7</v>
      </c>
    </row>
    <row r="40">
      <c r="A40" s="4" t="inlineStr">
        <is>
          <t>Derivative Liabilities</t>
        </is>
      </c>
      <c r="B40" s="5" t="n">
        <v>0</v>
      </c>
      <c r="C40" s="7" t="n">
        <v>9.800000000000001</v>
      </c>
      <c r="D40" s="5" t="n">
        <v>0</v>
      </c>
    </row>
    <row r="41">
      <c r="A41" s="4" t="inlineStr">
        <is>
          <t>N Y M E X And I C E Natural Gas Contracts [Member] | Gas Marketing [Member]</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Effects of netting, asset</t>
        </is>
      </c>
      <c r="B43" s="7" t="n">
        <v>-17.5</v>
      </c>
      <c r="C43" s="5" t="n">
        <v>-7</v>
      </c>
      <c r="D43" s="7" t="n">
        <v>-8.6</v>
      </c>
    </row>
    <row r="44">
      <c r="A44" s="4" t="inlineStr">
        <is>
          <t>Derivative Assets</t>
        </is>
      </c>
      <c r="B44" s="5" t="n">
        <v>0</v>
      </c>
      <c r="C44" s="5" t="n">
        <v>0</v>
      </c>
      <c r="D44" s="5" t="n">
        <v>0</v>
      </c>
    </row>
    <row r="45">
      <c r="A45" s="4" t="inlineStr">
        <is>
          <t>Effects of netting, liability</t>
        </is>
      </c>
      <c r="B45" s="7" t="n">
        <v>-19.3</v>
      </c>
      <c r="C45" s="7" t="n">
        <v>-17.7</v>
      </c>
      <c r="D45" s="7" t="n">
        <v>-30.7</v>
      </c>
    </row>
    <row r="46">
      <c r="A46" s="4" t="inlineStr">
        <is>
          <t>Derivative Liabilities</t>
        </is>
      </c>
      <c r="B46" s="7" t="n">
        <v>0.1</v>
      </c>
      <c r="C46" s="5" t="n">
        <v>0</v>
      </c>
      <c r="D46" s="5" t="n">
        <v>0</v>
      </c>
    </row>
    <row r="47">
      <c r="A47" s="4" t="inlineStr">
        <is>
          <t>N Y M E X And I C E Natural Gas Contracts [Member] | Fair Value, Inputs, Level 1 [Member] | Gas Utility [Member]</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Derivative asset fair value gross asset</t>
        </is>
      </c>
      <c r="B49" s="7" t="n">
        <v>16.6</v>
      </c>
      <c r="C49" s="7" t="n">
        <v>3.4</v>
      </c>
      <c r="D49" s="7" t="n">
        <v>3.7</v>
      </c>
    </row>
    <row r="50">
      <c r="A50" s="4" t="inlineStr">
        <is>
          <t>Derivative liability fair value gross liability</t>
        </is>
      </c>
      <c r="B50" s="5" t="n">
        <v>4</v>
      </c>
      <c r="C50" s="7" t="n">
        <v>13.6</v>
      </c>
      <c r="D50" s="7" t="n">
        <v>35.7</v>
      </c>
    </row>
    <row r="51">
      <c r="A51" s="4" t="inlineStr">
        <is>
          <t>N Y M E X And I C E Natural Gas Contracts [Member] | Fair Value, Inputs, Level 1 [Member] | Gas Marketing [Member]</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Derivative asset fair value gross asset</t>
        </is>
      </c>
      <c r="B53" s="7" t="n">
        <v>17.5</v>
      </c>
      <c r="C53" s="5" t="n">
        <v>7</v>
      </c>
      <c r="D53" s="7" t="n">
        <v>8.6</v>
      </c>
    </row>
    <row r="54">
      <c r="A54" s="4" t="inlineStr">
        <is>
          <t>Derivative liability fair value gross liability</t>
        </is>
      </c>
      <c r="B54" s="7" t="n">
        <v>19.4</v>
      </c>
      <c r="C54" s="7" t="n">
        <v>17.7</v>
      </c>
      <c r="D54" s="7" t="n">
        <v>30.7</v>
      </c>
    </row>
    <row r="55">
      <c r="A55" s="4" t="inlineStr">
        <is>
          <t>N Y M E X And I C E Natural Gas Contracts [Member] | Fair Value, Inputs, Level 2 [Member] | Gas Utility [Member]</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Derivative asset fair value gross asset</t>
        </is>
      </c>
      <c r="B57" s="5" t="n">
        <v>0</v>
      </c>
      <c r="C57" s="5" t="n">
        <v>0</v>
      </c>
      <c r="D57" s="5" t="n">
        <v>0</v>
      </c>
    </row>
    <row r="58">
      <c r="A58" s="4" t="inlineStr">
        <is>
          <t>Derivative liability fair value gross liability</t>
        </is>
      </c>
      <c r="B58" s="5" t="n">
        <v>0</v>
      </c>
      <c r="C58" s="5" t="n">
        <v>0</v>
      </c>
      <c r="D58" s="5" t="n">
        <v>0</v>
      </c>
    </row>
    <row r="59">
      <c r="A59" s="4" t="inlineStr">
        <is>
          <t>N Y M E X And I C E Natural Gas Contracts [Member] | Fair Value, Inputs, Level 2 [Member] | Gas Marketing [Member]</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Derivative asset fair value gross asset</t>
        </is>
      </c>
      <c r="B61" s="5" t="n">
        <v>0</v>
      </c>
      <c r="C61" s="5" t="n">
        <v>0</v>
      </c>
      <c r="D61" s="5" t="n">
        <v>0</v>
      </c>
    </row>
    <row r="62">
      <c r="A62" s="4" t="inlineStr">
        <is>
          <t>Derivative liability fair value gross liability</t>
        </is>
      </c>
      <c r="B62" s="5" t="n">
        <v>0</v>
      </c>
      <c r="C62" s="5" t="n">
        <v>0</v>
      </c>
      <c r="D62" s="5" t="n">
        <v>0</v>
      </c>
    </row>
    <row r="63">
      <c r="A63" s="4" t="inlineStr">
        <is>
          <t>Gasoline And Heating Oil Contracts [Member] | Gas Utility [Member]</t>
        </is>
      </c>
      <c r="B63" s="4" t="inlineStr">
        <is>
          <t xml:space="preserve"> </t>
        </is>
      </c>
      <c r="C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row>
    <row r="65">
      <c r="A65" s="4" t="inlineStr">
        <is>
          <t>Effects of netting, asset</t>
        </is>
      </c>
      <c r="B65" s="4" t="inlineStr">
        <is>
          <t xml:space="preserve"> </t>
        </is>
      </c>
      <c r="C65" s="4" t="inlineStr">
        <is>
          <t xml:space="preserve"> </t>
        </is>
      </c>
      <c r="D65" s="7" t="n">
        <v>-0.1</v>
      </c>
    </row>
    <row r="66">
      <c r="A66" s="4" t="inlineStr">
        <is>
          <t>Derivative Assets</t>
        </is>
      </c>
      <c r="B66" s="4" t="inlineStr">
        <is>
          <t xml:space="preserve"> </t>
        </is>
      </c>
      <c r="C66" s="4" t="inlineStr">
        <is>
          <t xml:space="preserve"> </t>
        </is>
      </c>
      <c r="D66" s="5" t="n">
        <v>0</v>
      </c>
    </row>
    <row r="67">
      <c r="A67" s="4" t="inlineStr">
        <is>
          <t>Gasoline And Heating Oil Contracts [Member] | Fair Value, Inputs, Level 1 [Member] | Gas Utility [Member]</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Derivative asset fair value gross asset</t>
        </is>
      </c>
      <c r="B69" s="4" t="inlineStr">
        <is>
          <t xml:space="preserve"> </t>
        </is>
      </c>
      <c r="C69" s="4" t="inlineStr">
        <is>
          <t xml:space="preserve"> </t>
        </is>
      </c>
      <c r="D69" s="5" t="n">
        <v>0</v>
      </c>
    </row>
    <row r="70">
      <c r="A70" s="4" t="inlineStr">
        <is>
          <t>Gasoline And Heating Oil Contracts [Member] | Fair Value, Inputs, Level 2 [Member] | Gas Utility [Member]</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Derivative asset fair value gross asset</t>
        </is>
      </c>
      <c r="B72" s="4" t="inlineStr">
        <is>
          <t xml:space="preserve"> </t>
        </is>
      </c>
      <c r="C72" s="4" t="inlineStr">
        <is>
          <t xml:space="preserve"> </t>
        </is>
      </c>
      <c r="D72" s="7" t="n">
        <v>0.1</v>
      </c>
    </row>
    <row r="73">
      <c r="A73" s="4" t="inlineStr">
        <is>
          <t>Natural Gas Commodity Contracts [Member] | Gas Marketing [Member]</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Effects of netting, asset</t>
        </is>
      </c>
      <c r="B75" s="7" t="n">
        <v>-3.6</v>
      </c>
      <c r="C75" s="7" t="n">
        <v>-3.5</v>
      </c>
      <c r="D75" s="7" t="n">
        <v>-2.6</v>
      </c>
    </row>
    <row r="76">
      <c r="A76" s="4" t="inlineStr">
        <is>
          <t>Derivative Assets</t>
        </is>
      </c>
      <c r="B76" s="7" t="n">
        <v>44.9</v>
      </c>
      <c r="C76" s="7" t="n">
        <v>42.5</v>
      </c>
      <c r="D76" s="7" t="n">
        <v>59.6</v>
      </c>
    </row>
    <row r="77">
      <c r="A77" s="4" t="inlineStr">
        <is>
          <t>Effects of netting, liability</t>
        </is>
      </c>
      <c r="B77" s="7" t="n">
        <v>-3.6</v>
      </c>
      <c r="C77" s="7" t="n">
        <v>-3.5</v>
      </c>
      <c r="D77" s="7" t="n">
        <v>-2.6</v>
      </c>
    </row>
    <row r="78">
      <c r="A78" s="4" t="inlineStr">
        <is>
          <t>Derivative Liabilities</t>
        </is>
      </c>
      <c r="B78" s="7" t="n">
        <v>39.1</v>
      </c>
      <c r="C78" s="5" t="n">
        <v>21</v>
      </c>
      <c r="D78" s="7" t="n">
        <v>22.7</v>
      </c>
    </row>
    <row r="79">
      <c r="A79" s="4" t="inlineStr">
        <is>
          <t>Natural Gas Commodity Contracts [Member] | Fair Value, Inputs, Level 1 [Member] | Gas Marketing [Member]</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Derivative asset fair value gross asset</t>
        </is>
      </c>
      <c r="B81" s="5" t="n">
        <v>0</v>
      </c>
      <c r="C81" s="5" t="n">
        <v>0</v>
      </c>
      <c r="D81" s="5" t="n">
        <v>0</v>
      </c>
    </row>
    <row r="82">
      <c r="A82" s="4" t="inlineStr">
        <is>
          <t>Derivative liability fair value gross liability</t>
        </is>
      </c>
      <c r="B82" s="5" t="n">
        <v>0</v>
      </c>
      <c r="C82" s="5" t="n">
        <v>0</v>
      </c>
      <c r="D82" s="5" t="n">
        <v>0</v>
      </c>
    </row>
    <row r="83">
      <c r="A83" s="4" t="inlineStr">
        <is>
          <t>Natural Gas Commodity Contracts [Member] | Fair Value, Inputs, Level 2 [Member] | Gas Marketing [Member]</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Derivative asset fair value gross asset</t>
        </is>
      </c>
      <c r="B85" s="7" t="n">
        <v>48.5</v>
      </c>
      <c r="C85" s="5" t="n">
        <v>46</v>
      </c>
      <c r="D85" s="7" t="n">
        <v>62.2</v>
      </c>
    </row>
    <row r="86">
      <c r="A86" s="4" t="inlineStr">
        <is>
          <t>Derivative liability fair value gross liability</t>
        </is>
      </c>
      <c r="B86" s="7" t="n">
        <v>42.7</v>
      </c>
      <c r="C86" s="7" t="n">
        <v>24.5</v>
      </c>
      <c r="D86" s="7" t="n">
        <v>25.3</v>
      </c>
    </row>
    <row r="87">
      <c r="A87" s="4" t="inlineStr">
        <is>
          <t>U.S. Bonds [Member] | Other Operating Segment [Member]</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Effects of netting, asset</t>
        </is>
      </c>
      <c r="B89" s="5" t="n">
        <v>0</v>
      </c>
      <c r="C89" s="5" t="n">
        <v>0</v>
      </c>
      <c r="D89" s="5" t="n">
        <v>0</v>
      </c>
    </row>
    <row r="90">
      <c r="A90" s="4" t="inlineStr">
        <is>
          <t>Derivative Assets</t>
        </is>
      </c>
      <c r="B90" s="7" t="n">
        <v>15.6</v>
      </c>
      <c r="C90" s="7" t="n">
        <v>21.9</v>
      </c>
      <c r="D90" s="7" t="n">
        <v>17.1</v>
      </c>
    </row>
    <row r="91">
      <c r="A91" s="4" t="inlineStr">
        <is>
          <t>U.S. Bonds [Member] | Fair Value, Inputs, Level 1 [Member] | Other Operating Segment [Member]</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Derivative asset fair value gross asset</t>
        </is>
      </c>
      <c r="B93" s="7" t="n">
        <v>15.6</v>
      </c>
      <c r="C93" s="7" t="n">
        <v>21.9</v>
      </c>
      <c r="D93" s="7" t="n">
        <v>17.1</v>
      </c>
    </row>
    <row r="94">
      <c r="A94" s="4" t="inlineStr">
        <is>
          <t>U.S. Bonds [Member] | Fair Value, Inputs, Level 2 [Member] | Other Operating Segment [Member]</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Derivative asset fair value gross asset</t>
        </is>
      </c>
      <c r="B96" s="5" t="n">
        <v>0</v>
      </c>
      <c r="C96" s="5" t="n">
        <v>0</v>
      </c>
      <c r="D96" s="5" t="n">
        <v>0</v>
      </c>
    </row>
    <row r="97">
      <c r="A97" s="4" t="inlineStr">
        <is>
          <t>Global Bonds [Member] | Other Operating Segment [Member]</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Effects of netting, asset</t>
        </is>
      </c>
      <c r="B99" s="5" t="n">
        <v>0</v>
      </c>
      <c r="C99" s="5" t="n">
        <v>0</v>
      </c>
      <c r="D99" s="5" t="n">
        <v>0</v>
      </c>
    </row>
    <row r="100">
      <c r="A100" s="4" t="inlineStr">
        <is>
          <t>Derivative Assets</t>
        </is>
      </c>
      <c r="B100" s="7" t="n">
        <v>4.5</v>
      </c>
      <c r="C100" s="7" t="n">
        <v>5.9</v>
      </c>
      <c r="D100" s="7" t="n">
        <v>1.4</v>
      </c>
    </row>
    <row r="101">
      <c r="A101" s="4" t="inlineStr">
        <is>
          <t>Global Bonds [Member] | Fair Value, Inputs, Level 1 [Member] | Other Operating Segment [Member]</t>
        </is>
      </c>
      <c r="B101" s="4" t="inlineStr">
        <is>
          <t xml:space="preserve"> </t>
        </is>
      </c>
      <c r="C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row>
    <row r="103">
      <c r="A103" s="4" t="inlineStr">
        <is>
          <t>Derivative asset fair value gross asset</t>
        </is>
      </c>
      <c r="B103" s="7" t="n">
        <v>4.5</v>
      </c>
      <c r="C103" s="7" t="n">
        <v>5.9</v>
      </c>
      <c r="D103" s="7" t="n">
        <v>1.4</v>
      </c>
    </row>
    <row r="104">
      <c r="A104" s="4" t="inlineStr">
        <is>
          <t>Global Bonds [Member] | Fair Value, Inputs, Level 2 [Member] | Other Operating Segment [Member]</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Derivative asset fair value gross asset</t>
        </is>
      </c>
      <c r="B106" s="5" t="n">
        <v>0</v>
      </c>
      <c r="C106" s="5" t="n">
        <v>0</v>
      </c>
      <c r="D106" s="5" t="n">
        <v>0</v>
      </c>
    </row>
    <row r="107">
      <c r="A107" s="4" t="inlineStr">
        <is>
          <t>Interest Rate Swap [Member] | Other Operating Segment [Member]</t>
        </is>
      </c>
      <c r="B107" s="4" t="inlineStr">
        <is>
          <t xml:space="preserve"> </t>
        </is>
      </c>
      <c r="C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c r="D108" s="4" t="inlineStr">
        <is>
          <t xml:space="preserve"> </t>
        </is>
      </c>
    </row>
    <row r="109">
      <c r="A109" s="4" t="inlineStr">
        <is>
          <t>Effects of netting, asset</t>
        </is>
      </c>
      <c r="B109" s="5" t="n">
        <v>0</v>
      </c>
      <c r="C109" s="5" t="n">
        <v>0</v>
      </c>
      <c r="D109" s="5" t="n">
        <v>0</v>
      </c>
    </row>
    <row r="110">
      <c r="A110" s="4" t="inlineStr">
        <is>
          <t>Derivative Assets</t>
        </is>
      </c>
      <c r="B110" s="7" t="n">
        <v>10.7</v>
      </c>
      <c r="C110" s="7" t="n">
        <v>0.8</v>
      </c>
      <c r="D110" s="5" t="n">
        <v>29</v>
      </c>
    </row>
    <row r="111">
      <c r="A111" s="4" t="inlineStr">
        <is>
          <t>Effects of netting, liability</t>
        </is>
      </c>
      <c r="B111" s="4" t="inlineStr">
        <is>
          <t xml:space="preserve"> </t>
        </is>
      </c>
      <c r="C111" s="5" t="n">
        <v>0</v>
      </c>
      <c r="D111" s="4" t="inlineStr">
        <is>
          <t xml:space="preserve"> </t>
        </is>
      </c>
    </row>
    <row r="112">
      <c r="A112" s="4" t="inlineStr">
        <is>
          <t>Derivative Liabilities</t>
        </is>
      </c>
      <c r="B112" s="4" t="inlineStr">
        <is>
          <t xml:space="preserve"> </t>
        </is>
      </c>
      <c r="C112" s="7" t="n">
        <v>1.5</v>
      </c>
      <c r="D112" s="4" t="inlineStr">
        <is>
          <t xml:space="preserve"> </t>
        </is>
      </c>
    </row>
    <row r="113">
      <c r="A113" s="4" t="inlineStr">
        <is>
          <t>Interest Rate Swap [Member] | Fair Value, Inputs, Level 1 [Member] | Other Operating Segment [Member]</t>
        </is>
      </c>
      <c r="B113" s="4" t="inlineStr">
        <is>
          <t xml:space="preserve"> </t>
        </is>
      </c>
      <c r="C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row>
    <row r="115">
      <c r="A115" s="4" t="inlineStr">
        <is>
          <t>Derivative asset fair value gross asset</t>
        </is>
      </c>
      <c r="B115" s="5" t="n">
        <v>0</v>
      </c>
      <c r="C115" s="5" t="n">
        <v>0</v>
      </c>
      <c r="D115" s="5" t="n">
        <v>0</v>
      </c>
    </row>
    <row r="116">
      <c r="A116" s="4" t="inlineStr">
        <is>
          <t>Derivative liability fair value gross liability</t>
        </is>
      </c>
      <c r="B116" s="4" t="inlineStr">
        <is>
          <t xml:space="preserve"> </t>
        </is>
      </c>
      <c r="C116" s="5" t="n">
        <v>0</v>
      </c>
      <c r="D116" s="4" t="inlineStr">
        <is>
          <t xml:space="preserve"> </t>
        </is>
      </c>
    </row>
    <row r="117">
      <c r="A117" s="4" t="inlineStr">
        <is>
          <t>Interest Rate Swap [Member] | Fair Value, Inputs, Level 2 [Member] | Other Operating Segment [Member]</t>
        </is>
      </c>
      <c r="B117" s="4" t="inlineStr">
        <is>
          <t xml:space="preserve"> </t>
        </is>
      </c>
      <c r="C117" s="4" t="inlineStr">
        <is>
          <t xml:space="preserve"> </t>
        </is>
      </c>
      <c r="D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row>
    <row r="119">
      <c r="A119" s="4" t="inlineStr">
        <is>
          <t>Derivative asset fair value gross asset</t>
        </is>
      </c>
      <c r="B119" s="7" t="n">
        <v>10.7</v>
      </c>
      <c r="C119" s="7" t="n">
        <v>0.8</v>
      </c>
      <c r="D119" s="5" t="n">
        <v>29</v>
      </c>
    </row>
    <row r="120">
      <c r="A120" s="4" t="inlineStr">
        <is>
          <t>Derivative liability fair value gross liability</t>
        </is>
      </c>
      <c r="B120" s="4" t="inlineStr">
        <is>
          <t xml:space="preserve"> </t>
        </is>
      </c>
      <c r="C120" s="7" t="n">
        <v>1.5</v>
      </c>
      <c r="D120" s="4" t="inlineStr">
        <is>
          <t xml:space="preserve"> </t>
        </is>
      </c>
    </row>
    <row r="121">
      <c r="A121" s="4" t="inlineStr">
        <is>
          <t>Spire Missouri [Member]</t>
        </is>
      </c>
      <c r="B121" s="4" t="inlineStr">
        <is>
          <t xml:space="preserve"> </t>
        </is>
      </c>
      <c r="C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row>
    <row r="123">
      <c r="A123" s="4" t="inlineStr">
        <is>
          <t>Effects of netting, asset</t>
        </is>
      </c>
      <c r="B123" s="7" t="n">
        <v>-17.5</v>
      </c>
      <c r="C123" s="7" t="n">
        <v>-3.4</v>
      </c>
      <c r="D123" s="7" t="n">
        <v>-3.8</v>
      </c>
    </row>
    <row r="124">
      <c r="A124" s="4" t="inlineStr">
        <is>
          <t>Derivative Assets</t>
        </is>
      </c>
      <c r="B124" s="7" t="n">
        <v>24.6</v>
      </c>
      <c r="C124" s="7" t="n">
        <v>24.3</v>
      </c>
      <c r="D124" s="7" t="n">
        <v>22.6</v>
      </c>
    </row>
    <row r="125">
      <c r="A125" s="4" t="inlineStr">
        <is>
          <t>Spire Missouri [Member] | Fair Value, Inputs, Level 1 [Member]</t>
        </is>
      </c>
      <c r="B125" s="4" t="inlineStr">
        <is>
          <t xml:space="preserve"> </t>
        </is>
      </c>
      <c r="C125" s="4" t="inlineStr">
        <is>
          <t xml:space="preserve"> </t>
        </is>
      </c>
      <c r="D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c r="D126" s="4" t="inlineStr">
        <is>
          <t xml:space="preserve"> </t>
        </is>
      </c>
    </row>
    <row r="127">
      <c r="A127" s="4" t="inlineStr">
        <is>
          <t>Derivative asset fair value gross asset</t>
        </is>
      </c>
      <c r="B127" s="7" t="n">
        <v>42.1</v>
      </c>
      <c r="C127" s="7" t="n">
        <v>27.7</v>
      </c>
      <c r="D127" s="7" t="n">
        <v>26.3</v>
      </c>
    </row>
    <row r="128">
      <c r="A128" s="4" t="inlineStr">
        <is>
          <t>Spire Missouri [Member] | Fair Value, Inputs, Level 2 [Member]</t>
        </is>
      </c>
      <c r="B128" s="4" t="inlineStr">
        <is>
          <t xml:space="preserve"> </t>
        </is>
      </c>
      <c r="C128" s="4" t="inlineStr">
        <is>
          <t xml:space="preserve"> </t>
        </is>
      </c>
      <c r="D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c r="D129" s="4" t="inlineStr">
        <is>
          <t xml:space="preserve"> </t>
        </is>
      </c>
    </row>
    <row r="130">
      <c r="A130" s="4" t="inlineStr">
        <is>
          <t>Derivative asset fair value gross asset</t>
        </is>
      </c>
      <c r="B130" s="5" t="n">
        <v>0</v>
      </c>
      <c r="C130" s="5" t="n">
        <v>0</v>
      </c>
      <c r="D130" s="7" t="n">
        <v>0.1</v>
      </c>
    </row>
    <row r="131">
      <c r="A131" s="4" t="inlineStr">
        <is>
          <t>Spire Missouri [Member] | U S Stock And Bond Mutual Funds [Member]</t>
        </is>
      </c>
      <c r="B131" s="4" t="inlineStr">
        <is>
          <t xml:space="preserve"> </t>
        </is>
      </c>
      <c r="C131" s="4" t="inlineStr">
        <is>
          <t xml:space="preserve"> </t>
        </is>
      </c>
      <c r="D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c r="D132" s="4" t="inlineStr">
        <is>
          <t xml:space="preserve"> </t>
        </is>
      </c>
    </row>
    <row r="133">
      <c r="A133" s="4" t="inlineStr">
        <is>
          <t>Effects of netting, asset</t>
        </is>
      </c>
      <c r="B133" s="5" t="n">
        <v>0</v>
      </c>
      <c r="C133" s="5" t="n">
        <v>0</v>
      </c>
      <c r="D133" s="5" t="n">
        <v>0</v>
      </c>
    </row>
    <row r="134">
      <c r="A134" s="4" t="inlineStr">
        <is>
          <t>Derivative Assets</t>
        </is>
      </c>
      <c r="B134" s="7" t="n">
        <v>24.6</v>
      </c>
      <c r="C134" s="7" t="n">
        <v>24.3</v>
      </c>
      <c r="D134" s="7" t="n">
        <v>22.6</v>
      </c>
    </row>
    <row r="135">
      <c r="A135" s="4" t="inlineStr">
        <is>
          <t>Spire Missouri [Member] | U S Stock And Bond Mutual Funds [Member] | Fair Value, Inputs, Level 1 [Member]</t>
        </is>
      </c>
      <c r="B135" s="4" t="inlineStr">
        <is>
          <t xml:space="preserve"> </t>
        </is>
      </c>
      <c r="C135" s="4" t="inlineStr">
        <is>
          <t xml:space="preserve"> </t>
        </is>
      </c>
      <c r="D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row>
    <row r="137">
      <c r="A137" s="4" t="inlineStr">
        <is>
          <t>Derivative asset fair value gross asset</t>
        </is>
      </c>
      <c r="B137" s="7" t="n">
        <v>24.6</v>
      </c>
      <c r="C137" s="7" t="n">
        <v>24.3</v>
      </c>
      <c r="D137" s="7" t="n">
        <v>22.6</v>
      </c>
    </row>
    <row r="138">
      <c r="A138" s="4" t="inlineStr">
        <is>
          <t>Spire Missouri [Member] | U S Stock And Bond Mutual Funds [Member] | Fair Value, Inputs, Level 2 [Member]</t>
        </is>
      </c>
      <c r="B138" s="4" t="inlineStr">
        <is>
          <t xml:space="preserve"> </t>
        </is>
      </c>
      <c r="C138" s="4" t="inlineStr">
        <is>
          <t xml:space="preserve"> </t>
        </is>
      </c>
      <c r="D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row>
    <row r="140">
      <c r="A140" s="4" t="inlineStr">
        <is>
          <t>Derivative asset fair value gross asset</t>
        </is>
      </c>
      <c r="B140" s="5" t="n">
        <v>0</v>
      </c>
      <c r="C140" s="5" t="n">
        <v>0</v>
      </c>
      <c r="D140" s="5" t="n">
        <v>0</v>
      </c>
    </row>
    <row r="141">
      <c r="A141" s="4" t="inlineStr">
        <is>
          <t>Spire Missouri [Member] | N Y M E X And I C E Natural Gas Contracts [Member]</t>
        </is>
      </c>
      <c r="B141" s="4" t="inlineStr">
        <is>
          <t xml:space="preserve"> </t>
        </is>
      </c>
      <c r="C141" s="4" t="inlineStr">
        <is>
          <t xml:space="preserve"> </t>
        </is>
      </c>
      <c r="D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c r="D142" s="4" t="inlineStr">
        <is>
          <t xml:space="preserve"> </t>
        </is>
      </c>
    </row>
    <row r="143">
      <c r="A143" s="4" t="inlineStr">
        <is>
          <t>Effects of netting, asset</t>
        </is>
      </c>
      <c r="B143" s="7" t="n">
        <v>-17.5</v>
      </c>
      <c r="C143" s="7" t="n">
        <v>-3.4</v>
      </c>
      <c r="D143" s="7" t="n">
        <v>-3.7</v>
      </c>
    </row>
    <row r="144">
      <c r="A144" s="4" t="inlineStr">
        <is>
          <t>Derivative Assets</t>
        </is>
      </c>
      <c r="B144" s="5" t="n">
        <v>0</v>
      </c>
      <c r="C144" s="5" t="n">
        <v>0</v>
      </c>
      <c r="D144" s="5" t="n">
        <v>0</v>
      </c>
    </row>
    <row r="145">
      <c r="A145" s="4" t="inlineStr">
        <is>
          <t>Effects of netting, liability</t>
        </is>
      </c>
      <c r="B145" s="5" t="n">
        <v>-4</v>
      </c>
      <c r="C145" s="7" t="n">
        <v>-3.8</v>
      </c>
      <c r="D145" s="7" t="n">
        <v>-35.7</v>
      </c>
    </row>
    <row r="146">
      <c r="A146" s="4" t="inlineStr">
        <is>
          <t>Derivative Liabilities</t>
        </is>
      </c>
      <c r="B146" s="5" t="n">
        <v>0</v>
      </c>
      <c r="C146" s="7" t="n">
        <v>9.800000000000001</v>
      </c>
      <c r="D146" s="5" t="n">
        <v>0</v>
      </c>
    </row>
    <row r="147">
      <c r="A147" s="4" t="inlineStr">
        <is>
          <t>Spire Missouri [Member] | N Y M E X And I C E Natural Gas Contracts [Member] | Fair Value, Inputs, Level 1 [Member]</t>
        </is>
      </c>
      <c r="B147" s="4" t="inlineStr">
        <is>
          <t xml:space="preserve"> </t>
        </is>
      </c>
      <c r="C147" s="4" t="inlineStr">
        <is>
          <t xml:space="preserve"> </t>
        </is>
      </c>
      <c r="D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c r="D148" s="4" t="inlineStr">
        <is>
          <t xml:space="preserve"> </t>
        </is>
      </c>
    </row>
    <row r="149">
      <c r="A149" s="4" t="inlineStr">
        <is>
          <t>Derivative asset fair value gross asset</t>
        </is>
      </c>
      <c r="B149" s="7" t="n">
        <v>17.5</v>
      </c>
      <c r="C149" s="7" t="n">
        <v>3.4</v>
      </c>
      <c r="D149" s="7" t="n">
        <v>3.7</v>
      </c>
    </row>
    <row r="150">
      <c r="A150" s="4" t="inlineStr">
        <is>
          <t>Derivative liability fair value gross liability</t>
        </is>
      </c>
      <c r="B150" s="5" t="n">
        <v>4</v>
      </c>
      <c r="C150" s="7" t="n">
        <v>13.6</v>
      </c>
      <c r="D150" s="7" t="n">
        <v>35.7</v>
      </c>
    </row>
    <row r="151">
      <c r="A151" s="4" t="inlineStr">
        <is>
          <t>Spire Missouri [Member] | N Y M E X And I C E Natural Gas Contracts [Member] | Fair Value, Inputs, Level 2 [Member]</t>
        </is>
      </c>
      <c r="B151" s="4" t="inlineStr">
        <is>
          <t xml:space="preserve"> </t>
        </is>
      </c>
      <c r="C151" s="4" t="inlineStr">
        <is>
          <t xml:space="preserve"> </t>
        </is>
      </c>
      <c r="D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c r="D152" s="4" t="inlineStr">
        <is>
          <t xml:space="preserve"> </t>
        </is>
      </c>
    </row>
    <row r="153">
      <c r="A153" s="4" t="inlineStr">
        <is>
          <t>Derivative asset fair value gross asset</t>
        </is>
      </c>
      <c r="B153" s="4" t="inlineStr">
        <is>
          <t xml:space="preserve"> </t>
        </is>
      </c>
      <c r="C153" s="5" t="n">
        <v>0</v>
      </c>
      <c r="D153" s="5" t="n">
        <v>0</v>
      </c>
    </row>
    <row r="154">
      <c r="A154" s="4" t="inlineStr">
        <is>
          <t>Derivative liability fair value gross liability</t>
        </is>
      </c>
      <c r="B154" s="9" t="n">
        <v>0</v>
      </c>
      <c r="C154" s="9" t="n">
        <v>0</v>
      </c>
      <c r="D154" s="5" t="n">
        <v>0</v>
      </c>
    </row>
    <row r="155">
      <c r="A155" s="4" t="inlineStr">
        <is>
          <t>Spire Missouri [Member] | Gasoline And Heating Oil Contracts [Member]</t>
        </is>
      </c>
      <c r="B155" s="4" t="inlineStr">
        <is>
          <t xml:space="preserve"> </t>
        </is>
      </c>
      <c r="C155" s="4" t="inlineStr">
        <is>
          <t xml:space="preserve"> </t>
        </is>
      </c>
      <c r="D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c r="D156" s="4" t="inlineStr">
        <is>
          <t xml:space="preserve"> </t>
        </is>
      </c>
    </row>
    <row r="157">
      <c r="A157" s="4" t="inlineStr">
        <is>
          <t>Effects of netting, asset</t>
        </is>
      </c>
      <c r="B157" s="4" t="inlineStr">
        <is>
          <t xml:space="preserve"> </t>
        </is>
      </c>
      <c r="C157" s="4" t="inlineStr">
        <is>
          <t xml:space="preserve"> </t>
        </is>
      </c>
      <c r="D157" s="7" t="n">
        <v>-0.1</v>
      </c>
    </row>
    <row r="158">
      <c r="A158" s="4" t="inlineStr">
        <is>
          <t>Derivative Assets</t>
        </is>
      </c>
      <c r="B158" s="4" t="inlineStr">
        <is>
          <t xml:space="preserve"> </t>
        </is>
      </c>
      <c r="C158" s="4" t="inlineStr">
        <is>
          <t xml:space="preserve"> </t>
        </is>
      </c>
      <c r="D158" s="5" t="n">
        <v>0</v>
      </c>
    </row>
    <row r="159">
      <c r="A159" s="4" t="inlineStr">
        <is>
          <t>Spire Missouri [Member] | Gasoline And Heating Oil Contracts [Member] | Fair Value, Inputs, Level 1 [Member]</t>
        </is>
      </c>
      <c r="B159" s="4" t="inlineStr">
        <is>
          <t xml:space="preserve"> </t>
        </is>
      </c>
      <c r="C159" s="4" t="inlineStr">
        <is>
          <t xml:space="preserve"> </t>
        </is>
      </c>
      <c r="D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c r="D160" s="4" t="inlineStr">
        <is>
          <t xml:space="preserve"> </t>
        </is>
      </c>
    </row>
    <row r="161">
      <c r="A161" s="4" t="inlineStr">
        <is>
          <t>Derivative asset fair value gross asset</t>
        </is>
      </c>
      <c r="B161" s="4" t="inlineStr">
        <is>
          <t xml:space="preserve"> </t>
        </is>
      </c>
      <c r="C161" s="4" t="inlineStr">
        <is>
          <t xml:space="preserve"> </t>
        </is>
      </c>
      <c r="D161" s="5" t="n">
        <v>0</v>
      </c>
    </row>
    <row r="162">
      <c r="A162" s="4" t="inlineStr">
        <is>
          <t>Spire Missouri [Member] | Gasoline And Heating Oil Contracts [Member] | Fair Value, Inputs, Level 2 [Member]</t>
        </is>
      </c>
      <c r="B162" s="4" t="inlineStr">
        <is>
          <t xml:space="preserve"> </t>
        </is>
      </c>
      <c r="C162" s="4" t="inlineStr">
        <is>
          <t xml:space="preserve"> </t>
        </is>
      </c>
      <c r="D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c r="D163" s="4" t="inlineStr">
        <is>
          <t xml:space="preserve"> </t>
        </is>
      </c>
    </row>
    <row r="164">
      <c r="A164" s="4" t="inlineStr">
        <is>
          <t>Derivative asset fair value gross asset</t>
        </is>
      </c>
      <c r="B164" s="4" t="inlineStr">
        <is>
          <t xml:space="preserve"> </t>
        </is>
      </c>
      <c r="C164" s="4" t="inlineStr">
        <is>
          <t xml:space="preserve"> </t>
        </is>
      </c>
      <c r="D164" s="6" t="n">
        <v>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s - Additional Information (Details)</t>
        </is>
      </c>
      <c r="B1" s="2" t="inlineStr">
        <is>
          <t>6 Months Ended</t>
        </is>
      </c>
    </row>
    <row r="2">
      <c r="B2" s="2" t="inlineStr">
        <is>
          <t>Mar. 31, 2025 USD ($)</t>
        </is>
      </c>
    </row>
    <row r="3">
      <c r="A3" s="4" t="inlineStr">
        <is>
          <t>Spire Missouri [Member] | Pension Plan [Member] | Qualified Plan [Member]</t>
        </is>
      </c>
      <c r="B3" s="4" t="inlineStr">
        <is>
          <t xml:space="preserve"> </t>
        </is>
      </c>
    </row>
    <row r="4">
      <c r="A4" s="4" t="inlineStr">
        <is>
          <t>Defined benefit plan, plan assets, contributions by employer</t>
        </is>
      </c>
      <c r="B4" s="9" t="n">
        <v>26700000</v>
      </c>
    </row>
    <row r="5">
      <c r="A5" s="4" t="inlineStr">
        <is>
          <t>Anticipated contributions to pension plans qualified trusts</t>
        </is>
      </c>
      <c r="B5" s="5" t="n">
        <v>8800000</v>
      </c>
    </row>
    <row r="6">
      <c r="A6" s="4" t="inlineStr">
        <is>
          <t>Spire Missouri [Member] | Pension Plan [Member] | Nonqualified Plan [Member]</t>
        </is>
      </c>
      <c r="B6" s="4" t="inlineStr">
        <is>
          <t xml:space="preserve"> </t>
        </is>
      </c>
    </row>
    <row r="7">
      <c r="A7" s="4" t="inlineStr">
        <is>
          <t>Defined benefit plan, plan assets, contributions by employer</t>
        </is>
      </c>
      <c r="B7" s="5" t="n">
        <v>0</v>
      </c>
    </row>
    <row r="8">
      <c r="A8" s="4" t="inlineStr">
        <is>
          <t>Spire Missouri [Member] | Other Postretirement Benefits Plan [Member]</t>
        </is>
      </c>
      <c r="B8" s="4" t="inlineStr">
        <is>
          <t xml:space="preserve"> </t>
        </is>
      </c>
    </row>
    <row r="9">
      <c r="A9" s="4" t="inlineStr">
        <is>
          <t>Defined benefit plan, plan assets, contributions by employer</t>
        </is>
      </c>
      <c r="B9" s="5" t="n">
        <v>0</v>
      </c>
    </row>
    <row r="10">
      <c r="A10" s="4" t="inlineStr">
        <is>
          <t>Anticipated contributions to pension plans qualified trusts</t>
        </is>
      </c>
      <c r="B10" s="5" t="n">
        <v>0</v>
      </c>
    </row>
    <row r="11">
      <c r="A11" s="4" t="inlineStr">
        <is>
          <t>Spire Alabama Inc [Member] | Pension Plan [Member]</t>
        </is>
      </c>
      <c r="B11" s="4" t="inlineStr">
        <is>
          <t xml:space="preserve"> </t>
        </is>
      </c>
    </row>
    <row r="12">
      <c r="A12" s="4" t="inlineStr">
        <is>
          <t>Defined benefit plan, plan assets, contributions by employer</t>
        </is>
      </c>
      <c r="B12" s="5" t="n">
        <v>18200000</v>
      </c>
    </row>
    <row r="13">
      <c r="A13" s="4" t="inlineStr">
        <is>
          <t>Anticipated contributions to pension plans qualified trusts</t>
        </is>
      </c>
      <c r="B13" s="5" t="n">
        <v>5500000</v>
      </c>
    </row>
    <row r="14">
      <c r="A14" s="4" t="inlineStr">
        <is>
          <t>Spire Alabama Inc [Member] | Other Postretirement Benefits Plan [Member]</t>
        </is>
      </c>
      <c r="B14" s="4" t="inlineStr">
        <is>
          <t xml:space="preserve"> </t>
        </is>
      </c>
    </row>
    <row r="15">
      <c r="A15" s="4" t="inlineStr">
        <is>
          <t>Defined benefit plan, plan assets, contributions by employer</t>
        </is>
      </c>
      <c r="B15" s="5" t="n">
        <v>0</v>
      </c>
    </row>
    <row r="16">
      <c r="A16" s="4" t="inlineStr">
        <is>
          <t>Anticipated contributions to pension plans qualified trusts</t>
        </is>
      </c>
      <c r="B16" s="9"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s) - USD ($) $ in Millions</t>
        </is>
      </c>
      <c r="B1" s="2" t="inlineStr">
        <is>
          <t>Mar. 31, 2025</t>
        </is>
      </c>
      <c r="C1" s="2" t="inlineStr">
        <is>
          <t>Sep. 30, 2024</t>
        </is>
      </c>
      <c r="D1" s="2" t="inlineStr">
        <is>
          <t>Mar. 31, 2024</t>
        </is>
      </c>
    </row>
    <row r="2">
      <c r="A2" s="4" t="inlineStr">
        <is>
          <t>Non-utility property, accumulated depreciation and amortization</t>
        </is>
      </c>
      <c r="B2" s="6" t="n">
        <v>111.1</v>
      </c>
      <c r="C2" s="6" t="n">
        <v>96.8</v>
      </c>
      <c r="D2" s="6" t="n">
        <v>115.9</v>
      </c>
    </row>
    <row r="3">
      <c r="A3" s="4" t="inlineStr">
        <is>
          <t>Common stock, par value (in dollars per share)</t>
        </is>
      </c>
      <c r="B3" s="9" t="n">
        <v>1</v>
      </c>
      <c r="C3" s="9" t="n">
        <v>1</v>
      </c>
      <c r="D3" s="9" t="n">
        <v>1</v>
      </c>
    </row>
    <row r="4">
      <c r="A4" s="4" t="inlineStr">
        <is>
          <t>Common stock, shares authorized (in shares)</t>
        </is>
      </c>
      <c r="B4" s="5" t="n">
        <v>70000000</v>
      </c>
      <c r="C4" s="5" t="n">
        <v>70000000</v>
      </c>
      <c r="D4" s="5" t="n">
        <v>70000000</v>
      </c>
    </row>
    <row r="5">
      <c r="A5" s="4" t="inlineStr">
        <is>
          <t>Common stock, shares issued (in shares)</t>
        </is>
      </c>
      <c r="B5" s="5" t="n">
        <v>59000000</v>
      </c>
      <c r="C5" s="5" t="n">
        <v>57700000</v>
      </c>
      <c r="D5" s="5" t="n">
        <v>57700000</v>
      </c>
    </row>
    <row r="6">
      <c r="A6" s="4" t="inlineStr">
        <is>
          <t>Common Stock, shares outstanding (in shares)</t>
        </is>
      </c>
      <c r="B6" s="5" t="n">
        <v>59000000</v>
      </c>
      <c r="C6" s="5" t="n">
        <v>57700000</v>
      </c>
      <c r="D6" s="5" t="n">
        <v>57700000</v>
      </c>
    </row>
    <row r="7">
      <c r="A7" s="4" t="inlineStr">
        <is>
          <t>Depositary Shares [Member]</t>
        </is>
      </c>
      <c r="B7" s="4" t="inlineStr">
        <is>
          <t xml:space="preserve"> </t>
        </is>
      </c>
      <c r="C7" s="4" t="inlineStr">
        <is>
          <t xml:space="preserve"> </t>
        </is>
      </c>
      <c r="D7" s="4" t="inlineStr">
        <is>
          <t xml:space="preserve"> </t>
        </is>
      </c>
    </row>
    <row r="8">
      <c r="A8" s="4" t="inlineStr">
        <is>
          <t>Preferred stock, par value (in dollars per share)</t>
        </is>
      </c>
      <c r="B8" s="9" t="n">
        <v>25</v>
      </c>
      <c r="C8" s="9" t="n">
        <v>25</v>
      </c>
      <c r="D8" s="9" t="n">
        <v>25</v>
      </c>
    </row>
    <row r="9">
      <c r="A9" s="4" t="inlineStr">
        <is>
          <t>Preferred stock, shares authorized (in shares)</t>
        </is>
      </c>
      <c r="B9" s="5" t="n">
        <v>10000000</v>
      </c>
      <c r="C9" s="5" t="n">
        <v>10000000</v>
      </c>
      <c r="D9" s="5" t="n">
        <v>10000000</v>
      </c>
    </row>
    <row r="10">
      <c r="A10" s="4" t="inlineStr">
        <is>
          <t>Preferred stock, shares issued (in shares)</t>
        </is>
      </c>
      <c r="B10" s="5" t="n">
        <v>10000000</v>
      </c>
      <c r="C10" s="5" t="n">
        <v>10000000</v>
      </c>
      <c r="D10" s="5" t="n">
        <v>10000000</v>
      </c>
    </row>
    <row r="11">
      <c r="A11" s="4" t="inlineStr">
        <is>
          <t>Preferred stock, shares outstanding (in shares)</t>
        </is>
      </c>
      <c r="B11" s="5" t="n">
        <v>10000000</v>
      </c>
      <c r="C11" s="5" t="n">
        <v>10000000</v>
      </c>
      <c r="D11" s="5" t="n">
        <v>10000000</v>
      </c>
    </row>
    <row r="12">
      <c r="A12" s="4" t="inlineStr">
        <is>
          <t>Spire Missouri [Member]</t>
        </is>
      </c>
      <c r="B12" s="4" t="inlineStr">
        <is>
          <t xml:space="preserve"> </t>
        </is>
      </c>
      <c r="C12" s="4" t="inlineStr">
        <is>
          <t xml:space="preserve"> </t>
        </is>
      </c>
      <c r="D12" s="4" t="inlineStr">
        <is>
          <t xml:space="preserve"> </t>
        </is>
      </c>
    </row>
    <row r="13">
      <c r="A13" s="4" t="inlineStr">
        <is>
          <t>Common stock, par value (in dollars per share)</t>
        </is>
      </c>
      <c r="B13" s="9" t="n">
        <v>1</v>
      </c>
      <c r="C13" s="9" t="n">
        <v>1</v>
      </c>
      <c r="D13" s="9" t="n">
        <v>1</v>
      </c>
    </row>
    <row r="14">
      <c r="A14" s="4" t="inlineStr">
        <is>
          <t>Common stock, shares authorized (in shares)</t>
        </is>
      </c>
      <c r="B14" s="5" t="n">
        <v>50000000</v>
      </c>
      <c r="C14" s="5" t="n">
        <v>50000000</v>
      </c>
      <c r="D14" s="5" t="n">
        <v>50000000</v>
      </c>
    </row>
    <row r="15">
      <c r="A15" s="4" t="inlineStr">
        <is>
          <t>Common stock, shares issued (in shares)</t>
        </is>
      </c>
      <c r="B15" s="5" t="n">
        <v>26822</v>
      </c>
      <c r="C15" s="5" t="n">
        <v>25855</v>
      </c>
      <c r="D15" s="5" t="n">
        <v>25855</v>
      </c>
    </row>
    <row r="16">
      <c r="A16" s="4" t="inlineStr">
        <is>
          <t>Common Stock, shares outstanding (in shares)</t>
        </is>
      </c>
      <c r="B16" s="5" t="n">
        <v>26822</v>
      </c>
      <c r="C16" s="5" t="n">
        <v>25855</v>
      </c>
      <c r="D16" s="5" t="n">
        <v>25855</v>
      </c>
    </row>
    <row r="17">
      <c r="A17" s="4" t="inlineStr">
        <is>
          <t>Spire Alabama Inc [Member]</t>
        </is>
      </c>
      <c r="B17" s="4" t="inlineStr">
        <is>
          <t xml:space="preserve"> </t>
        </is>
      </c>
      <c r="C17" s="4" t="inlineStr">
        <is>
          <t xml:space="preserve"> </t>
        </is>
      </c>
      <c r="D17" s="4" t="inlineStr">
        <is>
          <t xml:space="preserve"> </t>
        </is>
      </c>
    </row>
    <row r="18">
      <c r="A18" s="4" t="inlineStr">
        <is>
          <t>Common stock, par value (in dollars per share)</t>
        </is>
      </c>
      <c r="B18" s="8" t="n">
        <v>0.01</v>
      </c>
      <c r="C18" s="8" t="n">
        <v>0.01</v>
      </c>
      <c r="D18" s="8" t="n">
        <v>0.01</v>
      </c>
    </row>
    <row r="19">
      <c r="A19" s="4" t="inlineStr">
        <is>
          <t>Common stock, shares authorized (in shares)</t>
        </is>
      </c>
      <c r="B19" s="5" t="n">
        <v>3000000</v>
      </c>
      <c r="C19" s="5" t="n">
        <v>3000000</v>
      </c>
      <c r="D19" s="5" t="n">
        <v>3000000</v>
      </c>
    </row>
    <row r="20">
      <c r="A20" s="4" t="inlineStr">
        <is>
          <t>Common stock, shares issued (in shares)</t>
        </is>
      </c>
      <c r="B20" s="5" t="n">
        <v>2000000</v>
      </c>
      <c r="C20" s="5" t="n">
        <v>2000000</v>
      </c>
      <c r="D20" s="5" t="n">
        <v>2000000</v>
      </c>
    </row>
    <row r="21">
      <c r="A21" s="4" t="inlineStr">
        <is>
          <t>Common Stock, shares outstanding (in shares)</t>
        </is>
      </c>
      <c r="B21" s="5" t="n">
        <v>2000000</v>
      </c>
      <c r="C21" s="5" t="n">
        <v>2000000</v>
      </c>
      <c r="D21" s="5" t="n">
        <v>2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Net Pension Cost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Pension Plan [Member]</t>
        </is>
      </c>
      <c r="B3" s="4" t="inlineStr">
        <is>
          <t xml:space="preserve"> </t>
        </is>
      </c>
      <c r="C3" s="4" t="inlineStr">
        <is>
          <t xml:space="preserve"> </t>
        </is>
      </c>
      <c r="D3" s="4" t="inlineStr">
        <is>
          <t xml:space="preserve"> </t>
        </is>
      </c>
      <c r="E3" s="4" t="inlineStr">
        <is>
          <t xml:space="preserve"> </t>
        </is>
      </c>
    </row>
    <row r="4">
      <c r="A4" s="4" t="inlineStr">
        <is>
          <t>Service cost – benefits earned during the period</t>
        </is>
      </c>
      <c r="B4" s="6" t="n">
        <v>4.3</v>
      </c>
      <c r="C4" s="6" t="n">
        <v>3.9</v>
      </c>
      <c r="D4" s="6" t="n">
        <v>8.800000000000001</v>
      </c>
      <c r="E4" s="6" t="n">
        <v>7.9</v>
      </c>
    </row>
    <row r="5">
      <c r="A5" s="4" t="inlineStr">
        <is>
          <t>Interest cost on projected benefit obligation</t>
        </is>
      </c>
      <c r="B5" s="7" t="n">
        <v>5.8</v>
      </c>
      <c r="C5" s="7" t="n">
        <v>6.6</v>
      </c>
      <c r="D5" s="7" t="n">
        <v>11.8</v>
      </c>
      <c r="E5" s="7" t="n">
        <v>13.4</v>
      </c>
    </row>
    <row r="6">
      <c r="A6" s="4" t="inlineStr">
        <is>
          <t>Expected return on plan assets</t>
        </is>
      </c>
      <c r="B6" s="7" t="n">
        <v>-6.4</v>
      </c>
      <c r="C6" s="7" t="n">
        <v>-6.1</v>
      </c>
      <c r="D6" s="7" t="n">
        <v>-12.9</v>
      </c>
      <c r="E6" s="7" t="n">
        <v>-12.4</v>
      </c>
    </row>
    <row r="7">
      <c r="A7" s="4" t="inlineStr">
        <is>
          <t>Amortization of prior service credit</t>
        </is>
      </c>
      <c r="B7" s="7" t="n">
        <v>-1.2</v>
      </c>
      <c r="C7" s="7" t="n">
        <v>-1.2</v>
      </c>
      <c r="D7" s="7" t="n">
        <v>-2.3</v>
      </c>
      <c r="E7" s="7" t="n">
        <v>-2.3</v>
      </c>
    </row>
    <row r="8">
      <c r="A8" s="4" t="inlineStr">
        <is>
          <t>Amortization of actuarial gain (loss)</t>
        </is>
      </c>
      <c r="B8" s="7" t="n">
        <v>1.6</v>
      </c>
      <c r="C8" s="7" t="n">
        <v>1.6</v>
      </c>
      <c r="D8" s="7" t="n">
        <v>3.2</v>
      </c>
      <c r="E8" s="7" t="n">
        <v>3.2</v>
      </c>
    </row>
    <row r="9">
      <c r="A9" s="4" t="inlineStr">
        <is>
          <t>Subtotal</t>
        </is>
      </c>
      <c r="B9" s="7" t="n">
        <v>4.1</v>
      </c>
      <c r="C9" s="7" t="n">
        <v>4.8</v>
      </c>
      <c r="D9" s="7" t="n">
        <v>8.6</v>
      </c>
      <c r="E9" s="7" t="n">
        <v>9.800000000000001</v>
      </c>
    </row>
    <row r="10">
      <c r="A10" s="4" t="inlineStr">
        <is>
          <t>Regulatory adjustment</t>
        </is>
      </c>
      <c r="B10" s="7" t="n">
        <v>9.199999999999999</v>
      </c>
      <c r="C10" s="7" t="n">
        <v>8.800000000000001</v>
      </c>
      <c r="D10" s="7" t="n">
        <v>18.1</v>
      </c>
      <c r="E10" s="7" t="n">
        <v>17.5</v>
      </c>
    </row>
    <row r="11">
      <c r="A11" s="4" t="inlineStr">
        <is>
          <t>Net pension cost</t>
        </is>
      </c>
      <c r="B11" s="7" t="n">
        <v>13.3</v>
      </c>
      <c r="C11" s="7" t="n">
        <v>13.6</v>
      </c>
      <c r="D11" s="7" t="n">
        <v>26.7</v>
      </c>
      <c r="E11" s="7" t="n">
        <v>27.3</v>
      </c>
    </row>
    <row r="12">
      <c r="A12" s="4" t="inlineStr">
        <is>
          <t>Pension Plan [Member] | Spire Missouri [Member]</t>
        </is>
      </c>
      <c r="B12" s="4" t="inlineStr">
        <is>
          <t xml:space="preserve"> </t>
        </is>
      </c>
      <c r="C12" s="4" t="inlineStr">
        <is>
          <t xml:space="preserve"> </t>
        </is>
      </c>
      <c r="D12" s="4" t="inlineStr">
        <is>
          <t xml:space="preserve"> </t>
        </is>
      </c>
      <c r="E12" s="4" t="inlineStr">
        <is>
          <t xml:space="preserve"> </t>
        </is>
      </c>
    </row>
    <row r="13">
      <c r="A13" s="4" t="inlineStr">
        <is>
          <t>Service cost – benefits earned during the period</t>
        </is>
      </c>
      <c r="B13" s="7" t="n">
        <v>2.8</v>
      </c>
      <c r="C13" s="7" t="n">
        <v>2.6</v>
      </c>
      <c r="D13" s="7" t="n">
        <v>5.7</v>
      </c>
      <c r="E13" s="7" t="n">
        <v>5.2</v>
      </c>
    </row>
    <row r="14">
      <c r="A14" s="4" t="inlineStr">
        <is>
          <t>Interest cost on projected benefit obligation</t>
        </is>
      </c>
      <c r="B14" s="5" t="n">
        <v>4</v>
      </c>
      <c r="C14" s="7" t="n">
        <v>4.7</v>
      </c>
      <c r="D14" s="5" t="n">
        <v>8</v>
      </c>
      <c r="E14" s="7" t="n">
        <v>9.5</v>
      </c>
    </row>
    <row r="15">
      <c r="A15" s="4" t="inlineStr">
        <is>
          <t>Expected return on plan assets</t>
        </is>
      </c>
      <c r="B15" s="7" t="n">
        <v>-4.3</v>
      </c>
      <c r="C15" s="7" t="n">
        <v>-4.2</v>
      </c>
      <c r="D15" s="7" t="n">
        <v>-8.800000000000001</v>
      </c>
      <c r="E15" s="7" t="n">
        <v>-8.5</v>
      </c>
    </row>
    <row r="16">
      <c r="A16" s="4" t="inlineStr">
        <is>
          <t>Amortization of prior service credit</t>
        </is>
      </c>
      <c r="B16" s="7" t="n">
        <v>-0.5</v>
      </c>
      <c r="C16" s="7" t="n">
        <v>-0.5</v>
      </c>
      <c r="D16" s="5" t="n">
        <v>-1</v>
      </c>
      <c r="E16" s="5" t="n">
        <v>-1</v>
      </c>
    </row>
    <row r="17">
      <c r="A17" s="4" t="inlineStr">
        <is>
          <t>Amortization of actuarial gain (loss)</t>
        </is>
      </c>
      <c r="B17" s="5" t="n">
        <v>1</v>
      </c>
      <c r="C17" s="7" t="n">
        <v>1.4</v>
      </c>
      <c r="D17" s="5" t="n">
        <v>2</v>
      </c>
      <c r="E17" s="7" t="n">
        <v>2.9</v>
      </c>
    </row>
    <row r="18">
      <c r="A18" s="4" t="inlineStr">
        <is>
          <t>Subtotal</t>
        </is>
      </c>
      <c r="B18" s="5" t="n">
        <v>3</v>
      </c>
      <c r="C18" s="5" t="n">
        <v>4</v>
      </c>
      <c r="D18" s="7" t="n">
        <v>5.9</v>
      </c>
      <c r="E18" s="7" t="n">
        <v>8.1</v>
      </c>
    </row>
    <row r="19">
      <c r="A19" s="4" t="inlineStr">
        <is>
          <t>Regulatory adjustment</t>
        </is>
      </c>
      <c r="B19" s="7" t="n">
        <v>7.4</v>
      </c>
      <c r="C19" s="7" t="n">
        <v>6.3</v>
      </c>
      <c r="D19" s="7" t="n">
        <v>14.8</v>
      </c>
      <c r="E19" s="7" t="n">
        <v>12.6</v>
      </c>
    </row>
    <row r="20">
      <c r="A20" s="4" t="inlineStr">
        <is>
          <t>Net pension cost</t>
        </is>
      </c>
      <c r="B20" s="7" t="n">
        <v>10.4</v>
      </c>
      <c r="C20" s="7" t="n">
        <v>10.3</v>
      </c>
      <c r="D20" s="7" t="n">
        <v>20.7</v>
      </c>
      <c r="E20" s="7" t="n">
        <v>20.7</v>
      </c>
    </row>
    <row r="21">
      <c r="A21" s="4" t="inlineStr">
        <is>
          <t>Pension Plan [Member] | Spire Alabama Inc [Member]</t>
        </is>
      </c>
      <c r="B21" s="4" t="inlineStr">
        <is>
          <t xml:space="preserve"> </t>
        </is>
      </c>
      <c r="C21" s="4" t="inlineStr">
        <is>
          <t xml:space="preserve"> </t>
        </is>
      </c>
      <c r="D21" s="4" t="inlineStr">
        <is>
          <t xml:space="preserve"> </t>
        </is>
      </c>
      <c r="E21" s="4" t="inlineStr">
        <is>
          <t xml:space="preserve"> </t>
        </is>
      </c>
    </row>
    <row r="22">
      <c r="A22" s="4" t="inlineStr">
        <is>
          <t>Service cost – benefits earned during the period</t>
        </is>
      </c>
      <c r="B22" s="7" t="n">
        <v>1.3</v>
      </c>
      <c r="C22" s="7" t="n">
        <v>1.1</v>
      </c>
      <c r="D22" s="7" t="n">
        <v>2.7</v>
      </c>
      <c r="E22" s="7" t="n">
        <v>2.3</v>
      </c>
    </row>
    <row r="23">
      <c r="A23" s="4" t="inlineStr">
        <is>
          <t>Interest cost on projected benefit obligation</t>
        </is>
      </c>
      <c r="B23" s="7" t="n">
        <v>1.2</v>
      </c>
      <c r="C23" s="7" t="n">
        <v>1.2</v>
      </c>
      <c r="D23" s="7" t="n">
        <v>2.5</v>
      </c>
      <c r="E23" s="7" t="n">
        <v>2.5</v>
      </c>
    </row>
    <row r="24">
      <c r="A24" s="4" t="inlineStr">
        <is>
          <t>Expected return on plan assets</t>
        </is>
      </c>
      <c r="B24" s="7" t="n">
        <v>-1.3</v>
      </c>
      <c r="C24" s="7" t="n">
        <v>-1.2</v>
      </c>
      <c r="D24" s="7" t="n">
        <v>-2.6</v>
      </c>
      <c r="E24" s="7" t="n">
        <v>-2.4</v>
      </c>
    </row>
    <row r="25">
      <c r="A25" s="4" t="inlineStr">
        <is>
          <t>Amortization of prior service credit</t>
        </is>
      </c>
      <c r="B25" s="7" t="n">
        <v>-0.6</v>
      </c>
      <c r="C25" s="7" t="n">
        <v>-0.6</v>
      </c>
      <c r="D25" s="7" t="n">
        <v>-1.2</v>
      </c>
      <c r="E25" s="7" t="n">
        <v>-1.2</v>
      </c>
    </row>
    <row r="26">
      <c r="A26" s="4" t="inlineStr">
        <is>
          <t>Amortization of actuarial gain (loss)</t>
        </is>
      </c>
      <c r="B26" s="7" t="n">
        <v>0.6</v>
      </c>
      <c r="C26" s="7" t="n">
        <v>0.3</v>
      </c>
      <c r="D26" s="7" t="n">
        <v>1.2</v>
      </c>
      <c r="E26" s="7" t="n">
        <v>0.5</v>
      </c>
    </row>
    <row r="27">
      <c r="A27" s="4" t="inlineStr">
        <is>
          <t>Subtotal</t>
        </is>
      </c>
      <c r="B27" s="7" t="n">
        <v>1.2</v>
      </c>
      <c r="C27" s="7" t="n">
        <v>0.8</v>
      </c>
      <c r="D27" s="7" t="n">
        <v>2.6</v>
      </c>
      <c r="E27" s="7" t="n">
        <v>1.7</v>
      </c>
    </row>
    <row r="28">
      <c r="A28" s="4" t="inlineStr">
        <is>
          <t>Regulatory adjustment</t>
        </is>
      </c>
      <c r="B28" s="7" t="n">
        <v>1.6</v>
      </c>
      <c r="C28" s="7" t="n">
        <v>2.3</v>
      </c>
      <c r="D28" s="7" t="n">
        <v>2.9</v>
      </c>
      <c r="E28" s="7" t="n">
        <v>4.5</v>
      </c>
    </row>
    <row r="29">
      <c r="A29" s="4" t="inlineStr">
        <is>
          <t>Net pension cost</t>
        </is>
      </c>
      <c r="B29" s="7" t="n">
        <v>2.8</v>
      </c>
      <c r="C29" s="7" t="n">
        <v>3.1</v>
      </c>
      <c r="D29" s="7" t="n">
        <v>5.5</v>
      </c>
      <c r="E29" s="7" t="n">
        <v>6.2</v>
      </c>
    </row>
    <row r="30">
      <c r="A30" s="4" t="inlineStr">
        <is>
          <t>Other Postretirement Benefits Plan [Member]</t>
        </is>
      </c>
      <c r="B30" s="4" t="inlineStr">
        <is>
          <t xml:space="preserve"> </t>
        </is>
      </c>
      <c r="C30" s="4" t="inlineStr">
        <is>
          <t xml:space="preserve"> </t>
        </is>
      </c>
      <c r="D30" s="4" t="inlineStr">
        <is>
          <t xml:space="preserve"> </t>
        </is>
      </c>
      <c r="E30" s="4" t="inlineStr">
        <is>
          <t xml:space="preserve"> </t>
        </is>
      </c>
    </row>
    <row r="31">
      <c r="A31" s="4" t="inlineStr">
        <is>
          <t>Service cost – benefits earned during the period</t>
        </is>
      </c>
      <c r="B31" s="5" t="n">
        <v>1</v>
      </c>
      <c r="C31" s="5" t="n">
        <v>1</v>
      </c>
      <c r="D31" s="7" t="n">
        <v>2.1</v>
      </c>
      <c r="E31" s="7" t="n">
        <v>2.1</v>
      </c>
    </row>
    <row r="32">
      <c r="A32" s="4" t="inlineStr">
        <is>
          <t>Interest cost on projected benefit obligation</t>
        </is>
      </c>
      <c r="B32" s="7" t="n">
        <v>1.8</v>
      </c>
      <c r="C32" s="7" t="n">
        <v>2.4</v>
      </c>
      <c r="D32" s="7" t="n">
        <v>3.6</v>
      </c>
      <c r="E32" s="7" t="n">
        <v>4.5</v>
      </c>
    </row>
    <row r="33">
      <c r="A33" s="4" t="inlineStr">
        <is>
          <t>Expected return on plan assets</t>
        </is>
      </c>
      <c r="B33" s="7" t="n">
        <v>-4.2</v>
      </c>
      <c r="C33" s="7" t="n">
        <v>-4.2</v>
      </c>
      <c r="D33" s="7" t="n">
        <v>-8.4</v>
      </c>
      <c r="E33" s="7" t="n">
        <v>-8.199999999999999</v>
      </c>
    </row>
    <row r="34">
      <c r="A34" s="4" t="inlineStr">
        <is>
          <t>Amortization of prior service credit</t>
        </is>
      </c>
      <c r="B34" s="5" t="n">
        <v>0</v>
      </c>
      <c r="C34" s="7" t="n">
        <v>0.1</v>
      </c>
      <c r="D34" s="5" t="n">
        <v>0</v>
      </c>
      <c r="E34" s="7" t="n">
        <v>0.2</v>
      </c>
    </row>
    <row r="35">
      <c r="A35" s="4" t="inlineStr">
        <is>
          <t>Amortization of actuarial gain (loss)</t>
        </is>
      </c>
      <c r="B35" s="7" t="n">
        <v>-1.5</v>
      </c>
      <c r="C35" s="7" t="n">
        <v>-1.1</v>
      </c>
      <c r="D35" s="5" t="n">
        <v>-3</v>
      </c>
      <c r="E35" s="7" t="n">
        <v>-2.1</v>
      </c>
    </row>
    <row r="36">
      <c r="A36" s="4" t="inlineStr">
        <is>
          <t>Subtotal</t>
        </is>
      </c>
      <c r="B36" s="7" t="n">
        <v>-2.9</v>
      </c>
      <c r="C36" s="7" t="n">
        <v>-1.8</v>
      </c>
      <c r="D36" s="7" t="n">
        <v>-5.7</v>
      </c>
      <c r="E36" s="7" t="n">
        <v>-3.5</v>
      </c>
    </row>
    <row r="37">
      <c r="A37" s="4" t="inlineStr">
        <is>
          <t>Regulatory adjustment</t>
        </is>
      </c>
      <c r="B37" s="7" t="n">
        <v>1.2</v>
      </c>
      <c r="C37" s="7" t="n">
        <v>0.3</v>
      </c>
      <c r="D37" s="7" t="n">
        <v>2.3</v>
      </c>
      <c r="E37" s="7" t="n">
        <v>0.5</v>
      </c>
    </row>
    <row r="38">
      <c r="A38" s="4" t="inlineStr">
        <is>
          <t>Net pension cost</t>
        </is>
      </c>
      <c r="B38" s="7" t="n">
        <v>-1.7</v>
      </c>
      <c r="C38" s="7" t="n">
        <v>-1.5</v>
      </c>
      <c r="D38" s="7" t="n">
        <v>-3.4</v>
      </c>
      <c r="E38" s="5" t="n">
        <v>-3</v>
      </c>
    </row>
    <row r="39">
      <c r="A39" s="4" t="inlineStr">
        <is>
          <t>Other Postretirement Benefits Plan [Member] | Spire Missouri [Member]</t>
        </is>
      </c>
      <c r="B39" s="4" t="inlineStr">
        <is>
          <t xml:space="preserve"> </t>
        </is>
      </c>
      <c r="C39" s="4" t="inlineStr">
        <is>
          <t xml:space="preserve"> </t>
        </is>
      </c>
      <c r="D39" s="4" t="inlineStr">
        <is>
          <t xml:space="preserve"> </t>
        </is>
      </c>
      <c r="E39" s="4" t="inlineStr">
        <is>
          <t xml:space="preserve"> </t>
        </is>
      </c>
    </row>
    <row r="40">
      <c r="A40" s="4" t="inlineStr">
        <is>
          <t>Service cost – benefits earned during the period</t>
        </is>
      </c>
      <c r="B40" s="7" t="n">
        <v>0.8</v>
      </c>
      <c r="C40" s="7" t="n">
        <v>0.9</v>
      </c>
      <c r="D40" s="7" t="n">
        <v>1.7</v>
      </c>
      <c r="E40" s="7" t="n">
        <v>1.8</v>
      </c>
    </row>
    <row r="41">
      <c r="A41" s="4" t="inlineStr">
        <is>
          <t>Interest cost on projected benefit obligation</t>
        </is>
      </c>
      <c r="B41" s="7" t="n">
        <v>1.3</v>
      </c>
      <c r="C41" s="7" t="n">
        <v>1.7</v>
      </c>
      <c r="D41" s="7" t="n">
        <v>2.6</v>
      </c>
      <c r="E41" s="7" t="n">
        <v>3.3</v>
      </c>
    </row>
    <row r="42">
      <c r="A42" s="4" t="inlineStr">
        <is>
          <t>Expected return on plan assets</t>
        </is>
      </c>
      <c r="B42" s="7" t="n">
        <v>-2.7</v>
      </c>
      <c r="C42" s="7" t="n">
        <v>-2.7</v>
      </c>
      <c r="D42" s="7" t="n">
        <v>-5.5</v>
      </c>
      <c r="E42" s="7" t="n">
        <v>-5.4</v>
      </c>
    </row>
    <row r="43">
      <c r="A43" s="4" t="inlineStr">
        <is>
          <t>Amortization of prior service credit</t>
        </is>
      </c>
      <c r="B43" s="5" t="n">
        <v>0</v>
      </c>
      <c r="C43" s="7" t="n">
        <v>0.1</v>
      </c>
      <c r="D43" s="7" t="n">
        <v>0.1</v>
      </c>
      <c r="E43" s="7" t="n">
        <v>0.3</v>
      </c>
    </row>
    <row r="44">
      <c r="A44" s="4" t="inlineStr">
        <is>
          <t>Amortization of actuarial gain (loss)</t>
        </is>
      </c>
      <c r="B44" s="7" t="n">
        <v>-1.3</v>
      </c>
      <c r="C44" s="7" t="n">
        <v>-0.9</v>
      </c>
      <c r="D44" s="7" t="n">
        <v>-2.6</v>
      </c>
      <c r="E44" s="7" t="n">
        <v>-1.8</v>
      </c>
    </row>
    <row r="45">
      <c r="A45" s="4" t="inlineStr">
        <is>
          <t>Subtotal</t>
        </is>
      </c>
      <c r="B45" s="7" t="n">
        <v>-1.9</v>
      </c>
      <c r="C45" s="7" t="n">
        <v>-0.9</v>
      </c>
      <c r="D45" s="7" t="n">
        <v>-3.7</v>
      </c>
      <c r="E45" s="7" t="n">
        <v>-1.8</v>
      </c>
    </row>
    <row r="46">
      <c r="A46" s="4" t="inlineStr">
        <is>
          <t>Regulatory adjustment</t>
        </is>
      </c>
      <c r="B46" s="7" t="n">
        <v>1.6</v>
      </c>
      <c r="C46" s="7" t="n">
        <v>0.7</v>
      </c>
      <c r="D46" s="7" t="n">
        <v>3.2</v>
      </c>
      <c r="E46" s="7" t="n">
        <v>1.3</v>
      </c>
    </row>
    <row r="47">
      <c r="A47" s="4" t="inlineStr">
        <is>
          <t>Net pension cost</t>
        </is>
      </c>
      <c r="B47" s="7" t="n">
        <v>-0.3</v>
      </c>
      <c r="C47" s="7" t="n">
        <v>-0.2</v>
      </c>
      <c r="D47" s="7" t="n">
        <v>-0.5</v>
      </c>
      <c r="E47" s="7" t="n">
        <v>-0.5</v>
      </c>
    </row>
    <row r="48">
      <c r="A48" s="4" t="inlineStr">
        <is>
          <t>Other Postretirement Benefits Plan [Member] | Spire Alabama Inc [Member]</t>
        </is>
      </c>
      <c r="B48" s="4" t="inlineStr">
        <is>
          <t xml:space="preserve"> </t>
        </is>
      </c>
      <c r="C48" s="4" t="inlineStr">
        <is>
          <t xml:space="preserve"> </t>
        </is>
      </c>
      <c r="D48" s="4" t="inlineStr">
        <is>
          <t xml:space="preserve"> </t>
        </is>
      </c>
      <c r="E48" s="4" t="inlineStr">
        <is>
          <t xml:space="preserve"> </t>
        </is>
      </c>
    </row>
    <row r="49">
      <c r="A49" s="4" t="inlineStr">
        <is>
          <t>Service cost – benefits earned during the period</t>
        </is>
      </c>
      <c r="B49" s="7" t="n">
        <v>0.2</v>
      </c>
      <c r="C49" s="7" t="n">
        <v>0.1</v>
      </c>
      <c r="D49" s="7" t="n">
        <v>0.4</v>
      </c>
      <c r="E49" s="7" t="n">
        <v>0.3</v>
      </c>
    </row>
    <row r="50">
      <c r="A50" s="4" t="inlineStr">
        <is>
          <t>Interest cost on projected benefit obligation</t>
        </is>
      </c>
      <c r="B50" s="7" t="n">
        <v>0.5</v>
      </c>
      <c r="C50" s="7" t="n">
        <v>0.6</v>
      </c>
      <c r="D50" s="5" t="n">
        <v>1</v>
      </c>
      <c r="E50" s="7" t="n">
        <v>1.1</v>
      </c>
    </row>
    <row r="51">
      <c r="A51" s="4" t="inlineStr">
        <is>
          <t>Expected return on plan assets</t>
        </is>
      </c>
      <c r="B51" s="7" t="n">
        <v>-1.4</v>
      </c>
      <c r="C51" s="7" t="n">
        <v>-1.3</v>
      </c>
      <c r="D51" s="7" t="n">
        <v>-2.7</v>
      </c>
      <c r="E51" s="7" t="n">
        <v>-2.6</v>
      </c>
    </row>
    <row r="52">
      <c r="A52" s="4" t="inlineStr">
        <is>
          <t>Amortization of prior service credit</t>
        </is>
      </c>
      <c r="B52" s="5" t="n">
        <v>0</v>
      </c>
      <c r="C52" s="5" t="n">
        <v>0</v>
      </c>
      <c r="D52" s="7" t="n">
        <v>-0.1</v>
      </c>
      <c r="E52" s="7" t="n">
        <v>-0.1</v>
      </c>
    </row>
    <row r="53">
      <c r="A53" s="4" t="inlineStr">
        <is>
          <t>Amortization of actuarial gain (loss)</t>
        </is>
      </c>
      <c r="B53" s="7" t="n">
        <v>-0.1</v>
      </c>
      <c r="C53" s="7" t="n">
        <v>-0.1</v>
      </c>
      <c r="D53" s="7" t="n">
        <v>-0.1</v>
      </c>
      <c r="E53" s="7" t="n">
        <v>-0.1</v>
      </c>
    </row>
    <row r="54">
      <c r="A54" s="4" t="inlineStr">
        <is>
          <t>Subtotal</t>
        </is>
      </c>
      <c r="B54" s="7" t="n">
        <v>-0.8</v>
      </c>
      <c r="C54" s="7" t="n">
        <v>-0.7</v>
      </c>
      <c r="D54" s="7" t="n">
        <v>-1.5</v>
      </c>
      <c r="E54" s="7" t="n">
        <v>-1.4</v>
      </c>
    </row>
    <row r="55">
      <c r="A55" s="4" t="inlineStr">
        <is>
          <t>Regulatory adjustment</t>
        </is>
      </c>
      <c r="B55" s="7" t="n">
        <v>-0.4</v>
      </c>
      <c r="C55" s="7" t="n">
        <v>-0.5</v>
      </c>
      <c r="D55" s="7" t="n">
        <v>-0.9</v>
      </c>
      <c r="E55" s="7" t="n">
        <v>-0.9</v>
      </c>
    </row>
    <row r="56">
      <c r="A56" s="4" t="inlineStr">
        <is>
          <t>Net pension cost</t>
        </is>
      </c>
      <c r="B56" s="6" t="n">
        <v>-1.2</v>
      </c>
      <c r="C56" s="6" t="n">
        <v>-1.2</v>
      </c>
      <c r="D56" s="6" t="n">
        <v>-2.4</v>
      </c>
      <c r="E56" s="6" t="n">
        <v>-2.3</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Information by Operating Segment - Additional Information (Details)</t>
        </is>
      </c>
      <c r="B1" s="2" t="inlineStr">
        <is>
          <t>6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by Operating Segment - Segment Information by Segment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6" t="n">
        <v>1051.3</v>
      </c>
      <c r="C4" s="6" t="n">
        <v>1128.5</v>
      </c>
      <c r="D4" s="6" t="n">
        <v>1720.4</v>
      </c>
      <c r="E4" s="6" t="n">
        <v>1885.1</v>
      </c>
    </row>
    <row r="5">
      <c r="A5" s="4" t="inlineStr">
        <is>
          <t>Intersegment revenues</t>
        </is>
      </c>
      <c r="B5" s="5" t="n">
        <v>0</v>
      </c>
      <c r="C5" s="5" t="n">
        <v>0</v>
      </c>
      <c r="D5" s="5" t="n">
        <v>0</v>
      </c>
      <c r="E5" s="5" t="n">
        <v>0</v>
      </c>
    </row>
    <row r="6">
      <c r="A6" s="4" t="inlineStr">
        <is>
          <t>Total Operating Revenues</t>
        </is>
      </c>
      <c r="B6" s="7" t="n">
        <v>1051.3</v>
      </c>
      <c r="C6" s="7" t="n">
        <v>1128.5</v>
      </c>
      <c r="D6" s="7" t="n">
        <v>1720.4</v>
      </c>
      <c r="E6" s="7" t="n">
        <v>1885.1</v>
      </c>
    </row>
    <row r="7">
      <c r="A7" s="4" t="inlineStr">
        <is>
          <t>Depreciation and amortization expense</t>
        </is>
      </c>
      <c r="B7" s="7" t="n">
        <v>73.7</v>
      </c>
      <c r="C7" s="7" t="n">
        <v>68.90000000000001</v>
      </c>
      <c r="D7" s="5" t="n">
        <v>146</v>
      </c>
      <c r="E7" s="7" t="n">
        <v>135.9</v>
      </c>
    </row>
    <row r="8">
      <c r="A8" s="4" t="inlineStr">
        <is>
          <t>Interest expense</t>
        </is>
      </c>
      <c r="B8" s="7" t="n">
        <v>47.4</v>
      </c>
      <c r="C8" s="7" t="n">
        <v>52.2</v>
      </c>
      <c r="D8" s="7" t="n">
        <v>95.40000000000001</v>
      </c>
      <c r="E8" s="7" t="n">
        <v>102.8</v>
      </c>
    </row>
    <row r="9">
      <c r="A9" s="4" t="inlineStr">
        <is>
          <t>Income tax expense (benefit)</t>
        </is>
      </c>
      <c r="B9" s="7" t="n">
        <v>52.7</v>
      </c>
      <c r="C9" s="7" t="n">
        <v>49.4</v>
      </c>
      <c r="D9" s="7" t="n">
        <v>72.8</v>
      </c>
      <c r="E9" s="7" t="n">
        <v>70.40000000000001</v>
      </c>
    </row>
    <row r="10">
      <c r="A10" s="4" t="inlineStr">
        <is>
          <t>Adjusted earnings (loss)</t>
        </is>
      </c>
      <c r="B10" s="7" t="n">
        <v>214.4</v>
      </c>
      <c r="C10" s="7" t="n">
        <v>196.6</v>
      </c>
      <c r="D10" s="7" t="n">
        <v>295.5</v>
      </c>
      <c r="E10" s="7" t="n">
        <v>279.3</v>
      </c>
    </row>
    <row r="11">
      <c r="A11" s="4" t="inlineStr">
        <is>
          <t>Capital expenditures</t>
        </is>
      </c>
      <c r="B11" s="7" t="n">
        <v>218.6</v>
      </c>
      <c r="C11" s="7" t="n">
        <v>182.8</v>
      </c>
      <c r="D11" s="7" t="n">
        <v>479.2</v>
      </c>
      <c r="E11" s="7" t="n">
        <v>409.3</v>
      </c>
    </row>
    <row r="12">
      <c r="A12" s="4" t="inlineStr">
        <is>
          <t>Other Operating Segment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 from external customers</t>
        </is>
      </c>
      <c r="B14" s="7" t="n">
        <v>0.5</v>
      </c>
      <c r="C14" s="7" t="n">
        <v>0.1</v>
      </c>
      <c r="D14" s="7" t="n">
        <v>0.8</v>
      </c>
      <c r="E14" s="7" t="n">
        <v>0.2</v>
      </c>
    </row>
    <row r="15">
      <c r="A15" s="4" t="inlineStr">
        <is>
          <t>Intersegment revenues</t>
        </is>
      </c>
      <c r="B15" s="7" t="n">
        <v>4.4</v>
      </c>
      <c r="C15" s="5" t="n">
        <v>4</v>
      </c>
      <c r="D15" s="7" t="n">
        <v>8.800000000000001</v>
      </c>
      <c r="E15" s="5" t="n">
        <v>8</v>
      </c>
    </row>
    <row r="16">
      <c r="A16" s="4" t="inlineStr">
        <is>
          <t>Total Operating Revenues</t>
        </is>
      </c>
      <c r="B16" s="7" t="n">
        <v>4.9</v>
      </c>
      <c r="C16" s="7" t="n">
        <v>4.1</v>
      </c>
      <c r="D16" s="7" t="n">
        <v>9.6</v>
      </c>
      <c r="E16" s="7" t="n">
        <v>8.199999999999999</v>
      </c>
    </row>
    <row r="17">
      <c r="A17" s="4" t="inlineStr">
        <is>
          <t>Depreciation and amortization expense</t>
        </is>
      </c>
      <c r="B17" s="7" t="n">
        <v>0.1</v>
      </c>
      <c r="C17" s="7" t="n">
        <v>0.1</v>
      </c>
      <c r="D17" s="7" t="n">
        <v>0.2</v>
      </c>
      <c r="E17" s="7" t="n">
        <v>0.2</v>
      </c>
    </row>
    <row r="18">
      <c r="A18" s="4" t="inlineStr">
        <is>
          <t>Interest expense</t>
        </is>
      </c>
      <c r="B18" s="7" t="n">
        <v>24.5</v>
      </c>
      <c r="C18" s="7" t="n">
        <v>22.3</v>
      </c>
      <c r="D18" s="7" t="n">
        <v>49.3</v>
      </c>
      <c r="E18" s="7" t="n">
        <v>46.3</v>
      </c>
    </row>
    <row r="19">
      <c r="A19" s="4" t="inlineStr">
        <is>
          <t>Income tax expense (benefit)</t>
        </is>
      </c>
      <c r="B19" s="7" t="n">
        <v>-0.7</v>
      </c>
      <c r="C19" s="7" t="n">
        <v>-1.4</v>
      </c>
      <c r="D19" s="7" t="n">
        <v>-1.3</v>
      </c>
      <c r="E19" s="7" t="n">
        <v>-0.5</v>
      </c>
    </row>
    <row r="20">
      <c r="A20" s="4" t="inlineStr">
        <is>
          <t>Adjusted earnings (loss)</t>
        </is>
      </c>
      <c r="B20" s="7" t="n">
        <v>-11.4</v>
      </c>
      <c r="C20" s="7" t="n">
        <v>-10.7</v>
      </c>
      <c r="D20" s="7" t="n">
        <v>-22.3</v>
      </c>
      <c r="E20" s="7" t="n">
        <v>-13.4</v>
      </c>
    </row>
    <row r="21">
      <c r="A21" s="4" t="inlineStr">
        <is>
          <t>Capital expenditures</t>
        </is>
      </c>
      <c r="B21" s="5" t="n">
        <v>0</v>
      </c>
      <c r="C21" s="5" t="n">
        <v>0</v>
      </c>
      <c r="D21" s="5" t="n">
        <v>0</v>
      </c>
      <c r="E21" s="5" t="n">
        <v>0</v>
      </c>
    </row>
    <row r="22">
      <c r="A22" s="4" t="inlineStr">
        <is>
          <t>Operating Segments [Member] | Gas Utility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 from external customers</t>
        </is>
      </c>
      <c r="B24" s="7" t="n">
        <v>970.1</v>
      </c>
      <c r="C24" s="7" t="n">
        <v>1072.4</v>
      </c>
      <c r="D24" s="7" t="n">
        <v>1583.6</v>
      </c>
      <c r="E24" s="7" t="n">
        <v>1787.6</v>
      </c>
    </row>
    <row r="25">
      <c r="A25" s="4" t="inlineStr">
        <is>
          <t>Intersegment revenues</t>
        </is>
      </c>
      <c r="B25" s="7" t="n">
        <v>0.1</v>
      </c>
      <c r="C25" s="7" t="n">
        <v>0.3</v>
      </c>
      <c r="D25" s="7" t="n">
        <v>0.1</v>
      </c>
      <c r="E25" s="7" t="n">
        <v>0.3</v>
      </c>
    </row>
    <row r="26">
      <c r="A26" s="4" t="inlineStr">
        <is>
          <t>Total Operating Revenues</t>
        </is>
      </c>
      <c r="B26" s="7" t="n">
        <v>970.2</v>
      </c>
      <c r="C26" s="7" t="n">
        <v>1072.7</v>
      </c>
      <c r="D26" s="7" t="n">
        <v>1583.7</v>
      </c>
      <c r="E26" s="7" t="n">
        <v>1787.9</v>
      </c>
    </row>
    <row r="27">
      <c r="A27" s="4" t="inlineStr">
        <is>
          <t>Depreciation and amortization expense</t>
        </is>
      </c>
      <c r="B27" s="7" t="n">
        <v>69.5</v>
      </c>
      <c r="C27" s="7" t="n">
        <v>65.40000000000001</v>
      </c>
      <c r="D27" s="7" t="n">
        <v>137.6</v>
      </c>
      <c r="E27" s="7" t="n">
        <v>129.6</v>
      </c>
    </row>
    <row r="28">
      <c r="A28" s="4" t="inlineStr">
        <is>
          <t>Interest expense</t>
        </is>
      </c>
      <c r="B28" s="7" t="n">
        <v>33.8</v>
      </c>
      <c r="C28" s="7" t="n">
        <v>38.3</v>
      </c>
      <c r="D28" s="7" t="n">
        <v>68.90000000000001</v>
      </c>
      <c r="E28" s="7" t="n">
        <v>77.3</v>
      </c>
    </row>
    <row r="29">
      <c r="A29" s="4" t="inlineStr">
        <is>
          <t>Income tax expense (benefit)</t>
        </is>
      </c>
      <c r="B29" s="7" t="n">
        <v>45.2</v>
      </c>
      <c r="C29" s="7" t="n">
        <v>41.7</v>
      </c>
      <c r="D29" s="7" t="n">
        <v>61.3</v>
      </c>
      <c r="E29" s="7" t="n">
        <v>57.4</v>
      </c>
    </row>
    <row r="30">
      <c r="A30" s="4" t="inlineStr">
        <is>
          <t>Adjusted earnings (loss)</t>
        </is>
      </c>
      <c r="B30" s="7" t="n">
        <v>195.2</v>
      </c>
      <c r="C30" s="5" t="n">
        <v>188</v>
      </c>
      <c r="D30" s="5" t="n">
        <v>273</v>
      </c>
      <c r="E30" s="7" t="n">
        <v>263.8</v>
      </c>
    </row>
    <row r="31">
      <c r="A31" s="4" t="inlineStr">
        <is>
          <t>Capital expenditures</t>
        </is>
      </c>
      <c r="B31" s="7" t="n">
        <v>177.8</v>
      </c>
      <c r="C31" s="7" t="n">
        <v>137.3</v>
      </c>
      <c r="D31" s="7" t="n">
        <v>395.7</v>
      </c>
      <c r="E31" s="7" t="n">
        <v>312.2</v>
      </c>
    </row>
    <row r="32">
      <c r="A32" s="4" t="inlineStr">
        <is>
          <t>Operating Segments [Member] | Gas Marketing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 from external customers</t>
        </is>
      </c>
      <c r="B34" s="7" t="n">
        <v>53.6</v>
      </c>
      <c r="C34" s="5" t="n">
        <v>46</v>
      </c>
      <c r="D34" s="7" t="n">
        <v>86.59999999999999</v>
      </c>
      <c r="E34" s="7" t="n">
        <v>82.3</v>
      </c>
    </row>
    <row r="35">
      <c r="A35" s="4" t="inlineStr">
        <is>
          <t>Intersegment revenues</t>
        </is>
      </c>
      <c r="B35" s="5" t="n">
        <v>0</v>
      </c>
      <c r="C35" s="5" t="n">
        <v>0</v>
      </c>
      <c r="D35" s="5" t="n">
        <v>0</v>
      </c>
      <c r="E35" s="5" t="n">
        <v>0</v>
      </c>
    </row>
    <row r="36">
      <c r="A36" s="4" t="inlineStr">
        <is>
          <t>Total Operating Revenues</t>
        </is>
      </c>
      <c r="B36" s="7" t="n">
        <v>53.6</v>
      </c>
      <c r="C36" s="5" t="n">
        <v>46</v>
      </c>
      <c r="D36" s="7" t="n">
        <v>86.59999999999999</v>
      </c>
      <c r="E36" s="7" t="n">
        <v>82.3</v>
      </c>
    </row>
    <row r="37">
      <c r="A37" s="4" t="inlineStr">
        <is>
          <t>Depreciation and amortization expense</t>
        </is>
      </c>
      <c r="B37" s="7" t="n">
        <v>0.3</v>
      </c>
      <c r="C37" s="7" t="n">
        <v>0.4</v>
      </c>
      <c r="D37" s="7" t="n">
        <v>0.7</v>
      </c>
      <c r="E37" s="7" t="n">
        <v>0.8</v>
      </c>
    </row>
    <row r="38">
      <c r="A38" s="4" t="inlineStr">
        <is>
          <t>Interest expense</t>
        </is>
      </c>
      <c r="B38" s="5" t="n">
        <v>0</v>
      </c>
      <c r="C38" s="5" t="n">
        <v>0</v>
      </c>
      <c r="D38" s="5" t="n">
        <v>0</v>
      </c>
      <c r="E38" s="5" t="n">
        <v>0</v>
      </c>
    </row>
    <row r="39">
      <c r="A39" s="4" t="inlineStr">
        <is>
          <t>Income tax expense (benefit)</t>
        </is>
      </c>
      <c r="B39" s="7" t="n">
        <v>3.3</v>
      </c>
      <c r="C39" s="7" t="n">
        <v>7.6</v>
      </c>
      <c r="D39" s="7" t="n">
        <v>4.1</v>
      </c>
      <c r="E39" s="7" t="n">
        <v>11.4</v>
      </c>
    </row>
    <row r="40">
      <c r="A40" s="4" t="inlineStr">
        <is>
          <t>Adjusted earnings (loss)</t>
        </is>
      </c>
      <c r="B40" s="7" t="n">
        <v>14.8</v>
      </c>
      <c r="C40" s="7" t="n">
        <v>15.5</v>
      </c>
      <c r="D40" s="5" t="n">
        <v>17</v>
      </c>
      <c r="E40" s="7" t="n">
        <v>22.7</v>
      </c>
    </row>
    <row r="41">
      <c r="A41" s="4" t="inlineStr">
        <is>
          <t>Capital expenditures</t>
        </is>
      </c>
      <c r="B41" s="5" t="n">
        <v>0</v>
      </c>
      <c r="C41" s="5" t="n">
        <v>0</v>
      </c>
      <c r="D41" s="7" t="n">
        <v>0.1</v>
      </c>
      <c r="E41" s="5" t="n">
        <v>0</v>
      </c>
    </row>
    <row r="42">
      <c r="A42" s="4" t="inlineStr">
        <is>
          <t>Operating Segments [Member] | Midstream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s from external customers</t>
        </is>
      </c>
      <c r="B44" s="7" t="n">
        <v>27.1</v>
      </c>
      <c r="C44" s="5" t="n">
        <v>10</v>
      </c>
      <c r="D44" s="7" t="n">
        <v>49.4</v>
      </c>
      <c r="E44" s="5" t="n">
        <v>15</v>
      </c>
    </row>
    <row r="45">
      <c r="A45" s="4" t="inlineStr">
        <is>
          <t>Intersegment revenues</t>
        </is>
      </c>
      <c r="B45" s="7" t="n">
        <v>11.3</v>
      </c>
      <c r="C45" s="7" t="n">
        <v>11.5</v>
      </c>
      <c r="D45" s="7" t="n">
        <v>22.5</v>
      </c>
      <c r="E45" s="7" t="n">
        <v>21.4</v>
      </c>
    </row>
    <row r="46">
      <c r="A46" s="4" t="inlineStr">
        <is>
          <t>Total Operating Revenues</t>
        </is>
      </c>
      <c r="B46" s="7" t="n">
        <v>38.4</v>
      </c>
      <c r="C46" s="7" t="n">
        <v>21.5</v>
      </c>
      <c r="D46" s="7" t="n">
        <v>71.90000000000001</v>
      </c>
      <c r="E46" s="7" t="n">
        <v>36.4</v>
      </c>
    </row>
    <row r="47">
      <c r="A47" s="4" t="inlineStr">
        <is>
          <t>Depreciation and amortization expense</t>
        </is>
      </c>
      <c r="B47" s="7" t="n">
        <v>3.8</v>
      </c>
      <c r="C47" s="5" t="n">
        <v>3</v>
      </c>
      <c r="D47" s="7" t="n">
        <v>7.5</v>
      </c>
      <c r="E47" s="7" t="n">
        <v>5.3</v>
      </c>
    </row>
    <row r="48">
      <c r="A48" s="4" t="inlineStr">
        <is>
          <t>Interest expense</t>
        </is>
      </c>
      <c r="B48" s="7" t="n">
        <v>1.3</v>
      </c>
      <c r="C48" s="5" t="n">
        <v>2</v>
      </c>
      <c r="D48" s="7" t="n">
        <v>2.5</v>
      </c>
      <c r="E48" s="7" t="n">
        <v>3.8</v>
      </c>
    </row>
    <row r="49">
      <c r="A49" s="4" t="inlineStr">
        <is>
          <t>Income tax expense (benefit)</t>
        </is>
      </c>
      <c r="B49" s="7" t="n">
        <v>4.9</v>
      </c>
      <c r="C49" s="7" t="n">
        <v>1.5</v>
      </c>
      <c r="D49" s="7" t="n">
        <v>8.699999999999999</v>
      </c>
      <c r="E49" s="7" t="n">
        <v>2.1</v>
      </c>
    </row>
    <row r="50">
      <c r="A50" s="4" t="inlineStr">
        <is>
          <t>Adjusted earnings (loss)</t>
        </is>
      </c>
      <c r="B50" s="7" t="n">
        <v>15.8</v>
      </c>
      <c r="C50" s="7" t="n">
        <v>3.8</v>
      </c>
      <c r="D50" s="7" t="n">
        <v>27.8</v>
      </c>
      <c r="E50" s="7" t="n">
        <v>6.2</v>
      </c>
    </row>
    <row r="51">
      <c r="A51" s="4" t="inlineStr">
        <is>
          <t>Capital expenditures</t>
        </is>
      </c>
      <c r="B51" s="7" t="n">
        <v>41.3</v>
      </c>
      <c r="C51" s="5" t="n">
        <v>46</v>
      </c>
      <c r="D51" s="5" t="n">
        <v>84</v>
      </c>
      <c r="E51" s="5" t="n">
        <v>98</v>
      </c>
    </row>
    <row r="52">
      <c r="A52" s="4" t="inlineStr">
        <is>
          <t>Consolidation, Eliminations [Member]</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Revenues from external customers</t>
        </is>
      </c>
      <c r="B54" s="5" t="n">
        <v>0</v>
      </c>
      <c r="C54" s="5" t="n">
        <v>0</v>
      </c>
      <c r="D54" s="5" t="n">
        <v>0</v>
      </c>
      <c r="E54" s="5" t="n">
        <v>0</v>
      </c>
    </row>
    <row r="55">
      <c r="A55" s="4" t="inlineStr">
        <is>
          <t>Intersegment revenues</t>
        </is>
      </c>
      <c r="B55" s="7" t="n">
        <v>-15.8</v>
      </c>
      <c r="C55" s="7" t="n">
        <v>-15.8</v>
      </c>
      <c r="D55" s="7" t="n">
        <v>-31.4</v>
      </c>
      <c r="E55" s="7" t="n">
        <v>-29.7</v>
      </c>
    </row>
    <row r="56">
      <c r="A56" s="4" t="inlineStr">
        <is>
          <t>Total Operating Revenues</t>
        </is>
      </c>
      <c r="B56" s="7" t="n">
        <v>-15.8</v>
      </c>
      <c r="C56" s="7" t="n">
        <v>-15.8</v>
      </c>
      <c r="D56" s="7" t="n">
        <v>-31.4</v>
      </c>
      <c r="E56" s="7" t="n">
        <v>-29.7</v>
      </c>
    </row>
    <row r="57">
      <c r="A57" s="4" t="inlineStr">
        <is>
          <t>Depreciation and amortization expense</t>
        </is>
      </c>
      <c r="B57" s="5" t="n">
        <v>0</v>
      </c>
      <c r="C57" s="5" t="n">
        <v>0</v>
      </c>
      <c r="D57" s="5" t="n">
        <v>0</v>
      </c>
      <c r="E57" s="5" t="n">
        <v>0</v>
      </c>
    </row>
    <row r="58">
      <c r="A58" s="4" t="inlineStr">
        <is>
          <t>Interest expense</t>
        </is>
      </c>
      <c r="B58" s="7" t="n">
        <v>-12.2</v>
      </c>
      <c r="C58" s="7" t="n">
        <v>-10.4</v>
      </c>
      <c r="D58" s="7" t="n">
        <v>-25.3</v>
      </c>
      <c r="E58" s="7" t="n">
        <v>-24.6</v>
      </c>
    </row>
    <row r="59">
      <c r="A59" s="4" t="inlineStr">
        <is>
          <t>Income tax expense (benefit)</t>
        </is>
      </c>
      <c r="B59" s="5" t="n">
        <v>0</v>
      </c>
      <c r="C59" s="5" t="n">
        <v>0</v>
      </c>
      <c r="D59" s="5" t="n">
        <v>0</v>
      </c>
      <c r="E59" s="5" t="n">
        <v>0</v>
      </c>
    </row>
    <row r="60">
      <c r="A60" s="4" t="inlineStr">
        <is>
          <t>Adjusted earnings (loss)</t>
        </is>
      </c>
      <c r="B60" s="5" t="n">
        <v>0</v>
      </c>
      <c r="C60" s="5" t="n">
        <v>0</v>
      </c>
      <c r="D60" s="5" t="n">
        <v>0</v>
      </c>
      <c r="E60" s="5" t="n">
        <v>0</v>
      </c>
    </row>
    <row r="61">
      <c r="A61" s="4" t="inlineStr">
        <is>
          <t>Capital expenditures</t>
        </is>
      </c>
      <c r="B61" s="6" t="n">
        <v>-0.5</v>
      </c>
      <c r="C61" s="6" t="n">
        <v>-0.5</v>
      </c>
      <c r="D61" s="6" t="n">
        <v>-0.6</v>
      </c>
      <c r="E61" s="6" t="n">
        <v>-0.9</v>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by Operating Segment - Reconciliation of Adjusted Earnings (Loss) to Net Income (Loss) (Details)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egment Reconciliation [Abstract]</t>
        </is>
      </c>
      <c r="B3" s="4" t="inlineStr">
        <is>
          <t xml:space="preserve"> </t>
        </is>
      </c>
      <c r="C3" s="4" t="inlineStr">
        <is>
          <t xml:space="preserve"> </t>
        </is>
      </c>
      <c r="D3" s="4" t="inlineStr">
        <is>
          <t xml:space="preserve"> </t>
        </is>
      </c>
      <c r="E3" s="4" t="inlineStr">
        <is>
          <t xml:space="preserve"> </t>
        </is>
      </c>
    </row>
    <row r="4">
      <c r="A4" s="4" t="inlineStr">
        <is>
          <t>Net Income</t>
        </is>
      </c>
      <c r="B4" s="6" t="n">
        <v>209.3</v>
      </c>
      <c r="C4" s="6" t="n">
        <v>204.3</v>
      </c>
      <c r="D4" s="6" t="n">
        <v>290.6</v>
      </c>
      <c r="E4" s="6" t="n">
        <v>289.4</v>
      </c>
    </row>
    <row r="5">
      <c r="A5" s="4" t="inlineStr">
        <is>
          <t>Fair value and timing adjustments</t>
        </is>
      </c>
      <c r="B5" s="7" t="n">
        <v>6.9</v>
      </c>
      <c r="C5" s="7" t="n">
        <v>-10.2</v>
      </c>
      <c r="D5" s="7" t="n">
        <v>6.6</v>
      </c>
      <c r="E5" s="7" t="n">
        <v>-15.4</v>
      </c>
    </row>
    <row r="6">
      <c r="A6" s="4" t="inlineStr">
        <is>
          <t>Acquisition and restructuring activities</t>
        </is>
      </c>
      <c r="B6" s="5" t="n">
        <v>0</v>
      </c>
      <c r="C6" s="5" t="n">
        <v>0</v>
      </c>
      <c r="D6" s="5" t="n">
        <v>0</v>
      </c>
      <c r="E6" s="7" t="n">
        <v>1.9</v>
      </c>
    </row>
    <row r="7">
      <c r="A7" s="4" t="inlineStr">
        <is>
          <t>Income tax adjustments</t>
        </is>
      </c>
      <c r="B7" s="7" t="n">
        <v>-1.8</v>
      </c>
      <c r="C7" s="7" t="n">
        <v>2.5</v>
      </c>
      <c r="D7" s="7" t="n">
        <v>-1.7</v>
      </c>
      <c r="E7" s="7" t="n">
        <v>3.4</v>
      </c>
    </row>
    <row r="8">
      <c r="A8" s="4" t="inlineStr">
        <is>
          <t>Adjusted Earnings</t>
        </is>
      </c>
      <c r="B8" s="6" t="n">
        <v>214.4</v>
      </c>
      <c r="C8" s="6" t="n">
        <v>196.6</v>
      </c>
      <c r="D8" s="6" t="n">
        <v>295.5</v>
      </c>
      <c r="E8" s="6" t="n">
        <v>279.3</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by Operating Segment - Total Assets by Segment (Details) - USD ($) $ in Millions</t>
        </is>
      </c>
      <c r="B1" s="2" t="inlineStr">
        <is>
          <t>Mar. 31, 2025</t>
        </is>
      </c>
      <c r="C1" s="2" t="inlineStr">
        <is>
          <t>Sep. 30, 2024</t>
        </is>
      </c>
      <c r="D1" s="2" t="inlineStr">
        <is>
          <t>Mar. 31, 2024</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6" t="n">
        <v>11346.7</v>
      </c>
      <c r="C3" s="6" t="n">
        <v>10860.7</v>
      </c>
      <c r="D3" s="6" t="n">
        <v>10711.4</v>
      </c>
    </row>
    <row r="4">
      <c r="A4" s="4" t="inlineStr">
        <is>
          <t>Operating Segments [Member] | Gas Utility [Member]</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Assets</t>
        </is>
      </c>
      <c r="B6" s="7" t="n">
        <v>9140.5</v>
      </c>
      <c r="C6" s="7" t="n">
        <v>8767.200000000001</v>
      </c>
      <c r="D6" s="7" t="n">
        <v>8646.299999999999</v>
      </c>
    </row>
    <row r="7">
      <c r="A7" s="4" t="inlineStr">
        <is>
          <t>Operating Segments [Member] | Gas Marketing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7" t="n">
        <v>276.9</v>
      </c>
      <c r="C9" s="7" t="n">
        <v>206.1</v>
      </c>
      <c r="D9" s="7" t="n">
        <v>191.4</v>
      </c>
    </row>
    <row r="10">
      <c r="A10" s="4" t="inlineStr">
        <is>
          <t>Operating Segments [Member] | Midstream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7" t="n">
        <v>963.2</v>
      </c>
      <c r="C12" s="7" t="n">
        <v>903.4</v>
      </c>
      <c r="D12" s="7" t="n">
        <v>845.2</v>
      </c>
    </row>
    <row r="13">
      <c r="A13" s="4" t="inlineStr">
        <is>
          <t>Operating Segments [Member] | Other Operating Segment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Assets</t>
        </is>
      </c>
      <c r="B15" s="7" t="n">
        <v>2736.9</v>
      </c>
      <c r="C15" s="7" t="n">
        <v>2689.8</v>
      </c>
      <c r="D15" s="7" t="n">
        <v>2467.2</v>
      </c>
    </row>
    <row r="16">
      <c r="A16" s="4" t="inlineStr">
        <is>
          <t>Consolidation, Eliminations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Assets</t>
        </is>
      </c>
      <c r="B18" s="6" t="n">
        <v>-1770.8</v>
      </c>
      <c r="C18" s="6" t="n">
        <v>-1705.8</v>
      </c>
      <c r="D18" s="6" t="n">
        <v>-143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6 Months Ended</t>
        </is>
      </c>
    </row>
    <row r="2">
      <c r="B2" s="2" t="inlineStr">
        <is>
          <t>Mar. 31, 2025 USD ($)</t>
        </is>
      </c>
    </row>
    <row r="3">
      <c r="A3" s="3" t="inlineStr">
        <is>
          <t>Long-Term Purchase Commitment [Line Items]</t>
        </is>
      </c>
      <c r="B3" s="4" t="inlineStr">
        <is>
          <t xml:space="preserve"> </t>
        </is>
      </c>
    </row>
    <row r="4">
      <c r="A4" s="4" t="inlineStr">
        <is>
          <t>Long-term purchase commitment, amount</t>
        </is>
      </c>
      <c r="B4" s="6" t="n">
        <v>1642.2</v>
      </c>
    </row>
    <row r="5">
      <c r="A5" s="4" t="inlineStr">
        <is>
          <t>Capital committed to contribute to partnership</t>
        </is>
      </c>
      <c r="B5" s="7" t="n">
        <v>25.3</v>
      </c>
    </row>
    <row r="6">
      <c r="A6" s="4" t="inlineStr">
        <is>
          <t>Remaining unfunded capital commitment</t>
        </is>
      </c>
      <c r="B6" s="7" t="n">
        <v>15.6</v>
      </c>
    </row>
    <row r="7">
      <c r="A7" s="4" t="inlineStr">
        <is>
          <t>Spire Missouri [Member]</t>
        </is>
      </c>
      <c r="B7" s="4" t="inlineStr">
        <is>
          <t xml:space="preserve"> </t>
        </is>
      </c>
    </row>
    <row r="8">
      <c r="A8" s="3" t="inlineStr">
        <is>
          <t>Long-Term Purchase Commitment [Line Items]</t>
        </is>
      </c>
      <c r="B8" s="4" t="inlineStr">
        <is>
          <t xml:space="preserve"> </t>
        </is>
      </c>
    </row>
    <row r="9">
      <c r="A9" s="4" t="inlineStr">
        <is>
          <t>Long-term purchase commitment, amount</t>
        </is>
      </c>
      <c r="B9" s="7" t="n">
        <v>1513.4</v>
      </c>
    </row>
    <row r="10">
      <c r="A10" s="4" t="inlineStr">
        <is>
          <t>Spire Alabama Inc [Member]</t>
        </is>
      </c>
      <c r="B10" s="4" t="inlineStr">
        <is>
          <t xml:space="preserve"> </t>
        </is>
      </c>
    </row>
    <row r="11">
      <c r="A11" s="3" t="inlineStr">
        <is>
          <t>Long-Term Purchase Commitment [Line Items]</t>
        </is>
      </c>
      <c r="B11" s="4" t="inlineStr">
        <is>
          <t xml:space="preserve"> </t>
        </is>
      </c>
    </row>
    <row r="12">
      <c r="A12" s="4" t="inlineStr">
        <is>
          <t>Long-term purchase commitment, amount</t>
        </is>
      </c>
      <c r="B12" s="9" t="n">
        <v>38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27" customWidth="1" min="6" max="6"/>
    <col width="37" customWidth="1" min="7" max="7"/>
    <col width="13" customWidth="1" min="8" max="8"/>
    <col width="24" customWidth="1" min="9" max="9"/>
    <col width="46" customWidth="1" min="10" max="10"/>
    <col width="60" customWidth="1" min="11" max="11"/>
    <col width="51" customWidth="1" min="12" max="12"/>
    <col width="61" customWidth="1" min="13" max="13"/>
    <col width="13" customWidth="1" min="14" max="14"/>
    <col width="27" customWidth="1" min="15" max="15"/>
    <col width="49" customWidth="1" min="16" max="16"/>
    <col width="63" customWidth="1" min="17" max="17"/>
    <col width="54" customWidth="1" min="18" max="18"/>
  </cols>
  <sheetData>
    <row r="1">
      <c r="A1" s="1" t="inlineStr">
        <is>
          <t>Condensed Consolidated Statements of Shareholders' Equity (Unaudited) - USD ($) $ in Millions</t>
        </is>
      </c>
      <c r="B1" s="2" t="inlineStr">
        <is>
          <t>Total</t>
        </is>
      </c>
      <c r="C1" s="2" t="inlineStr">
        <is>
          <t>Common Stock [Member]</t>
        </is>
      </c>
      <c r="D1" s="2" t="inlineStr">
        <is>
          <t>Preferred Stock [Member]</t>
        </is>
      </c>
      <c r="E1" s="2" t="inlineStr">
        <is>
          <t>Additional Paid-in Capital [Member]</t>
        </is>
      </c>
      <c r="F1" s="2" t="inlineStr">
        <is>
          <t>Retained Earnings [Member]</t>
        </is>
      </c>
      <c r="G1" s="2" t="inlineStr">
        <is>
          <t>AOCI Attributable to Parent [Member]</t>
        </is>
      </c>
      <c r="H1" s="2" t="inlineStr">
        <is>
          <t>[1]</t>
        </is>
      </c>
      <c r="I1" s="2" t="inlineStr">
        <is>
          <t>Spire Missouri [Member]</t>
        </is>
      </c>
      <c r="J1" s="2" t="inlineStr">
        <is>
          <t>Spire Missouri [Member] Common Stock [Member]</t>
        </is>
      </c>
      <c r="K1" s="2" t="inlineStr">
        <is>
          <t>Spire Missouri [Member] Additional Paid-in Capital [Member]</t>
        </is>
      </c>
      <c r="L1" s="2" t="inlineStr">
        <is>
          <t>Spire Missouri [Member] Retained Earnings [Member]</t>
        </is>
      </c>
      <c r="M1" s="2" t="inlineStr">
        <is>
          <t>Spire Missouri [Member] AOCI Attributable to Parent [Member]</t>
        </is>
      </c>
      <c r="N1" s="2" t="inlineStr">
        <is>
          <t>[2]</t>
        </is>
      </c>
      <c r="O1" s="2" t="inlineStr">
        <is>
          <t>Spire Alabama Inc [Member]</t>
        </is>
      </c>
      <c r="P1" s="2" t="inlineStr">
        <is>
          <t>Spire Alabama Inc [Member] Common Stock [Member]</t>
        </is>
      </c>
      <c r="Q1" s="2" t="inlineStr">
        <is>
          <t>Spire Alabama Inc [Member] Additional Paid-in Capital [Member]</t>
        </is>
      </c>
      <c r="R1" s="2" t="inlineStr">
        <is>
          <t>Spire Alabama Inc [Member] Retained Earnings [Member]</t>
        </is>
      </c>
    </row>
    <row r="2">
      <c r="A2" s="4" t="inlineStr">
        <is>
          <t>Balance (in shares) at Sep. 30, 2023</t>
        </is>
      </c>
      <c r="B2" s="4" t="inlineStr">
        <is>
          <t xml:space="preserve"> </t>
        </is>
      </c>
      <c r="C2" s="5" t="n">
        <v>53170224</v>
      </c>
      <c r="D2" s="4" t="inlineStr">
        <is>
          <t xml:space="preserve"> </t>
        </is>
      </c>
      <c r="E2" s="4" t="inlineStr">
        <is>
          <t xml:space="preserve"> </t>
        </is>
      </c>
      <c r="F2" s="4" t="inlineStr">
        <is>
          <t xml:space="preserve"> </t>
        </is>
      </c>
      <c r="G2" s="4" t="inlineStr">
        <is>
          <t xml:space="preserve"> </t>
        </is>
      </c>
      <c r="I2" s="4" t="inlineStr">
        <is>
          <t xml:space="preserve"> </t>
        </is>
      </c>
      <c r="J2" s="5" t="n">
        <v>25855</v>
      </c>
      <c r="K2" s="4" t="inlineStr">
        <is>
          <t xml:space="preserve"> </t>
        </is>
      </c>
      <c r="L2" s="4" t="inlineStr">
        <is>
          <t xml:space="preserve"> </t>
        </is>
      </c>
      <c r="M2" s="4" t="inlineStr">
        <is>
          <t xml:space="preserve"> </t>
        </is>
      </c>
      <c r="O2" s="4" t="inlineStr">
        <is>
          <t xml:space="preserve"> </t>
        </is>
      </c>
      <c r="P2" s="5" t="n">
        <v>1972052</v>
      </c>
      <c r="Q2" s="4" t="inlineStr">
        <is>
          <t xml:space="preserve"> </t>
        </is>
      </c>
      <c r="R2" s="4" t="inlineStr">
        <is>
          <t xml:space="preserve"> </t>
        </is>
      </c>
    </row>
    <row r="3">
      <c r="A3" s="4" t="inlineStr">
        <is>
          <t>Balance at Sep. 30, 2023</t>
        </is>
      </c>
      <c r="B3" s="6" t="n">
        <v>2917.3</v>
      </c>
      <c r="C3" s="6" t="n">
        <v>53.2</v>
      </c>
      <c r="D3" s="9" t="n">
        <v>242</v>
      </c>
      <c r="E3" s="6" t="n">
        <v>1616.5</v>
      </c>
      <c r="F3" s="9" t="n">
        <v>958</v>
      </c>
      <c r="G3" s="6" t="n">
        <v>47.6</v>
      </c>
      <c r="I3" s="6" t="n">
        <v>1844.8</v>
      </c>
      <c r="J3" s="6" t="n">
        <v>0.1</v>
      </c>
      <c r="K3" s="6" t="n">
        <v>854.8</v>
      </c>
      <c r="L3" s="6" t="n">
        <v>992.4</v>
      </c>
      <c r="M3" s="6" t="n">
        <v>-2.5</v>
      </c>
      <c r="O3" s="9" t="n">
        <v>928</v>
      </c>
      <c r="P3" s="4" t="inlineStr">
        <is>
          <t xml:space="preserve"> </t>
        </is>
      </c>
      <c r="Q3" s="6" t="n">
        <v>285.9</v>
      </c>
      <c r="R3" s="6" t="n">
        <v>642.1</v>
      </c>
    </row>
    <row r="4">
      <c r="A4" s="4" t="inlineStr">
        <is>
          <t>Net Income</t>
        </is>
      </c>
      <c r="B4" s="7" t="n">
        <v>289.4</v>
      </c>
      <c r="C4" s="4" t="inlineStr">
        <is>
          <t xml:space="preserve"> </t>
        </is>
      </c>
      <c r="D4" s="4" t="inlineStr">
        <is>
          <t xml:space="preserve"> </t>
        </is>
      </c>
      <c r="E4" s="4" t="inlineStr">
        <is>
          <t xml:space="preserve"> </t>
        </is>
      </c>
      <c r="F4" s="7" t="n">
        <v>289.4</v>
      </c>
      <c r="G4" s="4" t="inlineStr">
        <is>
          <t xml:space="preserve"> </t>
        </is>
      </c>
      <c r="I4" s="7" t="n">
        <v>162.2</v>
      </c>
      <c r="J4" s="4" t="inlineStr">
        <is>
          <t xml:space="preserve"> </t>
        </is>
      </c>
      <c r="K4" s="4" t="inlineStr">
        <is>
          <t xml:space="preserve"> </t>
        </is>
      </c>
      <c r="L4" s="7" t="n">
        <v>162.2</v>
      </c>
      <c r="M4" s="4" t="inlineStr">
        <is>
          <t xml:space="preserve"> </t>
        </is>
      </c>
      <c r="O4" s="7" t="n">
        <v>81.8</v>
      </c>
      <c r="P4" s="4" t="inlineStr">
        <is>
          <t xml:space="preserve"> </t>
        </is>
      </c>
      <c r="Q4" s="4" t="inlineStr">
        <is>
          <t xml:space="preserve"> </t>
        </is>
      </c>
      <c r="R4" s="7" t="n">
        <v>81.8</v>
      </c>
    </row>
    <row r="5">
      <c r="A5" s="4" t="inlineStr">
        <is>
          <t>Common stock issued (in shares)</t>
        </is>
      </c>
      <c r="B5" s="4" t="inlineStr">
        <is>
          <t xml:space="preserve"> </t>
        </is>
      </c>
      <c r="C5" s="5" t="n">
        <v>4490282</v>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on stock issued</t>
        </is>
      </c>
      <c r="B6" s="5" t="n">
        <v>286</v>
      </c>
      <c r="C6" s="6" t="n">
        <v>4.4</v>
      </c>
      <c r="D6" s="4" t="inlineStr">
        <is>
          <t xml:space="preserve"> </t>
        </is>
      </c>
      <c r="E6" s="7" t="n">
        <v>281.6</v>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P6" s="4" t="inlineStr">
        <is>
          <t xml:space="preserve"> </t>
        </is>
      </c>
      <c r="Q6" s="4" t="inlineStr">
        <is>
          <t xml:space="preserve"> </t>
        </is>
      </c>
      <c r="R6" s="4" t="inlineStr">
        <is>
          <t xml:space="preserve"> </t>
        </is>
      </c>
    </row>
    <row r="7">
      <c r="A7" s="4" t="inlineStr">
        <is>
          <t>Dividend reinvestment plan (in shares)</t>
        </is>
      </c>
      <c r="B7" s="4" t="inlineStr">
        <is>
          <t xml:space="preserve"> </t>
        </is>
      </c>
      <c r="C7" s="5" t="n">
        <v>13211</v>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row>
    <row r="8">
      <c r="A8" s="4" t="inlineStr">
        <is>
          <t>Dividend reinvestment plan</t>
        </is>
      </c>
      <c r="B8" s="7" t="n">
        <v>0.8</v>
      </c>
      <c r="C8" s="4" t="inlineStr">
        <is>
          <t xml:space="preserve"> </t>
        </is>
      </c>
      <c r="D8" s="4" t="inlineStr">
        <is>
          <t xml:space="preserve"> </t>
        </is>
      </c>
      <c r="E8" s="7" t="n">
        <v>0.8</v>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row>
    <row r="9">
      <c r="A9" s="4" t="inlineStr">
        <is>
          <t>Stock-based compensation costs</t>
        </is>
      </c>
      <c r="B9" s="7" t="n">
        <v>2.4</v>
      </c>
      <c r="C9" s="4" t="inlineStr">
        <is>
          <t xml:space="preserve"> </t>
        </is>
      </c>
      <c r="D9" s="4" t="inlineStr">
        <is>
          <t xml:space="preserve"> </t>
        </is>
      </c>
      <c r="E9" s="7" t="n">
        <v>2.4</v>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row>
    <row r="10">
      <c r="A10" s="4" t="inlineStr">
        <is>
          <t>Stock activity under stock-based compensation plans (in shares)</t>
        </is>
      </c>
      <c r="B10" s="4" t="inlineStr">
        <is>
          <t xml:space="preserve"> </t>
        </is>
      </c>
      <c r="C10" s="5" t="n">
        <v>92516</v>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tock activity under stock-based compensation plans</t>
        </is>
      </c>
      <c r="B11" s="4" t="inlineStr">
        <is>
          <t xml:space="preserve"> </t>
        </is>
      </c>
      <c r="C11" s="6" t="n">
        <v>0.1</v>
      </c>
      <c r="D11" s="4" t="inlineStr">
        <is>
          <t xml:space="preserve"> </t>
        </is>
      </c>
      <c r="E11" s="7" t="n">
        <v>-0.1</v>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mployees’ tax withholding for stock-based compensation (in shares)</t>
        </is>
      </c>
      <c r="B12" s="4" t="inlineStr">
        <is>
          <t xml:space="preserve"> </t>
        </is>
      </c>
      <c r="C12" s="5" t="n">
        <v>-24541</v>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mployees’ tax withholding for stock-based compensation</t>
        </is>
      </c>
      <c r="B13" s="7" t="n">
        <v>-1.5</v>
      </c>
      <c r="C13" s="4" t="inlineStr">
        <is>
          <t xml:space="preserve"> </t>
        </is>
      </c>
      <c r="D13" s="4" t="inlineStr">
        <is>
          <t xml:space="preserve"> </t>
        </is>
      </c>
      <c r="E13" s="7" t="n">
        <v>-1.5</v>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Temporary equity adjustment to redemption value</t>
        </is>
      </c>
      <c r="B14" s="7" t="n">
        <v>-1.4</v>
      </c>
      <c r="C14" s="4" t="inlineStr">
        <is>
          <t xml:space="preserve"> </t>
        </is>
      </c>
      <c r="D14" s="4" t="inlineStr">
        <is>
          <t xml:space="preserve"> </t>
        </is>
      </c>
      <c r="E14" s="4" t="inlineStr">
        <is>
          <t xml:space="preserve"> </t>
        </is>
      </c>
      <c r="F14" s="7" t="n">
        <v>-1.4</v>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turn of capital to Spi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7" t="n">
        <v>-6.5</v>
      </c>
      <c r="P15" s="4" t="inlineStr">
        <is>
          <t xml:space="preserve"> </t>
        </is>
      </c>
      <c r="Q15" s="7" t="n">
        <v>-6.5</v>
      </c>
      <c r="R15" s="4" t="inlineStr">
        <is>
          <t xml:space="preserve"> </t>
        </is>
      </c>
    </row>
    <row r="16">
      <c r="A16" s="4" t="inlineStr">
        <is>
          <t>Common stock</t>
        </is>
      </c>
      <c r="B16" s="7" t="n">
        <v>-83.3</v>
      </c>
      <c r="C16" s="4" t="inlineStr">
        <is>
          <t xml:space="preserve"> </t>
        </is>
      </c>
      <c r="D16" s="4" t="inlineStr">
        <is>
          <t xml:space="preserve"> </t>
        </is>
      </c>
      <c r="E16" s="4" t="inlineStr">
        <is>
          <t xml:space="preserve"> </t>
        </is>
      </c>
      <c r="F16" s="7" t="n">
        <v>-83.3</v>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7" t="n">
        <v>-36.4</v>
      </c>
      <c r="P16" s="4" t="inlineStr">
        <is>
          <t xml:space="preserve"> </t>
        </is>
      </c>
      <c r="Q16" s="4" t="inlineStr">
        <is>
          <t xml:space="preserve"> </t>
        </is>
      </c>
      <c r="R16" s="7" t="n">
        <v>-36.4</v>
      </c>
    </row>
    <row r="17">
      <c r="A17" s="4" t="inlineStr">
        <is>
          <t>Preferred stock</t>
        </is>
      </c>
      <c r="B17" s="7" t="n">
        <v>-7.4</v>
      </c>
      <c r="C17" s="4" t="inlineStr">
        <is>
          <t xml:space="preserve"> </t>
        </is>
      </c>
      <c r="D17" s="4" t="inlineStr">
        <is>
          <t xml:space="preserve"> </t>
        </is>
      </c>
      <c r="E17" s="4" t="inlineStr">
        <is>
          <t xml:space="preserve"> </t>
        </is>
      </c>
      <c r="F17" s="7" t="n">
        <v>-7.4</v>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ther comprehensive income (loss), net of tax</t>
        </is>
      </c>
      <c r="B18" s="5" t="n">
        <v>-12</v>
      </c>
      <c r="C18" s="4" t="inlineStr">
        <is>
          <t xml:space="preserve"> </t>
        </is>
      </c>
      <c r="D18" s="4" t="inlineStr">
        <is>
          <t xml:space="preserve"> </t>
        </is>
      </c>
      <c r="E18" s="4" t="inlineStr">
        <is>
          <t xml:space="preserve"> </t>
        </is>
      </c>
      <c r="F18" s="4" t="inlineStr">
        <is>
          <t xml:space="preserve"> </t>
        </is>
      </c>
      <c r="G18" s="5" t="n">
        <v>-12</v>
      </c>
      <c r="I18" s="7" t="n">
        <v>0.1</v>
      </c>
      <c r="J18" s="4" t="inlineStr">
        <is>
          <t xml:space="preserve"> </t>
        </is>
      </c>
      <c r="K18" s="4" t="inlineStr">
        <is>
          <t xml:space="preserve"> </t>
        </is>
      </c>
      <c r="L18" s="4" t="inlineStr">
        <is>
          <t xml:space="preserve"> </t>
        </is>
      </c>
      <c r="M18" s="7" t="n">
        <v>0.1</v>
      </c>
      <c r="O18" s="4" t="inlineStr">
        <is>
          <t xml:space="preserve"> </t>
        </is>
      </c>
      <c r="P18" s="4" t="inlineStr">
        <is>
          <t xml:space="preserve"> </t>
        </is>
      </c>
      <c r="Q18" s="4" t="inlineStr">
        <is>
          <t xml:space="preserve"> </t>
        </is>
      </c>
      <c r="R18" s="4" t="inlineStr">
        <is>
          <t xml:space="preserve"> </t>
        </is>
      </c>
    </row>
    <row r="19">
      <c r="A19" s="4" t="inlineStr">
        <is>
          <t>Balance (in shares) at Mar. 31, 2024</t>
        </is>
      </c>
      <c r="B19" s="4" t="inlineStr">
        <is>
          <t xml:space="preserve"> </t>
        </is>
      </c>
      <c r="C19" s="5" t="n">
        <v>57741692</v>
      </c>
      <c r="D19" s="4" t="inlineStr">
        <is>
          <t xml:space="preserve"> </t>
        </is>
      </c>
      <c r="E19" s="4" t="inlineStr">
        <is>
          <t xml:space="preserve"> </t>
        </is>
      </c>
      <c r="F19" s="4" t="inlineStr">
        <is>
          <t xml:space="preserve"> </t>
        </is>
      </c>
      <c r="G19" s="4" t="inlineStr">
        <is>
          <t xml:space="preserve"> </t>
        </is>
      </c>
      <c r="I19" s="4" t="inlineStr">
        <is>
          <t xml:space="preserve"> </t>
        </is>
      </c>
      <c r="J19" s="5" t="n">
        <v>25855</v>
      </c>
      <c r="K19" s="4" t="inlineStr">
        <is>
          <t xml:space="preserve"> </t>
        </is>
      </c>
      <c r="L19" s="4" t="inlineStr">
        <is>
          <t xml:space="preserve"> </t>
        </is>
      </c>
      <c r="M19" s="4" t="inlineStr">
        <is>
          <t xml:space="preserve"> </t>
        </is>
      </c>
      <c r="O19" s="4" t="inlineStr">
        <is>
          <t xml:space="preserve"> </t>
        </is>
      </c>
      <c r="P19" s="5" t="n">
        <v>1972052</v>
      </c>
      <c r="Q19" s="4" t="inlineStr">
        <is>
          <t xml:space="preserve"> </t>
        </is>
      </c>
      <c r="R19" s="4" t="inlineStr">
        <is>
          <t xml:space="preserve"> </t>
        </is>
      </c>
    </row>
    <row r="20">
      <c r="A20" s="4" t="inlineStr">
        <is>
          <t>Balance at Mar. 31, 2024</t>
        </is>
      </c>
      <c r="B20" s="7" t="n">
        <v>3390.3</v>
      </c>
      <c r="C20" s="6" t="n">
        <v>57.7</v>
      </c>
      <c r="D20" s="5" t="n">
        <v>242</v>
      </c>
      <c r="E20" s="7" t="n">
        <v>1899.7</v>
      </c>
      <c r="F20" s="7" t="n">
        <v>1155.3</v>
      </c>
      <c r="G20" s="7" t="n">
        <v>35.6</v>
      </c>
      <c r="I20" s="7" t="n">
        <v>2007.1</v>
      </c>
      <c r="J20" s="6" t="n">
        <v>0.1</v>
      </c>
      <c r="K20" s="7" t="n">
        <v>854.8</v>
      </c>
      <c r="L20" s="7" t="n">
        <v>1154.6</v>
      </c>
      <c r="M20" s="7" t="n">
        <v>-2.4</v>
      </c>
      <c r="O20" s="7" t="n">
        <v>966.9</v>
      </c>
      <c r="P20" s="4" t="inlineStr">
        <is>
          <t xml:space="preserve"> </t>
        </is>
      </c>
      <c r="Q20" s="7" t="n">
        <v>279.4</v>
      </c>
      <c r="R20" s="7" t="n">
        <v>687.5</v>
      </c>
    </row>
    <row r="21">
      <c r="A21" s="4" t="inlineStr">
        <is>
          <t>Balance (in shares) at Dec. 31, 2023</t>
        </is>
      </c>
      <c r="B21" s="4" t="inlineStr">
        <is>
          <t xml:space="preserve"> </t>
        </is>
      </c>
      <c r="C21" s="5" t="n">
        <v>54973694</v>
      </c>
      <c r="D21" s="4" t="inlineStr">
        <is>
          <t xml:space="preserve"> </t>
        </is>
      </c>
      <c r="E21" s="4" t="inlineStr">
        <is>
          <t xml:space="preserve"> </t>
        </is>
      </c>
      <c r="F21" s="4" t="inlineStr">
        <is>
          <t xml:space="preserve"> </t>
        </is>
      </c>
      <c r="G21" s="4" t="inlineStr">
        <is>
          <t xml:space="preserve"> </t>
        </is>
      </c>
      <c r="I21" s="4" t="inlineStr">
        <is>
          <t xml:space="preserve"> </t>
        </is>
      </c>
      <c r="J21" s="5" t="n">
        <v>25855</v>
      </c>
      <c r="K21" s="4" t="inlineStr">
        <is>
          <t xml:space="preserve"> </t>
        </is>
      </c>
      <c r="L21" s="4" t="inlineStr">
        <is>
          <t xml:space="preserve"> </t>
        </is>
      </c>
      <c r="M21" s="4" t="inlineStr">
        <is>
          <t xml:space="preserve"> </t>
        </is>
      </c>
      <c r="O21" s="4" t="inlineStr">
        <is>
          <t xml:space="preserve"> </t>
        </is>
      </c>
      <c r="P21" s="5" t="n">
        <v>1972052</v>
      </c>
      <c r="Q21" s="4" t="inlineStr">
        <is>
          <t xml:space="preserve"> </t>
        </is>
      </c>
      <c r="R21" s="4" t="inlineStr">
        <is>
          <t xml:space="preserve"> </t>
        </is>
      </c>
    </row>
    <row r="22">
      <c r="A22" s="4" t="inlineStr">
        <is>
          <t>Balance at Dec. 31, 2023</t>
        </is>
      </c>
      <c r="B22" s="7" t="n">
        <v>3050.8</v>
      </c>
      <c r="C22" s="9" t="n">
        <v>55</v>
      </c>
      <c r="D22" s="5" t="n">
        <v>242</v>
      </c>
      <c r="E22" s="7" t="n">
        <v>1727.4</v>
      </c>
      <c r="F22" s="7" t="n">
        <v>997.3</v>
      </c>
      <c r="G22" s="7" t="n">
        <v>29.1</v>
      </c>
      <c r="I22" s="7" t="n">
        <v>1901.9</v>
      </c>
      <c r="J22" s="6" t="n">
        <v>0.1</v>
      </c>
      <c r="K22" s="7" t="n">
        <v>854.8</v>
      </c>
      <c r="L22" s="7" t="n">
        <v>1049.4</v>
      </c>
      <c r="M22" s="7" t="n">
        <v>-2.4</v>
      </c>
      <c r="O22" s="7" t="n">
        <v>924.1</v>
      </c>
      <c r="P22" s="4" t="inlineStr">
        <is>
          <t xml:space="preserve"> </t>
        </is>
      </c>
      <c r="Q22" s="7" t="n">
        <v>284.9</v>
      </c>
      <c r="R22" s="7" t="n">
        <v>639.2</v>
      </c>
    </row>
    <row r="23">
      <c r="A23" s="4" t="inlineStr">
        <is>
          <t>Net Income</t>
        </is>
      </c>
      <c r="B23" s="7" t="n">
        <v>204.3</v>
      </c>
      <c r="C23" s="4" t="inlineStr">
        <is>
          <t xml:space="preserve"> </t>
        </is>
      </c>
      <c r="D23" s="4" t="inlineStr">
        <is>
          <t xml:space="preserve"> </t>
        </is>
      </c>
      <c r="E23" s="4" t="inlineStr">
        <is>
          <t xml:space="preserve"> </t>
        </is>
      </c>
      <c r="F23" s="7" t="n">
        <v>204.3</v>
      </c>
      <c r="G23" s="4" t="inlineStr">
        <is>
          <t xml:space="preserve"> </t>
        </is>
      </c>
      <c r="I23" s="7" t="n">
        <v>105.2</v>
      </c>
      <c r="J23" s="4" t="inlineStr">
        <is>
          <t xml:space="preserve"> </t>
        </is>
      </c>
      <c r="K23" s="4" t="inlineStr">
        <is>
          <t xml:space="preserve"> </t>
        </is>
      </c>
      <c r="L23" s="7" t="n">
        <v>105.2</v>
      </c>
      <c r="M23" s="4" t="inlineStr">
        <is>
          <t xml:space="preserve"> </t>
        </is>
      </c>
      <c r="O23" s="7" t="n">
        <v>70.7</v>
      </c>
      <c r="P23" s="4" t="inlineStr">
        <is>
          <t xml:space="preserve"> </t>
        </is>
      </c>
      <c r="Q23" s="4" t="inlineStr">
        <is>
          <t xml:space="preserve"> </t>
        </is>
      </c>
      <c r="R23" s="7" t="n">
        <v>70.7</v>
      </c>
    </row>
    <row r="24">
      <c r="A24" s="4" t="inlineStr">
        <is>
          <t>Common stock issued (in shares)</t>
        </is>
      </c>
      <c r="B24" s="4" t="inlineStr">
        <is>
          <t xml:space="preserve"> </t>
        </is>
      </c>
      <c r="C24" s="5" t="n">
        <v>2745733</v>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mmon stock issued</t>
        </is>
      </c>
      <c r="B25" s="7" t="n">
        <v>173.2</v>
      </c>
      <c r="C25" s="6" t="n">
        <v>2.7</v>
      </c>
      <c r="D25" s="4" t="inlineStr">
        <is>
          <t xml:space="preserve"> </t>
        </is>
      </c>
      <c r="E25" s="7" t="n">
        <v>170.5</v>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ividend reinvestment plan (in shares)</t>
        </is>
      </c>
      <c r="B26" s="4" t="inlineStr">
        <is>
          <t xml:space="preserve"> </t>
        </is>
      </c>
      <c r="C26" s="5" t="n">
        <v>6437</v>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ividend reinvestment plan</t>
        </is>
      </c>
      <c r="B27" s="7" t="n">
        <v>0.4</v>
      </c>
      <c r="C27" s="4" t="inlineStr">
        <is>
          <t xml:space="preserve"> </t>
        </is>
      </c>
      <c r="D27" s="4" t="inlineStr">
        <is>
          <t xml:space="preserve"> </t>
        </is>
      </c>
      <c r="E27" s="7" t="n">
        <v>0.4</v>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tock-based compensation costs</t>
        </is>
      </c>
      <c r="B28" s="7" t="n">
        <v>1.5</v>
      </c>
      <c r="C28" s="4" t="inlineStr">
        <is>
          <t xml:space="preserve"> </t>
        </is>
      </c>
      <c r="D28" s="4" t="inlineStr">
        <is>
          <t xml:space="preserve"> </t>
        </is>
      </c>
      <c r="E28" s="7" t="n">
        <v>1.5</v>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tock activity under stock-based compensation plans (in shares)</t>
        </is>
      </c>
      <c r="B29" s="4" t="inlineStr">
        <is>
          <t xml:space="preserve"> </t>
        </is>
      </c>
      <c r="C29" s="5" t="n">
        <v>16810</v>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mployees’ tax withholding for stock-based compensation (in shares)</t>
        </is>
      </c>
      <c r="B30" s="4" t="inlineStr">
        <is>
          <t xml:space="preserve"> </t>
        </is>
      </c>
      <c r="C30" s="5" t="n">
        <v>-982</v>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mployees’ tax withholding for stock-based compensation</t>
        </is>
      </c>
      <c r="B31" s="7" t="n">
        <v>-0.1</v>
      </c>
      <c r="C31" s="4" t="inlineStr">
        <is>
          <t xml:space="preserve"> </t>
        </is>
      </c>
      <c r="D31" s="4" t="inlineStr">
        <is>
          <t xml:space="preserve"> </t>
        </is>
      </c>
      <c r="E31" s="7" t="n">
        <v>-0.1</v>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Temporary equity adjustment to redemption value</t>
        </is>
      </c>
      <c r="B32" s="7" t="n">
        <v>0.5</v>
      </c>
      <c r="C32" s="4" t="inlineStr">
        <is>
          <t xml:space="preserve"> </t>
        </is>
      </c>
      <c r="D32" s="4" t="inlineStr">
        <is>
          <t xml:space="preserve"> </t>
        </is>
      </c>
      <c r="E32" s="4" t="inlineStr">
        <is>
          <t xml:space="preserve"> </t>
        </is>
      </c>
      <c r="F32" s="7" t="n">
        <v>0.5</v>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eturn of capital to Spi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7" t="n">
        <v>-5.5</v>
      </c>
      <c r="P33" s="4" t="inlineStr">
        <is>
          <t xml:space="preserve"> </t>
        </is>
      </c>
      <c r="Q33" s="7" t="n">
        <v>-5.5</v>
      </c>
      <c r="R33" s="4" t="inlineStr">
        <is>
          <t xml:space="preserve"> </t>
        </is>
      </c>
    </row>
    <row r="34">
      <c r="A34" s="4" t="inlineStr">
        <is>
          <t>Common stock</t>
        </is>
      </c>
      <c r="B34" s="7" t="n">
        <v>-43.1</v>
      </c>
      <c r="C34" s="4" t="inlineStr">
        <is>
          <t xml:space="preserve"> </t>
        </is>
      </c>
      <c r="D34" s="4" t="inlineStr">
        <is>
          <t xml:space="preserve"> </t>
        </is>
      </c>
      <c r="E34" s="4" t="inlineStr">
        <is>
          <t xml:space="preserve"> </t>
        </is>
      </c>
      <c r="F34" s="7" t="n">
        <v>-43.1</v>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7" t="n">
        <v>-22.4</v>
      </c>
      <c r="P34" s="4" t="inlineStr">
        <is>
          <t xml:space="preserve"> </t>
        </is>
      </c>
      <c r="Q34" s="4" t="inlineStr">
        <is>
          <t xml:space="preserve"> </t>
        </is>
      </c>
      <c r="R34" s="7" t="n">
        <v>-22.4</v>
      </c>
    </row>
    <row r="35">
      <c r="A35" s="4" t="inlineStr">
        <is>
          <t>Preferred stock</t>
        </is>
      </c>
      <c r="B35" s="7" t="n">
        <v>-3.7</v>
      </c>
      <c r="C35" s="4" t="inlineStr">
        <is>
          <t xml:space="preserve"> </t>
        </is>
      </c>
      <c r="D35" s="4" t="inlineStr">
        <is>
          <t xml:space="preserve"> </t>
        </is>
      </c>
      <c r="E35" s="4" t="inlineStr">
        <is>
          <t xml:space="preserve"> </t>
        </is>
      </c>
      <c r="F35" s="7" t="n">
        <v>-3.7</v>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Other comprehensive income (loss), net of tax</t>
        </is>
      </c>
      <c r="B36" s="7" t="n">
        <v>6.5</v>
      </c>
      <c r="C36" s="4" t="inlineStr">
        <is>
          <t xml:space="preserve"> </t>
        </is>
      </c>
      <c r="D36" s="4" t="inlineStr">
        <is>
          <t xml:space="preserve"> </t>
        </is>
      </c>
      <c r="E36" s="4" t="inlineStr">
        <is>
          <t xml:space="preserve"> </t>
        </is>
      </c>
      <c r="F36" s="4" t="inlineStr">
        <is>
          <t xml:space="preserve"> </t>
        </is>
      </c>
      <c r="G36" s="7" t="n">
        <v>6.5</v>
      </c>
      <c r="I36" s="5" t="n">
        <v>0</v>
      </c>
      <c r="J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Balance (in shares) at Mar. 31, 2024</t>
        </is>
      </c>
      <c r="B37" s="4" t="inlineStr">
        <is>
          <t xml:space="preserve"> </t>
        </is>
      </c>
      <c r="C37" s="5" t="n">
        <v>57741692</v>
      </c>
      <c r="D37" s="4" t="inlineStr">
        <is>
          <t xml:space="preserve"> </t>
        </is>
      </c>
      <c r="E37" s="4" t="inlineStr">
        <is>
          <t xml:space="preserve"> </t>
        </is>
      </c>
      <c r="F37" s="4" t="inlineStr">
        <is>
          <t xml:space="preserve"> </t>
        </is>
      </c>
      <c r="G37" s="4" t="inlineStr">
        <is>
          <t xml:space="preserve"> </t>
        </is>
      </c>
      <c r="I37" s="4" t="inlineStr">
        <is>
          <t xml:space="preserve"> </t>
        </is>
      </c>
      <c r="J37" s="5" t="n">
        <v>25855</v>
      </c>
      <c r="K37" s="4" t="inlineStr">
        <is>
          <t xml:space="preserve"> </t>
        </is>
      </c>
      <c r="L37" s="4" t="inlineStr">
        <is>
          <t xml:space="preserve"> </t>
        </is>
      </c>
      <c r="M37" s="4" t="inlineStr">
        <is>
          <t xml:space="preserve"> </t>
        </is>
      </c>
      <c r="O37" s="4" t="inlineStr">
        <is>
          <t xml:space="preserve"> </t>
        </is>
      </c>
      <c r="P37" s="5" t="n">
        <v>1972052</v>
      </c>
      <c r="Q37" s="4" t="inlineStr">
        <is>
          <t xml:space="preserve"> </t>
        </is>
      </c>
      <c r="R37" s="4" t="inlineStr">
        <is>
          <t xml:space="preserve"> </t>
        </is>
      </c>
    </row>
    <row r="38">
      <c r="A38" s="4" t="inlineStr">
        <is>
          <t>Balance at Mar. 31, 2024</t>
        </is>
      </c>
      <c r="B38" s="7" t="n">
        <v>3390.3</v>
      </c>
      <c r="C38" s="6" t="n">
        <v>57.7</v>
      </c>
      <c r="D38" s="5" t="n">
        <v>242</v>
      </c>
      <c r="E38" s="7" t="n">
        <v>1899.7</v>
      </c>
      <c r="F38" s="7" t="n">
        <v>1155.3</v>
      </c>
      <c r="G38" s="7" t="n">
        <v>35.6</v>
      </c>
      <c r="I38" s="7" t="n">
        <v>2007.1</v>
      </c>
      <c r="J38" s="6" t="n">
        <v>0.1</v>
      </c>
      <c r="K38" s="7" t="n">
        <v>854.8</v>
      </c>
      <c r="L38" s="7" t="n">
        <v>1154.6</v>
      </c>
      <c r="M38" s="7" t="n">
        <v>-2.4</v>
      </c>
      <c r="O38" s="7" t="n">
        <v>966.9</v>
      </c>
      <c r="P38" s="4" t="inlineStr">
        <is>
          <t xml:space="preserve"> </t>
        </is>
      </c>
      <c r="Q38" s="7" t="n">
        <v>279.4</v>
      </c>
      <c r="R38" s="7" t="n">
        <v>687.5</v>
      </c>
    </row>
    <row r="39">
      <c r="A39" s="4" t="inlineStr">
        <is>
          <t>Balance (in shares) at Sep. 30, 2024</t>
        </is>
      </c>
      <c r="B39" s="4" t="inlineStr">
        <is>
          <t xml:space="preserve"> </t>
        </is>
      </c>
      <c r="C39" s="5" t="n">
        <v>57749667</v>
      </c>
      <c r="D39" s="4" t="inlineStr">
        <is>
          <t xml:space="preserve"> </t>
        </is>
      </c>
      <c r="E39" s="4" t="inlineStr">
        <is>
          <t xml:space="preserve"> </t>
        </is>
      </c>
      <c r="F39" s="4" t="inlineStr">
        <is>
          <t xml:space="preserve"> </t>
        </is>
      </c>
      <c r="G39" s="4" t="inlineStr">
        <is>
          <t xml:space="preserve"> </t>
        </is>
      </c>
      <c r="I39" s="4" t="inlineStr">
        <is>
          <t xml:space="preserve"> </t>
        </is>
      </c>
      <c r="J39" s="5" t="n">
        <v>25855</v>
      </c>
      <c r="K39" s="4" t="inlineStr">
        <is>
          <t xml:space="preserve"> </t>
        </is>
      </c>
      <c r="L39" s="4" t="inlineStr">
        <is>
          <t xml:space="preserve"> </t>
        </is>
      </c>
      <c r="M39" s="4" t="inlineStr">
        <is>
          <t xml:space="preserve"> </t>
        </is>
      </c>
      <c r="O39" s="4" t="inlineStr">
        <is>
          <t xml:space="preserve"> </t>
        </is>
      </c>
      <c r="P39" s="5" t="n">
        <v>1972052</v>
      </c>
      <c r="Q39" s="4" t="inlineStr">
        <is>
          <t xml:space="preserve"> </t>
        </is>
      </c>
      <c r="R39" s="4" t="inlineStr">
        <is>
          <t xml:space="preserve"> </t>
        </is>
      </c>
    </row>
    <row r="40">
      <c r="A40" s="4" t="inlineStr">
        <is>
          <t>Balance at Sep. 30, 2024</t>
        </is>
      </c>
      <c r="B40" s="7" t="n">
        <v>3232.7</v>
      </c>
      <c r="C40" s="6" t="n">
        <v>57.7</v>
      </c>
      <c r="D40" s="5" t="n">
        <v>242</v>
      </c>
      <c r="E40" s="7" t="n">
        <v>1902.2</v>
      </c>
      <c r="F40" s="7" t="n">
        <v>1018.7</v>
      </c>
      <c r="G40" s="7" t="n">
        <v>12.1</v>
      </c>
      <c r="I40" s="7" t="n">
        <v>1963.7</v>
      </c>
      <c r="J40" s="6" t="n">
        <v>0.1</v>
      </c>
      <c r="K40" s="7" t="n">
        <v>854.8</v>
      </c>
      <c r="L40" s="7" t="n">
        <v>1110.8</v>
      </c>
      <c r="M40" s="5" t="n">
        <v>-2</v>
      </c>
      <c r="O40" s="7" t="n">
        <v>948.3</v>
      </c>
      <c r="P40" s="4" t="inlineStr">
        <is>
          <t xml:space="preserve"> </t>
        </is>
      </c>
      <c r="Q40" s="7" t="n">
        <v>279.4</v>
      </c>
      <c r="R40" s="7" t="n">
        <v>668.9</v>
      </c>
    </row>
    <row r="41">
      <c r="A41" s="4" t="inlineStr">
        <is>
          <t>Net Income</t>
        </is>
      </c>
      <c r="B41" s="7" t="n">
        <v>290.6</v>
      </c>
      <c r="C41" s="4" t="inlineStr">
        <is>
          <t xml:space="preserve"> </t>
        </is>
      </c>
      <c r="D41" s="4" t="inlineStr">
        <is>
          <t xml:space="preserve"> </t>
        </is>
      </c>
      <c r="E41" s="4" t="inlineStr">
        <is>
          <t xml:space="preserve"> </t>
        </is>
      </c>
      <c r="F41" s="7" t="n">
        <v>290.6</v>
      </c>
      <c r="G41" s="4" t="inlineStr">
        <is>
          <t xml:space="preserve"> </t>
        </is>
      </c>
      <c r="I41" s="7" t="n">
        <v>166.3</v>
      </c>
      <c r="J41" s="4" t="inlineStr">
        <is>
          <t xml:space="preserve"> </t>
        </is>
      </c>
      <c r="K41" s="4" t="inlineStr">
        <is>
          <t xml:space="preserve"> </t>
        </is>
      </c>
      <c r="L41" s="7" t="n">
        <v>166.3</v>
      </c>
      <c r="M41" s="4" t="inlineStr">
        <is>
          <t xml:space="preserve"> </t>
        </is>
      </c>
      <c r="O41" s="7" t="n">
        <v>85.7</v>
      </c>
      <c r="P41" s="4" t="inlineStr">
        <is>
          <t xml:space="preserve"> </t>
        </is>
      </c>
      <c r="Q41" s="4" t="inlineStr">
        <is>
          <t xml:space="preserve"> </t>
        </is>
      </c>
      <c r="R41" s="7" t="n">
        <v>85.7</v>
      </c>
    </row>
    <row r="42">
      <c r="A42" s="4" t="inlineStr">
        <is>
          <t>Common stock issued (in shares)</t>
        </is>
      </c>
      <c r="B42" s="4" t="inlineStr">
        <is>
          <t xml:space="preserve"> </t>
        </is>
      </c>
      <c r="C42" s="5" t="n">
        <v>1206134</v>
      </c>
      <c r="D42" s="4" t="inlineStr">
        <is>
          <t xml:space="preserve"> </t>
        </is>
      </c>
      <c r="E42" s="4" t="inlineStr">
        <is>
          <t xml:space="preserve"> </t>
        </is>
      </c>
      <c r="F42" s="4" t="inlineStr">
        <is>
          <t xml:space="preserve"> </t>
        </is>
      </c>
      <c r="G42" s="4" t="inlineStr">
        <is>
          <t xml:space="preserve"> </t>
        </is>
      </c>
      <c r="I42" s="4" t="inlineStr">
        <is>
          <t xml:space="preserve"> </t>
        </is>
      </c>
      <c r="J42" s="5" t="n">
        <v>967</v>
      </c>
      <c r="K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mmon stock issued</t>
        </is>
      </c>
      <c r="B43" s="7" t="n">
        <v>74.8</v>
      </c>
      <c r="C43" s="6" t="n">
        <v>1.2</v>
      </c>
      <c r="D43" s="4" t="inlineStr">
        <is>
          <t xml:space="preserve"> </t>
        </is>
      </c>
      <c r="E43" s="7" t="n">
        <v>73.59999999999999</v>
      </c>
      <c r="F43" s="4" t="inlineStr">
        <is>
          <t xml:space="preserve"> </t>
        </is>
      </c>
      <c r="G43" s="4" t="inlineStr">
        <is>
          <t xml:space="preserve"> </t>
        </is>
      </c>
      <c r="I43" s="7" t="n">
        <v>74.40000000000001</v>
      </c>
      <c r="J43" s="4" t="inlineStr">
        <is>
          <t xml:space="preserve"> </t>
        </is>
      </c>
      <c r="K43" s="7" t="n">
        <v>74.40000000000001</v>
      </c>
      <c r="L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ividend reinvestment plan (in shares)</t>
        </is>
      </c>
      <c r="B44" s="4" t="inlineStr">
        <is>
          <t xml:space="preserve"> </t>
        </is>
      </c>
      <c r="C44" s="5" t="n">
        <v>11966</v>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ividend reinvestment plan</t>
        </is>
      </c>
      <c r="B45" s="7" t="n">
        <v>0.8</v>
      </c>
      <c r="C45" s="4" t="inlineStr">
        <is>
          <t xml:space="preserve"> </t>
        </is>
      </c>
      <c r="D45" s="4" t="inlineStr">
        <is>
          <t xml:space="preserve"> </t>
        </is>
      </c>
      <c r="E45" s="7" t="n">
        <v>0.8</v>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tock-based compensation costs</t>
        </is>
      </c>
      <c r="B46" s="7" t="n">
        <v>2.8</v>
      </c>
      <c r="C46" s="4" t="inlineStr">
        <is>
          <t xml:space="preserve"> </t>
        </is>
      </c>
      <c r="D46" s="4" t="inlineStr">
        <is>
          <t xml:space="preserve"> </t>
        </is>
      </c>
      <c r="E46" s="7" t="n">
        <v>2.8</v>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tock activity under stock-based compensation plans (in shares)</t>
        </is>
      </c>
      <c r="B47" s="4" t="inlineStr">
        <is>
          <t xml:space="preserve"> </t>
        </is>
      </c>
      <c r="C47" s="5" t="n">
        <v>72093</v>
      </c>
      <c r="D47" s="4" t="inlineStr">
        <is>
          <t xml:space="preserve"> </t>
        </is>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tock activity under stock-based compensation plans</t>
        </is>
      </c>
      <c r="B48" s="4" t="inlineStr">
        <is>
          <t xml:space="preserve"> </t>
        </is>
      </c>
      <c r="C48" s="6" t="n">
        <v>0.1</v>
      </c>
      <c r="D48" s="4" t="inlineStr">
        <is>
          <t xml:space="preserve"> </t>
        </is>
      </c>
      <c r="E48" s="7" t="n">
        <v>-0.1</v>
      </c>
      <c r="F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Employees’ tax withholding for stock-based compensation (in shares)</t>
        </is>
      </c>
      <c r="B49" s="4" t="inlineStr">
        <is>
          <t xml:space="preserve"> </t>
        </is>
      </c>
      <c r="C49" s="5" t="n">
        <v>-25263</v>
      </c>
      <c r="D49" s="4" t="inlineStr">
        <is>
          <t xml:space="preserve"> </t>
        </is>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Employees’ tax withholding for stock-based compensation</t>
        </is>
      </c>
      <c r="B50" s="7" t="n">
        <v>-1.9</v>
      </c>
      <c r="C50" s="4" t="inlineStr">
        <is>
          <t xml:space="preserve"> </t>
        </is>
      </c>
      <c r="D50" s="4" t="inlineStr">
        <is>
          <t xml:space="preserve"> </t>
        </is>
      </c>
      <c r="E50" s="7" t="n">
        <v>-1.9</v>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Temporary equity adjustment to redemption value</t>
        </is>
      </c>
      <c r="B51" s="7" t="n">
        <v>-2.3</v>
      </c>
      <c r="C51" s="4" t="inlineStr">
        <is>
          <t xml:space="preserve"> </t>
        </is>
      </c>
      <c r="D51" s="4" t="inlineStr">
        <is>
          <t xml:space="preserve"> </t>
        </is>
      </c>
      <c r="E51" s="4" t="inlineStr">
        <is>
          <t xml:space="preserve"> </t>
        </is>
      </c>
      <c r="F51" s="7" t="n">
        <v>-2.3</v>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eturn of capital to Spi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5" t="n">
        <v>-30</v>
      </c>
      <c r="P52" s="4" t="inlineStr">
        <is>
          <t xml:space="preserve"> </t>
        </is>
      </c>
      <c r="Q52" s="5" t="n">
        <v>-30</v>
      </c>
      <c r="R52" s="4" t="inlineStr">
        <is>
          <t xml:space="preserve"> </t>
        </is>
      </c>
    </row>
    <row r="53">
      <c r="A53" s="4" t="inlineStr">
        <is>
          <t>Common stock</t>
        </is>
      </c>
      <c r="B53" s="5" t="n">
        <v>-92</v>
      </c>
      <c r="C53" s="4" t="inlineStr">
        <is>
          <t xml:space="preserve"> </t>
        </is>
      </c>
      <c r="D53" s="4" t="inlineStr">
        <is>
          <t xml:space="preserve"> </t>
        </is>
      </c>
      <c r="E53" s="4" t="inlineStr">
        <is>
          <t xml:space="preserve"> </t>
        </is>
      </c>
      <c r="F53" s="5" t="n">
        <v>-92</v>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5" t="n">
        <v>-14</v>
      </c>
      <c r="P53" s="4" t="inlineStr">
        <is>
          <t xml:space="preserve"> </t>
        </is>
      </c>
      <c r="Q53" s="4" t="inlineStr">
        <is>
          <t xml:space="preserve"> </t>
        </is>
      </c>
      <c r="R53" s="5" t="n">
        <v>-14</v>
      </c>
    </row>
    <row r="54">
      <c r="A54" s="4" t="inlineStr">
        <is>
          <t>Preferred stock</t>
        </is>
      </c>
      <c r="B54" s="7" t="n">
        <v>-7.4</v>
      </c>
      <c r="C54" s="4" t="inlineStr">
        <is>
          <t xml:space="preserve"> </t>
        </is>
      </c>
      <c r="D54" s="4" t="inlineStr">
        <is>
          <t xml:space="preserve"> </t>
        </is>
      </c>
      <c r="E54" s="4" t="inlineStr">
        <is>
          <t xml:space="preserve"> </t>
        </is>
      </c>
      <c r="F54" s="7" t="n">
        <v>-7.4</v>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Other comprehensive income (loss), net of tax</t>
        </is>
      </c>
      <c r="B55" s="7" t="n">
        <v>10.6</v>
      </c>
      <c r="C55" s="4" t="inlineStr">
        <is>
          <t xml:space="preserve"> </t>
        </is>
      </c>
      <c r="D55" s="4" t="inlineStr">
        <is>
          <t xml:space="preserve"> </t>
        </is>
      </c>
      <c r="E55" s="4" t="inlineStr">
        <is>
          <t xml:space="preserve"> </t>
        </is>
      </c>
      <c r="F55" s="4" t="inlineStr">
        <is>
          <t xml:space="preserve"> </t>
        </is>
      </c>
      <c r="G55" s="7" t="n">
        <v>10.6</v>
      </c>
      <c r="I55" s="7" t="n">
        <v>0.6</v>
      </c>
      <c r="J55" s="4" t="inlineStr">
        <is>
          <t xml:space="preserve"> </t>
        </is>
      </c>
      <c r="K55" s="4" t="inlineStr">
        <is>
          <t xml:space="preserve"> </t>
        </is>
      </c>
      <c r="L55" s="4" t="inlineStr">
        <is>
          <t xml:space="preserve"> </t>
        </is>
      </c>
      <c r="M55" s="7" t="n">
        <v>0.6</v>
      </c>
      <c r="O55" s="4" t="inlineStr">
        <is>
          <t xml:space="preserve"> </t>
        </is>
      </c>
      <c r="P55" s="4" t="inlineStr">
        <is>
          <t xml:space="preserve"> </t>
        </is>
      </c>
      <c r="Q55" s="4" t="inlineStr">
        <is>
          <t xml:space="preserve"> </t>
        </is>
      </c>
      <c r="R55" s="4" t="inlineStr">
        <is>
          <t xml:space="preserve"> </t>
        </is>
      </c>
    </row>
    <row r="56">
      <c r="A56" s="4" t="inlineStr">
        <is>
          <t>Balance (in shares) at Mar. 31, 2025</t>
        </is>
      </c>
      <c r="B56" s="4" t="inlineStr">
        <is>
          <t xml:space="preserve"> </t>
        </is>
      </c>
      <c r="C56" s="5" t="n">
        <v>59014597</v>
      </c>
      <c r="D56" s="4" t="inlineStr">
        <is>
          <t xml:space="preserve"> </t>
        </is>
      </c>
      <c r="E56" s="4" t="inlineStr">
        <is>
          <t xml:space="preserve"> </t>
        </is>
      </c>
      <c r="F56" s="4" t="inlineStr">
        <is>
          <t xml:space="preserve"> </t>
        </is>
      </c>
      <c r="G56" s="4" t="inlineStr">
        <is>
          <t xml:space="preserve"> </t>
        </is>
      </c>
      <c r="I56" s="4" t="inlineStr">
        <is>
          <t xml:space="preserve"> </t>
        </is>
      </c>
      <c r="J56" s="5" t="n">
        <v>26822</v>
      </c>
      <c r="K56" s="4" t="inlineStr">
        <is>
          <t xml:space="preserve"> </t>
        </is>
      </c>
      <c r="L56" s="4" t="inlineStr">
        <is>
          <t xml:space="preserve"> </t>
        </is>
      </c>
      <c r="M56" s="4" t="inlineStr">
        <is>
          <t xml:space="preserve"> </t>
        </is>
      </c>
      <c r="O56" s="4" t="inlineStr">
        <is>
          <t xml:space="preserve"> </t>
        </is>
      </c>
      <c r="P56" s="5" t="n">
        <v>1972052</v>
      </c>
      <c r="Q56" s="4" t="inlineStr">
        <is>
          <t xml:space="preserve"> </t>
        </is>
      </c>
      <c r="R56" s="4" t="inlineStr">
        <is>
          <t xml:space="preserve"> </t>
        </is>
      </c>
    </row>
    <row r="57">
      <c r="A57" s="4" t="inlineStr">
        <is>
          <t>Balance at Mar. 31, 2025</t>
        </is>
      </c>
      <c r="B57" s="7" t="n">
        <v>3508.7</v>
      </c>
      <c r="C57" s="9" t="n">
        <v>59</v>
      </c>
      <c r="D57" s="5" t="n">
        <v>242</v>
      </c>
      <c r="E57" s="7" t="n">
        <v>1977.4</v>
      </c>
      <c r="F57" s="7" t="n">
        <v>1207.6</v>
      </c>
      <c r="G57" s="7" t="n">
        <v>22.7</v>
      </c>
      <c r="I57" s="5" t="n">
        <v>2205</v>
      </c>
      <c r="J57" s="6" t="n">
        <v>0.1</v>
      </c>
      <c r="K57" s="7" t="n">
        <v>929.2</v>
      </c>
      <c r="L57" s="7" t="n">
        <v>1277.1</v>
      </c>
      <c r="M57" s="7" t="n">
        <v>-1.4</v>
      </c>
      <c r="O57" s="5" t="n">
        <v>990</v>
      </c>
      <c r="P57" s="4" t="inlineStr">
        <is>
          <t xml:space="preserve"> </t>
        </is>
      </c>
      <c r="Q57" s="7" t="n">
        <v>249.4</v>
      </c>
      <c r="R57" s="7" t="n">
        <v>740.6</v>
      </c>
    </row>
    <row r="58">
      <c r="A58" s="4" t="inlineStr">
        <is>
          <t>Balance (in shares) at Dec. 31, 2024</t>
        </is>
      </c>
      <c r="B58" s="4" t="inlineStr">
        <is>
          <t xml:space="preserve"> </t>
        </is>
      </c>
      <c r="C58" s="5" t="n">
        <v>58341036</v>
      </c>
      <c r="D58" s="4" t="inlineStr">
        <is>
          <t xml:space="preserve"> </t>
        </is>
      </c>
      <c r="E58" s="4" t="inlineStr">
        <is>
          <t xml:space="preserve"> </t>
        </is>
      </c>
      <c r="F58" s="4" t="inlineStr">
        <is>
          <t xml:space="preserve"> </t>
        </is>
      </c>
      <c r="G58" s="4" t="inlineStr">
        <is>
          <t xml:space="preserve"> </t>
        </is>
      </c>
      <c r="I58" s="4" t="inlineStr">
        <is>
          <t xml:space="preserve"> </t>
        </is>
      </c>
      <c r="J58" s="5" t="n">
        <v>26280</v>
      </c>
      <c r="K58" s="4" t="inlineStr">
        <is>
          <t xml:space="preserve"> </t>
        </is>
      </c>
      <c r="L58" s="4" t="inlineStr">
        <is>
          <t xml:space="preserve"> </t>
        </is>
      </c>
      <c r="M58" s="4" t="inlineStr">
        <is>
          <t xml:space="preserve"> </t>
        </is>
      </c>
      <c r="O58" s="4" t="inlineStr">
        <is>
          <t xml:space="preserve"> </t>
        </is>
      </c>
      <c r="P58" s="5" t="n">
        <v>1972052</v>
      </c>
      <c r="Q58" s="4" t="inlineStr">
        <is>
          <t xml:space="preserve"> </t>
        </is>
      </c>
      <c r="R58" s="4" t="inlineStr">
        <is>
          <t xml:space="preserve"> </t>
        </is>
      </c>
    </row>
    <row r="59">
      <c r="A59" s="4" t="inlineStr">
        <is>
          <t>Balance at Dec. 31, 2024</t>
        </is>
      </c>
      <c r="B59" s="7" t="n">
        <v>3308.9</v>
      </c>
      <c r="C59" s="6" t="n">
        <v>58.3</v>
      </c>
      <c r="D59" s="5" t="n">
        <v>242</v>
      </c>
      <c r="E59" s="7" t="n">
        <v>1933.7</v>
      </c>
      <c r="F59" s="7" t="n">
        <v>1050.5</v>
      </c>
      <c r="G59" s="7" t="n">
        <v>24.4</v>
      </c>
      <c r="I59" s="7" t="n">
        <v>2049.4</v>
      </c>
      <c r="J59" s="6" t="n">
        <v>0.1</v>
      </c>
      <c r="K59" s="5" t="n">
        <v>887</v>
      </c>
      <c r="L59" s="7" t="n">
        <v>1164.2</v>
      </c>
      <c r="M59" s="7" t="n">
        <v>-1.9</v>
      </c>
      <c r="O59" s="7" t="n">
        <v>956.5</v>
      </c>
      <c r="P59" s="4" t="inlineStr">
        <is>
          <t xml:space="preserve"> </t>
        </is>
      </c>
      <c r="Q59" s="7" t="n">
        <v>279.4</v>
      </c>
      <c r="R59" s="7" t="n">
        <v>677.1</v>
      </c>
    </row>
    <row r="60">
      <c r="A60" s="4" t="inlineStr">
        <is>
          <t>Net Income</t>
        </is>
      </c>
      <c r="B60" s="7" t="n">
        <v>209.3</v>
      </c>
      <c r="C60" s="4" t="inlineStr">
        <is>
          <t xml:space="preserve"> </t>
        </is>
      </c>
      <c r="D60" s="4" t="inlineStr">
        <is>
          <t xml:space="preserve"> </t>
        </is>
      </c>
      <c r="E60" s="4" t="inlineStr">
        <is>
          <t xml:space="preserve"> </t>
        </is>
      </c>
      <c r="F60" s="7" t="n">
        <v>209.3</v>
      </c>
      <c r="G60" s="4" t="inlineStr">
        <is>
          <t xml:space="preserve"> </t>
        </is>
      </c>
      <c r="I60" s="7" t="n">
        <v>112.9</v>
      </c>
      <c r="J60" s="4" t="inlineStr">
        <is>
          <t xml:space="preserve"> </t>
        </is>
      </c>
      <c r="K60" s="4" t="inlineStr">
        <is>
          <t xml:space="preserve"> </t>
        </is>
      </c>
      <c r="L60" s="7" t="n">
        <v>112.9</v>
      </c>
      <c r="M60" s="4" t="inlineStr">
        <is>
          <t xml:space="preserve"> </t>
        </is>
      </c>
      <c r="O60" s="5" t="n">
        <v>70</v>
      </c>
      <c r="P60" s="4" t="inlineStr">
        <is>
          <t xml:space="preserve"> </t>
        </is>
      </c>
      <c r="Q60" s="4" t="inlineStr">
        <is>
          <t xml:space="preserve"> </t>
        </is>
      </c>
      <c r="R60" s="5" t="n">
        <v>70</v>
      </c>
    </row>
    <row r="61">
      <c r="A61" s="4" t="inlineStr">
        <is>
          <t>Common stock issued (in shares)</t>
        </is>
      </c>
      <c r="B61" s="4" t="inlineStr">
        <is>
          <t xml:space="preserve"> </t>
        </is>
      </c>
      <c r="C61" s="5" t="n">
        <v>663619</v>
      </c>
      <c r="D61" s="4" t="inlineStr">
        <is>
          <t xml:space="preserve"> </t>
        </is>
      </c>
      <c r="E61" s="4" t="inlineStr">
        <is>
          <t xml:space="preserve"> </t>
        </is>
      </c>
      <c r="F61" s="4" t="inlineStr">
        <is>
          <t xml:space="preserve"> </t>
        </is>
      </c>
      <c r="G61" s="4" t="inlineStr">
        <is>
          <t xml:space="preserve"> </t>
        </is>
      </c>
      <c r="I61" s="4" t="inlineStr">
        <is>
          <t xml:space="preserve"> </t>
        </is>
      </c>
      <c r="J61" s="5" t="n">
        <v>542</v>
      </c>
      <c r="K61" s="4" t="inlineStr">
        <is>
          <t xml:space="preserve"> </t>
        </is>
      </c>
      <c r="L61" s="4" t="inlineStr">
        <is>
          <t xml:space="preserve"> </t>
        </is>
      </c>
      <c r="M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mmon stock issued</t>
        </is>
      </c>
      <c r="B62" s="7" t="n">
        <v>42.4</v>
      </c>
      <c r="C62" s="6" t="n">
        <v>0.7</v>
      </c>
      <c r="D62" s="4" t="inlineStr">
        <is>
          <t xml:space="preserve"> </t>
        </is>
      </c>
      <c r="E62" s="7" t="n">
        <v>41.7</v>
      </c>
      <c r="F62" s="4" t="inlineStr">
        <is>
          <t xml:space="preserve"> </t>
        </is>
      </c>
      <c r="G62" s="4" t="inlineStr">
        <is>
          <t xml:space="preserve"> </t>
        </is>
      </c>
      <c r="I62" s="7" t="n">
        <v>42.2</v>
      </c>
      <c r="J62" s="4" t="inlineStr">
        <is>
          <t xml:space="preserve"> </t>
        </is>
      </c>
      <c r="K62" s="7" t="n">
        <v>42.2</v>
      </c>
      <c r="L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ividend reinvestment plan (in shares)</t>
        </is>
      </c>
      <c r="B63" s="4" t="inlineStr">
        <is>
          <t xml:space="preserve"> </t>
        </is>
      </c>
      <c r="C63" s="5" t="n">
        <v>5459</v>
      </c>
      <c r="D63" s="4" t="inlineStr">
        <is>
          <t xml:space="preserve"> </t>
        </is>
      </c>
      <c r="E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ividend reinvestment plan</t>
        </is>
      </c>
      <c r="B64" s="7" t="n">
        <v>0.4</v>
      </c>
      <c r="C64" s="4" t="inlineStr">
        <is>
          <t xml:space="preserve"> </t>
        </is>
      </c>
      <c r="D64" s="4" t="inlineStr">
        <is>
          <t xml:space="preserve"> </t>
        </is>
      </c>
      <c r="E64" s="7" t="n">
        <v>0.4</v>
      </c>
      <c r="F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tock-based compensation costs</t>
        </is>
      </c>
      <c r="B65" s="7" t="n">
        <v>1.8</v>
      </c>
      <c r="C65" s="4" t="inlineStr">
        <is>
          <t xml:space="preserve"> </t>
        </is>
      </c>
      <c r="D65" s="4" t="inlineStr">
        <is>
          <t xml:space="preserve"> </t>
        </is>
      </c>
      <c r="E65" s="7" t="n">
        <v>1.8</v>
      </c>
      <c r="F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tock activity under stock-based compensation plans (in shares)</t>
        </is>
      </c>
      <c r="B66" s="4" t="inlineStr">
        <is>
          <t xml:space="preserve"> </t>
        </is>
      </c>
      <c r="C66" s="5" t="n">
        <v>6605</v>
      </c>
      <c r="D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Employees’ tax withholding for stock-based compensation (in shares)</t>
        </is>
      </c>
      <c r="B67" s="4" t="inlineStr">
        <is>
          <t xml:space="preserve"> </t>
        </is>
      </c>
      <c r="C67" s="5" t="n">
        <v>-2122</v>
      </c>
      <c r="D67" s="4" t="inlineStr">
        <is>
          <t xml:space="preserve"> </t>
        </is>
      </c>
      <c r="E67" s="4" t="inlineStr">
        <is>
          <t xml:space="preserve"> </t>
        </is>
      </c>
      <c r="F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Employees’ tax withholding for stock-based compensation</t>
        </is>
      </c>
      <c r="B68" s="7" t="n">
        <v>-0.2</v>
      </c>
      <c r="C68" s="4" t="inlineStr">
        <is>
          <t xml:space="preserve"> </t>
        </is>
      </c>
      <c r="D68" s="4" t="inlineStr">
        <is>
          <t xml:space="preserve"> </t>
        </is>
      </c>
      <c r="E68" s="7" t="n">
        <v>-0.2</v>
      </c>
      <c r="F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Temporary equity adjustment to redemption value</t>
        </is>
      </c>
      <c r="B69" s="5" t="n">
        <v>-2</v>
      </c>
      <c r="C69" s="4" t="inlineStr">
        <is>
          <t xml:space="preserve"> </t>
        </is>
      </c>
      <c r="D69" s="4" t="inlineStr">
        <is>
          <t xml:space="preserve"> </t>
        </is>
      </c>
      <c r="E69" s="4" t="inlineStr">
        <is>
          <t xml:space="preserve"> </t>
        </is>
      </c>
      <c r="F69" s="5" t="n">
        <v>-2</v>
      </c>
      <c r="G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Return of capital to Spi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O70" s="5" t="n">
        <v>-30</v>
      </c>
      <c r="P70" s="4" t="inlineStr">
        <is>
          <t xml:space="preserve"> </t>
        </is>
      </c>
      <c r="Q70" s="5" t="n">
        <v>-30</v>
      </c>
      <c r="R70" s="4" t="inlineStr">
        <is>
          <t xml:space="preserve"> </t>
        </is>
      </c>
    </row>
    <row r="71">
      <c r="A71" s="4" t="inlineStr">
        <is>
          <t>Common stock</t>
        </is>
      </c>
      <c r="B71" s="7" t="n">
        <v>-46.5</v>
      </c>
      <c r="C71" s="4" t="inlineStr">
        <is>
          <t xml:space="preserve"> </t>
        </is>
      </c>
      <c r="D71" s="4" t="inlineStr">
        <is>
          <t xml:space="preserve"> </t>
        </is>
      </c>
      <c r="E71" s="4" t="inlineStr">
        <is>
          <t xml:space="preserve"> </t>
        </is>
      </c>
      <c r="F71" s="7" t="n">
        <v>-46.5</v>
      </c>
      <c r="G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O71" s="7" t="n">
        <v>-6.5</v>
      </c>
      <c r="P71" s="4" t="inlineStr">
        <is>
          <t xml:space="preserve"> </t>
        </is>
      </c>
      <c r="Q71" s="4" t="inlineStr">
        <is>
          <t xml:space="preserve"> </t>
        </is>
      </c>
      <c r="R71" s="7" t="n">
        <v>-6.5</v>
      </c>
    </row>
    <row r="72">
      <c r="A72" s="4" t="inlineStr">
        <is>
          <t>Preferred stock</t>
        </is>
      </c>
      <c r="B72" s="7" t="n">
        <v>-3.7</v>
      </c>
      <c r="C72" s="4" t="inlineStr">
        <is>
          <t xml:space="preserve"> </t>
        </is>
      </c>
      <c r="D72" s="4" t="inlineStr">
        <is>
          <t xml:space="preserve"> </t>
        </is>
      </c>
      <c r="E72" s="4" t="inlineStr">
        <is>
          <t xml:space="preserve"> </t>
        </is>
      </c>
      <c r="F72" s="7" t="n">
        <v>-3.7</v>
      </c>
      <c r="G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Other comprehensive income (loss), net of tax</t>
        </is>
      </c>
      <c r="B73" s="7" t="n">
        <v>-1.7</v>
      </c>
      <c r="C73" s="4" t="inlineStr">
        <is>
          <t xml:space="preserve"> </t>
        </is>
      </c>
      <c r="D73" s="4" t="inlineStr">
        <is>
          <t xml:space="preserve"> </t>
        </is>
      </c>
      <c r="E73" s="4" t="inlineStr">
        <is>
          <t xml:space="preserve"> </t>
        </is>
      </c>
      <c r="F73" s="4" t="inlineStr">
        <is>
          <t xml:space="preserve"> </t>
        </is>
      </c>
      <c r="G73" s="7" t="n">
        <v>-1.7</v>
      </c>
      <c r="I73" s="7" t="n">
        <v>0.5</v>
      </c>
      <c r="J73" s="4" t="inlineStr">
        <is>
          <t xml:space="preserve"> </t>
        </is>
      </c>
      <c r="K73" s="4" t="inlineStr">
        <is>
          <t xml:space="preserve"> </t>
        </is>
      </c>
      <c r="L73" s="4" t="inlineStr">
        <is>
          <t xml:space="preserve"> </t>
        </is>
      </c>
      <c r="M73" s="7" t="n">
        <v>0.5</v>
      </c>
      <c r="O73" s="4" t="inlineStr">
        <is>
          <t xml:space="preserve"> </t>
        </is>
      </c>
      <c r="P73" s="4" t="inlineStr">
        <is>
          <t xml:space="preserve"> </t>
        </is>
      </c>
      <c r="Q73" s="4" t="inlineStr">
        <is>
          <t xml:space="preserve"> </t>
        </is>
      </c>
      <c r="R73" s="4" t="inlineStr">
        <is>
          <t xml:space="preserve"> </t>
        </is>
      </c>
    </row>
    <row r="74">
      <c r="A74" s="4" t="inlineStr">
        <is>
          <t>Balance (in shares) at Mar. 31, 2025</t>
        </is>
      </c>
      <c r="B74" s="4" t="inlineStr">
        <is>
          <t xml:space="preserve"> </t>
        </is>
      </c>
      <c r="C74" s="5" t="n">
        <v>59014597</v>
      </c>
      <c r="D74" s="4" t="inlineStr">
        <is>
          <t xml:space="preserve"> </t>
        </is>
      </c>
      <c r="E74" s="4" t="inlineStr">
        <is>
          <t xml:space="preserve"> </t>
        </is>
      </c>
      <c r="F74" s="4" t="inlineStr">
        <is>
          <t xml:space="preserve"> </t>
        </is>
      </c>
      <c r="G74" s="4" t="inlineStr">
        <is>
          <t xml:space="preserve"> </t>
        </is>
      </c>
      <c r="I74" s="4" t="inlineStr">
        <is>
          <t xml:space="preserve"> </t>
        </is>
      </c>
      <c r="J74" s="5" t="n">
        <v>26822</v>
      </c>
      <c r="K74" s="4" t="inlineStr">
        <is>
          <t xml:space="preserve"> </t>
        </is>
      </c>
      <c r="L74" s="4" t="inlineStr">
        <is>
          <t xml:space="preserve"> </t>
        </is>
      </c>
      <c r="M74" s="4" t="inlineStr">
        <is>
          <t xml:space="preserve"> </t>
        </is>
      </c>
      <c r="O74" s="4" t="inlineStr">
        <is>
          <t xml:space="preserve"> </t>
        </is>
      </c>
      <c r="P74" s="5" t="n">
        <v>1972052</v>
      </c>
      <c r="Q74" s="4" t="inlineStr">
        <is>
          <t xml:space="preserve"> </t>
        </is>
      </c>
      <c r="R74" s="4" t="inlineStr">
        <is>
          <t xml:space="preserve"> </t>
        </is>
      </c>
    </row>
    <row r="75">
      <c r="A75" s="4" t="inlineStr">
        <is>
          <t>Balance at Mar. 31, 2025</t>
        </is>
      </c>
      <c r="B75" s="6" t="n">
        <v>3508.7</v>
      </c>
      <c r="C75" s="9" t="n">
        <v>59</v>
      </c>
      <c r="D75" s="9" t="n">
        <v>242</v>
      </c>
      <c r="E75" s="6" t="n">
        <v>1977.4</v>
      </c>
      <c r="F75" s="6" t="n">
        <v>1207.6</v>
      </c>
      <c r="G75" s="6" t="n">
        <v>22.7</v>
      </c>
      <c r="I75" s="9" t="n">
        <v>2205</v>
      </c>
      <c r="J75" s="6" t="n">
        <v>0.1</v>
      </c>
      <c r="K75" s="6" t="n">
        <v>929.2</v>
      </c>
      <c r="L75" s="6" t="n">
        <v>1277.1</v>
      </c>
      <c r="M75" s="6" t="n">
        <v>-1.4</v>
      </c>
      <c r="O75" s="9" t="n">
        <v>990</v>
      </c>
      <c r="P75" s="4" t="inlineStr">
        <is>
          <t xml:space="preserve"> </t>
        </is>
      </c>
      <c r="Q75" s="6" t="n">
        <v>249.4</v>
      </c>
      <c r="R75" s="6" t="n">
        <v>740.6</v>
      </c>
    </row>
    <row r="76"/>
    <row r="77">
      <c r="A77" s="4" t="inlineStr">
        <is>
          <t>[1] Accumulated other comprehensive income (loss) Accumulated other comprehensive income (loss)</t>
        </is>
      </c>
    </row>
  </sheetData>
  <mergeCells count="150">
    <mergeCell ref="G21:H21"/>
    <mergeCell ref="M43:N43"/>
    <mergeCell ref="M59:N59"/>
    <mergeCell ref="G71:H71"/>
    <mergeCell ref="G23:H23"/>
    <mergeCell ref="M70:N70"/>
    <mergeCell ref="M60:N60"/>
    <mergeCell ref="M35:N35"/>
    <mergeCell ref="M10:N10"/>
    <mergeCell ref="M54:N54"/>
    <mergeCell ref="G57:H57"/>
    <mergeCell ref="G66:H66"/>
    <mergeCell ref="G18:H18"/>
    <mergeCell ref="M16:N16"/>
    <mergeCell ref="M74:N74"/>
    <mergeCell ref="M25:N25"/>
    <mergeCell ref="G34:H34"/>
    <mergeCell ref="G68:H68"/>
    <mergeCell ref="M36:N36"/>
    <mergeCell ref="G58:H58"/>
    <mergeCell ref="M18:N18"/>
    <mergeCell ref="M33:N33"/>
    <mergeCell ref="M45:N45"/>
    <mergeCell ref="M8:N8"/>
    <mergeCell ref="M17:N17"/>
    <mergeCell ref="G20:H20"/>
    <mergeCell ref="M47:N47"/>
    <mergeCell ref="M62:N62"/>
    <mergeCell ref="M19:N19"/>
    <mergeCell ref="G44:H44"/>
    <mergeCell ref="M50:N50"/>
    <mergeCell ref="G22:H22"/>
    <mergeCell ref="G75:H75"/>
    <mergeCell ref="G59:H59"/>
    <mergeCell ref="G12:H12"/>
    <mergeCell ref="M44:N44"/>
    <mergeCell ref="G67:H67"/>
    <mergeCell ref="G61:H61"/>
    <mergeCell ref="G70:H70"/>
    <mergeCell ref="G48:H48"/>
    <mergeCell ref="M64:N64"/>
    <mergeCell ref="M73:N73"/>
    <mergeCell ref="M51:N51"/>
    <mergeCell ref="G7:H7"/>
    <mergeCell ref="G38:H38"/>
    <mergeCell ref="A76:R76"/>
    <mergeCell ref="G62:H62"/>
    <mergeCell ref="M13:N13"/>
    <mergeCell ref="G49:H49"/>
    <mergeCell ref="M7:N7"/>
    <mergeCell ref="M65:N65"/>
    <mergeCell ref="M21:N21"/>
    <mergeCell ref="G24:H24"/>
    <mergeCell ref="G33:H33"/>
    <mergeCell ref="G65:H65"/>
    <mergeCell ref="M27:N27"/>
    <mergeCell ref="M41:N41"/>
    <mergeCell ref="G26:H26"/>
    <mergeCell ref="G35:H35"/>
    <mergeCell ref="M24:N24"/>
    <mergeCell ref="G16:H16"/>
    <mergeCell ref="G25:H25"/>
    <mergeCell ref="M66:N66"/>
    <mergeCell ref="M63:N63"/>
    <mergeCell ref="G60:H60"/>
    <mergeCell ref="M53:N53"/>
    <mergeCell ref="G9:H9"/>
    <mergeCell ref="M68:N68"/>
    <mergeCell ref="M34:N34"/>
    <mergeCell ref="G2:H2"/>
    <mergeCell ref="M55:N55"/>
    <mergeCell ref="G11:H11"/>
    <mergeCell ref="G42:H42"/>
    <mergeCell ref="M52:N52"/>
    <mergeCell ref="M9:N9"/>
    <mergeCell ref="M67:N67"/>
    <mergeCell ref="M5:N5"/>
    <mergeCell ref="M49:N49"/>
    <mergeCell ref="M39:N39"/>
    <mergeCell ref="M48:N48"/>
    <mergeCell ref="G39:H39"/>
    <mergeCell ref="M2:N2"/>
    <mergeCell ref="M11:N11"/>
    <mergeCell ref="M69:N69"/>
    <mergeCell ref="G37:H37"/>
    <mergeCell ref="G13:H13"/>
    <mergeCell ref="G69:H69"/>
    <mergeCell ref="M31:N31"/>
    <mergeCell ref="M75:N75"/>
    <mergeCell ref="M40:N40"/>
    <mergeCell ref="M15:N15"/>
    <mergeCell ref="M12:N12"/>
    <mergeCell ref="G15:H15"/>
    <mergeCell ref="M37:N37"/>
    <mergeCell ref="G64:H64"/>
    <mergeCell ref="M26:N26"/>
    <mergeCell ref="G73:H73"/>
    <mergeCell ref="G51:H51"/>
    <mergeCell ref="A77:R77"/>
    <mergeCell ref="M29:N29"/>
    <mergeCell ref="G54:H54"/>
    <mergeCell ref="M23:N23"/>
    <mergeCell ref="G32:H32"/>
    <mergeCell ref="M38:N38"/>
    <mergeCell ref="G63:H63"/>
    <mergeCell ref="G41:H41"/>
    <mergeCell ref="G50:H50"/>
    <mergeCell ref="M71:N71"/>
    <mergeCell ref="G56:H56"/>
    <mergeCell ref="M58:N58"/>
    <mergeCell ref="G43:H43"/>
    <mergeCell ref="G52:H52"/>
    <mergeCell ref="G27:H27"/>
    <mergeCell ref="G36:H36"/>
    <mergeCell ref="G8:H8"/>
    <mergeCell ref="G17:H17"/>
    <mergeCell ref="M20:N20"/>
    <mergeCell ref="G10:H10"/>
    <mergeCell ref="G19:H19"/>
    <mergeCell ref="G53:H53"/>
    <mergeCell ref="G28:H28"/>
    <mergeCell ref="G6:H6"/>
    <mergeCell ref="G3:H3"/>
    <mergeCell ref="M22:N22"/>
    <mergeCell ref="G74:H74"/>
    <mergeCell ref="M30:N30"/>
    <mergeCell ref="M6:N6"/>
    <mergeCell ref="G30:H30"/>
    <mergeCell ref="M46:N46"/>
    <mergeCell ref="M28:N28"/>
    <mergeCell ref="G5:H5"/>
    <mergeCell ref="M42:N42"/>
    <mergeCell ref="G14:H14"/>
    <mergeCell ref="G45:H45"/>
    <mergeCell ref="M3:N3"/>
    <mergeCell ref="M61:N61"/>
    <mergeCell ref="G55:H55"/>
    <mergeCell ref="G29:H29"/>
    <mergeCell ref="G4:H4"/>
    <mergeCell ref="M57:N57"/>
    <mergeCell ref="G47:H47"/>
    <mergeCell ref="M32:N32"/>
    <mergeCell ref="M14:N14"/>
    <mergeCell ref="M72:N72"/>
    <mergeCell ref="G31:H31"/>
    <mergeCell ref="G46:H46"/>
    <mergeCell ref="G40:H40"/>
    <mergeCell ref="M4:N4"/>
    <mergeCell ref="M56:N56"/>
    <mergeCell ref="G72:H7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s) - $ / share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 declared (in dollars per share)</t>
        </is>
      </c>
      <c r="B4" s="10" t="n">
        <v>0.785</v>
      </c>
      <c r="C4" s="10" t="n">
        <v>0.755</v>
      </c>
      <c r="D4" s="8" t="n">
        <v>1.57</v>
      </c>
      <c r="E4" s="8" t="n">
        <v>1.51</v>
      </c>
    </row>
    <row r="5">
      <c r="A5" s="4" t="inlineStr">
        <is>
          <t>Preferred stock dividends per share declared (in dollars per share)</t>
        </is>
      </c>
      <c r="B5" s="11" t="n">
        <v>0.36875</v>
      </c>
      <c r="C5" s="11" t="n">
        <v>0.36875</v>
      </c>
      <c r="D5" s="12" t="n">
        <v>0.7375</v>
      </c>
      <c r="E5" s="12" t="n">
        <v>0.7375</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90.6</v>
      </c>
      <c r="C4" s="6" t="n">
        <v>289.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6</v>
      </c>
      <c r="C6" s="7" t="n">
        <v>135.9</v>
      </c>
    </row>
    <row r="7">
      <c r="A7" s="4" t="inlineStr">
        <is>
          <t>Deferred income taxes and investment tax credits</t>
        </is>
      </c>
      <c r="B7" s="7" t="n">
        <v>71.8</v>
      </c>
      <c r="C7" s="7" t="n">
        <v>69.5</v>
      </c>
    </row>
    <row r="8">
      <c r="A8" s="3" t="inlineStr">
        <is>
          <t>Changes in assets and liabilities:</t>
        </is>
      </c>
      <c r="B8" s="4" t="inlineStr">
        <is>
          <t xml:space="preserve"> </t>
        </is>
      </c>
      <c r="C8" s="4" t="inlineStr">
        <is>
          <t xml:space="preserve"> </t>
        </is>
      </c>
    </row>
    <row r="9">
      <c r="A9" s="4" t="inlineStr">
        <is>
          <t>Accounts receivable</t>
        </is>
      </c>
      <c r="B9" s="7" t="n">
        <v>-252.4</v>
      </c>
      <c r="C9" s="7" t="n">
        <v>-175.4</v>
      </c>
    </row>
    <row r="10">
      <c r="A10" s="4" t="inlineStr">
        <is>
          <t>Inventories</t>
        </is>
      </c>
      <c r="B10" s="7" t="n">
        <v>84.8</v>
      </c>
      <c r="C10" s="7" t="n">
        <v>64.8</v>
      </c>
    </row>
    <row r="11">
      <c r="A11" s="4" t="inlineStr">
        <is>
          <t>Regulatory assets and liabilities</t>
        </is>
      </c>
      <c r="B11" s="7" t="n">
        <v>147.5</v>
      </c>
      <c r="C11" s="7" t="n">
        <v>317.6</v>
      </c>
    </row>
    <row r="12">
      <c r="A12" s="4" t="inlineStr">
        <is>
          <t>Accounts payable</t>
        </is>
      </c>
      <c r="B12" s="7" t="n">
        <v>97.09999999999999</v>
      </c>
      <c r="C12" s="7" t="n">
        <v>-34.6</v>
      </c>
    </row>
    <row r="13">
      <c r="A13" s="4" t="inlineStr">
        <is>
          <t>Delayed/advance customer billings, net</t>
        </is>
      </c>
      <c r="B13" s="7" t="n">
        <v>-57.7</v>
      </c>
      <c r="C13" s="7" t="n">
        <v>-47.7</v>
      </c>
    </row>
    <row r="14">
      <c r="A14" s="4" t="inlineStr">
        <is>
          <t>Taxes accrued</t>
        </is>
      </c>
      <c r="B14" s="7" t="n">
        <v>-23.7</v>
      </c>
      <c r="C14" s="7" t="n">
        <v>-21.5</v>
      </c>
    </row>
    <row r="15">
      <c r="A15" s="4" t="inlineStr">
        <is>
          <t>Other assets and liabilities</t>
        </is>
      </c>
      <c r="B15" s="7" t="n">
        <v>-55.1</v>
      </c>
      <c r="C15" s="7" t="n">
        <v>-41.7</v>
      </c>
    </row>
    <row r="16">
      <c r="A16" s="4" t="inlineStr">
        <is>
          <t>Other</t>
        </is>
      </c>
      <c r="B16" s="7" t="n">
        <v>4.9</v>
      </c>
      <c r="C16" s="7" t="n">
        <v>3.1</v>
      </c>
    </row>
    <row r="17">
      <c r="A17" s="4" t="inlineStr">
        <is>
          <t>Net cash provided by operating activities</t>
        </is>
      </c>
      <c r="B17" s="7" t="n">
        <v>453.8</v>
      </c>
      <c r="C17" s="7" t="n">
        <v>559.4</v>
      </c>
    </row>
    <row r="18">
      <c r="A18" s="3" t="inlineStr">
        <is>
          <t>Investing Activities:</t>
        </is>
      </c>
      <c r="B18" s="4" t="inlineStr">
        <is>
          <t xml:space="preserve"> </t>
        </is>
      </c>
      <c r="C18" s="4" t="inlineStr">
        <is>
          <t xml:space="preserve"> </t>
        </is>
      </c>
    </row>
    <row r="19">
      <c r="A19" s="4" t="inlineStr">
        <is>
          <t>Capital expenditures</t>
        </is>
      </c>
      <c r="B19" s="7" t="n">
        <v>-479.2</v>
      </c>
      <c r="C19" s="7" t="n">
        <v>-409.3</v>
      </c>
    </row>
    <row r="20">
      <c r="A20" s="4" t="inlineStr">
        <is>
          <t>Business acquisitions, net of cash acquired</t>
        </is>
      </c>
      <c r="B20" s="5" t="n">
        <v>0</v>
      </c>
      <c r="C20" s="7" t="n">
        <v>-177.4</v>
      </c>
    </row>
    <row r="21">
      <c r="A21" s="4" t="inlineStr">
        <is>
          <t>Other</t>
        </is>
      </c>
      <c r="B21" s="7" t="n">
        <v>1.9</v>
      </c>
      <c r="C21" s="7" t="n">
        <v>2.8</v>
      </c>
    </row>
    <row r="22">
      <c r="A22" s="4" t="inlineStr">
        <is>
          <t>Net cash used in investing activities</t>
        </is>
      </c>
      <c r="B22" s="7" t="n">
        <v>-477.3</v>
      </c>
      <c r="C22" s="7" t="n">
        <v>-583.9</v>
      </c>
    </row>
    <row r="23">
      <c r="A23" s="3" t="inlineStr">
        <is>
          <t>Financing Activities:</t>
        </is>
      </c>
      <c r="B23" s="4" t="inlineStr">
        <is>
          <t xml:space="preserve"> </t>
        </is>
      </c>
      <c r="C23" s="4" t="inlineStr">
        <is>
          <t xml:space="preserve"> </t>
        </is>
      </c>
    </row>
    <row r="24">
      <c r="A24" s="4" t="inlineStr">
        <is>
          <t>Issuance of long-term debt</t>
        </is>
      </c>
      <c r="B24" s="5" t="n">
        <v>0</v>
      </c>
      <c r="C24" s="5" t="n">
        <v>175</v>
      </c>
    </row>
    <row r="25">
      <c r="A25" s="4" t="inlineStr">
        <is>
          <t>Repayment of long-term debt</t>
        </is>
      </c>
      <c r="B25" s="5" t="n">
        <v>-7</v>
      </c>
      <c r="C25" s="7" t="n">
        <v>-156.6</v>
      </c>
    </row>
    <row r="26">
      <c r="A26" s="4" t="inlineStr">
        <is>
          <t>Issuance (repayment) of short-term debt, net</t>
        </is>
      </c>
      <c r="B26" s="5" t="n">
        <v>68</v>
      </c>
      <c r="C26" s="7" t="n">
        <v>-169.5</v>
      </c>
    </row>
    <row r="27">
      <c r="A27" s="4" t="inlineStr">
        <is>
          <t>Issuance of common stock</t>
        </is>
      </c>
      <c r="B27" s="7" t="n">
        <v>75.59999999999999</v>
      </c>
      <c r="C27" s="7" t="n">
        <v>286.8</v>
      </c>
    </row>
    <row r="28">
      <c r="A28" s="4" t="inlineStr">
        <is>
          <t>Dividends paid on common stock</t>
        </is>
      </c>
      <c r="B28" s="5" t="n">
        <v>-90</v>
      </c>
      <c r="C28" s="7" t="n">
        <v>-80.5</v>
      </c>
    </row>
    <row r="29">
      <c r="A29" s="4" t="inlineStr">
        <is>
          <t>Dividends paid on preferred stock</t>
        </is>
      </c>
      <c r="B29" s="7" t="n">
        <v>-7.4</v>
      </c>
      <c r="C29" s="7" t="n">
        <v>-7.4</v>
      </c>
    </row>
    <row r="30">
      <c r="A30" s="4" t="inlineStr">
        <is>
          <t>Other</t>
        </is>
      </c>
      <c r="B30" s="7" t="n">
        <v>-4.6</v>
      </c>
      <c r="C30" s="7" t="n">
        <v>-2.7</v>
      </c>
    </row>
    <row r="31">
      <c r="A31" s="4" t="inlineStr">
        <is>
          <t>Net cash provided by (used in) financing activities</t>
        </is>
      </c>
      <c r="B31" s="7" t="n">
        <v>34.6</v>
      </c>
      <c r="C31" s="7" t="n">
        <v>45.1</v>
      </c>
    </row>
    <row r="32">
      <c r="A32" s="4" t="inlineStr">
        <is>
          <t>Net Increase (Decrease) in Cash, Cash Equivalents, and Restricted Cash</t>
        </is>
      </c>
      <c r="B32" s="7" t="n">
        <v>11.1</v>
      </c>
      <c r="C32" s="7" t="n">
        <v>20.6</v>
      </c>
    </row>
    <row r="33">
      <c r="A33" s="4" t="inlineStr">
        <is>
          <t>Cash, Cash Equivalents, and Restricted Cash at Beginning of Period</t>
        </is>
      </c>
      <c r="B33" s="7" t="n">
        <v>25.8</v>
      </c>
      <c r="C33" s="7" t="n">
        <v>34.9</v>
      </c>
    </row>
    <row r="34">
      <c r="A34" s="4" t="inlineStr">
        <is>
          <t>Cash, Cash Equivalents, and Restricted Cash at End of Period</t>
        </is>
      </c>
      <c r="B34" s="5" t="n">
        <v>46</v>
      </c>
      <c r="C34" s="7" t="n">
        <v>46.4</v>
      </c>
    </row>
    <row r="35">
      <c r="A35" s="3" t="inlineStr">
        <is>
          <t>Supplemental disclosure of cash paid for:</t>
        </is>
      </c>
      <c r="B35" s="4" t="inlineStr">
        <is>
          <t xml:space="preserve"> </t>
        </is>
      </c>
      <c r="C35" s="4" t="inlineStr">
        <is>
          <t xml:space="preserve"> </t>
        </is>
      </c>
    </row>
    <row r="36">
      <c r="A36" s="4" t="inlineStr">
        <is>
          <t>Interest, net of amounts capitalized</t>
        </is>
      </c>
      <c r="B36" s="7" t="n">
        <v>-101.1</v>
      </c>
      <c r="C36" s="7" t="n">
        <v>-102.9</v>
      </c>
    </row>
    <row r="37">
      <c r="A37" s="4" t="inlineStr">
        <is>
          <t>Income taxes</t>
        </is>
      </c>
      <c r="B37" s="7" t="n">
        <v>-1.2</v>
      </c>
      <c r="C37" s="7" t="n">
        <v>-0.9</v>
      </c>
    </row>
    <row r="38">
      <c r="A38" s="4" t="inlineStr">
        <is>
          <t>Spire Missouri [Member]</t>
        </is>
      </c>
      <c r="B38" s="4" t="inlineStr">
        <is>
          <t xml:space="preserve"> </t>
        </is>
      </c>
      <c r="C38" s="4" t="inlineStr">
        <is>
          <t xml:space="preserve"> </t>
        </is>
      </c>
    </row>
    <row r="39">
      <c r="A39" s="3" t="inlineStr">
        <is>
          <t>Operating Activities:</t>
        </is>
      </c>
      <c r="B39" s="4" t="inlineStr">
        <is>
          <t xml:space="preserve"> </t>
        </is>
      </c>
      <c r="C39" s="4" t="inlineStr">
        <is>
          <t xml:space="preserve"> </t>
        </is>
      </c>
    </row>
    <row r="40">
      <c r="A40" s="4" t="inlineStr">
        <is>
          <t>Net Income</t>
        </is>
      </c>
      <c r="B40" s="7" t="n">
        <v>166.3</v>
      </c>
      <c r="C40" s="7" t="n">
        <v>162.2</v>
      </c>
    </row>
    <row r="41">
      <c r="A41" s="3" t="inlineStr">
        <is>
          <t>Adjustments to reconcile net income to net cash provided by operating activities:</t>
        </is>
      </c>
      <c r="B41" s="4" t="inlineStr">
        <is>
          <t xml:space="preserve"> </t>
        </is>
      </c>
      <c r="C41" s="4" t="inlineStr">
        <is>
          <t xml:space="preserve"> </t>
        </is>
      </c>
    </row>
    <row r="42">
      <c r="A42" s="4" t="inlineStr">
        <is>
          <t>Depreciation and amortization</t>
        </is>
      </c>
      <c r="B42" s="7" t="n">
        <v>92.7</v>
      </c>
      <c r="C42" s="7" t="n">
        <v>85.2</v>
      </c>
    </row>
    <row r="43">
      <c r="A43" s="4" t="inlineStr">
        <is>
          <t>Deferred income taxes and investment tax credits</t>
        </is>
      </c>
      <c r="B43" s="7" t="n">
        <v>25.5</v>
      </c>
      <c r="C43" s="7" t="n">
        <v>23.3</v>
      </c>
    </row>
    <row r="44">
      <c r="A44" s="3" t="inlineStr">
        <is>
          <t>Changes in assets and liabilities:</t>
        </is>
      </c>
      <c r="B44" s="4" t="inlineStr">
        <is>
          <t xml:space="preserve"> </t>
        </is>
      </c>
      <c r="C44" s="4" t="inlineStr">
        <is>
          <t xml:space="preserve"> </t>
        </is>
      </c>
    </row>
    <row r="45">
      <c r="A45" s="4" t="inlineStr">
        <is>
          <t>Accounts receivable</t>
        </is>
      </c>
      <c r="B45" s="7" t="n">
        <v>-131.3</v>
      </c>
      <c r="C45" s="7" t="n">
        <v>-162.6</v>
      </c>
    </row>
    <row r="46">
      <c r="A46" s="4" t="inlineStr">
        <is>
          <t>Inventories</t>
        </is>
      </c>
      <c r="B46" s="7" t="n">
        <v>50.5</v>
      </c>
      <c r="C46" s="7" t="n">
        <v>31.1</v>
      </c>
    </row>
    <row r="47">
      <c r="A47" s="4" t="inlineStr">
        <is>
          <t>Regulatory assets and liabilities</t>
        </is>
      </c>
      <c r="B47" s="7" t="n">
        <v>146.7</v>
      </c>
      <c r="C47" s="7" t="n">
        <v>276.5</v>
      </c>
    </row>
    <row r="48">
      <c r="A48" s="4" t="inlineStr">
        <is>
          <t>Accounts payable</t>
        </is>
      </c>
      <c r="B48" s="7" t="n">
        <v>36.8</v>
      </c>
      <c r="C48" s="7" t="n">
        <v>2.2</v>
      </c>
    </row>
    <row r="49">
      <c r="A49" s="4" t="inlineStr">
        <is>
          <t>Delayed/advance customer billings, net</t>
        </is>
      </c>
      <c r="B49" s="5" t="n">
        <v>-56</v>
      </c>
      <c r="C49" s="7" t="n">
        <v>-46.7</v>
      </c>
    </row>
    <row r="50">
      <c r="A50" s="4" t="inlineStr">
        <is>
          <t>Taxes accrued</t>
        </is>
      </c>
      <c r="B50" s="7" t="n">
        <v>-12.3</v>
      </c>
      <c r="C50" s="7" t="n">
        <v>-13.2</v>
      </c>
    </row>
    <row r="51">
      <c r="A51" s="4" t="inlineStr">
        <is>
          <t>Other assets and liabilities</t>
        </is>
      </c>
      <c r="B51" s="7" t="n">
        <v>-40.2</v>
      </c>
      <c r="C51" s="7" t="n">
        <v>-10.2</v>
      </c>
    </row>
    <row r="52">
      <c r="A52" s="4" t="inlineStr">
        <is>
          <t>Other</t>
        </is>
      </c>
      <c r="B52" s="7" t="n">
        <v>0.5</v>
      </c>
      <c r="C52" s="7" t="n">
        <v>0.8</v>
      </c>
    </row>
    <row r="53">
      <c r="A53" s="4" t="inlineStr">
        <is>
          <t>Net cash provided by operating activities</t>
        </is>
      </c>
      <c r="B53" s="7" t="n">
        <v>279.2</v>
      </c>
      <c r="C53" s="7" t="n">
        <v>348.6</v>
      </c>
    </row>
    <row r="54">
      <c r="A54" s="3" t="inlineStr">
        <is>
          <t>Investing Activities:</t>
        </is>
      </c>
      <c r="B54" s="4" t="inlineStr">
        <is>
          <t xml:space="preserve"> </t>
        </is>
      </c>
      <c r="C54" s="4" t="inlineStr">
        <is>
          <t xml:space="preserve"> </t>
        </is>
      </c>
    </row>
    <row r="55">
      <c r="A55" s="4" t="inlineStr">
        <is>
          <t>Capital expenditures</t>
        </is>
      </c>
      <c r="B55" s="7" t="n">
        <v>-322.1</v>
      </c>
      <c r="C55" s="7" t="n">
        <v>-255.1</v>
      </c>
    </row>
    <row r="56">
      <c r="A56" s="4" t="inlineStr">
        <is>
          <t>Other</t>
        </is>
      </c>
      <c r="B56" s="7" t="n">
        <v>2.5</v>
      </c>
      <c r="C56" s="7" t="n">
        <v>2.4</v>
      </c>
    </row>
    <row r="57">
      <c r="A57" s="4" t="inlineStr">
        <is>
          <t>Net cash used in investing activities</t>
        </is>
      </c>
      <c r="B57" s="7" t="n">
        <v>-319.6</v>
      </c>
      <c r="C57" s="7" t="n">
        <v>-252.7</v>
      </c>
    </row>
    <row r="58">
      <c r="A58" s="3" t="inlineStr">
        <is>
          <t>Financing Activities:</t>
        </is>
      </c>
      <c r="B58" s="4" t="inlineStr">
        <is>
          <t xml:space="preserve"> </t>
        </is>
      </c>
      <c r="C58" s="4" t="inlineStr">
        <is>
          <t xml:space="preserve"> </t>
        </is>
      </c>
    </row>
    <row r="59">
      <c r="A59" s="4" t="inlineStr">
        <is>
          <t>Issuance (repayment) of short-term debt, net</t>
        </is>
      </c>
      <c r="B59" s="5" t="n">
        <v>0</v>
      </c>
      <c r="C59" s="5" t="n">
        <v>200</v>
      </c>
    </row>
    <row r="60">
      <c r="A60" s="4" t="inlineStr">
        <is>
          <t>Repayments of borrowings from Spire, net</t>
        </is>
      </c>
      <c r="B60" s="5" t="n">
        <v>-34</v>
      </c>
      <c r="C60" s="7" t="n">
        <v>-296.7</v>
      </c>
    </row>
    <row r="61">
      <c r="A61" s="4" t="inlineStr">
        <is>
          <t>Issuance of common stock</t>
        </is>
      </c>
      <c r="B61" s="7" t="n">
        <v>74.40000000000001</v>
      </c>
      <c r="C61" s="5" t="n">
        <v>0</v>
      </c>
    </row>
    <row r="62">
      <c r="A62" s="4" t="inlineStr">
        <is>
          <t>Net cash provided by (used in) financing activities</t>
        </is>
      </c>
      <c r="B62" s="7" t="n">
        <v>40.4</v>
      </c>
      <c r="C62" s="7" t="n">
        <v>-96.7</v>
      </c>
    </row>
    <row r="63">
      <c r="A63" s="4" t="inlineStr">
        <is>
          <t>Net Increase (Decrease) in Cash, Cash Equivalents, and Restricted Cash</t>
        </is>
      </c>
      <c r="B63" s="5" t="n">
        <v>0</v>
      </c>
      <c r="C63" s="7" t="n">
        <v>-0.8</v>
      </c>
    </row>
    <row r="64">
      <c r="A64" s="4" t="inlineStr">
        <is>
          <t>Cash, Cash Equivalents, and Restricted Cash at Beginning of Period</t>
        </is>
      </c>
      <c r="B64" s="5" t="n">
        <v>0</v>
      </c>
      <c r="C64" s="7" t="n">
        <v>0.8</v>
      </c>
    </row>
    <row r="65">
      <c r="A65" s="4" t="inlineStr">
        <is>
          <t>Cash, Cash Equivalents, and Restricted Cash at End of Period</t>
        </is>
      </c>
      <c r="B65" s="5" t="n">
        <v>0</v>
      </c>
      <c r="C65" s="5" t="n">
        <v>0</v>
      </c>
    </row>
    <row r="66">
      <c r="A66" s="3" t="inlineStr">
        <is>
          <t>Supplemental disclosure of cash paid for:</t>
        </is>
      </c>
      <c r="B66" s="4" t="inlineStr">
        <is>
          <t xml:space="preserve"> </t>
        </is>
      </c>
      <c r="C66" s="4" t="inlineStr">
        <is>
          <t xml:space="preserve"> </t>
        </is>
      </c>
    </row>
    <row r="67">
      <c r="A67" s="4" t="inlineStr">
        <is>
          <t>Interest, net of amounts capitalized</t>
        </is>
      </c>
      <c r="B67" s="7" t="n">
        <v>-56.5</v>
      </c>
      <c r="C67" s="7" t="n">
        <v>-60.9</v>
      </c>
    </row>
    <row r="68">
      <c r="A68" s="4" t="inlineStr">
        <is>
          <t>Income taxes</t>
        </is>
      </c>
      <c r="B68" s="7" t="n">
        <v>-0.9</v>
      </c>
      <c r="C68" s="7" t="n">
        <v>-0.4</v>
      </c>
    </row>
    <row r="69">
      <c r="A69" s="4" t="inlineStr">
        <is>
          <t>Spire Alabama Inc [Member]</t>
        </is>
      </c>
      <c r="B69" s="4" t="inlineStr">
        <is>
          <t xml:space="preserve"> </t>
        </is>
      </c>
      <c r="C69" s="4" t="inlineStr">
        <is>
          <t xml:space="preserve"> </t>
        </is>
      </c>
    </row>
    <row r="70">
      <c r="A70" s="3" t="inlineStr">
        <is>
          <t>Operating Activities:</t>
        </is>
      </c>
      <c r="B70" s="4" t="inlineStr">
        <is>
          <t xml:space="preserve"> </t>
        </is>
      </c>
      <c r="C70" s="4" t="inlineStr">
        <is>
          <t xml:space="preserve"> </t>
        </is>
      </c>
    </row>
    <row r="71">
      <c r="A71" s="4" t="inlineStr">
        <is>
          <t>Net Income</t>
        </is>
      </c>
      <c r="B71" s="7" t="n">
        <v>85.7</v>
      </c>
      <c r="C71" s="7" t="n">
        <v>81.8</v>
      </c>
    </row>
    <row r="72">
      <c r="A72" s="3" t="inlineStr">
        <is>
          <t>Adjustments to reconcile net income to net cash provided by operating activities:</t>
        </is>
      </c>
      <c r="B72" s="4" t="inlineStr">
        <is>
          <t xml:space="preserve"> </t>
        </is>
      </c>
      <c r="C72" s="4" t="inlineStr">
        <is>
          <t xml:space="preserve"> </t>
        </is>
      </c>
    </row>
    <row r="73">
      <c r="A73" s="4" t="inlineStr">
        <is>
          <t>Depreciation and amortization</t>
        </is>
      </c>
      <c r="B73" s="7" t="n">
        <v>35.7</v>
      </c>
      <c r="C73" s="7" t="n">
        <v>36.1</v>
      </c>
    </row>
    <row r="74">
      <c r="A74" s="4" t="inlineStr">
        <is>
          <t>Deferred income taxes and investment tax credits</t>
        </is>
      </c>
      <c r="B74" s="7" t="n">
        <v>28.7</v>
      </c>
      <c r="C74" s="7" t="n">
        <v>27.7</v>
      </c>
    </row>
    <row r="75">
      <c r="A75" s="3" t="inlineStr">
        <is>
          <t>Changes in assets and liabilities:</t>
        </is>
      </c>
      <c r="B75" s="4" t="inlineStr">
        <is>
          <t xml:space="preserve"> </t>
        </is>
      </c>
      <c r="C75" s="4" t="inlineStr">
        <is>
          <t xml:space="preserve"> </t>
        </is>
      </c>
    </row>
    <row r="76">
      <c r="A76" s="4" t="inlineStr">
        <is>
          <t>Accounts receivable</t>
        </is>
      </c>
      <c r="B76" s="7" t="n">
        <v>-49.1</v>
      </c>
      <c r="C76" s="7" t="n">
        <v>-30.4</v>
      </c>
    </row>
    <row r="77">
      <c r="A77" s="4" t="inlineStr">
        <is>
          <t>Inventories</t>
        </is>
      </c>
      <c r="B77" s="5" t="n">
        <v>9</v>
      </c>
      <c r="C77" s="7" t="n">
        <v>18.2</v>
      </c>
    </row>
    <row r="78">
      <c r="A78" s="4" t="inlineStr">
        <is>
          <t>Regulatory assets and liabilities</t>
        </is>
      </c>
      <c r="B78" s="5" t="n">
        <v>1</v>
      </c>
      <c r="C78" s="7" t="n">
        <v>40.4</v>
      </c>
    </row>
    <row r="79">
      <c r="A79" s="4" t="inlineStr">
        <is>
          <t>Accounts payable</t>
        </is>
      </c>
      <c r="B79" s="7" t="n">
        <v>21.1</v>
      </c>
      <c r="C79" s="7" t="n">
        <v>2.9</v>
      </c>
    </row>
    <row r="80">
      <c r="A80" s="4" t="inlineStr">
        <is>
          <t>Delayed/advance customer billings, net</t>
        </is>
      </c>
      <c r="B80" s="7" t="n">
        <v>-1.3</v>
      </c>
      <c r="C80" s="7" t="n">
        <v>-0.8</v>
      </c>
    </row>
    <row r="81">
      <c r="A81" s="4" t="inlineStr">
        <is>
          <t>Taxes accrued</t>
        </is>
      </c>
      <c r="B81" s="7" t="n">
        <v>-7.7</v>
      </c>
      <c r="C81" s="7" t="n">
        <v>-5.7</v>
      </c>
    </row>
    <row r="82">
      <c r="A82" s="4" t="inlineStr">
        <is>
          <t>Other assets and liabilities</t>
        </is>
      </c>
      <c r="B82" s="7" t="n">
        <v>-8.199999999999999</v>
      </c>
      <c r="C82" s="7" t="n">
        <v>3.1</v>
      </c>
    </row>
    <row r="83">
      <c r="A83" s="4" t="inlineStr">
        <is>
          <t>Other</t>
        </is>
      </c>
      <c r="B83" s="7" t="n">
        <v>0.2</v>
      </c>
      <c r="C83" s="7" t="n">
        <v>0.2</v>
      </c>
    </row>
    <row r="84">
      <c r="A84" s="4" t="inlineStr">
        <is>
          <t>Net cash provided by operating activities</t>
        </is>
      </c>
      <c r="B84" s="7" t="n">
        <v>115.1</v>
      </c>
      <c r="C84" s="7" t="n">
        <v>173.5</v>
      </c>
    </row>
    <row r="85">
      <c r="A85" s="3" t="inlineStr">
        <is>
          <t>Investing Activities:</t>
        </is>
      </c>
      <c r="B85" s="4" t="inlineStr">
        <is>
          <t xml:space="preserve"> </t>
        </is>
      </c>
      <c r="C85" s="4" t="inlineStr">
        <is>
          <t xml:space="preserve"> </t>
        </is>
      </c>
    </row>
    <row r="86">
      <c r="A86" s="4" t="inlineStr">
        <is>
          <t>Capital expenditures</t>
        </is>
      </c>
      <c r="B86" s="7" t="n">
        <v>-63.1</v>
      </c>
      <c r="C86" s="7" t="n">
        <v>-43.6</v>
      </c>
    </row>
    <row r="87">
      <c r="A87" s="4" t="inlineStr">
        <is>
          <t>Other</t>
        </is>
      </c>
      <c r="B87" s="7" t="n">
        <v>0.4</v>
      </c>
      <c r="C87" s="7" t="n">
        <v>0.3</v>
      </c>
    </row>
    <row r="88">
      <c r="A88" s="4" t="inlineStr">
        <is>
          <t>Net cash used in investing activities</t>
        </is>
      </c>
      <c r="B88" s="7" t="n">
        <v>-62.7</v>
      </c>
      <c r="C88" s="7" t="n">
        <v>-43.3</v>
      </c>
    </row>
    <row r="89">
      <c r="A89" s="3" t="inlineStr">
        <is>
          <t>Financing Activities:</t>
        </is>
      </c>
      <c r="B89" s="4" t="inlineStr">
        <is>
          <t xml:space="preserve"> </t>
        </is>
      </c>
      <c r="C89" s="4" t="inlineStr">
        <is>
          <t xml:space="preserve"> </t>
        </is>
      </c>
    </row>
    <row r="90">
      <c r="A90" s="4" t="inlineStr">
        <is>
          <t>Repayments to Spire, net</t>
        </is>
      </c>
      <c r="B90" s="7" t="n">
        <v>-6.6</v>
      </c>
      <c r="C90" s="7" t="n">
        <v>-86.7</v>
      </c>
    </row>
    <row r="91">
      <c r="A91" s="4" t="inlineStr">
        <is>
          <t>Return of capital to Spire</t>
        </is>
      </c>
      <c r="B91" s="5" t="n">
        <v>-30</v>
      </c>
      <c r="C91" s="7" t="n">
        <v>-6.5</v>
      </c>
    </row>
    <row r="92">
      <c r="A92" s="4" t="inlineStr">
        <is>
          <t>Dividends paid on common stock</t>
        </is>
      </c>
      <c r="B92" s="5" t="n">
        <v>-14</v>
      </c>
      <c r="C92" s="7" t="n">
        <v>-36.4</v>
      </c>
    </row>
    <row r="93">
      <c r="A93" s="4" t="inlineStr">
        <is>
          <t>Net cash provided by (used in) financing activities</t>
        </is>
      </c>
      <c r="B93" s="7" t="n">
        <v>-50.6</v>
      </c>
      <c r="C93" s="7" t="n">
        <v>-129.6</v>
      </c>
    </row>
    <row r="94">
      <c r="A94" s="4" t="inlineStr">
        <is>
          <t>Net Increase (Decrease) in Cash, Cash Equivalents, and Restricted Cash</t>
        </is>
      </c>
      <c r="B94" s="7" t="n">
        <v>1.8</v>
      </c>
      <c r="C94" s="7" t="n">
        <v>0.6</v>
      </c>
    </row>
    <row r="95">
      <c r="A95" s="4" t="inlineStr">
        <is>
          <t>Cash, Cash Equivalents, and Restricted Cash at Beginning of Period</t>
        </is>
      </c>
      <c r="B95" s="7" t="n">
        <v>1.5</v>
      </c>
      <c r="C95" s="7" t="n">
        <v>1.2</v>
      </c>
    </row>
    <row r="96">
      <c r="A96" s="4" t="inlineStr">
        <is>
          <t>Cash, Cash Equivalents, and Restricted Cash at End of Period</t>
        </is>
      </c>
      <c r="B96" s="7" t="n">
        <v>3.3</v>
      </c>
      <c r="C96" s="7" t="n">
        <v>1.8</v>
      </c>
    </row>
    <row r="97">
      <c r="A97" s="3" t="inlineStr">
        <is>
          <t>Supplemental disclosure of cash paid for:</t>
        </is>
      </c>
      <c r="B97" s="4" t="inlineStr">
        <is>
          <t xml:space="preserve"> </t>
        </is>
      </c>
      <c r="C97" s="4" t="inlineStr">
        <is>
          <t xml:space="preserve"> </t>
        </is>
      </c>
    </row>
    <row r="98">
      <c r="A98" s="4" t="inlineStr">
        <is>
          <t>Interest, net of amounts capitalized</t>
        </is>
      </c>
      <c r="B98" s="7" t="n">
        <v>-14.9</v>
      </c>
      <c r="C98" s="7" t="n">
        <v>-17.7</v>
      </c>
    </row>
    <row r="99">
      <c r="A99" s="4" t="inlineStr">
        <is>
          <t>Income taxes</t>
        </is>
      </c>
      <c r="B99" s="9" t="n">
        <v>0</v>
      </c>
      <c r="C99" s="9"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09.3</v>
      </c>
      <c r="C4" s="6" t="n">
        <v>204.3</v>
      </c>
      <c r="D4" s="6" t="n">
        <v>290.6</v>
      </c>
      <c r="E4" s="6" t="n">
        <v>289.4</v>
      </c>
    </row>
  </sheetData>
  <mergeCells count="3">
    <mergeCell ref="B1:C1"/>
    <mergeCell ref="D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4:40:16Z</dcterms:created>
  <dcterms:modified xmlns:dcterms="http://purl.org/dc/terms/" xmlns:xsi="http://www.w3.org/2001/XMLSchema-instance" xsi:type="dcterms:W3CDTF">2025-04-30T14:40:19Z</dcterms:modified>
</cp:coreProperties>
</file>